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urrent Expected Credit Loss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New Valley LLC" sheetId="18" state="visible" r:id="rId18"/>
    <sheet xmlns:r="http://schemas.openxmlformats.org/officeDocument/2006/relationships" name="Goodwill and Other Intangible A" sheetId="19" state="visible" r:id="rId19"/>
    <sheet xmlns:r="http://schemas.openxmlformats.org/officeDocument/2006/relationships" name="Notes Payable, Long-Term Debt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 Compensation"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Investments and Fair Value Meas" sheetId="27" state="visible" r:id="rId27"/>
    <sheet xmlns:r="http://schemas.openxmlformats.org/officeDocument/2006/relationships" name="Segment Information" sheetId="28" state="visible" r:id="rId28"/>
    <sheet xmlns:r="http://schemas.openxmlformats.org/officeDocument/2006/relationships" name="Quarterly Financial Results (U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Current Expected Credit Losses "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Investment Securiti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New Valley LLC (Tables)" sheetId="40" state="visible" r:id="rId40"/>
    <sheet xmlns:r="http://schemas.openxmlformats.org/officeDocument/2006/relationships" name="Goodwill and Other Intangible_2" sheetId="41" state="visible" r:id="rId41"/>
    <sheet xmlns:r="http://schemas.openxmlformats.org/officeDocument/2006/relationships" name="Notes Payable, Long-Term Debt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 Compensation (Tables)" sheetId="45" state="visible" r:id="rId45"/>
    <sheet xmlns:r="http://schemas.openxmlformats.org/officeDocument/2006/relationships" name="Contingencies (Tables)" sheetId="46" state="visible" r:id="rId46"/>
    <sheet xmlns:r="http://schemas.openxmlformats.org/officeDocument/2006/relationships" name="Supplemental Cash Flow Inform_2" sheetId="47" state="visible" r:id="rId47"/>
    <sheet xmlns:r="http://schemas.openxmlformats.org/officeDocument/2006/relationships" name="Investments and Fair Value Me_2" sheetId="48" state="visible" r:id="rId48"/>
    <sheet xmlns:r="http://schemas.openxmlformats.org/officeDocument/2006/relationships" name="Segment Information (Tables)" sheetId="49" state="visible" r:id="rId49"/>
    <sheet xmlns:r="http://schemas.openxmlformats.org/officeDocument/2006/relationships" name="Quarterly Financial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Revenue Recognition - Disaggreg" sheetId="63" state="visible" r:id="rId63"/>
    <sheet xmlns:r="http://schemas.openxmlformats.org/officeDocument/2006/relationships" name="Revenue Recognition - Contract " sheetId="64" state="visible" r:id="rId64"/>
    <sheet xmlns:r="http://schemas.openxmlformats.org/officeDocument/2006/relationships" name="Current Expected Credit Losse_2" sheetId="65" state="visible" r:id="rId65"/>
    <sheet xmlns:r="http://schemas.openxmlformats.org/officeDocument/2006/relationships" name="Current Expected Credit Losse_3" sheetId="66" state="visible" r:id="rId66"/>
    <sheet xmlns:r="http://schemas.openxmlformats.org/officeDocument/2006/relationships" name="Earnings Per Share (Narrative) " sheetId="67" state="visible" r:id="rId67"/>
    <sheet xmlns:r="http://schemas.openxmlformats.org/officeDocument/2006/relationships" name="Earnings Per Share (Net Income " sheetId="68" state="visible" r:id="rId68"/>
    <sheet xmlns:r="http://schemas.openxmlformats.org/officeDocument/2006/relationships" name="Earnings Per Share (Basic and D" sheetId="69" state="visible" r:id="rId69"/>
    <sheet xmlns:r="http://schemas.openxmlformats.org/officeDocument/2006/relationships" name="Earnings Per Share (Antidilutiv" sheetId="70" state="visible" r:id="rId70"/>
    <sheet xmlns:r="http://schemas.openxmlformats.org/officeDocument/2006/relationships" name="Leases (Narrative) (Details)" sheetId="71" state="visible" r:id="rId71"/>
    <sheet xmlns:r="http://schemas.openxmlformats.org/officeDocument/2006/relationships" name="Leases (Lease Expense and Cash " sheetId="72" state="visible" r:id="rId72"/>
    <sheet xmlns:r="http://schemas.openxmlformats.org/officeDocument/2006/relationships" name="Leases (Supplemental Balance Sh" sheetId="73" state="visible" r:id="rId73"/>
    <sheet xmlns:r="http://schemas.openxmlformats.org/officeDocument/2006/relationships" name="Leases (Maturities of Operating" sheetId="74" state="visible" r:id="rId74"/>
    <sheet xmlns:r="http://schemas.openxmlformats.org/officeDocument/2006/relationships" name="Investment Securities (Componen" sheetId="75" state="visible" r:id="rId75"/>
    <sheet xmlns:r="http://schemas.openxmlformats.org/officeDocument/2006/relationships" name="Investment Securities (Net Gain" sheetId="76" state="visible" r:id="rId76"/>
    <sheet xmlns:r="http://schemas.openxmlformats.org/officeDocument/2006/relationships" name="Investment Securities (Narrativ" sheetId="77" state="visible" r:id="rId77"/>
    <sheet xmlns:r="http://schemas.openxmlformats.org/officeDocument/2006/relationships" name="Investment Securities (Compon_2" sheetId="78" state="visible" r:id="rId78"/>
    <sheet xmlns:r="http://schemas.openxmlformats.org/officeDocument/2006/relationships" name="Investment Securities (Maturity" sheetId="79" state="visible" r:id="rId79"/>
    <sheet xmlns:r="http://schemas.openxmlformats.org/officeDocument/2006/relationships" name="Investment Securities (Gross Re" sheetId="80" state="visible" r:id="rId80"/>
    <sheet xmlns:r="http://schemas.openxmlformats.org/officeDocument/2006/relationships" name="Investment Securities (Equity-M" sheetId="81" state="visible" r:id="rId81"/>
    <sheet xmlns:r="http://schemas.openxmlformats.org/officeDocument/2006/relationships" name="Investment Securities (Equity i" sheetId="82" state="visible" r:id="rId82"/>
    <sheet xmlns:r="http://schemas.openxmlformats.org/officeDocument/2006/relationships" name="Investment Securities (Combined" sheetId="83" state="visible" r:id="rId83"/>
    <sheet xmlns:r="http://schemas.openxmlformats.org/officeDocument/2006/relationships" name="Inventories (Schedule of Invent" sheetId="84" state="visible" r:id="rId84"/>
    <sheet xmlns:r="http://schemas.openxmlformats.org/officeDocument/2006/relationships" name="Inventories (Narrative) (Detail" sheetId="85" state="visible" r:id="rId85"/>
    <sheet xmlns:r="http://schemas.openxmlformats.org/officeDocument/2006/relationships" name="Property, Plant and Equipment_2" sheetId="86" state="visible" r:id="rId86"/>
    <sheet xmlns:r="http://schemas.openxmlformats.org/officeDocument/2006/relationships" name="New Valley LLC (Investment in R" sheetId="87" state="visible" r:id="rId87"/>
    <sheet xmlns:r="http://schemas.openxmlformats.org/officeDocument/2006/relationships" name="New Valley LLC (Combined Financ" sheetId="88" state="visible" r:id="rId88"/>
    <sheet xmlns:r="http://schemas.openxmlformats.org/officeDocument/2006/relationships" name="New Valley LLC (Guarantees and " sheetId="89" state="visible" r:id="rId89"/>
    <sheet xmlns:r="http://schemas.openxmlformats.org/officeDocument/2006/relationships" name="New Valley LLC (Investments in " sheetId="90" state="visible" r:id="rId90"/>
    <sheet xmlns:r="http://schemas.openxmlformats.org/officeDocument/2006/relationships" name="Goodwill and Other Intangible_3" sheetId="91" state="visible" r:id="rId91"/>
    <sheet xmlns:r="http://schemas.openxmlformats.org/officeDocument/2006/relationships" name="Notes Payable, Long-Term Debt_3" sheetId="92" state="visible" r:id="rId92"/>
    <sheet xmlns:r="http://schemas.openxmlformats.org/officeDocument/2006/relationships" name="Notes Payable, Long-Term Debt_4" sheetId="93" state="visible" r:id="rId93"/>
    <sheet xmlns:r="http://schemas.openxmlformats.org/officeDocument/2006/relationships" name="Notes Payable, Long-Term Debt_5" sheetId="94" state="visible" r:id="rId94"/>
    <sheet xmlns:r="http://schemas.openxmlformats.org/officeDocument/2006/relationships" name="Notes Payable, Long-Term Debt_6" sheetId="95" state="visible" r:id="rId95"/>
    <sheet xmlns:r="http://schemas.openxmlformats.org/officeDocument/2006/relationships" name="Notes Payable, Long-Term Debt_7" sheetId="96" state="visible" r:id="rId96"/>
    <sheet xmlns:r="http://schemas.openxmlformats.org/officeDocument/2006/relationships" name="Notes Payable, Long-Term Debt_8" sheetId="97" state="visible" r:id="rId97"/>
    <sheet xmlns:r="http://schemas.openxmlformats.org/officeDocument/2006/relationships" name="Notes Payable, Long-Term Debt_9" sheetId="98" state="visible" r:id="rId98"/>
    <sheet xmlns:r="http://schemas.openxmlformats.org/officeDocument/2006/relationships" name="Employee Benefit Plans (Narrati" sheetId="99" state="visible" r:id="rId99"/>
    <sheet xmlns:r="http://schemas.openxmlformats.org/officeDocument/2006/relationships" name="Employee Benefit Plans (Schedul" sheetId="100" state="visible" r:id="rId100"/>
    <sheet xmlns:r="http://schemas.openxmlformats.org/officeDocument/2006/relationships" name="Employee Benefit Plans (Net Per" sheetId="101" state="visible" r:id="rId101"/>
    <sheet xmlns:r="http://schemas.openxmlformats.org/officeDocument/2006/relationships" name="Employee Benefit Plans (Amounts" sheetId="102" state="visible" r:id="rId102"/>
    <sheet xmlns:r="http://schemas.openxmlformats.org/officeDocument/2006/relationships" name="Employee Benefit Plans (Accumul" sheetId="103" state="visible" r:id="rId103"/>
    <sheet xmlns:r="http://schemas.openxmlformats.org/officeDocument/2006/relationships" name="Employee Benefit Plans (Defined" sheetId="104" state="visible" r:id="rId104"/>
    <sheet xmlns:r="http://schemas.openxmlformats.org/officeDocument/2006/relationships" name="Employee Benefit Plans (Plan As" sheetId="105" state="visible" r:id="rId105"/>
    <sheet xmlns:r="http://schemas.openxmlformats.org/officeDocument/2006/relationships" name="Employee Benefit Plans (Pension" sheetId="106" state="visible" r:id="rId106"/>
    <sheet xmlns:r="http://schemas.openxmlformats.org/officeDocument/2006/relationships" name="Employee Benefit Plans (Assumed" sheetId="107" state="visible" r:id="rId107"/>
    <sheet xmlns:r="http://schemas.openxmlformats.org/officeDocument/2006/relationships" name="Employee Benefit Plans (Future " sheetId="108" state="visible" r:id="rId108"/>
    <sheet xmlns:r="http://schemas.openxmlformats.org/officeDocument/2006/relationships" name="Income Taxes (Details)" sheetId="109" state="visible" r:id="rId109"/>
    <sheet xmlns:r="http://schemas.openxmlformats.org/officeDocument/2006/relationships" name="Income Taxes (Components of Inc" sheetId="110" state="visible" r:id="rId110"/>
    <sheet xmlns:r="http://schemas.openxmlformats.org/officeDocument/2006/relationships" name="Income Taxes (Deferred Tax Asse" sheetId="111" state="visible" r:id="rId111"/>
    <sheet xmlns:r="http://schemas.openxmlformats.org/officeDocument/2006/relationships" name="Income Taxes (Income Tax Reconc" sheetId="112" state="visible" r:id="rId112"/>
    <sheet xmlns:r="http://schemas.openxmlformats.org/officeDocument/2006/relationships" name="Income Taxes (Unrecognized Tax " sheetId="113" state="visible" r:id="rId113"/>
    <sheet xmlns:r="http://schemas.openxmlformats.org/officeDocument/2006/relationships" name="Stock Compensation (Details)" sheetId="114" state="visible" r:id="rId114"/>
    <sheet xmlns:r="http://schemas.openxmlformats.org/officeDocument/2006/relationships" name="Stock Compensation (Fair Value " sheetId="115" state="visible" r:id="rId115"/>
    <sheet xmlns:r="http://schemas.openxmlformats.org/officeDocument/2006/relationships" name="Stock Compensation (Stock Optio" sheetId="116" state="visible" r:id="rId116"/>
    <sheet xmlns:r="http://schemas.openxmlformats.org/officeDocument/2006/relationships" name="Stock Compensation (Shares Auth" sheetId="117" state="visible" r:id="rId117"/>
    <sheet xmlns:r="http://schemas.openxmlformats.org/officeDocument/2006/relationships" name="Stock Compensation (Restricted " sheetId="118" state="visible" r:id="rId118"/>
    <sheet xmlns:r="http://schemas.openxmlformats.org/officeDocument/2006/relationships" name="Contingencies (Overview and Bon" sheetId="119" state="visible" r:id="rId119"/>
    <sheet xmlns:r="http://schemas.openxmlformats.org/officeDocument/2006/relationships" name="Contingencies (Engle Progeny Ca" sheetId="120" state="visible" r:id="rId120"/>
    <sheet xmlns:r="http://schemas.openxmlformats.org/officeDocument/2006/relationships" name="Contingencies (Individual Actio" sheetId="121" state="visible" r:id="rId121"/>
    <sheet xmlns:r="http://schemas.openxmlformats.org/officeDocument/2006/relationships" name="Contingencies (Engle Progeny _2" sheetId="122" state="visible" r:id="rId122"/>
    <sheet xmlns:r="http://schemas.openxmlformats.org/officeDocument/2006/relationships" name="Contingencies (Judgments Paid M" sheetId="123" state="visible" r:id="rId123"/>
    <sheet xmlns:r="http://schemas.openxmlformats.org/officeDocument/2006/relationships" name="Contingencies (Class Actions, H" sheetId="124" state="visible" r:id="rId124"/>
    <sheet xmlns:r="http://schemas.openxmlformats.org/officeDocument/2006/relationships" name="Contingencies (MSA and Other St" sheetId="125" state="visible" r:id="rId125"/>
    <sheet xmlns:r="http://schemas.openxmlformats.org/officeDocument/2006/relationships" name="Contingencies (Certain MSA Disp" sheetId="126" state="visible" r:id="rId126"/>
    <sheet xmlns:r="http://schemas.openxmlformats.org/officeDocument/2006/relationships" name="Contingencies (_Gross__v. _Net_" sheetId="127" state="visible" r:id="rId127"/>
    <sheet xmlns:r="http://schemas.openxmlformats.org/officeDocument/2006/relationships" name="Contingencies (Activity in Accr" sheetId="128" state="visible" r:id="rId128"/>
    <sheet xmlns:r="http://schemas.openxmlformats.org/officeDocument/2006/relationships" name="Supplemental Cash Flow Inform_3" sheetId="129" state="visible" r:id="rId129"/>
    <sheet xmlns:r="http://schemas.openxmlformats.org/officeDocument/2006/relationships" name="Related Party Transactions (Det" sheetId="130" state="visible" r:id="rId130"/>
    <sheet xmlns:r="http://schemas.openxmlformats.org/officeDocument/2006/relationships" name="Investments and Fair Value Me_3" sheetId="131" state="visible" r:id="rId131"/>
    <sheet xmlns:r="http://schemas.openxmlformats.org/officeDocument/2006/relationships" name="Investments and Fair Value Me_4" sheetId="132" state="visible" r:id="rId132"/>
    <sheet xmlns:r="http://schemas.openxmlformats.org/officeDocument/2006/relationships" name="Investments and Fair Value Me_5" sheetId="133" state="visible" r:id="rId133"/>
    <sheet xmlns:r="http://schemas.openxmlformats.org/officeDocument/2006/relationships" name="Segment Information (Details)" sheetId="134" state="visible" r:id="rId134"/>
    <sheet xmlns:r="http://schemas.openxmlformats.org/officeDocument/2006/relationships" name="Quarterly Financial Results (_3"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VECTOR GROUP LTD</t>
        </is>
      </c>
    </row>
    <row r="9">
      <c r="A9" s="4" t="inlineStr">
        <is>
          <t>Entity Central Index Key</t>
        </is>
      </c>
      <c r="B9" s="4" t="inlineStr">
        <is>
          <t>000005944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Entity Incorporation, State or Country Code</t>
        </is>
      </c>
      <c r="B14" s="4" t="inlineStr">
        <is>
          <t>DE</t>
        </is>
      </c>
    </row>
    <row r="15">
      <c r="A15" s="4" t="inlineStr">
        <is>
          <t>Entity File Number</t>
        </is>
      </c>
      <c r="B15" s="4" t="inlineStr">
        <is>
          <t>1-5759</t>
        </is>
      </c>
    </row>
    <row r="16">
      <c r="A16" s="4" t="inlineStr">
        <is>
          <t>Entity Tax Identification Number</t>
        </is>
      </c>
      <c r="B16" s="4" t="inlineStr">
        <is>
          <t>65-0949535</t>
        </is>
      </c>
    </row>
    <row r="17">
      <c r="A17" s="4" t="inlineStr">
        <is>
          <t>Entity Address, Address Line One</t>
        </is>
      </c>
      <c r="B17" s="4" t="inlineStr">
        <is>
          <t>4400 Biscayne Boulevard</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7</t>
        </is>
      </c>
    </row>
    <row r="21">
      <c r="A21" s="4" t="inlineStr">
        <is>
          <t>City Area Code</t>
        </is>
      </c>
      <c r="B21" s="4" t="inlineStr">
        <is>
          <t>305</t>
        </is>
      </c>
    </row>
    <row r="22">
      <c r="A22" s="4" t="inlineStr">
        <is>
          <t>Local Phone Number</t>
        </is>
      </c>
      <c r="B22" s="4" t="inlineStr">
        <is>
          <t>579-8000</t>
        </is>
      </c>
    </row>
    <row r="23">
      <c r="A23" s="4" t="inlineStr">
        <is>
          <t>Title of 12(b) Security</t>
        </is>
      </c>
      <c r="B23" s="4" t="inlineStr">
        <is>
          <t>Common stock, par value $0.10 per share</t>
        </is>
      </c>
    </row>
    <row r="24">
      <c r="A24" s="4" t="inlineStr">
        <is>
          <t>Trading Symbol</t>
        </is>
      </c>
      <c r="B24" s="4" t="inlineStr">
        <is>
          <t>VG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30</v>
      </c>
    </row>
    <row r="36">
      <c r="A36" s="4" t="inlineStr">
        <is>
          <t>Entity Common Stock, Shares Outstanding</t>
        </is>
      </c>
      <c r="C36" s="6" t="n">
        <v>154194629</v>
      </c>
    </row>
    <row r="37">
      <c r="A37" s="4" t="inlineStr">
        <is>
          <t>Documents Incorporated by Reference</t>
        </is>
      </c>
      <c r="B37" s="4" t="inlineStr">
        <is>
          <t>Part III (Items 10, 11, 12, 13 and 14) from the definitive Proxy Statement for the 2021 Annual Meeting of Stockholders to be filed with the Securities and Exchange Commission no later than 120 days after the end of the Registrant’s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Certain reclassifications have been made to the 2019 financial information to conform to the 2020 presentation. Equity in earnings from investments from the 2019 and 2018 periods have been reclassified from components of “Other, net” to “Equity in earnings from investments” on the consolidated statements of operations. Provision for credit losses from the 2019 and 2018 periods have been reclassified from “Change in other assets and liabilities” to “Provision for credit losses” on the consolidated statements of cash flow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of the Company’s cash balances at December 31, 2020 are uninsured. (d) 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s of Cash Flows were as follows: December 31, December 31, December 31, Cash and cash equivalents $ 352,842 $ 371,341 $ 584,581 Restricted cash and cash equivalents included in other current assets 10,374 4,423 2,697 Restricted cash and cash equivalents included in other assets 2,461 3,712 4,451 Total cash, cash equivalents, and restricted cash shown in the consolidated statements of cash flows $ 365,677 $ 379,476 $ 591,729 (e) 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2% of Liggett’s revenues in 2020, 17% and 12% in 2019, and 18% and 12% in 2018. Concentrations of credit risk with respect to trade receivables are generally limited due to Liggett’s large number of customers. Liggett’s two largest customers represented approximately 5% and 4%, respectively, of Liggett’s net accounts receivable at December 31, 2020, and approximately 2% and 4%, respectively, at December 31, 2019. Ongoing credit evaluations of customers’ financial condition are performed and, generally, no collateral is required. Liggett maintains reserves for potential credit losses and such losses, in the aggregate, have not exceeded management’s expectations. (g) Accounts Receivable - trade, net : Accounts receivable-trade are recorded net of an allowance for credit losses and cash discounts. The Company estimates the allowance for credit losses based on historical experience, the age of the accounts receivable balances, credit quality of our customers, current economic conditions, supportable forecasts of future economic condition, and other factors that may affect our ability to collect from customers. The allowance for credit losses and cash discounts was $334 and $319 at December 31, 2020 and 2019,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k) Goodwill and Other Intangible Assets :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a reporting unit’s fair value is less than its carrying value or chooses to bypass the optional qualitative assessment, recoverability is assessed by comparing the fair value of the reporting unit to the Company’s carrying amount. Fair value is determined based on an income approach and a market approach. If the carrying amount of the reporting unit, including the goodwill, exceeds the fair value of the reporting unit, an impairment loss is recognized as the amount by which the carrying amount of the reporting unit exceeds its fair value, not to exceed the total of goodwill allocated to that reporting unit.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Company’s consolidated balance sheets. (See Note 12). (o)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s as reductions in additional paid-in capital until fully utilized and then accumulated deficit ($3,684, $8,967 and $8,696, net of income taxes, for the years ended December 31, 2020, 2019 and 2018,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602 in 2020, $5,802 in 2019 and $5,658 in 2018. Shipping and handling costs related to sales transactions are part of cost of sal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s) Advertising : Tobacco advertising costs, which are expensed as incurred and included within operating, selling, administration and general expenses, were $4,103, $3,751 and $3,672 for the years ended December 31, 2020, 2019 and 2018, respectively. Real estate advertising costs, which are expensed as incurred and included within operating, selling, administration and general expenses, were $18,875, $22,917 and $23,424 for the years ended December 31, 2020 and 2019 and 2018,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160, $200, and $60, respectively $ 422 $ 530 $ 108 Pension-related amounts, net of income taxes of $7,809, $8,120, and $13,750, respectively (21,496) (22,338) (20,090) Accumulated other comprehensive loss $ (21,074) $ (21,808) $ (19,982) (u) 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Restructuring: In response to the current novel coronavirus pandemic (“COVID-19”), the Company's Real Estate segment, including Douglas Elliman, has commenced a restructuring by realigning its administrative support function and office locations as well as adjusting its business model to more efficiently serve its clients. This included a reduction of staff by approximately 25% at Douglas Elliman. The following table summarizes amounts expensed for the year ended December 31, 2020: Year Ended December 31, 2020 Cash Charges: Employee severance and benefits $ 1,875 Other restructuring expenses 293 2,168 Non-Cash: Loss on fixed assets associated with consolidation of sales offices 1,214 Total restructuring charges $ 3,382 All amounts expensed for the year ended December 31, 2020 are included as Restructuring charges in the Company’s consolidated statements of operations and are all attributable to the Company’s Real Estate segment. Employee severance and benefits expensed for the year ended December 31, 2020 relate entirely to a reduction in administrative positions. The following table presents the activity under the Real Estate segment restructuring plan for the year ended December 31, 2020: Employee Severance and Benefits Other Non-Cash Loss on Fixed Assets Total Accrual balance as of January 1, 2020 $ — $ — $ — $ — Restructuring charges 1,875 293 1,214 3,382 Utilized (1,875) (293) (1,214) (3,382) Accrual balance as of December 31, 2020 $ — $ — $ — $ — (w) Other, Net : Other, net consisted of: Year Ended December 31, 2020 2019 2018 Interest and dividend income $ 6,074 $ 12,590 $ 11,349 Net gains (losses) recognized on investment securities 1,818 7,440 (9,570) Net periodic benefit cost other than the service costs (3,618) (2,298) (1,020) Credit loss expense (12,828) — — Other income 3,098 3,573 4 Other, net $ (5,456) $ 21,305 $ 763 (x) Other Assets : Other assets consisted of: December 31, December 31, 2019 Restricted assets $ 3,456 $ 5,241 Prepaid pension costs 35,209 31,686 Contract assets, net 24,002 18,443 Other assets 32,359 48,778 Total other assets $ 95,026 $ 104,148 (y) Other Current Liabilities : Other current liabilities consisted of: December 31, 2020 December 31, 2019 Accounts payable $ 12,846 $ 10,222 Accrued promotional expenses 45,579 35,900 Accrued excise and payroll taxes payable, net 13,849 18,653 Accrued interest 31,624 35,756 Commissions payable 25,615 18,378 Accrued salaries and benefits 27,104 29,464 Contract liabilities 7,633 9,358 Allowance for sales returns 7,356 7,785 Other current liabilities 27,331 23,801 Total other current liabilities $ 198,937 $ 189,317 (z) New Accounting Pronouncements : In March 2020, the Securities and Exchange Commission (“SEC”) adopted final rules that amend the financial disclosure requirement for guarantors of registered debt securities in Rule 3-10 of Regulation S-X. The new Rule 13-01 of Regulation S-X amends and streamlines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September 30, 2020. Accordingly, the revised condensed consolidating financial information is presented in Item 7, Management's Discussion and Analysis of Financial Condition and Results of Operations.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ctivity) (Details) - USD ($) $ in Thousand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Prepaid pension costs</t>
        </is>
      </c>
      <c r="B4" s="5" t="n">
        <v>35209</v>
      </c>
      <c r="C4" s="5" t="n">
        <v>31686</v>
      </c>
    </row>
    <row r="5">
      <c r="A5" s="4" t="inlineStr">
        <is>
          <t>Non-current employee benefit liabilities</t>
        </is>
      </c>
      <c r="B5" s="6" t="n">
        <v>-66616</v>
      </c>
      <c r="C5" s="6" t="n">
        <v>-67853</v>
      </c>
    </row>
    <row r="6">
      <c r="A6" s="4" t="inlineStr">
        <is>
          <t>Pension Benefits</t>
        </is>
      </c>
    </row>
    <row r="7">
      <c r="A7" s="3" t="inlineStr">
        <is>
          <t>Change in benefit obligation:</t>
        </is>
      </c>
    </row>
    <row r="8">
      <c r="A8" s="4" t="inlineStr">
        <is>
          <t>Benefit obligation at January 1</t>
        </is>
      </c>
      <c r="B8" s="6" t="n">
        <v>-128997</v>
      </c>
      <c r="C8" s="6" t="n">
        <v>-123165</v>
      </c>
    </row>
    <row r="9">
      <c r="A9" s="4" t="inlineStr">
        <is>
          <t>Service cost</t>
        </is>
      </c>
      <c r="B9" s="6" t="n">
        <v>-592</v>
      </c>
      <c r="C9" s="6" t="n">
        <v>-533</v>
      </c>
      <c r="D9" s="5" t="n">
        <v>-587</v>
      </c>
    </row>
    <row r="10">
      <c r="A10" s="4" t="inlineStr">
        <is>
          <t>Interest cost</t>
        </is>
      </c>
      <c r="B10" s="6" t="n">
        <v>-3545</v>
      </c>
      <c r="C10" s="6" t="n">
        <v>-4860</v>
      </c>
      <c r="D10" s="6" t="n">
        <v>-4495</v>
      </c>
    </row>
    <row r="11">
      <c r="A11" s="4" t="inlineStr">
        <is>
          <t>Plan settlement</t>
        </is>
      </c>
      <c r="B11" s="6" t="n">
        <v>7255</v>
      </c>
      <c r="C11" s="6" t="n">
        <v>0</v>
      </c>
    </row>
    <row r="12">
      <c r="A12" s="4" t="inlineStr">
        <is>
          <t>Benefits paid</t>
        </is>
      </c>
      <c r="B12" s="6" t="n">
        <v>7008</v>
      </c>
      <c r="C12" s="6" t="n">
        <v>7696</v>
      </c>
    </row>
    <row r="13">
      <c r="A13" s="4" t="inlineStr">
        <is>
          <t>Expenses paid</t>
        </is>
      </c>
      <c r="B13" s="6" t="n">
        <v>255</v>
      </c>
      <c r="C13" s="6" t="n">
        <v>391</v>
      </c>
    </row>
    <row r="14">
      <c r="A14" s="4" t="inlineStr">
        <is>
          <t>Actuarial loss</t>
        </is>
      </c>
      <c r="B14" s="6" t="n">
        <v>-7226</v>
      </c>
      <c r="C14" s="6" t="n">
        <v>-8526</v>
      </c>
    </row>
    <row r="15">
      <c r="A15" s="4" t="inlineStr">
        <is>
          <t>Benefit obligation at December 31</t>
        </is>
      </c>
      <c r="B15" s="6" t="n">
        <v>-125842</v>
      </c>
      <c r="C15" s="6" t="n">
        <v>-128997</v>
      </c>
      <c r="D15" s="6" t="n">
        <v>-123165</v>
      </c>
    </row>
    <row r="16">
      <c r="A16" s="3" t="inlineStr">
        <is>
          <t>Change in plan assets:</t>
        </is>
      </c>
    </row>
    <row r="17">
      <c r="A17" s="4" t="inlineStr">
        <is>
          <t>Fair value of plan assets at January 1</t>
        </is>
      </c>
      <c r="B17" s="6" t="n">
        <v>101051</v>
      </c>
      <c r="C17" s="6" t="n">
        <v>93167</v>
      </c>
    </row>
    <row r="18">
      <c r="A18" s="4" t="inlineStr">
        <is>
          <t>Actual return on plan assets</t>
        </is>
      </c>
      <c r="B18" s="6" t="n">
        <v>8919</v>
      </c>
      <c r="C18" s="6" t="n">
        <v>15788</v>
      </c>
    </row>
    <row r="19">
      <c r="A19" s="4" t="inlineStr">
        <is>
          <t>Plan settlement</t>
        </is>
      </c>
      <c r="B19" s="6" t="n">
        <v>-7255</v>
      </c>
      <c r="C19" s="6" t="n">
        <v>0</v>
      </c>
    </row>
    <row r="20">
      <c r="A20" s="4" t="inlineStr">
        <is>
          <t>Expenses paid</t>
        </is>
      </c>
      <c r="B20" s="6" t="n">
        <v>-255</v>
      </c>
      <c r="C20" s="6" t="n">
        <v>-391</v>
      </c>
    </row>
    <row r="21">
      <c r="A21" s="4" t="inlineStr">
        <is>
          <t>Contributions</t>
        </is>
      </c>
      <c r="B21" s="6" t="n">
        <v>7360</v>
      </c>
      <c r="C21" s="6" t="n">
        <v>183</v>
      </c>
    </row>
    <row r="22">
      <c r="A22" s="4" t="inlineStr">
        <is>
          <t>Benefits paid</t>
        </is>
      </c>
      <c r="B22" s="6" t="n">
        <v>-7008</v>
      </c>
      <c r="C22" s="6" t="n">
        <v>-7696</v>
      </c>
    </row>
    <row r="23">
      <c r="A23" s="4" t="inlineStr">
        <is>
          <t>Fair value of plan assets at December 31</t>
        </is>
      </c>
      <c r="B23" s="6" t="n">
        <v>102812</v>
      </c>
      <c r="C23" s="6" t="n">
        <v>101051</v>
      </c>
      <c r="D23" s="6" t="n">
        <v>93167</v>
      </c>
    </row>
    <row r="24">
      <c r="A24" s="4" t="inlineStr">
        <is>
          <t>Unfunded status at December 31</t>
        </is>
      </c>
      <c r="B24" s="6" t="n">
        <v>-23030</v>
      </c>
      <c r="C24" s="6" t="n">
        <v>-27946</v>
      </c>
    </row>
    <row r="25">
      <c r="A25" s="3" t="inlineStr">
        <is>
          <t>Amounts recognized in the consolidated balance sheets:</t>
        </is>
      </c>
    </row>
    <row r="26">
      <c r="A26" s="4" t="inlineStr">
        <is>
          <t>Prepaid pension costs</t>
        </is>
      </c>
      <c r="B26" s="6" t="n">
        <v>35209</v>
      </c>
      <c r="C26" s="6" t="n">
        <v>31686</v>
      </c>
    </row>
    <row r="27">
      <c r="A27" s="4" t="inlineStr">
        <is>
          <t>Other accrued liabilities</t>
        </is>
      </c>
      <c r="B27" s="6" t="n">
        <v>-100</v>
      </c>
      <c r="C27" s="6" t="n">
        <v>-111</v>
      </c>
    </row>
    <row r="28">
      <c r="A28" s="4" t="inlineStr">
        <is>
          <t>Non-current employee benefit liabilities</t>
        </is>
      </c>
      <c r="B28" s="6" t="n">
        <v>-58139</v>
      </c>
      <c r="C28" s="6" t="n">
        <v>-59521</v>
      </c>
    </row>
    <row r="29">
      <c r="A29" s="4" t="inlineStr">
        <is>
          <t>Net amounts recognized</t>
        </is>
      </c>
      <c r="B29" s="6" t="n">
        <v>-23030</v>
      </c>
      <c r="C29" s="6" t="n">
        <v>-27946</v>
      </c>
    </row>
    <row r="30">
      <c r="A30" s="4" t="inlineStr">
        <is>
          <t>Other Postretirement Benefits</t>
        </is>
      </c>
    </row>
    <row r="31">
      <c r="A31" s="3" t="inlineStr">
        <is>
          <t>Change in benefit obligation:</t>
        </is>
      </c>
    </row>
    <row r="32">
      <c r="A32" s="4" t="inlineStr">
        <is>
          <t>Benefit obligation at January 1</t>
        </is>
      </c>
      <c r="B32" s="6" t="n">
        <v>-8986</v>
      </c>
      <c r="C32" s="6" t="n">
        <v>-8296</v>
      </c>
    </row>
    <row r="33">
      <c r="A33" s="4" t="inlineStr">
        <is>
          <t>Service cost</t>
        </is>
      </c>
      <c r="B33" s="6" t="n">
        <v>0</v>
      </c>
      <c r="C33" s="6" t="n">
        <v>-3</v>
      </c>
      <c r="D33" s="6" t="n">
        <v>-4</v>
      </c>
    </row>
    <row r="34">
      <c r="A34" s="4" t="inlineStr">
        <is>
          <t>Interest cost</t>
        </is>
      </c>
      <c r="B34" s="6" t="n">
        <v>-286</v>
      </c>
      <c r="C34" s="6" t="n">
        <v>-347</v>
      </c>
      <c r="D34" s="6" t="n">
        <v>-330</v>
      </c>
    </row>
    <row r="35">
      <c r="A35" s="4" t="inlineStr">
        <is>
          <t>Plan settlement</t>
        </is>
      </c>
      <c r="B35" s="6" t="n">
        <v>0</v>
      </c>
      <c r="C35" s="6" t="n">
        <v>0</v>
      </c>
    </row>
    <row r="36">
      <c r="A36" s="4" t="inlineStr">
        <is>
          <t>Benefits paid</t>
        </is>
      </c>
      <c r="B36" s="6" t="n">
        <v>500</v>
      </c>
      <c r="C36" s="6" t="n">
        <v>594</v>
      </c>
    </row>
    <row r="37">
      <c r="A37" s="4" t="inlineStr">
        <is>
          <t>Expenses paid</t>
        </is>
      </c>
      <c r="B37" s="6" t="n">
        <v>0</v>
      </c>
      <c r="C37" s="6" t="n">
        <v>0</v>
      </c>
    </row>
    <row r="38">
      <c r="A38" s="4" t="inlineStr">
        <is>
          <t>Actuarial loss</t>
        </is>
      </c>
      <c r="B38" s="6" t="n">
        <v>-329</v>
      </c>
      <c r="C38" s="6" t="n">
        <v>-934</v>
      </c>
    </row>
    <row r="39">
      <c r="A39" s="4" t="inlineStr">
        <is>
          <t>Benefit obligation at December 31</t>
        </is>
      </c>
      <c r="B39" s="6" t="n">
        <v>-9101</v>
      </c>
      <c r="C39" s="6" t="n">
        <v>-8986</v>
      </c>
      <c r="D39" s="6" t="n">
        <v>-8296</v>
      </c>
    </row>
    <row r="40">
      <c r="A40" s="3" t="inlineStr">
        <is>
          <t>Change in plan assets:</t>
        </is>
      </c>
    </row>
    <row r="41">
      <c r="A41" s="4" t="inlineStr">
        <is>
          <t>Fair value of plan assets at January 1</t>
        </is>
      </c>
      <c r="B41" s="6" t="n">
        <v>0</v>
      </c>
      <c r="C41" s="6" t="n">
        <v>0</v>
      </c>
    </row>
    <row r="42">
      <c r="A42" s="4" t="inlineStr">
        <is>
          <t>Actual return on plan assets</t>
        </is>
      </c>
      <c r="B42" s="6" t="n">
        <v>0</v>
      </c>
      <c r="C42" s="6" t="n">
        <v>0</v>
      </c>
    </row>
    <row r="43">
      <c r="A43" s="4" t="inlineStr">
        <is>
          <t>Plan settlement</t>
        </is>
      </c>
      <c r="B43" s="6" t="n">
        <v>0</v>
      </c>
      <c r="C43" s="6" t="n">
        <v>0</v>
      </c>
    </row>
    <row r="44">
      <c r="A44" s="4" t="inlineStr">
        <is>
          <t>Expenses paid</t>
        </is>
      </c>
      <c r="B44" s="6" t="n">
        <v>0</v>
      </c>
      <c r="C44" s="6" t="n">
        <v>0</v>
      </c>
    </row>
    <row r="45">
      <c r="A45" s="4" t="inlineStr">
        <is>
          <t>Contributions</t>
        </is>
      </c>
      <c r="B45" s="6" t="n">
        <v>500</v>
      </c>
      <c r="C45" s="6" t="n">
        <v>594</v>
      </c>
    </row>
    <row r="46">
      <c r="A46" s="4" t="inlineStr">
        <is>
          <t>Benefits paid</t>
        </is>
      </c>
      <c r="B46" s="6" t="n">
        <v>-500</v>
      </c>
      <c r="C46" s="6" t="n">
        <v>-594</v>
      </c>
    </row>
    <row r="47">
      <c r="A47" s="4" t="inlineStr">
        <is>
          <t>Fair value of plan assets at December 31</t>
        </is>
      </c>
      <c r="B47" s="6" t="n">
        <v>0</v>
      </c>
      <c r="C47" s="6" t="n">
        <v>0</v>
      </c>
      <c r="D47" s="5" t="n">
        <v>0</v>
      </c>
    </row>
    <row r="48">
      <c r="A48" s="4" t="inlineStr">
        <is>
          <t>Unfunded status at December 31</t>
        </is>
      </c>
      <c r="B48" s="6" t="n">
        <v>-9101</v>
      </c>
      <c r="C48" s="6" t="n">
        <v>-8986</v>
      </c>
    </row>
    <row r="49">
      <c r="A49" s="3" t="inlineStr">
        <is>
          <t>Amounts recognized in the consolidated balance sheets:</t>
        </is>
      </c>
    </row>
    <row r="50">
      <c r="A50" s="4" t="inlineStr">
        <is>
          <t>Prepaid pension costs</t>
        </is>
      </c>
      <c r="B50" s="6" t="n">
        <v>0</v>
      </c>
      <c r="C50" s="6" t="n">
        <v>0</v>
      </c>
    </row>
    <row r="51">
      <c r="A51" s="4" t="inlineStr">
        <is>
          <t>Other accrued liabilities</t>
        </is>
      </c>
      <c r="B51" s="6" t="n">
        <v>-624</v>
      </c>
      <c r="C51" s="6" t="n">
        <v>-654</v>
      </c>
    </row>
    <row r="52">
      <c r="A52" s="4" t="inlineStr">
        <is>
          <t>Non-current employee benefit liabilities</t>
        </is>
      </c>
      <c r="B52" s="6" t="n">
        <v>-8477</v>
      </c>
      <c r="C52" s="6" t="n">
        <v>-8332</v>
      </c>
    </row>
    <row r="53">
      <c r="A53" s="4" t="inlineStr">
        <is>
          <t>Net amounts recognized</t>
        </is>
      </c>
      <c r="B53" s="5" t="n">
        <v>-9101</v>
      </c>
      <c r="C53" s="5" t="n">
        <v>-89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et Periodic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 — benefits earned during the period</t>
        </is>
      </c>
      <c r="B5" s="5" t="n">
        <v>592</v>
      </c>
      <c r="C5" s="5" t="n">
        <v>533</v>
      </c>
      <c r="D5" s="5" t="n">
        <v>587</v>
      </c>
    </row>
    <row r="6">
      <c r="A6" s="4" t="inlineStr">
        <is>
          <t>Interest cost on projected benefit obligation</t>
        </is>
      </c>
      <c r="B6" s="6" t="n">
        <v>3545</v>
      </c>
      <c r="C6" s="6" t="n">
        <v>4860</v>
      </c>
      <c r="D6" s="6" t="n">
        <v>4495</v>
      </c>
    </row>
    <row r="7">
      <c r="A7" s="4" t="inlineStr">
        <is>
          <t>Expected return on assets</t>
        </is>
      </c>
      <c r="B7" s="6" t="n">
        <v>-3869</v>
      </c>
      <c r="C7" s="6" t="n">
        <v>-4874</v>
      </c>
      <c r="D7" s="6" t="n">
        <v>-5572</v>
      </c>
    </row>
    <row r="8">
      <c r="A8" s="4" t="inlineStr">
        <is>
          <t>Prior service cost</t>
        </is>
      </c>
      <c r="B8" s="6" t="n">
        <v>0</v>
      </c>
      <c r="C8" s="6" t="n">
        <v>0</v>
      </c>
      <c r="D8" s="6" t="n">
        <v>0</v>
      </c>
    </row>
    <row r="9">
      <c r="A9" s="4" t="inlineStr">
        <is>
          <t>Settlement loss</t>
        </is>
      </c>
      <c r="B9" s="6" t="n">
        <v>1805</v>
      </c>
      <c r="C9" s="6" t="n">
        <v>0</v>
      </c>
      <c r="D9" s="6" t="n">
        <v>0</v>
      </c>
    </row>
    <row r="10">
      <c r="A10" s="4" t="inlineStr">
        <is>
          <t>Amortization of net loss (gain)</t>
        </is>
      </c>
      <c r="B10" s="6" t="n">
        <v>1836</v>
      </c>
      <c r="C10" s="6" t="n">
        <v>2001</v>
      </c>
      <c r="D10" s="6" t="n">
        <v>1804</v>
      </c>
    </row>
    <row r="11">
      <c r="A11" s="4" t="inlineStr">
        <is>
          <t>Net expense</t>
        </is>
      </c>
      <c r="B11" s="6" t="n">
        <v>3909</v>
      </c>
      <c r="C11" s="6" t="n">
        <v>2520</v>
      </c>
      <c r="D11" s="6" t="n">
        <v>1314</v>
      </c>
    </row>
    <row r="12">
      <c r="A12" s="4" t="inlineStr">
        <is>
          <t>Other Postretirement Benefits</t>
        </is>
      </c>
    </row>
    <row r="13">
      <c r="A13" s="3" t="inlineStr">
        <is>
          <t>Defined Benefit Plan Disclosure [Line Items]</t>
        </is>
      </c>
    </row>
    <row r="14">
      <c r="A14" s="4" t="inlineStr">
        <is>
          <t>Service cost — benefits earned during the period</t>
        </is>
      </c>
      <c r="B14" s="6" t="n">
        <v>0</v>
      </c>
      <c r="C14" s="6" t="n">
        <v>3</v>
      </c>
      <c r="D14" s="6" t="n">
        <v>4</v>
      </c>
    </row>
    <row r="15">
      <c r="A15" s="4" t="inlineStr">
        <is>
          <t>Interest cost on projected benefit obligation</t>
        </is>
      </c>
      <c r="B15" s="6" t="n">
        <v>286</v>
      </c>
      <c r="C15" s="6" t="n">
        <v>347</v>
      </c>
      <c r="D15" s="6" t="n">
        <v>330</v>
      </c>
    </row>
    <row r="16">
      <c r="A16" s="4" t="inlineStr">
        <is>
          <t>Expected return on assets</t>
        </is>
      </c>
      <c r="B16" s="6" t="n">
        <v>0</v>
      </c>
      <c r="C16" s="6" t="n">
        <v>0</v>
      </c>
      <c r="D16" s="6" t="n">
        <v>0</v>
      </c>
    </row>
    <row r="17">
      <c r="A17" s="4" t="inlineStr">
        <is>
          <t>Prior service cost</t>
        </is>
      </c>
      <c r="B17" s="6" t="n">
        <v>4</v>
      </c>
      <c r="C17" s="6" t="n">
        <v>4</v>
      </c>
      <c r="D17" s="6" t="n">
        <v>4</v>
      </c>
    </row>
    <row r="18">
      <c r="A18" s="4" t="inlineStr">
        <is>
          <t>Settlement loss</t>
        </is>
      </c>
      <c r="B18" s="6" t="n">
        <v>0</v>
      </c>
      <c r="C18" s="6" t="n">
        <v>0</v>
      </c>
      <c r="D18" s="6" t="n">
        <v>0</v>
      </c>
    </row>
    <row r="19">
      <c r="A19" s="4" t="inlineStr">
        <is>
          <t>Amortization of net loss (gain)</t>
        </is>
      </c>
      <c r="B19" s="6" t="n">
        <v>11</v>
      </c>
      <c r="C19" s="6" t="n">
        <v>-40</v>
      </c>
      <c r="D19" s="6" t="n">
        <v>-41</v>
      </c>
    </row>
    <row r="20">
      <c r="A20" s="4" t="inlineStr">
        <is>
          <t>Net expense</t>
        </is>
      </c>
      <c r="B20" s="5" t="n">
        <v>301</v>
      </c>
      <c r="C20" s="5" t="n">
        <v>314</v>
      </c>
      <c r="D20" s="5" t="n">
        <v>2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before Income Taxes [Roll Forward]</t>
        </is>
      </c>
    </row>
    <row r="4">
      <c r="A4" s="4" t="inlineStr">
        <is>
          <t>Accumulated other comprehensive income (loss)</t>
        </is>
      </c>
      <c r="B4" s="5" t="n">
        <v>-30458</v>
      </c>
      <c r="C4" s="5" t="n">
        <v>-33840</v>
      </c>
    </row>
    <row r="5">
      <c r="A5" s="4" t="inlineStr">
        <is>
          <t>Amortization of prior service costs</t>
        </is>
      </c>
      <c r="B5" s="6" t="n">
        <v>4</v>
      </c>
      <c r="C5" s="6" t="n">
        <v>4</v>
      </c>
    </row>
    <row r="6">
      <c r="A6" s="4" t="inlineStr">
        <is>
          <t>Prior service costs</t>
        </is>
      </c>
      <c r="B6" s="6" t="n">
        <v>0</v>
      </c>
      <c r="C6" s="6" t="n">
        <v>-37</v>
      </c>
    </row>
    <row r="7">
      <c r="A7" s="4" t="inlineStr">
        <is>
          <t>Effect of settlement</t>
        </is>
      </c>
      <c r="B7" s="6" t="n">
        <v>1805</v>
      </c>
      <c r="C7" s="6" t="n">
        <v>0</v>
      </c>
      <c r="D7" s="5" t="n">
        <v>0</v>
      </c>
    </row>
    <row r="8">
      <c r="A8" s="4" t="inlineStr">
        <is>
          <t>Amortization of loss</t>
        </is>
      </c>
      <c r="B8" s="6" t="n">
        <v>1847</v>
      </c>
      <c r="C8" s="6" t="n">
        <v>1961</v>
      </c>
    </row>
    <row r="9">
      <c r="A9" s="4" t="inlineStr">
        <is>
          <t>Net (loss) gain arising during the year</t>
        </is>
      </c>
      <c r="B9" s="6" t="n">
        <v>-2503</v>
      </c>
      <c r="C9" s="6" t="n">
        <v>1454</v>
      </c>
      <c r="D9" s="6" t="n">
        <v>-3723</v>
      </c>
    </row>
    <row r="10">
      <c r="A10" s="4" t="inlineStr">
        <is>
          <t>Accumulated other comprehensive income (loss)</t>
        </is>
      </c>
      <c r="B10" s="6" t="n">
        <v>-29305</v>
      </c>
      <c r="C10" s="6" t="n">
        <v>-30458</v>
      </c>
      <c r="D10" s="6" t="n">
        <v>-33840</v>
      </c>
    </row>
    <row r="11">
      <c r="A11" s="4" t="inlineStr">
        <is>
          <t>Pension Benefits</t>
        </is>
      </c>
    </row>
    <row r="12">
      <c r="A12" s="3" t="inlineStr">
        <is>
          <t>Accumulated Other Comprehensive Income (Loss), before Income Taxes [Roll Forward]</t>
        </is>
      </c>
    </row>
    <row r="13">
      <c r="A13" s="4" t="inlineStr">
        <is>
          <t>Accumulated other comprehensive income (loss)</t>
        </is>
      </c>
      <c r="B13" s="6" t="n">
        <v>-29664</v>
      </c>
      <c r="C13" s="6" t="n">
        <v>-34053</v>
      </c>
    </row>
    <row r="14">
      <c r="A14" s="4" t="inlineStr">
        <is>
          <t>Amortization of prior service costs</t>
        </is>
      </c>
      <c r="B14" s="6" t="n">
        <v>0</v>
      </c>
      <c r="C14" s="6" t="n">
        <v>0</v>
      </c>
    </row>
    <row r="15">
      <c r="A15" s="4" t="inlineStr">
        <is>
          <t>Prior service costs</t>
        </is>
      </c>
      <c r="B15" s="6" t="n">
        <v>0</v>
      </c>
      <c r="C15" s="6" t="n">
        <v>0</v>
      </c>
    </row>
    <row r="16">
      <c r="A16" s="4" t="inlineStr">
        <is>
          <t>Effect of settlement</t>
        </is>
      </c>
      <c r="B16" s="6" t="n">
        <v>1805</v>
      </c>
    </row>
    <row r="17">
      <c r="A17" s="4" t="inlineStr">
        <is>
          <t>Amortization of loss</t>
        </is>
      </c>
      <c r="B17" s="6" t="n">
        <v>1836</v>
      </c>
      <c r="C17" s="6" t="n">
        <v>2001</v>
      </c>
    </row>
    <row r="18">
      <c r="A18" s="4" t="inlineStr">
        <is>
          <t>Net (loss) gain arising during the year</t>
        </is>
      </c>
      <c r="B18" s="6" t="n">
        <v>-2176</v>
      </c>
      <c r="C18" s="6" t="n">
        <v>2388</v>
      </c>
    </row>
    <row r="19">
      <c r="A19" s="4" t="inlineStr">
        <is>
          <t>Accumulated other comprehensive income (loss)</t>
        </is>
      </c>
      <c r="B19" s="6" t="n">
        <v>-28199</v>
      </c>
      <c r="C19" s="6" t="n">
        <v>-29664</v>
      </c>
      <c r="D19" s="6" t="n">
        <v>-34053</v>
      </c>
    </row>
    <row r="20">
      <c r="A20" s="4" t="inlineStr">
        <is>
          <t>Other Postretirement Benefits</t>
        </is>
      </c>
    </row>
    <row r="21">
      <c r="A21" s="3" t="inlineStr">
        <is>
          <t>Accumulated Other Comprehensive Income (Loss), before Income Taxes [Roll Forward]</t>
        </is>
      </c>
    </row>
    <row r="22">
      <c r="A22" s="4" t="inlineStr">
        <is>
          <t>Accumulated other comprehensive income (loss)</t>
        </is>
      </c>
      <c r="B22" s="6" t="n">
        <v>-794</v>
      </c>
      <c r="C22" s="6" t="n">
        <v>213</v>
      </c>
    </row>
    <row r="23">
      <c r="A23" s="4" t="inlineStr">
        <is>
          <t>Amortization of prior service costs</t>
        </is>
      </c>
      <c r="B23" s="6" t="n">
        <v>4</v>
      </c>
      <c r="C23" s="6" t="n">
        <v>4</v>
      </c>
    </row>
    <row r="24">
      <c r="A24" s="4" t="inlineStr">
        <is>
          <t>Prior service costs</t>
        </is>
      </c>
      <c r="B24" s="6" t="n">
        <v>0</v>
      </c>
      <c r="C24" s="6" t="n">
        <v>-37</v>
      </c>
    </row>
    <row r="25">
      <c r="A25" s="4" t="inlineStr">
        <is>
          <t>Effect of settlement</t>
        </is>
      </c>
      <c r="B25" s="6" t="n">
        <v>0</v>
      </c>
    </row>
    <row r="26">
      <c r="A26" s="4" t="inlineStr">
        <is>
          <t>Amortization of loss</t>
        </is>
      </c>
      <c r="B26" s="6" t="n">
        <v>11</v>
      </c>
      <c r="C26" s="6" t="n">
        <v>-40</v>
      </c>
    </row>
    <row r="27">
      <c r="A27" s="4" t="inlineStr">
        <is>
          <t>Net (loss) gain arising during the year</t>
        </is>
      </c>
      <c r="B27" s="6" t="n">
        <v>-327</v>
      </c>
      <c r="C27" s="6" t="n">
        <v>-934</v>
      </c>
    </row>
    <row r="28">
      <c r="A28" s="4" t="inlineStr">
        <is>
          <t>Accumulated other comprehensive income (loss)</t>
        </is>
      </c>
      <c r="B28" s="5" t="n">
        <v>-1106</v>
      </c>
      <c r="C28" s="5" t="n">
        <v>-794</v>
      </c>
      <c r="D28" s="5" t="n">
        <v>2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0</t>
        </is>
      </c>
      <c r="C1" s="2" t="inlineStr">
        <is>
          <t>Dec. 31, 2019</t>
        </is>
      </c>
    </row>
    <row r="2">
      <c r="A2" s="3" t="inlineStr">
        <is>
          <t>Retirement Benefits [Abstract]</t>
        </is>
      </c>
    </row>
    <row r="3">
      <c r="A3" s="4" t="inlineStr">
        <is>
          <t>Accumulated benefit obligations in excess of aggregate projected benefit obligation</t>
        </is>
      </c>
      <c r="B3" s="5" t="n">
        <v>58239</v>
      </c>
      <c r="C3" s="5" t="n">
        <v>59631</v>
      </c>
    </row>
    <row r="4">
      <c r="A4" s="4" t="inlineStr">
        <is>
          <t>Accumulated benefit obligations in excess of aggregate fair value of plan assets</t>
        </is>
      </c>
      <c r="B4" s="6" t="n">
        <v>0</v>
      </c>
      <c r="C4" s="6" t="n">
        <v>0</v>
      </c>
    </row>
    <row r="5">
      <c r="A5" s="4" t="inlineStr">
        <is>
          <t>Accumulated benefit obligations in excess of aggregate accumulated benefit obligation</t>
        </is>
      </c>
      <c r="B5" s="5" t="n">
        <v>58239</v>
      </c>
      <c r="C5" s="5" t="n">
        <v>596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Defined Benefit Plan Assumptions Used)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Assumed rates of return on invested assets</t>
        </is>
      </c>
      <c r="B5" s="4" t="inlineStr">
        <is>
          <t>4.00%</t>
        </is>
      </c>
      <c r="C5" s="4" t="inlineStr">
        <is>
          <t>5.50%</t>
        </is>
      </c>
      <c r="D5" s="4" t="inlineStr">
        <is>
          <t>5.50%</t>
        </is>
      </c>
    </row>
    <row r="6">
      <c r="A6" s="4" t="inlineStr">
        <is>
          <t>Pension Benefits | Minimum</t>
        </is>
      </c>
    </row>
    <row r="7">
      <c r="A7" s="3" t="inlineStr">
        <is>
          <t>Defined Benefit Plan Disclosure [Line Items]</t>
        </is>
      </c>
    </row>
    <row r="8">
      <c r="A8" s="4" t="inlineStr">
        <is>
          <t>Discount rates — benefit obligation</t>
        </is>
      </c>
      <c r="B8" s="4" t="inlineStr">
        <is>
          <t>1.40%</t>
        </is>
      </c>
      <c r="C8" s="4" t="inlineStr">
        <is>
          <t>2.55%</t>
        </is>
      </c>
      <c r="D8" s="4" t="inlineStr">
        <is>
          <t>3.90%</t>
        </is>
      </c>
    </row>
    <row r="9">
      <c r="A9" s="4" t="inlineStr">
        <is>
          <t>Discount rates — service cost</t>
        </is>
      </c>
      <c r="B9" s="4" t="inlineStr">
        <is>
          <t>2.55%</t>
        </is>
      </c>
      <c r="C9" s="4" t="inlineStr">
        <is>
          <t>3.90%</t>
        </is>
      </c>
      <c r="D9" s="4" t="inlineStr">
        <is>
          <t>3.25%</t>
        </is>
      </c>
    </row>
    <row r="10">
      <c r="A10" s="4" t="inlineStr">
        <is>
          <t>Pension Benefits | Maximum</t>
        </is>
      </c>
    </row>
    <row r="11">
      <c r="A11" s="3" t="inlineStr">
        <is>
          <t>Defined Benefit Plan Disclosure [Line Items]</t>
        </is>
      </c>
    </row>
    <row r="12">
      <c r="A12" s="4" t="inlineStr">
        <is>
          <t>Discount rates — benefit obligation</t>
        </is>
      </c>
      <c r="B12" s="4" t="inlineStr">
        <is>
          <t>2.30%</t>
        </is>
      </c>
      <c r="C12" s="4" t="inlineStr">
        <is>
          <t>3.10%</t>
        </is>
      </c>
      <c r="D12" s="4" t="inlineStr">
        <is>
          <t>4.25%</t>
        </is>
      </c>
    </row>
    <row r="13">
      <c r="A13" s="4" t="inlineStr">
        <is>
          <t>Discount rates — service cost</t>
        </is>
      </c>
      <c r="B13" s="4" t="inlineStr">
        <is>
          <t>3.10%</t>
        </is>
      </c>
      <c r="C13" s="4" t="inlineStr">
        <is>
          <t>4.25%</t>
        </is>
      </c>
      <c r="D13" s="4" t="inlineStr">
        <is>
          <t>3.70%</t>
        </is>
      </c>
    </row>
    <row r="14">
      <c r="A14" s="4" t="inlineStr">
        <is>
          <t>Other Postretirement Benefits</t>
        </is>
      </c>
    </row>
    <row r="15">
      <c r="A15" s="3" t="inlineStr">
        <is>
          <t>Defined Benefit Plan Disclosure [Line Items]</t>
        </is>
      </c>
    </row>
    <row r="16">
      <c r="A16" s="4" t="inlineStr">
        <is>
          <t>Discount rates — benefit obligation</t>
        </is>
      </c>
      <c r="B16" s="4" t="inlineStr">
        <is>
          <t>2.55%</t>
        </is>
      </c>
      <c r="C16" s="4" t="inlineStr">
        <is>
          <t>3.30%</t>
        </is>
      </c>
      <c r="D16" s="4" t="inlineStr">
        <is>
          <t>4.35%</t>
        </is>
      </c>
    </row>
    <row r="17">
      <c r="A17" s="4" t="inlineStr">
        <is>
          <t>Discount rates — service cost</t>
        </is>
      </c>
      <c r="B17" s="4" t="inlineStr">
        <is>
          <t>3.30%</t>
        </is>
      </c>
      <c r="C17" s="4" t="inlineStr">
        <is>
          <t>4.35%</t>
        </is>
      </c>
      <c r="D17" s="4" t="inlineStr">
        <is>
          <t>3.80%</t>
        </is>
      </c>
    </row>
    <row r="18">
      <c r="A18" s="4" t="inlineStr">
        <is>
          <t>Salary increase assumptions</t>
        </is>
      </c>
      <c r="B18" s="4" t="inlineStr">
        <is>
          <t>3.00%</t>
        </is>
      </c>
      <c r="C18" s="4" t="inlineStr">
        <is>
          <t>3.00%</t>
        </is>
      </c>
      <c r="D18" s="4" t="inlineStr">
        <is>
          <t>3.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Plan Asset Allocation) (Details)</t>
        </is>
      </c>
      <c r="B1" s="2" t="inlineStr">
        <is>
          <t>12 Months Ended</t>
        </is>
      </c>
    </row>
    <row r="2">
      <c r="B2" s="2" t="inlineStr">
        <is>
          <t>Dec. 31, 2020</t>
        </is>
      </c>
      <c r="C2" s="2" t="inlineStr">
        <is>
          <t>Dec. 31, 2019</t>
        </is>
      </c>
    </row>
    <row r="3">
      <c r="A3" s="3" t="inlineStr">
        <is>
          <t>Defined Benefit Plan, Plan Assets, Allocations [Abstract]</t>
        </is>
      </c>
    </row>
    <row r="4">
      <c r="A4" s="4" t="inlineStr">
        <is>
          <t>Target allocation, rebalancing range</t>
        </is>
      </c>
      <c r="B4" s="4" t="inlineStr">
        <is>
          <t>5.00%</t>
        </is>
      </c>
    </row>
    <row r="5">
      <c r="A5" s="4" t="inlineStr">
        <is>
          <t>Actual allocation</t>
        </is>
      </c>
      <c r="B5" s="4" t="inlineStr">
        <is>
          <t>100.00%</t>
        </is>
      </c>
      <c r="C5" s="4" t="inlineStr">
        <is>
          <t>100.00%</t>
        </is>
      </c>
    </row>
    <row r="6">
      <c r="A6" s="4" t="inlineStr">
        <is>
          <t>U.S. equity securities</t>
        </is>
      </c>
    </row>
    <row r="7">
      <c r="A7" s="3" t="inlineStr">
        <is>
          <t>Defined Benefit Plan, Plan Assets, Allocations [Abstract]</t>
        </is>
      </c>
    </row>
    <row r="8">
      <c r="A8" s="4" t="inlineStr">
        <is>
          <t>Target allocation</t>
        </is>
      </c>
      <c r="B8" s="4" t="inlineStr">
        <is>
          <t>35.00%</t>
        </is>
      </c>
    </row>
    <row r="9">
      <c r="A9" s="4" t="inlineStr">
        <is>
          <t>Actual allocation</t>
        </is>
      </c>
      <c r="B9" s="4" t="inlineStr">
        <is>
          <t>35.00%</t>
        </is>
      </c>
      <c r="C9" s="4" t="inlineStr">
        <is>
          <t>38.00%</t>
        </is>
      </c>
    </row>
    <row r="10">
      <c r="A10" s="4" t="inlineStr">
        <is>
          <t>Investment grade fixed income securities</t>
        </is>
      </c>
    </row>
    <row r="11">
      <c r="A11" s="3" t="inlineStr">
        <is>
          <t>Defined Benefit Plan, Plan Assets, Allocations [Abstract]</t>
        </is>
      </c>
    </row>
    <row r="12">
      <c r="A12" s="4" t="inlineStr">
        <is>
          <t>Target allocation</t>
        </is>
      </c>
      <c r="B12" s="4" t="inlineStr">
        <is>
          <t>65.00%</t>
        </is>
      </c>
    </row>
    <row r="13">
      <c r="A13" s="4" t="inlineStr">
        <is>
          <t>Actual allocation</t>
        </is>
      </c>
      <c r="B13" s="4" t="inlineStr">
        <is>
          <t>65.00%</t>
        </is>
      </c>
      <c r="C13" s="4" t="inlineStr">
        <is>
          <t>53.00%</t>
        </is>
      </c>
    </row>
    <row r="14">
      <c r="A14" s="4" t="inlineStr">
        <is>
          <t>High yield fixed income securities</t>
        </is>
      </c>
    </row>
    <row r="15">
      <c r="A15" s="3" t="inlineStr">
        <is>
          <t>Defined Benefit Plan, Plan Assets, Allocations [Abstract]</t>
        </is>
      </c>
    </row>
    <row r="16">
      <c r="A16" s="4" t="inlineStr">
        <is>
          <t>Actual allocation</t>
        </is>
      </c>
      <c r="B16" s="4" t="inlineStr">
        <is>
          <t>0.00%</t>
        </is>
      </c>
      <c r="C16" s="4" t="inlineStr">
        <is>
          <t>9.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 Assets Fair Value Measurements)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02812</v>
      </c>
      <c r="C3" s="5" t="n">
        <v>101051</v>
      </c>
      <c r="D3" s="5" t="n">
        <v>93167</v>
      </c>
    </row>
    <row r="4">
      <c r="A4" s="4" t="inlineStr">
        <is>
          <t>Quoted Prices in Active Markets for Identical Assets (Level 1)</t>
        </is>
      </c>
    </row>
    <row r="5">
      <c r="A5" s="3" t="inlineStr">
        <is>
          <t>Defined Benefit Plan Disclosure [Line Items]</t>
        </is>
      </c>
    </row>
    <row r="6">
      <c r="A6" s="4" t="inlineStr">
        <is>
          <t>Fair value of plan assets</t>
        </is>
      </c>
      <c r="B6" s="6" t="n">
        <v>78</v>
      </c>
      <c r="C6" s="6" t="n">
        <v>76</v>
      </c>
    </row>
    <row r="7">
      <c r="A7" s="4" t="inlineStr">
        <is>
          <t>Significant Other Observable Inputs (Level 2)</t>
        </is>
      </c>
    </row>
    <row r="8">
      <c r="A8" s="3" t="inlineStr">
        <is>
          <t>Defined Benefit Plan Disclosure [Line Items]</t>
        </is>
      </c>
    </row>
    <row r="9">
      <c r="A9" s="4" t="inlineStr">
        <is>
          <t>Fair value of plan assets</t>
        </is>
      </c>
      <c r="B9" s="6" t="n">
        <v>2236</v>
      </c>
      <c r="C9" s="6" t="n">
        <v>49907</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Insurance contracts</t>
        </is>
      </c>
    </row>
    <row r="14">
      <c r="A14" s="3" t="inlineStr">
        <is>
          <t>Defined Benefit Plan Disclosure [Line Items]</t>
        </is>
      </c>
    </row>
    <row r="15">
      <c r="A15" s="4" t="inlineStr">
        <is>
          <t>Fair value of plan assets</t>
        </is>
      </c>
      <c r="B15" s="6" t="n">
        <v>2236</v>
      </c>
      <c r="C15" s="6" t="n">
        <v>2398</v>
      </c>
    </row>
    <row r="16">
      <c r="A16" s="4" t="inlineStr">
        <is>
          <t>Insurance contracts | Quoted Prices in Active Markets for Identical Assets (Level 1)</t>
        </is>
      </c>
    </row>
    <row r="17">
      <c r="A17" s="3" t="inlineStr">
        <is>
          <t>Defined Benefit Plan Disclosure [Line Items]</t>
        </is>
      </c>
    </row>
    <row r="18">
      <c r="A18" s="4" t="inlineStr">
        <is>
          <t>Fair value of plan assets</t>
        </is>
      </c>
      <c r="B18" s="6" t="n">
        <v>0</v>
      </c>
      <c r="C18" s="6" t="n">
        <v>0</v>
      </c>
    </row>
    <row r="19">
      <c r="A19" s="4" t="inlineStr">
        <is>
          <t>Insurance contracts | Significant Other Observable Inputs (Level 2)</t>
        </is>
      </c>
    </row>
    <row r="20">
      <c r="A20" s="3" t="inlineStr">
        <is>
          <t>Defined Benefit Plan Disclosure [Line Items]</t>
        </is>
      </c>
    </row>
    <row r="21">
      <c r="A21" s="4" t="inlineStr">
        <is>
          <t>Fair value of plan assets</t>
        </is>
      </c>
      <c r="B21" s="6" t="n">
        <v>2236</v>
      </c>
      <c r="C21" s="6" t="n">
        <v>2398</v>
      </c>
    </row>
    <row r="22">
      <c r="A22" s="4" t="inlineStr">
        <is>
          <t>Insurance contrac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ash, mutual funds and common stock</t>
        </is>
      </c>
    </row>
    <row r="26">
      <c r="A26" s="3" t="inlineStr">
        <is>
          <t>Defined Benefit Plan Disclosure [Line Items]</t>
        </is>
      </c>
    </row>
    <row r="27">
      <c r="A27" s="4" t="inlineStr">
        <is>
          <t>Fair value of plan assets</t>
        </is>
      </c>
      <c r="B27" s="6" t="n">
        <v>78</v>
      </c>
      <c r="C27" s="6" t="n">
        <v>76</v>
      </c>
    </row>
    <row r="28">
      <c r="A28" s="4" t="inlineStr">
        <is>
          <t>Cash, mutual funds and common stock | Quoted Prices in Active Markets for Identical Assets (Level 1)</t>
        </is>
      </c>
    </row>
    <row r="29">
      <c r="A29" s="3" t="inlineStr">
        <is>
          <t>Defined Benefit Plan Disclosure [Line Items]</t>
        </is>
      </c>
    </row>
    <row r="30">
      <c r="A30" s="4" t="inlineStr">
        <is>
          <t>Fair value of plan assets</t>
        </is>
      </c>
      <c r="B30" s="6" t="n">
        <v>78</v>
      </c>
      <c r="C30" s="6" t="n">
        <v>76</v>
      </c>
    </row>
    <row r="31">
      <c r="A31" s="4" t="inlineStr">
        <is>
          <t>Cash, mutual funds and common stock | Significant Other Observable Inputs (Level 2)</t>
        </is>
      </c>
    </row>
    <row r="32">
      <c r="A32" s="3" t="inlineStr">
        <is>
          <t>Defined Benefit Plan Disclosure [Line Items]</t>
        </is>
      </c>
    </row>
    <row r="33">
      <c r="A33" s="4" t="inlineStr">
        <is>
          <t>Fair value of plan assets</t>
        </is>
      </c>
      <c r="B33" s="6" t="n">
        <v>0</v>
      </c>
      <c r="C33" s="6" t="n">
        <v>0</v>
      </c>
    </row>
    <row r="34">
      <c r="A34" s="4" t="inlineStr">
        <is>
          <t>Cash, mutual funds and common stock | Significant Unobservable Inputs (Level 3)</t>
        </is>
      </c>
    </row>
    <row r="35">
      <c r="A35" s="3" t="inlineStr">
        <is>
          <t>Defined Benefit Plan Disclosure [Line Items]</t>
        </is>
      </c>
    </row>
    <row r="36">
      <c r="A36" s="4" t="inlineStr">
        <is>
          <t>Fair value of plan assets</t>
        </is>
      </c>
      <c r="B36" s="6" t="n">
        <v>0</v>
      </c>
      <c r="C36" s="6" t="n">
        <v>0</v>
      </c>
    </row>
    <row r="37">
      <c r="A37" s="4" t="inlineStr">
        <is>
          <t>Common collective trusts</t>
        </is>
      </c>
    </row>
    <row r="38">
      <c r="A38" s="3" t="inlineStr">
        <is>
          <t>Defined Benefit Plan Disclosure [Line Items]</t>
        </is>
      </c>
    </row>
    <row r="39">
      <c r="A39" s="4" t="inlineStr">
        <is>
          <t>Fair value of plan assets</t>
        </is>
      </c>
      <c r="C39" s="6" t="n">
        <v>38537</v>
      </c>
    </row>
    <row r="40">
      <c r="A40" s="4" t="inlineStr">
        <is>
          <t>Common collective trusts | Quoted Prices in Active Markets for Identical Assets (Level 1)</t>
        </is>
      </c>
    </row>
    <row r="41">
      <c r="A41" s="3" t="inlineStr">
        <is>
          <t>Defined Benefit Plan Disclosure [Line Items]</t>
        </is>
      </c>
    </row>
    <row r="42">
      <c r="A42" s="4" t="inlineStr">
        <is>
          <t>Fair value of plan assets</t>
        </is>
      </c>
      <c r="C42" s="6" t="n">
        <v>0</v>
      </c>
    </row>
    <row r="43">
      <c r="A43" s="4" t="inlineStr">
        <is>
          <t>Common collective trusts | Significant Other Observable Inputs (Level 2)</t>
        </is>
      </c>
    </row>
    <row r="44">
      <c r="A44" s="3" t="inlineStr">
        <is>
          <t>Defined Benefit Plan Disclosure [Line Items]</t>
        </is>
      </c>
    </row>
    <row r="45">
      <c r="A45" s="4" t="inlineStr">
        <is>
          <t>Fair value of plan assets</t>
        </is>
      </c>
      <c r="C45" s="6" t="n">
        <v>38537</v>
      </c>
    </row>
    <row r="46">
      <c r="A46" s="4" t="inlineStr">
        <is>
          <t>Common collective trusts | Significant Unobservable Inputs (Level 3)</t>
        </is>
      </c>
    </row>
    <row r="47">
      <c r="A47" s="3" t="inlineStr">
        <is>
          <t>Defined Benefit Plan Disclosure [Line Items]</t>
        </is>
      </c>
    </row>
    <row r="48">
      <c r="A48" s="4" t="inlineStr">
        <is>
          <t>Fair value of plan assets</t>
        </is>
      </c>
      <c r="C48" s="6" t="n">
        <v>0</v>
      </c>
    </row>
    <row r="49">
      <c r="A49" s="4" t="inlineStr">
        <is>
          <t>Common collective trusts at NAV</t>
        </is>
      </c>
    </row>
    <row r="50">
      <c r="A50" s="3" t="inlineStr">
        <is>
          <t>Defined Benefit Plan Disclosure [Line Items]</t>
        </is>
      </c>
    </row>
    <row r="51">
      <c r="A51" s="4" t="inlineStr">
        <is>
          <t>Fair value of plan assets</t>
        </is>
      </c>
      <c r="B51" s="6" t="n">
        <v>100498</v>
      </c>
      <c r="C51" s="6" t="n">
        <v>51068</v>
      </c>
    </row>
    <row r="52">
      <c r="A52" s="4" t="inlineStr">
        <is>
          <t>Common collective trusts at NAV | Quoted Prices in Active Markets for Identical Assets (Level 1)</t>
        </is>
      </c>
    </row>
    <row r="53">
      <c r="A53" s="3" t="inlineStr">
        <is>
          <t>Defined Benefit Plan Disclosure [Line Items]</t>
        </is>
      </c>
    </row>
    <row r="54">
      <c r="A54" s="4" t="inlineStr">
        <is>
          <t>Fair value of plan assets</t>
        </is>
      </c>
      <c r="B54" s="6" t="n">
        <v>0</v>
      </c>
      <c r="C54" s="6" t="n">
        <v>0</v>
      </c>
    </row>
    <row r="55">
      <c r="A55" s="4" t="inlineStr">
        <is>
          <t>Common collective trusts at NAV | Significant Other Observable Inputs (Level 2)</t>
        </is>
      </c>
    </row>
    <row r="56">
      <c r="A56" s="3" t="inlineStr">
        <is>
          <t>Defined Benefit Plan Disclosure [Line Items]</t>
        </is>
      </c>
    </row>
    <row r="57">
      <c r="A57" s="4" t="inlineStr">
        <is>
          <t>Fair value of plan assets</t>
        </is>
      </c>
      <c r="B57" s="6" t="n">
        <v>0</v>
      </c>
      <c r="C57" s="6" t="n">
        <v>0</v>
      </c>
    </row>
    <row r="58">
      <c r="A58" s="4" t="inlineStr">
        <is>
          <t>Common collective trusts at NAV | Significant Unobservable Inputs (Level 3)</t>
        </is>
      </c>
    </row>
    <row r="59">
      <c r="A59" s="3" t="inlineStr">
        <is>
          <t>Defined Benefit Plan Disclosure [Line Items]</t>
        </is>
      </c>
    </row>
    <row r="60">
      <c r="A60" s="4" t="inlineStr">
        <is>
          <t>Fair value of plan assets</t>
        </is>
      </c>
      <c r="B60" s="5" t="n">
        <v>0</v>
      </c>
      <c r="C60" s="6" t="n">
        <v>0</v>
      </c>
    </row>
    <row r="61">
      <c r="A61" s="4" t="inlineStr">
        <is>
          <t>Investment Partnership</t>
        </is>
      </c>
    </row>
    <row r="62">
      <c r="A62" s="3" t="inlineStr">
        <is>
          <t>Defined Benefit Plan Disclosure [Line Items]</t>
        </is>
      </c>
    </row>
    <row r="63">
      <c r="A63" s="4" t="inlineStr">
        <is>
          <t>Fair value of plan assets</t>
        </is>
      </c>
      <c r="C63" s="6" t="n">
        <v>8972</v>
      </c>
    </row>
    <row r="64">
      <c r="A64" s="4" t="inlineStr">
        <is>
          <t>Investment Partnership | Quoted Prices in Active Markets for Identical Assets (Level 1)</t>
        </is>
      </c>
    </row>
    <row r="65">
      <c r="A65" s="3" t="inlineStr">
        <is>
          <t>Defined Benefit Plan Disclosure [Line Items]</t>
        </is>
      </c>
    </row>
    <row r="66">
      <c r="A66" s="4" t="inlineStr">
        <is>
          <t>Fair value of plan assets</t>
        </is>
      </c>
      <c r="C66" s="6" t="n">
        <v>0</v>
      </c>
    </row>
    <row r="67">
      <c r="A67" s="4" t="inlineStr">
        <is>
          <t>Investment Partnership | Significant Other Observable Inputs (Level 2)</t>
        </is>
      </c>
    </row>
    <row r="68">
      <c r="A68" s="3" t="inlineStr">
        <is>
          <t>Defined Benefit Plan Disclosure [Line Items]</t>
        </is>
      </c>
    </row>
    <row r="69">
      <c r="A69" s="4" t="inlineStr">
        <is>
          <t>Fair value of plan assets</t>
        </is>
      </c>
      <c r="C69" s="6" t="n">
        <v>8972</v>
      </c>
    </row>
    <row r="70">
      <c r="A70" s="4" t="inlineStr">
        <is>
          <t>Investment Partnership | Significant Unobservable Inputs (Level 3)</t>
        </is>
      </c>
    </row>
    <row r="71">
      <c r="A71" s="3" t="inlineStr">
        <is>
          <t>Defined Benefit Plan Disclosure [Line Items]</t>
        </is>
      </c>
    </row>
    <row r="72">
      <c r="A72" s="4" t="inlineStr">
        <is>
          <t>Fair value of plan assets</t>
        </is>
      </c>
      <c r="C7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Assumed Health Care Cost Trend Rates) (Details)</t>
        </is>
      </c>
      <c r="B1" s="2" t="inlineStr">
        <is>
          <t>12 Months Ended</t>
        </is>
      </c>
    </row>
    <row r="2">
      <c r="B2" s="2" t="inlineStr">
        <is>
          <t>Dec. 31, 2020</t>
        </is>
      </c>
      <c r="C2" s="2" t="inlineStr">
        <is>
          <t>Dec. 31, 2019</t>
        </is>
      </c>
    </row>
    <row r="3">
      <c r="A3" s="3" t="inlineStr">
        <is>
          <t>Defined Benefit Plan Disclosure [Line Items]</t>
        </is>
      </c>
    </row>
    <row r="4">
      <c r="A4" s="4" t="inlineStr">
        <is>
          <t>Assumed annual increases in Medicare Part B trends after eight years</t>
        </is>
      </c>
      <c r="B4" s="4" t="inlineStr">
        <is>
          <t>4.50%</t>
        </is>
      </c>
      <c r="C4" s="4" t="inlineStr">
        <is>
          <t>4.50%</t>
        </is>
      </c>
    </row>
    <row r="5">
      <c r="A5" s="4" t="inlineStr">
        <is>
          <t>Minimum</t>
        </is>
      </c>
    </row>
    <row r="6">
      <c r="A6" s="3" t="inlineStr">
        <is>
          <t>Defined Benefit Plan Disclosure [Line Items]</t>
        </is>
      </c>
    </row>
    <row r="7">
      <c r="A7" s="4" t="inlineStr">
        <is>
          <t>Assumed annual increases in Medicare Part B trends for next eight years</t>
        </is>
      </c>
      <c r="B7" s="4" t="inlineStr">
        <is>
          <t>2.87%</t>
        </is>
      </c>
      <c r="C7" s="4" t="inlineStr">
        <is>
          <t>3.95%</t>
        </is>
      </c>
    </row>
    <row r="8">
      <c r="A8" s="4" t="inlineStr">
        <is>
          <t>Maximum</t>
        </is>
      </c>
    </row>
    <row r="9">
      <c r="A9" s="3" t="inlineStr">
        <is>
          <t>Defined Benefit Plan Disclosure [Line Items]</t>
        </is>
      </c>
    </row>
    <row r="10">
      <c r="A10" s="4" t="inlineStr">
        <is>
          <t>Assumed annual increases in Medicare Part B trends for next eight years</t>
        </is>
      </c>
      <c r="B10" s="4" t="inlineStr">
        <is>
          <t>6.06%</t>
        </is>
      </c>
      <c r="C10" s="4" t="inlineStr">
        <is>
          <t>8.0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Future Benefit Payments) (Details) $ in Thousands</t>
        </is>
      </c>
      <c r="B1" s="2" t="inlineStr">
        <is>
          <t>Dec. 31, 2020USD ($)</t>
        </is>
      </c>
    </row>
    <row r="2">
      <c r="A2" s="4" t="inlineStr">
        <is>
          <t>Pension Benefits</t>
        </is>
      </c>
    </row>
    <row r="3">
      <c r="A3" s="3" t="inlineStr">
        <is>
          <t>Defined Benefit Plan Disclosure [Line Items]</t>
        </is>
      </c>
    </row>
    <row r="4">
      <c r="A4" s="4" t="inlineStr">
        <is>
          <t>2021</t>
        </is>
      </c>
      <c r="B4" s="5" t="n">
        <v>6938</v>
      </c>
    </row>
    <row r="5">
      <c r="A5" s="4" t="inlineStr">
        <is>
          <t>2022</t>
        </is>
      </c>
      <c r="B5" s="6" t="n">
        <v>6516</v>
      </c>
    </row>
    <row r="6">
      <c r="A6" s="4" t="inlineStr">
        <is>
          <t>2023</t>
        </is>
      </c>
      <c r="B6" s="6" t="n">
        <v>6123</v>
      </c>
    </row>
    <row r="7">
      <c r="A7" s="4" t="inlineStr">
        <is>
          <t>2024</t>
        </is>
      </c>
      <c r="B7" s="6" t="n">
        <v>5744</v>
      </c>
    </row>
    <row r="8">
      <c r="A8" s="4" t="inlineStr">
        <is>
          <t>2025</t>
        </is>
      </c>
      <c r="B8" s="6" t="n">
        <v>60349</v>
      </c>
    </row>
    <row r="9">
      <c r="A9" s="4" t="inlineStr">
        <is>
          <t>2026 - 2030</t>
        </is>
      </c>
      <c r="B9" s="6" t="n">
        <v>28378</v>
      </c>
    </row>
    <row r="10">
      <c r="A10" s="4" t="inlineStr">
        <is>
          <t>Postretirement Medical</t>
        </is>
      </c>
    </row>
    <row r="11">
      <c r="A11" s="3" t="inlineStr">
        <is>
          <t>Defined Benefit Plan Disclosure [Line Items]</t>
        </is>
      </c>
    </row>
    <row r="12">
      <c r="A12" s="4" t="inlineStr">
        <is>
          <t>2021</t>
        </is>
      </c>
      <c r="B12" s="6" t="n">
        <v>624</v>
      </c>
    </row>
    <row r="13">
      <c r="A13" s="4" t="inlineStr">
        <is>
          <t>2022</t>
        </is>
      </c>
      <c r="B13" s="6" t="n">
        <v>623</v>
      </c>
    </row>
    <row r="14">
      <c r="A14" s="4" t="inlineStr">
        <is>
          <t>2023</t>
        </is>
      </c>
      <c r="B14" s="6" t="n">
        <v>623</v>
      </c>
    </row>
    <row r="15">
      <c r="A15" s="4" t="inlineStr">
        <is>
          <t>2024</t>
        </is>
      </c>
      <c r="B15" s="6" t="n">
        <v>616</v>
      </c>
    </row>
    <row r="16">
      <c r="A16" s="4" t="inlineStr">
        <is>
          <t>2025</t>
        </is>
      </c>
      <c r="B16" s="6" t="n">
        <v>602</v>
      </c>
    </row>
    <row r="17">
      <c r="A17" s="4" t="inlineStr">
        <is>
          <t>2026 - 2030</t>
        </is>
      </c>
      <c r="B17" s="5" t="n">
        <v>26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Ownership percentage of subsidiaries included in tax return (more than 80%)</t>
        </is>
      </c>
      <c r="B4" s="4" t="inlineStr">
        <is>
          <t>80.00%</t>
        </is>
      </c>
    </row>
    <row r="5">
      <c r="A5" s="4" t="inlineStr">
        <is>
          <t>Valuation allowance</t>
        </is>
      </c>
      <c r="B5" s="5" t="n">
        <v>6474</v>
      </c>
      <c r="C5" s="5" t="n">
        <v>1292</v>
      </c>
    </row>
    <row r="6">
      <c r="A6" s="4" t="inlineStr">
        <is>
          <t>Unrecognized tax benefits</t>
        </is>
      </c>
      <c r="B6" s="6" t="n">
        <v>1653</v>
      </c>
      <c r="C6" s="5" t="n">
        <v>1647</v>
      </c>
      <c r="D6" s="5" t="n">
        <v>391</v>
      </c>
      <c r="E6" s="5" t="n">
        <v>628</v>
      </c>
    </row>
    <row r="7">
      <c r="A7" s="4" t="inlineStr">
        <is>
          <t>Reasonably possible amount recognized over next 12 months</t>
        </is>
      </c>
      <c r="B7" s="5" t="n">
        <v>1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solidated balance sheets.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 Disaggregation of Revenue In the following table, revenue is disaggregated by major product line for the Tobacco segment: Year Ended December 31, 2020 2019 2018 Tobacco Segment Revenues: Core Discount Brands - Eagle 20’s, Pyramid, Montego, Grand Prix, Liggett Select and Eve $ 1,133,660 $ 1,040,419 $ 1,026,370 Other Brands 70,841 74,421 84,724 Total tobacco revenues $ 1,204,501 $ 1,114,840 $ 1,111,094 In the following table, revenue is disaggregated by major services line and primary geographical market for the Real Estate segment: Year Ended December 31, 2020 Total New York City Northeast Southeast West Real Estate Segment Revenues : Commission brokerage income $ 687,746 $ 186,229 $ 204,814 $ 160,404 $ 136,299 Development marketing 47,362 24,590 — 22,081 691 Property management revenue 35,115 34,209 906 — — Title fees 3,764 2,047 1,717 — — Total Douglas Elliman revenue 773,987 247,075 207,437 182,485 136,990 Other real estate revenues 24,181 — 20,500 — 3,681 Total real estate revenues $ 798,168 $ 247,075 $ 227,937 $ 182,485 $ 140,671 Year Ended December 31, 2019 Total New York City Northeast Southeast West Real Estate Segment Revenues : Commission brokerage income $ 669,489 $ 293,009 $ 164,724 $ 106,587 $ 105,169 Development marketing 72,925 48,850 — 19,594 4,481 Property management revenue 35,461 34,741 720 — — Title fees 6,233 — 6,233 — — Total Douglas Elliman revenue 784,108 376,600 171,677 126,181 109,650 Other real estate revenues 4,763 — — — 4,763 Total real estate revenues $ 788,871 $ 376,600 $ 171,677 $ 126,181 $ 114,413 Year Ended December 31, 2018 Total New York City Northeast Southeast West Real Estate Segment Revenues : Commission brokerage income $ 651,171 $ 285,325 $ 166,100 $ 99,720 $ 100,026 Development marketing 64,287 48,072 252 15,068 895 Property management revenue 33,350 32,635 715 — — Title fees 5,281 — 5,281 — — Total Douglas Elliman revenue 754,089 366,032 172,348 114,788 100,921 Other real estate revenues 5,079 — — — 5,079 Total real estate revenues $ 759,168 $ 366,032 $ 172,348 $ 114,788 $ 106,000 Contract Balances The following table provides information about contract assets and contract liabilities from development marketing and commercial leasing contracts with customers: December 31, 2020 December 31, 2019 Receivables, which are included in accounts receivable - trade, net $ 1,520 $ 2,129 Contract assets, net, which are included in other current assets 6,529 8,766 Payables, which are included in other current liabilities 1,113 1,663 Contract liabilities, which are included in other current liabilities 7,633 9,358 Contract assets, net, which are included in other assets 24,002 18,443 Contract liabilities, which are included in other liabilities 32,104 29,045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decreased $609 for the twelve-month period ended December 31, 2020 primarily due to cash collections of $1,911 offset by revenue accrued as performance obligations are satisfied. Correspondingly, payables declined by $550 primarily due to cash payments of $1,398 offset by additional expense accruals as performance obligations are satisfied. Contract assets increased by $3,322 during the year ended December 31, 2020 due to $21,067 of payments made for direct fulfillment costs incurred in advance of the satisfaction of the performance obligations for Real Estate development marketing contracts, offset by costs recognized for units closed during the quarter. Contract liabilities relate to payments received in advance of the performance obligations being satisfied under the Real Estate development marketing contracts and are recognized as revenue at the points in time when the Company performs under the contracts. Performance obligations related to the Real Estate development marketing contracts are considered satisfied when each unit is closed. Development marketing projects tend to span four Contract liabilities increased by $1,334 during the year ended December 31, 2020 due to $24,821 of advance payments received from customer prior to the satisfaction of performance obligations for Real Estate development marketing contracts, offset by revenue recognized for units sold during the year. The Company recognized revenue of $8,846 for the year ended December 31, 2020 that were included in the contract liabilities balances at December 31, 2019. The Company recognized revenue of $14,973 for the year ended December 31, 2019 that were included in the contract balances at December 31, 2018. The Company recognized revenue of $12,135 for the year ended December 31, 2018 that were included in the contract balances at January 1,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9832</v>
      </c>
      <c r="C4" s="5" t="n">
        <v>33379</v>
      </c>
      <c r="D4" s="5" t="n">
        <v>27962</v>
      </c>
    </row>
    <row r="5">
      <c r="A5" s="4" t="inlineStr">
        <is>
          <t>State</t>
        </is>
      </c>
      <c r="B5" s="6" t="n">
        <v>12618</v>
      </c>
      <c r="C5" s="6" t="n">
        <v>10632</v>
      </c>
      <c r="D5" s="6" t="n">
        <v>11225</v>
      </c>
    </row>
    <row r="6">
      <c r="A6" s="4" t="inlineStr">
        <is>
          <t>Current Total</t>
        </is>
      </c>
      <c r="B6" s="6" t="n">
        <v>42450</v>
      </c>
      <c r="C6" s="6" t="n">
        <v>44011</v>
      </c>
      <c r="D6" s="6" t="n">
        <v>39187</v>
      </c>
    </row>
    <row r="7">
      <c r="A7" s="3" t="inlineStr">
        <is>
          <t>Deferred:</t>
        </is>
      </c>
    </row>
    <row r="8">
      <c r="A8" s="4" t="inlineStr">
        <is>
          <t>U.S. Federal</t>
        </is>
      </c>
      <c r="B8" s="6" t="n">
        <v>-783</v>
      </c>
      <c r="C8" s="6" t="n">
        <v>-7209</v>
      </c>
      <c r="D8" s="6" t="n">
        <v>-12524</v>
      </c>
    </row>
    <row r="9">
      <c r="A9" s="4" t="inlineStr">
        <is>
          <t>State</t>
        </is>
      </c>
      <c r="B9" s="6" t="n">
        <v>110</v>
      </c>
      <c r="C9" s="6" t="n">
        <v>-3989</v>
      </c>
      <c r="D9" s="6" t="n">
        <v>-5111</v>
      </c>
    </row>
    <row r="10">
      <c r="A10" s="4" t="inlineStr">
        <is>
          <t>Deferred Total</t>
        </is>
      </c>
      <c r="B10" s="6" t="n">
        <v>-673</v>
      </c>
      <c r="C10" s="6" t="n">
        <v>-11198</v>
      </c>
      <c r="D10" s="6" t="n">
        <v>-17635</v>
      </c>
    </row>
    <row r="11">
      <c r="A11" s="4" t="inlineStr">
        <is>
          <t>Income tax expense</t>
        </is>
      </c>
      <c r="B11" s="5" t="n">
        <v>41777</v>
      </c>
      <c r="C11" s="5" t="n">
        <v>32813</v>
      </c>
      <c r="D11" s="5" t="n">
        <v>215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Employee benefit accruals</t>
        </is>
      </c>
      <c r="B3" s="5" t="n">
        <v>10529</v>
      </c>
      <c r="C3" s="5" t="n">
        <v>11709</v>
      </c>
    </row>
    <row r="4">
      <c r="A4" s="4" t="inlineStr">
        <is>
          <t>Impairment of investments</t>
        </is>
      </c>
      <c r="B4" s="6" t="n">
        <v>13961</v>
      </c>
      <c r="C4" s="6" t="n">
        <v>9772</v>
      </c>
    </row>
    <row r="5">
      <c r="A5" s="4" t="inlineStr">
        <is>
          <t>Impact of timing of settlement payments</t>
        </is>
      </c>
      <c r="B5" s="6" t="n">
        <v>20137</v>
      </c>
      <c r="C5" s="6" t="n">
        <v>19313</v>
      </c>
    </row>
    <row r="6">
      <c r="A6" s="4" t="inlineStr">
        <is>
          <t>Various U.S. federal and state tax loss carryforwards</t>
        </is>
      </c>
      <c r="B6" s="6" t="n">
        <v>8745</v>
      </c>
      <c r="C6" s="6" t="n">
        <v>4296</v>
      </c>
    </row>
    <row r="7">
      <c r="A7" s="4" t="inlineStr">
        <is>
          <t>Operating lease liabilities</t>
        </is>
      </c>
      <c r="B7" s="6" t="n">
        <v>9885</v>
      </c>
      <c r="C7" s="6" t="n">
        <v>3679</v>
      </c>
    </row>
    <row r="8">
      <c r="A8" s="4" t="inlineStr">
        <is>
          <t>Current expected credit losses</t>
        </is>
      </c>
      <c r="B8" s="6" t="n">
        <v>4299</v>
      </c>
      <c r="C8" s="6" t="n">
        <v>0</v>
      </c>
    </row>
    <row r="9">
      <c r="A9" s="4" t="inlineStr">
        <is>
          <t>Other</t>
        </is>
      </c>
      <c r="B9" s="6" t="n">
        <v>2625</v>
      </c>
      <c r="C9" s="6" t="n">
        <v>2274</v>
      </c>
    </row>
    <row r="10">
      <c r="A10" s="4" t="inlineStr">
        <is>
          <t>Deferred tax assets</t>
        </is>
      </c>
      <c r="B10" s="6" t="n">
        <v>70181</v>
      </c>
      <c r="C10" s="6" t="n">
        <v>51043</v>
      </c>
    </row>
    <row r="11">
      <c r="A11" s="4" t="inlineStr">
        <is>
          <t>Less: Valuation allowance</t>
        </is>
      </c>
      <c r="B11" s="6" t="n">
        <v>-6474</v>
      </c>
      <c r="C11" s="6" t="n">
        <v>-1292</v>
      </c>
    </row>
    <row r="12">
      <c r="A12" s="4" t="inlineStr">
        <is>
          <t>Net deferred tax assets</t>
        </is>
      </c>
      <c r="B12" s="6" t="n">
        <v>63707</v>
      </c>
      <c r="C12" s="6" t="n">
        <v>49751</v>
      </c>
    </row>
    <row r="13">
      <c r="A13" s="3" t="inlineStr">
        <is>
          <t>Deferred tax liabilities:</t>
        </is>
      </c>
    </row>
    <row r="14">
      <c r="A14" s="4" t="inlineStr">
        <is>
          <t>Basis differences on non-consolidated entities</t>
        </is>
      </c>
      <c r="B14" s="6" t="n">
        <v>-22809</v>
      </c>
      <c r="C14" s="6" t="n">
        <v>-7990</v>
      </c>
    </row>
    <row r="15">
      <c r="A15" s="4" t="inlineStr">
        <is>
          <t>Basis differences on fixed and intangible assets</t>
        </is>
      </c>
      <c r="B15" s="6" t="n">
        <v>-36055</v>
      </c>
      <c r="C15" s="6" t="n">
        <v>-35082</v>
      </c>
    </row>
    <row r="16">
      <c r="A16" s="4" t="inlineStr">
        <is>
          <t>Basis differences on inventory</t>
        </is>
      </c>
      <c r="B16" s="6" t="n">
        <v>-10698</v>
      </c>
      <c r="C16" s="6" t="n">
        <v>-10645</v>
      </c>
    </row>
    <row r="17">
      <c r="A17" s="4" t="inlineStr">
        <is>
          <t>Basis differences on long-term investments</t>
        </is>
      </c>
      <c r="B17" s="6" t="n">
        <v>-14362</v>
      </c>
      <c r="C17" s="6" t="n">
        <v>-22424</v>
      </c>
    </row>
    <row r="18">
      <c r="A18" s="4" t="inlineStr">
        <is>
          <t>Impact of accounting for convertible debt</t>
        </is>
      </c>
      <c r="B18" s="6" t="n">
        <v>0</v>
      </c>
      <c r="C18" s="6" t="n">
        <v>-813</v>
      </c>
    </row>
    <row r="19">
      <c r="A19" s="4" t="inlineStr">
        <is>
          <t>Basis differences on available for sale securities</t>
        </is>
      </c>
      <c r="B19" s="6" t="n">
        <v>-3579</v>
      </c>
      <c r="C19" s="6" t="n">
        <v>-3219</v>
      </c>
    </row>
    <row r="20">
      <c r="A20" s="4" t="inlineStr">
        <is>
          <t>Operating lease right of use assets</t>
        </is>
      </c>
      <c r="B20" s="6" t="n">
        <v>-8660</v>
      </c>
      <c r="C20" s="6" t="n">
        <v>-3273</v>
      </c>
    </row>
    <row r="21">
      <c r="A21" s="4" t="inlineStr">
        <is>
          <t>Deferred tax liabilities</t>
        </is>
      </c>
      <c r="B21" s="6" t="n">
        <v>-96163</v>
      </c>
      <c r="C21" s="6" t="n">
        <v>-83446</v>
      </c>
    </row>
    <row r="22">
      <c r="A22" s="4" t="inlineStr">
        <is>
          <t>Net deferred tax liabilities</t>
        </is>
      </c>
      <c r="B22" s="5" t="n">
        <v>-32456</v>
      </c>
      <c r="C22" s="5" t="n">
        <v>-336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provision for income taxes</t>
        </is>
      </c>
      <c r="B4" s="5" t="n">
        <v>134715</v>
      </c>
      <c r="C4" s="5" t="n">
        <v>133828</v>
      </c>
      <c r="D4" s="5" t="n">
        <v>79559</v>
      </c>
    </row>
    <row r="5">
      <c r="A5" s="4" t="inlineStr">
        <is>
          <t>Federal income tax expense at statutory rate</t>
        </is>
      </c>
      <c r="B5" s="6" t="n">
        <v>28289</v>
      </c>
      <c r="C5" s="6" t="n">
        <v>28104</v>
      </c>
      <c r="D5" s="6" t="n">
        <v>16707</v>
      </c>
    </row>
    <row r="6">
      <c r="A6" s="3" t="inlineStr">
        <is>
          <t>Increases (decreases) resulting from:</t>
        </is>
      </c>
    </row>
    <row r="7">
      <c r="A7" s="4" t="inlineStr">
        <is>
          <t>State income taxes, net of federal income tax benefits</t>
        </is>
      </c>
      <c r="B7" s="6" t="n">
        <v>10236</v>
      </c>
      <c r="C7" s="6" t="n">
        <v>6430</v>
      </c>
      <c r="D7" s="6" t="n">
        <v>6060</v>
      </c>
    </row>
    <row r="8">
      <c r="A8" s="4" t="inlineStr">
        <is>
          <t>Non-deductible expenses</t>
        </is>
      </c>
      <c r="B8" s="6" t="n">
        <v>2982</v>
      </c>
      <c r="C8" s="6" t="n">
        <v>1385</v>
      </c>
      <c r="D8" s="6" t="n">
        <v>1993</v>
      </c>
    </row>
    <row r="9">
      <c r="A9" s="4" t="inlineStr">
        <is>
          <t>Impact of Tax Cuts and Jobs Act of 2017</t>
        </is>
      </c>
      <c r="B9" s="6" t="n">
        <v>0</v>
      </c>
      <c r="C9" s="6" t="n">
        <v>0</v>
      </c>
      <c r="D9" s="6" t="n">
        <v>-2691</v>
      </c>
    </row>
    <row r="10">
      <c r="A10" s="4" t="inlineStr">
        <is>
          <t>Excess tax benefits on stock-based compensation</t>
        </is>
      </c>
      <c r="B10" s="6" t="n">
        <v>-206</v>
      </c>
      <c r="C10" s="6" t="n">
        <v>-1488</v>
      </c>
      <c r="D10" s="6" t="n">
        <v>-778</v>
      </c>
    </row>
    <row r="11">
      <c r="A11" s="4" t="inlineStr">
        <is>
          <t>Other</t>
        </is>
      </c>
      <c r="B11" s="6" t="n">
        <v>916</v>
      </c>
      <c r="C11" s="6" t="n">
        <v>907</v>
      </c>
      <c r="D11" s="6" t="n">
        <v>108</v>
      </c>
    </row>
    <row r="12">
      <c r="A12" s="4" t="inlineStr">
        <is>
          <t>Loss carryforwards from tax consolidation of subsidiary</t>
        </is>
      </c>
      <c r="B12" s="6" t="n">
        <v>-5622</v>
      </c>
      <c r="C12" s="6" t="n">
        <v>0</v>
      </c>
      <c r="D12" s="6" t="n">
        <v>0</v>
      </c>
    </row>
    <row r="13">
      <c r="A13" s="4" t="inlineStr">
        <is>
          <t>Changes in valuation allowance, net of equity and tax audit adjustments</t>
        </is>
      </c>
      <c r="B13" s="6" t="n">
        <v>5182</v>
      </c>
      <c r="C13" s="6" t="n">
        <v>-2525</v>
      </c>
      <c r="D13" s="6" t="n">
        <v>153</v>
      </c>
    </row>
    <row r="14">
      <c r="A14" s="4" t="inlineStr">
        <is>
          <t>Income tax expense</t>
        </is>
      </c>
      <c r="B14" s="5" t="n">
        <v>41777</v>
      </c>
      <c r="C14" s="5" t="n">
        <v>32813</v>
      </c>
      <c r="D14" s="5" t="n">
        <v>215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t>
        </is>
      </c>
      <c r="B4" s="5" t="n">
        <v>1647</v>
      </c>
      <c r="C4" s="5" t="n">
        <v>391</v>
      </c>
      <c r="D4" s="5" t="n">
        <v>628</v>
      </c>
    </row>
    <row r="5">
      <c r="A5" s="4" t="inlineStr">
        <is>
          <t>Additions based on tax positions related to prior years</t>
        </is>
      </c>
      <c r="B5" s="6" t="n">
        <v>458</v>
      </c>
      <c r="C5" s="6" t="n">
        <v>1586</v>
      </c>
      <c r="D5" s="6" t="n">
        <v>26</v>
      </c>
    </row>
    <row r="6">
      <c r="A6" s="4" t="inlineStr">
        <is>
          <t>Settlements</t>
        </is>
      </c>
      <c r="B6" s="6" t="n">
        <v>-402</v>
      </c>
      <c r="D6" s="6" t="n">
        <v>-100</v>
      </c>
    </row>
    <row r="7">
      <c r="A7" s="4" t="inlineStr">
        <is>
          <t>Expirations of the statute of limitations</t>
        </is>
      </c>
      <c r="B7" s="6" t="n">
        <v>-50</v>
      </c>
      <c r="C7" s="6" t="n">
        <v>-330</v>
      </c>
      <c r="D7" s="6" t="n">
        <v>-163</v>
      </c>
    </row>
    <row r="8">
      <c r="A8" s="4" t="inlineStr">
        <is>
          <t>Balance</t>
        </is>
      </c>
      <c r="B8" s="5" t="n">
        <v>1653</v>
      </c>
      <c r="C8" s="5" t="n">
        <v>1647</v>
      </c>
      <c r="D8" s="5" t="n">
        <v>3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 Compens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cost not yet recognized</t>
        </is>
      </c>
      <c r="B4" s="5" t="n">
        <v>1229000</v>
      </c>
    </row>
    <row r="5">
      <c r="A5" s="4" t="inlineStr">
        <is>
          <t>Granted (in shares)</t>
        </is>
      </c>
      <c r="C5" s="6" t="n">
        <v>406875</v>
      </c>
      <c r="D5" s="6" t="n">
        <v>427219</v>
      </c>
    </row>
    <row r="6">
      <c r="A6" s="4" t="inlineStr">
        <is>
          <t>Exercise price of options (in dollars per share)</t>
        </is>
      </c>
      <c r="C6" s="8" t="n">
        <v>10.92</v>
      </c>
      <c r="D6" s="8" t="n">
        <v>18.42</v>
      </c>
    </row>
    <row r="7">
      <c r="A7" s="4" t="inlineStr">
        <is>
          <t>Option exercises in period, intrinsic value</t>
        </is>
      </c>
      <c r="B7" s="6" t="n">
        <v>835000</v>
      </c>
      <c r="C7" s="5" t="n">
        <v>6577000</v>
      </c>
    </row>
    <row r="8">
      <c r="A8" s="4" t="inlineStr">
        <is>
          <t>Tax benefit of options exercised</t>
        </is>
      </c>
      <c r="B8" s="6" t="n">
        <v>104000</v>
      </c>
      <c r="C8" s="6" t="n">
        <v>1546000</v>
      </c>
    </row>
    <row r="9">
      <c r="A9" s="4" t="inlineStr">
        <is>
          <t>Stock Options</t>
        </is>
      </c>
    </row>
    <row r="10">
      <c r="A10" s="3" t="inlineStr">
        <is>
          <t>Share-based Compensation Arrangement by Share-based Payment Award [Line Items]</t>
        </is>
      </c>
    </row>
    <row r="11">
      <c r="A11" s="4" t="inlineStr">
        <is>
          <t>Share-based compensation expense</t>
        </is>
      </c>
      <c r="B11" s="5" t="n">
        <v>1428000</v>
      </c>
      <c r="C11" s="6" t="n">
        <v>1923000</v>
      </c>
      <c r="D11" s="5" t="n">
        <v>2246000</v>
      </c>
    </row>
    <row r="12">
      <c r="A12" s="4" t="inlineStr">
        <is>
          <t>Contractual term</t>
        </is>
      </c>
      <c r="B12" s="4" t="inlineStr">
        <is>
          <t>10 years</t>
        </is>
      </c>
    </row>
    <row r="13">
      <c r="A13" s="4" t="inlineStr">
        <is>
          <t>Total compensation cost not yet recognized, period for recognition</t>
        </is>
      </c>
      <c r="B13" s="4" t="inlineStr">
        <is>
          <t>1 year 1 month 13 days</t>
        </is>
      </c>
    </row>
    <row r="14">
      <c r="A14" s="4" t="inlineStr">
        <is>
          <t>Stock Options | Minimum</t>
        </is>
      </c>
    </row>
    <row r="15">
      <c r="A15" s="3" t="inlineStr">
        <is>
          <t>Share-based Compensation Arrangement by Share-based Payment Award [Line Items]</t>
        </is>
      </c>
    </row>
    <row r="16">
      <c r="A16" s="4" t="inlineStr">
        <is>
          <t>Award vesting period</t>
        </is>
      </c>
      <c r="B16" s="4" t="inlineStr">
        <is>
          <t>2 years</t>
        </is>
      </c>
    </row>
    <row r="17">
      <c r="A17" s="4" t="inlineStr">
        <is>
          <t>Stock Options | Maximum</t>
        </is>
      </c>
    </row>
    <row r="18">
      <c r="A18" s="3" t="inlineStr">
        <is>
          <t>Share-based Compensation Arrangement by Share-based Payment Award [Line Items]</t>
        </is>
      </c>
    </row>
    <row r="19">
      <c r="A19" s="4" t="inlineStr">
        <is>
          <t>Award vesting period</t>
        </is>
      </c>
      <c r="B19" s="4" t="inlineStr">
        <is>
          <t>7 years</t>
        </is>
      </c>
    </row>
    <row r="20">
      <c r="A20" s="4" t="inlineStr">
        <is>
          <t>Restricted Stock</t>
        </is>
      </c>
    </row>
    <row r="21">
      <c r="A21" s="3" t="inlineStr">
        <is>
          <t>Share-based Compensation Arrangement by Share-based Payment Award [Line Items]</t>
        </is>
      </c>
    </row>
    <row r="22">
      <c r="A22" s="4" t="inlineStr">
        <is>
          <t>Share-based compensation expense</t>
        </is>
      </c>
      <c r="C22" s="5" t="n">
        <v>21000</v>
      </c>
      <c r="D22" s="5" t="n">
        <v>85000</v>
      </c>
    </row>
    <row r="23">
      <c r="A23" s="4" t="inlineStr">
        <is>
          <t>Total compensation cost not yet recognized, period for recognition</t>
        </is>
      </c>
      <c r="B23" s="4" t="inlineStr">
        <is>
          <t>1 year 3 months 3 days</t>
        </is>
      </c>
    </row>
    <row r="24">
      <c r="A24" s="4" t="inlineStr">
        <is>
          <t>2014 Management Incentive Plan</t>
        </is>
      </c>
    </row>
    <row r="25">
      <c r="A25" s="3" t="inlineStr">
        <is>
          <t>Share-based Compensation Arrangement by Share-based Payment Award [Line Items]</t>
        </is>
      </c>
    </row>
    <row r="26">
      <c r="A26" s="4" t="inlineStr">
        <is>
          <t>Shares available for issuance</t>
        </is>
      </c>
      <c r="B26" s="6" t="n">
        <v>72510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Fair Value Assumptions) (Details) - Stock Option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 Minimum</t>
        </is>
      </c>
      <c r="B4" s="4" t="inlineStr">
        <is>
          <t>250.00%</t>
        </is>
      </c>
      <c r="C4" s="4" t="inlineStr">
        <is>
          <t>270.00%</t>
        </is>
      </c>
    </row>
    <row r="5">
      <c r="A5" s="4" t="inlineStr">
        <is>
          <t>Risk-free interest rate, Maximum</t>
        </is>
      </c>
      <c r="B5" s="4" t="inlineStr">
        <is>
          <t>270.00%</t>
        </is>
      </c>
      <c r="C5" s="4" t="inlineStr">
        <is>
          <t>290.00%</t>
        </is>
      </c>
    </row>
    <row r="6">
      <c r="A6" s="4" t="inlineStr">
        <is>
          <t>Expected volatility, Minimum</t>
        </is>
      </c>
      <c r="B6" s="4" t="inlineStr">
        <is>
          <t>20.24%</t>
        </is>
      </c>
      <c r="C6" s="4" t="inlineStr">
        <is>
          <t>19.02%</t>
        </is>
      </c>
    </row>
    <row r="7">
      <c r="A7" s="4" t="inlineStr">
        <is>
          <t>Expected volatility, Maximum</t>
        </is>
      </c>
      <c r="B7" s="4" t="inlineStr">
        <is>
          <t>20.45%</t>
        </is>
      </c>
      <c r="C7" s="4" t="inlineStr">
        <is>
          <t>21.05%</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holding period</t>
        </is>
      </c>
      <c r="B11" s="4" t="inlineStr">
        <is>
          <t>4 years</t>
        </is>
      </c>
      <c r="C11" s="4" t="inlineStr">
        <is>
          <t>5 years</t>
        </is>
      </c>
    </row>
    <row r="12">
      <c r="A12" s="4" t="inlineStr">
        <is>
          <t>Weighted-average grant date fair value (in dollars per share)</t>
        </is>
      </c>
      <c r="B12" s="8" t="n">
        <v>2.36</v>
      </c>
      <c r="C12" s="8" t="n">
        <v>4.62</v>
      </c>
    </row>
    <row r="13">
      <c r="A13" s="4" t="inlineStr">
        <is>
          <t>Maximum</t>
        </is>
      </c>
    </row>
    <row r="14">
      <c r="A14" s="3" t="inlineStr">
        <is>
          <t>Share-based Compensation Arrangement by Share-based Payment Award [Line Items]</t>
        </is>
      </c>
    </row>
    <row r="15">
      <c r="A15" s="4" t="inlineStr">
        <is>
          <t>Expected holding period</t>
        </is>
      </c>
      <c r="B15" s="4" t="inlineStr">
        <is>
          <t>10 years</t>
        </is>
      </c>
      <c r="C15" s="4" t="inlineStr">
        <is>
          <t>10 years</t>
        </is>
      </c>
    </row>
    <row r="16">
      <c r="A16" s="4" t="inlineStr">
        <is>
          <t>Weighted-average grant date fair value (in dollars per share)</t>
        </is>
      </c>
      <c r="B16" s="8" t="n">
        <v>4.08</v>
      </c>
      <c r="C16" s="8" t="n">
        <v>7.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25" customWidth="1" min="5" max="5"/>
  </cols>
  <sheetData>
    <row r="1">
      <c r="A1" s="1" t="inlineStr">
        <is>
          <t>Stock Compensation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Outstanding [Roll Forward]</t>
        </is>
      </c>
    </row>
    <row r="4">
      <c r="A4" s="4" t="inlineStr">
        <is>
          <t>Outstanding (in shares)</t>
        </is>
      </c>
      <c r="B4" s="6" t="n">
        <v>4443346</v>
      </c>
      <c r="C4" s="6" t="n">
        <v>5860833</v>
      </c>
      <c r="D4" s="6" t="n">
        <v>5433626</v>
      </c>
    </row>
    <row r="5">
      <c r="A5" s="4" t="inlineStr">
        <is>
          <t>Granted (in shares)</t>
        </is>
      </c>
      <c r="C5" s="6" t="n">
        <v>406875</v>
      </c>
      <c r="D5" s="6" t="n">
        <v>427219</v>
      </c>
    </row>
    <row r="6">
      <c r="A6" s="4" t="inlineStr">
        <is>
          <t>Exercised (in shares)</t>
        </is>
      </c>
      <c r="B6" s="6" t="n">
        <v>-620527</v>
      </c>
      <c r="C6" s="6" t="n">
        <v>-1824351</v>
      </c>
    </row>
    <row r="7">
      <c r="A7" s="4" t="inlineStr">
        <is>
          <t>Canceled (in shares)</t>
        </is>
      </c>
      <c r="C7" s="6" t="n">
        <v>-11</v>
      </c>
      <c r="D7" s="6" t="n">
        <v>-12</v>
      </c>
    </row>
    <row r="8">
      <c r="A8" s="4" t="inlineStr">
        <is>
          <t>Outstanding (in shares)</t>
        </is>
      </c>
      <c r="B8" s="6" t="n">
        <v>3822819</v>
      </c>
      <c r="C8" s="6" t="n">
        <v>4443346</v>
      </c>
      <c r="D8" s="6" t="n">
        <v>5860833</v>
      </c>
      <c r="E8" s="6" t="n">
        <v>5433626</v>
      </c>
    </row>
    <row r="9">
      <c r="A9" s="3" t="inlineStr">
        <is>
          <t>Share-based Compensation Arrangement by Share-based Payment Award, Options, Outstanding, Weighted Average Exercise Price [Roll Forward]</t>
        </is>
      </c>
    </row>
    <row r="10">
      <c r="A10" s="4" t="inlineStr">
        <is>
          <t>Outstanding, Weighted Average Exercise Price (in dollars per share)</t>
        </is>
      </c>
      <c r="B10" s="8" t="n">
        <v>14.8</v>
      </c>
      <c r="C10" s="8" t="n">
        <v>13.16</v>
      </c>
      <c r="D10" s="8" t="n">
        <v>12.74</v>
      </c>
    </row>
    <row r="11">
      <c r="A11" s="4" t="inlineStr">
        <is>
          <t>Granted, Weighted Average Exercise Price (in dollars per share)</t>
        </is>
      </c>
      <c r="C11" s="10" t="n">
        <v>10.92</v>
      </c>
      <c r="D11" s="10" t="n">
        <v>18.42</v>
      </c>
    </row>
    <row r="12">
      <c r="A12" s="4" t="inlineStr">
        <is>
          <t>Exercised, Weighted Average Exercise Price (in dollars per share)</t>
        </is>
      </c>
      <c r="B12" s="8" t="n">
        <v>11.14</v>
      </c>
      <c r="C12" s="10" t="n">
        <v>8.67</v>
      </c>
    </row>
    <row r="13">
      <c r="A13" s="4" t="inlineStr">
        <is>
          <t>Cancelled, Weighted Average Exercise Price (in dollars per share)</t>
        </is>
      </c>
      <c r="C13" s="6" t="n">
        <v>0</v>
      </c>
      <c r="D13" s="6" t="n">
        <v>0</v>
      </c>
    </row>
    <row r="14">
      <c r="A14" s="4" t="inlineStr">
        <is>
          <t>Outstanding, Weighted Average Exercise Price (in dollars per share)</t>
        </is>
      </c>
      <c r="C14" s="8" t="n">
        <v>14.8</v>
      </c>
      <c r="D14" s="8" t="n">
        <v>13.16</v>
      </c>
      <c r="E14" s="8" t="n">
        <v>12.74</v>
      </c>
    </row>
    <row r="15">
      <c r="A15" s="4" t="inlineStr">
        <is>
          <t>Outstanding, Weighted Average Remaining Contractual Term</t>
        </is>
      </c>
      <c r="C15" s="4" t="inlineStr">
        <is>
          <t>5 years</t>
        </is>
      </c>
      <c r="D15" s="4" t="inlineStr">
        <is>
          <t>4 years 1 month 6 days</t>
        </is>
      </c>
      <c r="E15" s="4" t="inlineStr">
        <is>
          <t>4 years 8 months 12 days</t>
        </is>
      </c>
    </row>
    <row r="16">
      <c r="A16" s="4" t="inlineStr">
        <is>
          <t>Outstanding, Aggregate Intrinsic Value</t>
        </is>
      </c>
      <c r="B16" s="5" t="n">
        <v>487</v>
      </c>
      <c r="C16" s="5" t="n">
        <v>4427</v>
      </c>
      <c r="D16" s="5" t="n">
        <v>1095</v>
      </c>
      <c r="E16" s="5" t="n">
        <v>41069</v>
      </c>
    </row>
    <row r="17">
      <c r="A17" s="4" t="inlineStr">
        <is>
          <t>Options exercisable (in shares)</t>
        </is>
      </c>
      <c r="B17" s="6" t="n">
        <v>2540150</v>
      </c>
      <c r="C17" s="6" t="n">
        <v>2689673</v>
      </c>
      <c r="D17" s="6" t="n">
        <v>4019477</v>
      </c>
    </row>
    <row r="18">
      <c r="A18" s="4" t="inlineStr">
        <is>
          <t>Common stock fair value</t>
        </is>
      </c>
      <c r="B18" s="8" t="n">
        <v>11.65</v>
      </c>
      <c r="C18" s="8" t="n">
        <v>13.39</v>
      </c>
      <c r="D18" s="8" t="n">
        <v>9.27</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 Compensation (Shares Authorized under Stock Option Plans by Exercise Price Range) (Details) $ / shares in Units, $ in Thousands</t>
        </is>
      </c>
      <c r="B1" s="2" t="inlineStr">
        <is>
          <t>12 Months Ended</t>
        </is>
      </c>
    </row>
    <row r="2">
      <c r="B2" s="2" t="inlineStr">
        <is>
          <t>Dec. 31, 2020USD ($)$ / sharesshares</t>
        </is>
      </c>
    </row>
    <row r="3">
      <c r="A3" s="3" t="inlineStr">
        <is>
          <t>Share-based Payment Arrangement, Option, Exercise Price Range [Line Items]</t>
        </is>
      </c>
    </row>
    <row r="4">
      <c r="A4" s="4" t="inlineStr">
        <is>
          <t>Options Outstanding (in shares) | shares</t>
        </is>
      </c>
      <c r="B4" s="6" t="n">
        <v>3822819</v>
      </c>
    </row>
    <row r="5">
      <c r="A5" s="4" t="inlineStr">
        <is>
          <t>Outstanding, Weighted Average Remaining Contractual Life</t>
        </is>
      </c>
      <c r="B5" s="4" t="inlineStr">
        <is>
          <t>4 years 7 months 6 days</t>
        </is>
      </c>
    </row>
    <row r="6">
      <c r="A6" s="4" t="inlineStr">
        <is>
          <t>Outstanding, Weighted Average Exercise Price (in dollars per share)</t>
        </is>
      </c>
      <c r="B6" s="8" t="n">
        <v>15.4</v>
      </c>
    </row>
    <row r="7">
      <c r="A7" s="4" t="inlineStr">
        <is>
          <t>Options Exercisable (in shares) | shares</t>
        </is>
      </c>
      <c r="B7" s="6" t="n">
        <v>2540150</v>
      </c>
    </row>
    <row r="8">
      <c r="A8" s="4" t="inlineStr">
        <is>
          <t>Options Exercisable, Weighted Average Remaining Contractual Life</t>
        </is>
      </c>
      <c r="B8" s="4" t="inlineStr">
        <is>
          <t>3 years 4 months 24 days</t>
        </is>
      </c>
    </row>
    <row r="9">
      <c r="A9" s="4" t="inlineStr">
        <is>
          <t>Options Exercisable, Weighted Average Exercise Price (in dollars per share)</t>
        </is>
      </c>
      <c r="B9" s="8" t="n">
        <v>14.84</v>
      </c>
    </row>
    <row r="10">
      <c r="A10" s="4" t="inlineStr">
        <is>
          <t>Options Exercisable, Aggregate Intrinsic Value | $</t>
        </is>
      </c>
      <c r="B10" s="5" t="n">
        <v>487</v>
      </c>
    </row>
    <row r="11">
      <c r="A11" s="4" t="inlineStr">
        <is>
          <t>Exercise Price Range One</t>
        </is>
      </c>
    </row>
    <row r="12">
      <c r="A12" s="3" t="inlineStr">
        <is>
          <t>Share-based Payment Arrangement, Option, Exercise Price Range [Line Items]</t>
        </is>
      </c>
    </row>
    <row r="13">
      <c r="A13" s="4" t="inlineStr">
        <is>
          <t>Range of Exercise Prices, Minimum (in dollars per share)</t>
        </is>
      </c>
      <c r="B13" s="8" t="n">
        <v>9.859999999999999</v>
      </c>
    </row>
    <row r="14">
      <c r="A14" s="4" t="inlineStr">
        <is>
          <t>Range of Exercise Prices, Maximum (in dollars per share)</t>
        </is>
      </c>
      <c r="B14" s="8" t="n">
        <v>11.83</v>
      </c>
    </row>
    <row r="15">
      <c r="A15" s="4" t="inlineStr">
        <is>
          <t>Options Outstanding (in shares) | shares</t>
        </is>
      </c>
      <c r="B15" s="6" t="n">
        <v>1462190</v>
      </c>
    </row>
    <row r="16">
      <c r="A16" s="4" t="inlineStr">
        <is>
          <t>Outstanding, Weighted Average Remaining Contractual Life</t>
        </is>
      </c>
      <c r="B16" s="4" t="inlineStr">
        <is>
          <t>3 years 9 months 18 days</t>
        </is>
      </c>
    </row>
    <row r="17">
      <c r="A17" s="4" t="inlineStr">
        <is>
          <t>Outstanding, Weighted Average Exercise Price (in dollars per share)</t>
        </is>
      </c>
      <c r="B17" s="8" t="n">
        <v>11.32</v>
      </c>
    </row>
    <row r="18">
      <c r="A18" s="4" t="inlineStr">
        <is>
          <t>Options Exercisable (in shares) | shares</t>
        </is>
      </c>
      <c r="B18" s="6" t="n">
        <v>1055315</v>
      </c>
    </row>
    <row r="19">
      <c r="A19" s="4" t="inlineStr">
        <is>
          <t>Options Exercisable, Weighted Average Remaining Contractual Life</t>
        </is>
      </c>
      <c r="B19" s="4" t="inlineStr">
        <is>
          <t>2 years 2 months 12 days</t>
        </is>
      </c>
    </row>
    <row r="20">
      <c r="A20" s="4" t="inlineStr">
        <is>
          <t>Options Exercisable, Weighted Average Exercise Price (in dollars per share)</t>
        </is>
      </c>
      <c r="B20" s="8" t="n">
        <v>11.47</v>
      </c>
    </row>
    <row r="21">
      <c r="A21" s="4" t="inlineStr">
        <is>
          <t>Options Exercisable, Aggregate Intrinsic Value | $</t>
        </is>
      </c>
      <c r="B21" s="5" t="n">
        <v>0</v>
      </c>
    </row>
    <row r="22">
      <c r="A22" s="4" t="inlineStr">
        <is>
          <t>Exercise Price Range Two</t>
        </is>
      </c>
    </row>
    <row r="23">
      <c r="A23" s="3" t="inlineStr">
        <is>
          <t>Share-based Payment Arrangement, Option, Exercise Price Range [Line Items]</t>
        </is>
      </c>
    </row>
    <row r="24">
      <c r="A24" s="4" t="inlineStr">
        <is>
          <t>Range of Exercise Prices, Minimum (in dollars per share)</t>
        </is>
      </c>
      <c r="B24" s="8" t="n">
        <v>11.83</v>
      </c>
    </row>
    <row r="25">
      <c r="A25" s="4" t="inlineStr">
        <is>
          <t>Range of Exercise Prices, Maximum (in dollars per share)</t>
        </is>
      </c>
      <c r="B25" s="8" t="n">
        <v>13.8</v>
      </c>
    </row>
    <row r="26">
      <c r="A26" s="4" t="inlineStr">
        <is>
          <t>Options Outstanding (in shares) | shares</t>
        </is>
      </c>
      <c r="B26" s="6" t="n">
        <v>0</v>
      </c>
    </row>
    <row r="27">
      <c r="A27" s="4" t="inlineStr">
        <is>
          <t>Outstanding, Weighted Average Exercise Price (in dollars per share)</t>
        </is>
      </c>
      <c r="B27" s="5" t="n">
        <v>0</v>
      </c>
    </row>
    <row r="28">
      <c r="A28" s="4" t="inlineStr">
        <is>
          <t>Options Exercisable (in shares) | shares</t>
        </is>
      </c>
      <c r="B28" s="6" t="n">
        <v>0</v>
      </c>
    </row>
    <row r="29">
      <c r="A29" s="4" t="inlineStr">
        <is>
          <t>Options Exercisable, Weighted Average Exercise Price (in dollars per share)</t>
        </is>
      </c>
      <c r="B29" s="5" t="n">
        <v>0</v>
      </c>
    </row>
    <row r="30">
      <c r="A30" s="4" t="inlineStr">
        <is>
          <t>Options Exercisable, Aggregate Intrinsic Value | $</t>
        </is>
      </c>
      <c r="B30" s="5" t="n">
        <v>0</v>
      </c>
    </row>
    <row r="31">
      <c r="A31" s="4" t="inlineStr">
        <is>
          <t>Exercise Price Range Three</t>
        </is>
      </c>
    </row>
    <row r="32">
      <c r="A32" s="3" t="inlineStr">
        <is>
          <t>Share-based Payment Arrangement, Option, Exercise Price Range [Line Items]</t>
        </is>
      </c>
    </row>
    <row r="33">
      <c r="A33" s="4" t="inlineStr">
        <is>
          <t>Range of Exercise Prices, Minimum (in dollars per share)</t>
        </is>
      </c>
      <c r="B33" s="8" t="n">
        <v>13.8</v>
      </c>
    </row>
    <row r="34">
      <c r="A34" s="4" t="inlineStr">
        <is>
          <t>Range of Exercise Prices, Maximum (in dollars per share)</t>
        </is>
      </c>
      <c r="B34" s="8" t="n">
        <v>15.77</v>
      </c>
    </row>
    <row r="35">
      <c r="A35" s="4" t="inlineStr">
        <is>
          <t>Options Outstanding (in shares) | shares</t>
        </is>
      </c>
      <c r="B35" s="6" t="n">
        <v>519278</v>
      </c>
    </row>
    <row r="36">
      <c r="A36" s="4" t="inlineStr">
        <is>
          <t>Outstanding, Weighted Average Remaining Contractual Life</t>
        </is>
      </c>
      <c r="B36" s="4" t="inlineStr">
        <is>
          <t>3 years 4 months 24 days</t>
        </is>
      </c>
    </row>
    <row r="37">
      <c r="A37" s="4" t="inlineStr">
        <is>
          <t>Outstanding, Weighted Average Exercise Price (in dollars per share)</t>
        </is>
      </c>
      <c r="B37" s="8" t="n">
        <v>14.68</v>
      </c>
    </row>
    <row r="38">
      <c r="A38" s="4" t="inlineStr">
        <is>
          <t>Options Exercisable (in shares) | shares</t>
        </is>
      </c>
      <c r="B38" s="6" t="n">
        <v>519278</v>
      </c>
    </row>
    <row r="39">
      <c r="A39" s="4" t="inlineStr">
        <is>
          <t>Options Exercisable, Weighted Average Remaining Contractual Life</t>
        </is>
      </c>
      <c r="B39" s="4" t="inlineStr">
        <is>
          <t>3 years 4 months 24 days</t>
        </is>
      </c>
    </row>
    <row r="40">
      <c r="A40" s="4" t="inlineStr">
        <is>
          <t>Options Exercisable, Weighted Average Exercise Price (in dollars per share)</t>
        </is>
      </c>
      <c r="B40" s="8" t="n">
        <v>14.68</v>
      </c>
    </row>
    <row r="41">
      <c r="A41" s="4" t="inlineStr">
        <is>
          <t>Options Exercisable, Aggregate Intrinsic Value | $</t>
        </is>
      </c>
      <c r="B41" s="5" t="n">
        <v>0</v>
      </c>
    </row>
    <row r="42">
      <c r="A42" s="4" t="inlineStr">
        <is>
          <t>Exercise Price Range Four</t>
        </is>
      </c>
    </row>
    <row r="43">
      <c r="A43" s="3" t="inlineStr">
        <is>
          <t>Share-based Payment Arrangement, Option, Exercise Price Range [Line Items]</t>
        </is>
      </c>
    </row>
    <row r="44">
      <c r="A44" s="4" t="inlineStr">
        <is>
          <t>Range of Exercise Prices, Minimum (in dollars per share)</t>
        </is>
      </c>
      <c r="B44" s="8" t="n">
        <v>15.77</v>
      </c>
    </row>
    <row r="45">
      <c r="A45" s="4" t="inlineStr">
        <is>
          <t>Range of Exercise Prices, Maximum (in dollars per share)</t>
        </is>
      </c>
      <c r="B45" s="8" t="n">
        <v>17.74</v>
      </c>
    </row>
    <row r="46">
      <c r="A46" s="4" t="inlineStr">
        <is>
          <t>Options Outstanding (in shares) | shares</t>
        </is>
      </c>
      <c r="B46" s="6" t="n">
        <v>0</v>
      </c>
    </row>
    <row r="47">
      <c r="A47" s="4" t="inlineStr">
        <is>
          <t>Outstanding, Weighted Average Exercise Price (in dollars per share)</t>
        </is>
      </c>
      <c r="B47" s="5" t="n">
        <v>0</v>
      </c>
    </row>
    <row r="48">
      <c r="A48" s="4" t="inlineStr">
        <is>
          <t>Options Exercisable (in shares) | shares</t>
        </is>
      </c>
      <c r="B48" s="6" t="n">
        <v>0</v>
      </c>
    </row>
    <row r="49">
      <c r="A49" s="4" t="inlineStr">
        <is>
          <t>Options Exercisable, Weighted Average Exercise Price (in dollars per share)</t>
        </is>
      </c>
      <c r="B49" s="5" t="n">
        <v>0</v>
      </c>
    </row>
    <row r="50">
      <c r="A50" s="4" t="inlineStr">
        <is>
          <t>Options Exercisable, Aggregate Intrinsic Value | $</t>
        </is>
      </c>
      <c r="B50" s="5" t="n">
        <v>0</v>
      </c>
    </row>
    <row r="51">
      <c r="A51" s="4" t="inlineStr">
        <is>
          <t>Exercise Price Range Five</t>
        </is>
      </c>
    </row>
    <row r="52">
      <c r="A52" s="3" t="inlineStr">
        <is>
          <t>Share-based Payment Arrangement, Option, Exercise Price Range [Line Items]</t>
        </is>
      </c>
    </row>
    <row r="53">
      <c r="A53" s="4" t="inlineStr">
        <is>
          <t>Range of Exercise Prices, Minimum (in dollars per share)</t>
        </is>
      </c>
      <c r="B53" s="8" t="n">
        <v>17.74</v>
      </c>
    </row>
    <row r="54">
      <c r="A54" s="4" t="inlineStr">
        <is>
          <t>Range of Exercise Prices, Maximum (in dollars per share)</t>
        </is>
      </c>
      <c r="B54" s="8" t="n">
        <v>19.71</v>
      </c>
    </row>
    <row r="55">
      <c r="A55" s="4" t="inlineStr">
        <is>
          <t>Options Outstanding (in shares) | shares</t>
        </is>
      </c>
      <c r="B55" s="6" t="n">
        <v>1841351</v>
      </c>
    </row>
    <row r="56">
      <c r="A56" s="4" t="inlineStr">
        <is>
          <t>Outstanding, Weighted Average Remaining Contractual Life</t>
        </is>
      </c>
      <c r="B56" s="4" t="inlineStr">
        <is>
          <t>5 years 7 months 6 days</t>
        </is>
      </c>
    </row>
    <row r="57">
      <c r="A57" s="4" t="inlineStr">
        <is>
          <t>Outstanding, Weighted Average Exercise Price (in dollars per share)</t>
        </is>
      </c>
      <c r="B57" s="8" t="n">
        <v>18.84</v>
      </c>
    </row>
    <row r="58">
      <c r="A58" s="4" t="inlineStr">
        <is>
          <t>Options Exercisable (in shares) | shares</t>
        </is>
      </c>
      <c r="B58" s="6" t="n">
        <v>965557</v>
      </c>
    </row>
    <row r="59">
      <c r="A59" s="4" t="inlineStr">
        <is>
          <t>Options Exercisable, Weighted Average Remaining Contractual Life</t>
        </is>
      </c>
      <c r="B59" s="4" t="inlineStr">
        <is>
          <t>4 years 8 months 12 days</t>
        </is>
      </c>
    </row>
    <row r="60">
      <c r="A60" s="4" t="inlineStr">
        <is>
          <t>Options Exercisable, Weighted Average Exercise Price (in dollars per share)</t>
        </is>
      </c>
      <c r="B60" s="8" t="n">
        <v>18.61</v>
      </c>
    </row>
    <row r="61">
      <c r="A61" s="4" t="inlineStr">
        <is>
          <t>Options Exercisable, Aggregate Intrinsic Value | $</t>
        </is>
      </c>
      <c r="B61"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4" customWidth="1" min="2" max="2"/>
    <col width="34" customWidth="1" min="3" max="3"/>
    <col width="28" customWidth="1" min="4" max="4"/>
    <col width="27" customWidth="1" min="5" max="5"/>
    <col width="27" customWidth="1" min="6" max="6"/>
    <col width="35" customWidth="1" min="7" max="7"/>
    <col width="27" customWidth="1" min="8" max="8"/>
    <col width="23" customWidth="1" min="9" max="9"/>
    <col width="21" customWidth="1" min="10" max="10"/>
    <col width="21" customWidth="1" min="11" max="11"/>
    <col width="21" customWidth="1" min="12" max="12"/>
  </cols>
  <sheetData>
    <row r="1">
      <c r="A1" s="1" t="inlineStr">
        <is>
          <t>Stock Compensation (Restricted Stock Activity) (Details) - Restricted Stock $ in Thousands</t>
        </is>
      </c>
      <c r="B1" s="2" t="inlineStr">
        <is>
          <t>May 02, 2019USD ($)directorshares</t>
        </is>
      </c>
      <c r="C1" s="2" t="inlineStr">
        <is>
          <t>May 29, 2018USD ($)directorshares</t>
        </is>
      </c>
      <c r="D1" s="2" t="inlineStr">
        <is>
          <t>Apr. 01, 2016directorshares</t>
        </is>
      </c>
      <c r="E1" s="2" t="inlineStr">
        <is>
          <t>Nov. 10, 2015USD ($)shares</t>
        </is>
      </c>
      <c r="F1" s="2" t="inlineStr">
        <is>
          <t>Jul. 23, 2014USD ($)shares</t>
        </is>
      </c>
      <c r="G1" s="2" t="inlineStr">
        <is>
          <t>Jun. 30, 2020USD ($)directorshares</t>
        </is>
      </c>
      <c r="H1" s="2" t="inlineStr">
        <is>
          <t>Oct. 31, 2013USD ($)shares</t>
        </is>
      </c>
      <c r="I1" s="2" t="inlineStr">
        <is>
          <t>Dec. 31, 2020USD ($)</t>
        </is>
      </c>
      <c r="J1" s="2" t="inlineStr">
        <is>
          <t>Dec. 31, 2019USD ($)</t>
        </is>
      </c>
      <c r="K1" s="2" t="inlineStr">
        <is>
          <t>Dec. 31, 2018USD ($)</t>
        </is>
      </c>
      <c r="L1" s="2" t="inlineStr">
        <is>
          <t>Apr. 30, 2016USD ($)</t>
        </is>
      </c>
    </row>
    <row r="2">
      <c r="A2" s="3" t="inlineStr">
        <is>
          <t>Share-based Compensation Arrangement by Share-based Payment Award [Line Items]</t>
        </is>
      </c>
    </row>
    <row r="3">
      <c r="A3" s="4" t="inlineStr">
        <is>
          <t>Share-based compensation expense</t>
        </is>
      </c>
      <c r="J3" s="5" t="n">
        <v>21</v>
      </c>
      <c r="K3" s="5" t="n">
        <v>85</v>
      </c>
    </row>
    <row r="4">
      <c r="A4" s="4" t="inlineStr">
        <is>
          <t>Total compensation cost not yet recognized</t>
        </is>
      </c>
      <c r="I4" s="5" t="n">
        <v>12081</v>
      </c>
      <c r="J4" s="6" t="n">
        <v>15095</v>
      </c>
    </row>
    <row r="5">
      <c r="A5" s="4" t="inlineStr">
        <is>
          <t>Total compensation cost not yet recognized, period for recognition</t>
        </is>
      </c>
      <c r="I5" s="4" t="inlineStr">
        <is>
          <t>1 year 3 months 3 days</t>
        </is>
      </c>
    </row>
    <row r="6">
      <c r="A6" s="4" t="inlineStr">
        <is>
          <t>May 2, 2019</t>
        </is>
      </c>
    </row>
    <row r="7">
      <c r="A7" s="3" t="inlineStr">
        <is>
          <t>Share-based Compensation Arrangement by Share-based Payment Award [Line Items]</t>
        </is>
      </c>
    </row>
    <row r="8">
      <c r="A8" s="4" t="inlineStr">
        <is>
          <t>Other than options, grants in period (shares) | shares</t>
        </is>
      </c>
      <c r="B8" s="6" t="n">
        <v>63000</v>
      </c>
    </row>
    <row r="9">
      <c r="A9" s="4" t="inlineStr">
        <is>
          <t>Share-based compensation expense</t>
        </is>
      </c>
      <c r="I9" s="5" t="n">
        <v>188</v>
      </c>
      <c r="J9" s="6" t="n">
        <v>124</v>
      </c>
    </row>
    <row r="10">
      <c r="A10" s="4" t="inlineStr">
        <is>
          <t>Award vesting period</t>
        </is>
      </c>
      <c r="B10" s="4" t="inlineStr">
        <is>
          <t>3 years</t>
        </is>
      </c>
    </row>
    <row r="11">
      <c r="A11" s="4" t="inlineStr">
        <is>
          <t>Total compensation cost not yet recognized</t>
        </is>
      </c>
      <c r="B11" s="5" t="n">
        <v>564</v>
      </c>
    </row>
    <row r="12">
      <c r="A12" s="4" t="inlineStr">
        <is>
          <t>April 2016</t>
        </is>
      </c>
    </row>
    <row r="13">
      <c r="A13" s="3" t="inlineStr">
        <is>
          <t>Share-based Compensation Arrangement by Share-based Payment Award [Line Items]</t>
        </is>
      </c>
    </row>
    <row r="14">
      <c r="A14" s="4" t="inlineStr">
        <is>
          <t>Other than options, grants in period (shares) | shares</t>
        </is>
      </c>
      <c r="D14" s="6" t="n">
        <v>60775</v>
      </c>
    </row>
    <row r="15">
      <c r="A15" s="4" t="inlineStr">
        <is>
          <t>Share-based compensation expense</t>
        </is>
      </c>
      <c r="I15" s="6" t="n">
        <v>92</v>
      </c>
      <c r="J15" s="6" t="n">
        <v>374</v>
      </c>
    </row>
    <row r="16">
      <c r="A16" s="4" t="inlineStr">
        <is>
          <t>Number of directors | director</t>
        </is>
      </c>
      <c r="D16" s="6" t="n">
        <v>5</v>
      </c>
    </row>
    <row r="17">
      <c r="A17" s="4" t="inlineStr">
        <is>
          <t>Award vesting period</t>
        </is>
      </c>
      <c r="D17" s="4" t="inlineStr">
        <is>
          <t>3 years</t>
        </is>
      </c>
    </row>
    <row r="18">
      <c r="A18" s="4" t="inlineStr">
        <is>
          <t>Total compensation cost not yet recognized</t>
        </is>
      </c>
      <c r="L18" s="5" t="n">
        <v>1054</v>
      </c>
    </row>
    <row r="19">
      <c r="A19" s="4" t="inlineStr">
        <is>
          <t>May 29, 2018</t>
        </is>
      </c>
    </row>
    <row r="20">
      <c r="A20" s="3" t="inlineStr">
        <is>
          <t>Share-based Compensation Arrangement by Share-based Payment Award [Line Items]</t>
        </is>
      </c>
    </row>
    <row r="21">
      <c r="A21" s="4" t="inlineStr">
        <is>
          <t>Other than options, grants in period (shares) | shares</t>
        </is>
      </c>
      <c r="C21" s="6" t="n">
        <v>27563</v>
      </c>
    </row>
    <row r="22">
      <c r="A22" s="4" t="inlineStr">
        <is>
          <t>Share-based compensation expense</t>
        </is>
      </c>
      <c r="I22" s="6" t="n">
        <v>98</v>
      </c>
      <c r="J22" s="6" t="n">
        <v>241</v>
      </c>
      <c r="K22" s="6" t="n">
        <v>142</v>
      </c>
    </row>
    <row r="23">
      <c r="A23" s="4" t="inlineStr">
        <is>
          <t>Total compensation cost not yet recognized</t>
        </is>
      </c>
      <c r="C23" s="5" t="n">
        <v>481</v>
      </c>
    </row>
    <row r="24">
      <c r="A24" s="4" t="inlineStr">
        <is>
          <t>November 10, 2015</t>
        </is>
      </c>
    </row>
    <row r="25">
      <c r="A25" s="3" t="inlineStr">
        <is>
          <t>Share-based Compensation Arrangement by Share-based Payment Award [Line Items]</t>
        </is>
      </c>
    </row>
    <row r="26">
      <c r="A26" s="4" t="inlineStr">
        <is>
          <t>Other than options, grants in period (shares) | shares</t>
        </is>
      </c>
      <c r="E26" s="6" t="n">
        <v>1458608</v>
      </c>
    </row>
    <row r="27">
      <c r="A27" s="4" t="inlineStr">
        <is>
          <t>Share-based compensation expense</t>
        </is>
      </c>
      <c r="I27" s="6" t="n">
        <v>4053</v>
      </c>
    </row>
    <row r="28">
      <c r="A28" s="4" t="inlineStr">
        <is>
          <t>Total compensation cost not yet recognized</t>
        </is>
      </c>
      <c r="E28" s="5" t="n">
        <v>28374</v>
      </c>
    </row>
    <row r="29">
      <c r="A29" s="4" t="inlineStr">
        <is>
          <t>July 23, 2014</t>
        </is>
      </c>
    </row>
    <row r="30">
      <c r="A30" s="3" t="inlineStr">
        <is>
          <t>Share-based Compensation Arrangement by Share-based Payment Award [Line Items]</t>
        </is>
      </c>
    </row>
    <row r="31">
      <c r="A31" s="4" t="inlineStr">
        <is>
          <t>Other than options, grants in period (shares) | shares</t>
        </is>
      </c>
      <c r="F31" s="6" t="n">
        <v>1340096</v>
      </c>
    </row>
    <row r="32">
      <c r="A32" s="4" t="inlineStr">
        <is>
          <t>Share-based compensation expense</t>
        </is>
      </c>
      <c r="I32" s="6" t="n">
        <v>2969</v>
      </c>
    </row>
    <row r="33">
      <c r="A33" s="4" t="inlineStr">
        <is>
          <t>Total compensation cost not yet recognized</t>
        </is>
      </c>
      <c r="F33" s="5" t="n">
        <v>20780</v>
      </c>
    </row>
    <row r="34">
      <c r="A34" s="4" t="inlineStr">
        <is>
          <t>October 2013</t>
        </is>
      </c>
    </row>
    <row r="35">
      <c r="A35" s="3" t="inlineStr">
        <is>
          <t>Share-based Compensation Arrangement by Share-based Payment Award [Line Items]</t>
        </is>
      </c>
    </row>
    <row r="36">
      <c r="A36" s="4" t="inlineStr">
        <is>
          <t>Other than options, grants in period (shares) | shares</t>
        </is>
      </c>
      <c r="H36" s="6" t="n">
        <v>36853</v>
      </c>
    </row>
    <row r="37">
      <c r="A37" s="4" t="inlineStr">
        <is>
          <t>Total compensation cost not yet recognized</t>
        </is>
      </c>
      <c r="H37" s="5" t="n">
        <v>458</v>
      </c>
    </row>
    <row r="38">
      <c r="A38" s="4" t="inlineStr">
        <is>
          <t>July 2020</t>
        </is>
      </c>
    </row>
    <row r="39">
      <c r="A39" s="3" t="inlineStr">
        <is>
          <t>Share-based Compensation Arrangement by Share-based Payment Award [Line Items]</t>
        </is>
      </c>
    </row>
    <row r="40">
      <c r="A40" s="4" t="inlineStr">
        <is>
          <t>Other than options, grants in period (shares) | shares</t>
        </is>
      </c>
      <c r="G40" s="6" t="n">
        <v>425000</v>
      </c>
    </row>
    <row r="41">
      <c r="A41" s="4" t="inlineStr">
        <is>
          <t>Share-based compensation expense</t>
        </is>
      </c>
      <c r="I41" s="5" t="n">
        <v>747</v>
      </c>
    </row>
    <row r="42">
      <c r="A42" s="4" t="inlineStr">
        <is>
          <t>Award vesting period</t>
        </is>
      </c>
      <c r="G42" s="4" t="inlineStr">
        <is>
          <t>4 years</t>
        </is>
      </c>
    </row>
    <row r="43">
      <c r="A43" s="4" t="inlineStr">
        <is>
          <t>Total compensation cost not yet recognized</t>
        </is>
      </c>
      <c r="G43" s="5" t="n">
        <v>5041</v>
      </c>
    </row>
    <row r="44">
      <c r="A44" s="4" t="inlineStr">
        <is>
          <t>Directors</t>
        </is>
      </c>
    </row>
    <row r="45">
      <c r="A45" s="3" t="inlineStr">
        <is>
          <t>Share-based Compensation Arrangement by Share-based Payment Award [Line Items]</t>
        </is>
      </c>
    </row>
    <row r="46">
      <c r="A46" s="4" t="inlineStr">
        <is>
          <t>Number of directors | director</t>
        </is>
      </c>
      <c r="B46" s="6" t="n">
        <v>6</v>
      </c>
      <c r="G46" s="6" t="n">
        <v>5</v>
      </c>
    </row>
    <row r="47">
      <c r="A47" s="4" t="inlineStr">
        <is>
          <t>Directors | May 29, 2018</t>
        </is>
      </c>
    </row>
    <row r="48">
      <c r="A48" s="3" t="inlineStr">
        <is>
          <t>Share-based Compensation Arrangement by Share-based Payment Award [Line Items]</t>
        </is>
      </c>
    </row>
    <row r="49">
      <c r="A49" s="4" t="inlineStr">
        <is>
          <t>Other than options, grants in period (shares) | shares</t>
        </is>
      </c>
      <c r="C49" s="6" t="n">
        <v>7348</v>
      </c>
    </row>
    <row r="50">
      <c r="A50" s="4" t="inlineStr">
        <is>
          <t>Share-based compensation expense</t>
        </is>
      </c>
      <c r="J50" s="5" t="n">
        <v>46</v>
      </c>
      <c r="K50" s="5" t="n">
        <v>82</v>
      </c>
    </row>
    <row r="51">
      <c r="A51" s="4" t="inlineStr">
        <is>
          <t>Number of directors | director</t>
        </is>
      </c>
      <c r="C51" s="6" t="n">
        <v>2</v>
      </c>
    </row>
    <row r="52">
      <c r="A52" s="4" t="inlineStr">
        <is>
          <t>Total compensation cost not yet recognized</t>
        </is>
      </c>
      <c r="C52" s="5" t="n">
        <v>1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Contingencies (Overview and Bonds) (Details) $ in Thousands</t>
        </is>
      </c>
      <c r="B1" s="2" t="inlineStr">
        <is>
          <t>Nov. 21, 1996USD ($)</t>
        </is>
      </c>
      <c r="C1" s="2" t="inlineStr">
        <is>
          <t>Dec. 31, 2016USD ($)case</t>
        </is>
      </c>
      <c r="D1" s="2" t="inlineStr">
        <is>
          <t>Oct. 31, 2013USD ($)case</t>
        </is>
      </c>
      <c r="E1" s="2" t="inlineStr">
        <is>
          <t>Dec. 31, 2020USD ($)</t>
        </is>
      </c>
      <c r="F1" s="2" t="inlineStr">
        <is>
          <t>Dec. 31, 2019USD ($)</t>
        </is>
      </c>
      <c r="G1" s="2" t="inlineStr">
        <is>
          <t>Dec. 31, 2018USD ($)</t>
        </is>
      </c>
      <c r="H1" s="2" t="inlineStr">
        <is>
          <t>Jun. 30, 2009USD ($)</t>
        </is>
      </c>
    </row>
    <row r="2">
      <c r="A2" s="4" t="inlineStr">
        <is>
          <t>Engle Progeny Cases</t>
        </is>
      </c>
    </row>
    <row r="3">
      <c r="A3" s="3" t="inlineStr">
        <is>
          <t>Loss Contingencies [Line Items]</t>
        </is>
      </c>
    </row>
    <row r="4">
      <c r="A4" s="4" t="inlineStr">
        <is>
          <t>Amount of litigation settlement awarded to other party</t>
        </is>
      </c>
      <c r="B4" s="5" t="n">
        <v>145000000</v>
      </c>
    </row>
    <row r="5">
      <c r="A5" s="4" t="inlineStr">
        <is>
          <t>Liggett</t>
        </is>
      </c>
    </row>
    <row r="6">
      <c r="A6" s="3" t="inlineStr">
        <is>
          <t>Loss Contingencies [Line Items]</t>
        </is>
      </c>
    </row>
    <row r="7">
      <c r="A7" s="4" t="inlineStr">
        <is>
          <t>Tobacco product liability legal expenses and costs</t>
        </is>
      </c>
      <c r="E7" s="5" t="n">
        <v>6476</v>
      </c>
      <c r="F7" s="5" t="n">
        <v>7363</v>
      </c>
      <c r="G7" s="5" t="n">
        <v>7144</v>
      </c>
    </row>
    <row r="8">
      <c r="A8" s="4" t="inlineStr">
        <is>
          <t>Liggett | Engle Progeny Cases</t>
        </is>
      </c>
    </row>
    <row r="9">
      <c r="A9" s="3" t="inlineStr">
        <is>
          <t>Loss Contingencies [Line Items]</t>
        </is>
      </c>
    </row>
    <row r="10">
      <c r="A10" s="4" t="inlineStr">
        <is>
          <t>Amount of litigation settlement awarded to other party</t>
        </is>
      </c>
      <c r="B10" s="5" t="n">
        <v>790000</v>
      </c>
      <c r="C10" s="5" t="n">
        <v>23150</v>
      </c>
      <c r="D10" s="5" t="n">
        <v>110000</v>
      </c>
    </row>
    <row r="11">
      <c r="A11" s="4" t="inlineStr">
        <is>
          <t>Cases settled | case</t>
        </is>
      </c>
      <c r="C11" s="6" t="n">
        <v>152</v>
      </c>
      <c r="D11" s="6" t="n">
        <v>4900</v>
      </c>
    </row>
    <row r="12">
      <c r="A12" s="4" t="inlineStr">
        <is>
          <t>Liggett | Engle Progeny Cases | Florida</t>
        </is>
      </c>
    </row>
    <row r="13">
      <c r="A13" s="3" t="inlineStr">
        <is>
          <t>Loss Contingencies [Line Items]</t>
        </is>
      </c>
    </row>
    <row r="14">
      <c r="A14" s="4" t="inlineStr">
        <is>
          <t>Maximum bond required</t>
        </is>
      </c>
      <c r="H14" s="5" t="n">
        <v>200000</v>
      </c>
    </row>
    <row r="15">
      <c r="A15" s="4" t="inlineStr">
        <is>
          <t>Liggett | Bonds | Santoro v. R.J. Reynolds</t>
        </is>
      </c>
    </row>
    <row r="16">
      <c r="A16" s="3" t="inlineStr">
        <is>
          <t>Loss Contingencies [Line Items]</t>
        </is>
      </c>
    </row>
    <row r="17">
      <c r="A17" s="4" t="inlineStr">
        <is>
          <t>Security posted for appeal of judgment</t>
        </is>
      </c>
      <c r="E17" s="5" t="n">
        <v>5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0</t>
        </is>
      </c>
    </row>
    <row r="3">
      <c r="A3" s="3" t="inlineStr">
        <is>
          <t>Credit Loss [Abstract]</t>
        </is>
      </c>
    </row>
    <row r="4">
      <c r="A4" s="4" t="inlineStr">
        <is>
          <t>Current Expected Credit Losses</t>
        </is>
      </c>
      <c r="B4" s="4" t="inlineStr">
        <is>
          <t>CURRENT EXPECTED CREDIT LOSSES On January 1, 2020, the Company adopted ASU No. 2016-13 , which sets forth a current expected credit loss model that changes how entities measure credit losses for most financial assets and certain other instruments that are not measured at fair value through net income. ASU 2016-13 introduces a new accounting model, the Current Expected Credit Losses model (“CECL”), which requires earlier recognition of credit losses and additional disclosures related to credit risk. The Company adopted this guidance using the modified retrospective approach, as required, and has not adjusted prior period comparative information and will continue to disclose the prior period financial information in accordance with the previous guidance. The adoption of this standard resulted in an increase in stockholders’ deficiency of $2,263 net of tax, attributed to commercial real estate term loans allowance for credit losses of $3,100 as of January 1, 2020.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January 1, 2020 and December 31, 2020. Real estate broker agent receivables: Douglas Elliman Realty is exposed to credit losses for various amounts due from real estate agents, which are included in Other current assets on the consolidated balance sheets, net of an allowance for credit losses. The Company historically estimated its allowance for credit losses on receivables from agents based on an evaluation of aging, agent sales in pipeline, any security, specific exposures, and historical experience of collections from the individual agents. Based on the Company’s historical credit losses on receivables from agents, current and expected future market trends (such as the current and expected impact of COVID-19 on the real estate market), it was determined that the requirements of ASU No. 2016-13 did not result in a material impact on the Company’s allowance for credit losses as of January 1, 2020 of $6,132. The Company estimated that the credit losses for these receivables were $7,038 at December 31, 2020. Term loan receivables: New Valley provides term loans to real estate developers, which are included in Other assets on the consolidated balance sheets. New Valley had two loans with a total amortized cost basis of $15,928 and $15,276, including accrued interest receivable of $6,428 and $5,776 at December 31, 2020 and December 31, 2019, respectively, and have maturities in 2021 and beyond. The loans are secured by guarantees and are evaluated individually. Because New Valley does not have internal historical loss information by which to evaluate the risk of credit losses, external market data measuring default risks on high yield loans as of each measurement date was utilized to estimate reserves for credit losses on these loans. New Valley’s expected credit loss estimate was $3,100 as of adoption (January 1, 2020). New Valley’s expected credit loss estimates was $15,928 as of December 31, 2020 and this amount reflected changes in market conditions as of December 31, 2020 due to changes in the real estate development market in 2020. The adoption of this standard did not have a material impact on the debt securities available for sale portfolio. The following is the rollforward of the allowance for credit losses for the year ended December 31, 2020: January 1, Current Period Provision Write-offs Recoveries December 31, Allowance for credit losses: Real estate broker agent receivables $ 6,132 $ 1,460 (1) $ 554 $ — 7,038 New Valley term loan receivables 3,100 12,828 (2) — — 15,928 _____________________________ (1) The bad debt expense related to the real estate broker agent receivables is included in Operating, selling, administrative and general expenses on the consolidated statements of operations. (2) The credit losses related to the New Valley term loan receivables are included in Other, net o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8" customWidth="1" min="5" max="5"/>
  </cols>
  <sheetData>
    <row r="1">
      <c r="A1" s="1" t="inlineStr">
        <is>
          <t>Contingencies (Engle Progeny Cases and Cautionary Statement About Engle Progeny Cases) (Details) - Engle Progeny Cases $ in Thousands</t>
        </is>
      </c>
      <c r="B1" s="2" t="inlineStr">
        <is>
          <t>Nov. 21, 1996USD ($)</t>
        </is>
      </c>
      <c r="C1" s="2" t="inlineStr">
        <is>
          <t>Dec. 31, 2016USD ($)case</t>
        </is>
      </c>
      <c r="D1" s="2" t="inlineStr">
        <is>
          <t>Oct. 31, 2013USD ($)case</t>
        </is>
      </c>
      <c r="E1" s="2" t="inlineStr">
        <is>
          <t>Dec. 31, 2020case</t>
        </is>
      </c>
    </row>
    <row r="2">
      <c r="A2" s="3" t="inlineStr">
        <is>
          <t>Loss Contingencies [Line Items]</t>
        </is>
      </c>
    </row>
    <row r="3">
      <c r="A3" s="4" t="inlineStr">
        <is>
          <t>Amount of litigation settlement awarded to other party | $</t>
        </is>
      </c>
      <c r="B3" s="5" t="n">
        <v>145000000</v>
      </c>
    </row>
    <row r="4">
      <c r="A4" s="4" t="inlineStr">
        <is>
          <t>Liggett</t>
        </is>
      </c>
    </row>
    <row r="5">
      <c r="A5" s="3" t="inlineStr">
        <is>
          <t>Loss Contingencies [Line Items]</t>
        </is>
      </c>
    </row>
    <row r="6">
      <c r="A6" s="4" t="inlineStr">
        <is>
          <t>Cases with verdicts</t>
        </is>
      </c>
      <c r="E6" s="6" t="n">
        <v>25</v>
      </c>
    </row>
    <row r="7">
      <c r="A7" s="4" t="inlineStr">
        <is>
          <t>Plaintiffs' verdicts (in cases)</t>
        </is>
      </c>
      <c r="E7" s="6" t="n">
        <v>16</v>
      </c>
    </row>
    <row r="8">
      <c r="A8" s="4" t="inlineStr">
        <is>
          <t>Cases with verdicts in favor of defendants</t>
        </is>
      </c>
      <c r="E8" s="6" t="n">
        <v>9</v>
      </c>
    </row>
    <row r="9">
      <c r="A9" s="4" t="inlineStr">
        <is>
          <t>Cases including punitive damages (in cases)</t>
        </is>
      </c>
      <c r="E9" s="6" t="n">
        <v>5</v>
      </c>
    </row>
    <row r="10">
      <c r="A10" s="4" t="inlineStr">
        <is>
          <t>Cases settled</t>
        </is>
      </c>
      <c r="C10" s="6" t="n">
        <v>152</v>
      </c>
      <c r="D10" s="6" t="n">
        <v>4900</v>
      </c>
    </row>
    <row r="11">
      <c r="A11" s="4" t="inlineStr">
        <is>
          <t>Amount of litigation settlement awarded to other party | $</t>
        </is>
      </c>
      <c r="B11" s="5" t="n">
        <v>790000</v>
      </c>
      <c r="C11" s="5" t="n">
        <v>23150</v>
      </c>
      <c r="D11" s="5" t="n">
        <v>110000</v>
      </c>
    </row>
    <row r="12">
      <c r="A12" s="4" t="inlineStr">
        <is>
          <t>Liggett and Vector Tobacco</t>
        </is>
      </c>
    </row>
    <row r="13">
      <c r="A13" s="3" t="inlineStr">
        <is>
          <t>Loss Contingencies [Line Items]</t>
        </is>
      </c>
    </row>
    <row r="14">
      <c r="A14" s="4" t="inlineStr">
        <is>
          <t>Cases settled</t>
        </is>
      </c>
      <c r="E14" s="6" t="n">
        <v>2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18" customWidth="1" min="2" max="2"/>
  </cols>
  <sheetData>
    <row r="1">
      <c r="A1" s="1" t="inlineStr">
        <is>
          <t>Contingencies (Individual Actions) (Details)</t>
        </is>
      </c>
      <c r="B1" s="2" t="inlineStr">
        <is>
          <t>Dec. 31, 2020case</t>
        </is>
      </c>
    </row>
    <row r="2">
      <c r="A2" s="4" t="inlineStr">
        <is>
          <t>Individual Actions Cases</t>
        </is>
      </c>
    </row>
    <row r="3">
      <c r="A3" s="3" t="inlineStr">
        <is>
          <t>Loss Contingencies [Line Items]</t>
        </is>
      </c>
    </row>
    <row r="4">
      <c r="A4" s="4" t="inlineStr">
        <is>
          <t>Cases pending (in cases)</t>
        </is>
      </c>
      <c r="B4" s="6" t="n">
        <v>70</v>
      </c>
    </row>
    <row r="5">
      <c r="A5" s="4" t="inlineStr">
        <is>
          <t>Liggett</t>
        </is>
      </c>
    </row>
    <row r="6">
      <c r="A6" s="3" t="inlineStr">
        <is>
          <t>Loss Contingencies [Line Items]</t>
        </is>
      </c>
    </row>
    <row r="7">
      <c r="A7" s="4" t="inlineStr">
        <is>
          <t>Cases pending (in cases)</t>
        </is>
      </c>
      <c r="B7" s="6" t="n">
        <v>5</v>
      </c>
    </row>
    <row r="8">
      <c r="A8" s="4" t="inlineStr">
        <is>
          <t>Liggett | Individual Actions Cases | Florida</t>
        </is>
      </c>
    </row>
    <row r="9">
      <c r="A9" s="3" t="inlineStr">
        <is>
          <t>Loss Contingencies [Line Items]</t>
        </is>
      </c>
    </row>
    <row r="10">
      <c r="A10" s="4" t="inlineStr">
        <is>
          <t>Cases pending (in cases)</t>
        </is>
      </c>
      <c r="B10" s="6" t="n">
        <v>43</v>
      </c>
    </row>
    <row r="11">
      <c r="A11" s="4" t="inlineStr">
        <is>
          <t>Liggett | Individual Actions Cases | Illinois</t>
        </is>
      </c>
    </row>
    <row r="12">
      <c r="A12" s="3" t="inlineStr">
        <is>
          <t>Loss Contingencies [Line Items]</t>
        </is>
      </c>
    </row>
    <row r="13">
      <c r="A13" s="4" t="inlineStr">
        <is>
          <t>Cases pending (in cases)</t>
        </is>
      </c>
      <c r="B13" s="6" t="n">
        <v>12</v>
      </c>
    </row>
    <row r="14">
      <c r="A14" s="4" t="inlineStr">
        <is>
          <t>Liggett | Individual Actions Cases | Nevada</t>
        </is>
      </c>
    </row>
    <row r="15">
      <c r="A15" s="3" t="inlineStr">
        <is>
          <t>Loss Contingencies [Line Items]</t>
        </is>
      </c>
    </row>
    <row r="16">
      <c r="A16" s="4" t="inlineStr">
        <is>
          <t>Cases pending (in cases)</t>
        </is>
      </c>
      <c r="B16" s="6" t="n">
        <v>7</v>
      </c>
    </row>
    <row r="17">
      <c r="A17" s="4" t="inlineStr">
        <is>
          <t>Liggett | Individual Actions Cases | New Mexico</t>
        </is>
      </c>
    </row>
    <row r="18">
      <c r="A18" s="3" t="inlineStr">
        <is>
          <t>Loss Contingencies [Line Items]</t>
        </is>
      </c>
    </row>
    <row r="19">
      <c r="A19" s="4" t="inlineStr">
        <is>
          <t>Cases pending (in cases)</t>
        </is>
      </c>
      <c r="B19" s="6" t="n">
        <v>5</v>
      </c>
    </row>
    <row r="20">
      <c r="A20" s="4" t="inlineStr">
        <is>
          <t>Liggett | Individual Actions Cases | Louisiana</t>
        </is>
      </c>
    </row>
    <row r="21">
      <c r="A21" s="3" t="inlineStr">
        <is>
          <t>Loss Contingencies [Line Items]</t>
        </is>
      </c>
    </row>
    <row r="22">
      <c r="A22" s="4" t="inlineStr">
        <is>
          <t>Cases pending (in cases)</t>
        </is>
      </c>
      <c r="B22" s="6" t="n">
        <v>2</v>
      </c>
    </row>
    <row r="23">
      <c r="A23" s="4" t="inlineStr">
        <is>
          <t>Liggett | Individual Actions Cases | Massachusetts</t>
        </is>
      </c>
    </row>
    <row r="24">
      <c r="A24" s="3" t="inlineStr">
        <is>
          <t>Loss Contingencies [Line Items]</t>
        </is>
      </c>
    </row>
    <row r="25">
      <c r="A25" s="4" t="inlineStr">
        <is>
          <t>Cases pending (in cases)</t>
        </is>
      </c>
      <c r="B25"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25" customWidth="1" min="5" max="5"/>
    <col width="25" customWidth="1" min="6" max="6"/>
    <col width="21" customWidth="1" min="7" max="7"/>
    <col width="21" customWidth="1" min="8" max="8"/>
  </cols>
  <sheetData>
    <row r="1">
      <c r="A1" s="1" t="inlineStr">
        <is>
          <t>Contingencies (Engle Progeny Cases and Settlements) (Details) $ in Thousands</t>
        </is>
      </c>
      <c r="B1" s="2" t="inlineStr">
        <is>
          <t>Nov. 21, 1996USD ($)</t>
        </is>
      </c>
      <c r="C1" s="2" t="inlineStr">
        <is>
          <t>Dec. 31, 2016USD ($)case</t>
        </is>
      </c>
      <c r="D1" s="2" t="inlineStr">
        <is>
          <t>Feb. 28, 2015</t>
        </is>
      </c>
      <c r="E1" s="2" t="inlineStr">
        <is>
          <t>Oct. 31, 2013USD ($)case</t>
        </is>
      </c>
      <c r="F1" s="2" t="inlineStr">
        <is>
          <t>Dec. 31, 2020USD ($)case</t>
        </is>
      </c>
      <c r="G1" s="2" t="inlineStr">
        <is>
          <t>Dec. 31, 2019USD ($)</t>
        </is>
      </c>
      <c r="H1" s="2" t="inlineStr">
        <is>
          <t>Dec. 31, 2018USD ($)</t>
        </is>
      </c>
    </row>
    <row r="2">
      <c r="A2" s="3" t="inlineStr">
        <is>
          <t>Loss Contingencies [Line Items]</t>
        </is>
      </c>
    </row>
    <row r="3">
      <c r="A3" s="4" t="inlineStr">
        <is>
          <t>Litigation settlement and judgment expense (income) | $</t>
        </is>
      </c>
      <c r="F3" s="5" t="n">
        <v>337</v>
      </c>
      <c r="G3" s="5" t="n">
        <v>990</v>
      </c>
      <c r="H3" s="5" t="n">
        <v>-1784</v>
      </c>
    </row>
    <row r="4">
      <c r="A4" s="4" t="inlineStr">
        <is>
          <t>Engle Progeny Cases</t>
        </is>
      </c>
    </row>
    <row r="5">
      <c r="A5" s="3" t="inlineStr">
        <is>
          <t>Loss Contingencies [Line Items]</t>
        </is>
      </c>
    </row>
    <row r="6">
      <c r="A6" s="4" t="inlineStr">
        <is>
          <t>Amount of litigation settlement awarded to other party | $</t>
        </is>
      </c>
      <c r="B6" s="5" t="n">
        <v>145000000</v>
      </c>
    </row>
    <row r="7">
      <c r="A7" s="4" t="inlineStr">
        <is>
          <t>Individual Actions Cases</t>
        </is>
      </c>
    </row>
    <row r="8">
      <c r="A8" s="3" t="inlineStr">
        <is>
          <t>Loss Contingencies [Line Items]</t>
        </is>
      </c>
    </row>
    <row r="9">
      <c r="A9" s="4" t="inlineStr">
        <is>
          <t>Cases pending (in cases)</t>
        </is>
      </c>
      <c r="F9" s="6" t="n">
        <v>70</v>
      </c>
    </row>
    <row r="10">
      <c r="A10" s="4" t="inlineStr">
        <is>
          <t>Liggett and Vector Tobacco | Engle Progeny Cases</t>
        </is>
      </c>
    </row>
    <row r="11">
      <c r="A11" s="3" t="inlineStr">
        <is>
          <t>Loss Contingencies [Line Items]</t>
        </is>
      </c>
    </row>
    <row r="12">
      <c r="A12" s="4" t="inlineStr">
        <is>
          <t>Cases settled</t>
        </is>
      </c>
      <c r="F12" s="6" t="n">
        <v>202</v>
      </c>
    </row>
    <row r="13">
      <c r="A13" s="4" t="inlineStr">
        <is>
          <t>Cases pending (in cases)</t>
        </is>
      </c>
      <c r="F13" s="6" t="n">
        <v>41</v>
      </c>
    </row>
    <row r="14">
      <c r="A14" s="4" t="inlineStr">
        <is>
          <t>Liggett</t>
        </is>
      </c>
    </row>
    <row r="15">
      <c r="A15" s="3" t="inlineStr">
        <is>
          <t>Loss Contingencies [Line Items]</t>
        </is>
      </c>
    </row>
    <row r="16">
      <c r="A16" s="4" t="inlineStr">
        <is>
          <t>Cases pending (in cases)</t>
        </is>
      </c>
      <c r="F16" s="6" t="n">
        <v>5</v>
      </c>
    </row>
    <row r="17">
      <c r="A17" s="4" t="inlineStr">
        <is>
          <t>Liggett | Engle Progeny Cases</t>
        </is>
      </c>
    </row>
    <row r="18">
      <c r="A18" s="3" t="inlineStr">
        <is>
          <t>Loss Contingencies [Line Items]</t>
        </is>
      </c>
    </row>
    <row r="19">
      <c r="A19" s="4" t="inlineStr">
        <is>
          <t>Cases settled</t>
        </is>
      </c>
      <c r="C19" s="6" t="n">
        <v>152</v>
      </c>
      <c r="E19" s="6" t="n">
        <v>4900</v>
      </c>
    </row>
    <row r="20">
      <c r="A20" s="4" t="inlineStr">
        <is>
          <t>Amount of litigation settlement awarded to other party | $</t>
        </is>
      </c>
      <c r="B20" s="5" t="n">
        <v>790000</v>
      </c>
      <c r="C20" s="5" t="n">
        <v>23150</v>
      </c>
      <c r="E20" s="5" t="n">
        <v>110000</v>
      </c>
    </row>
    <row r="21">
      <c r="A21" s="4" t="inlineStr">
        <is>
          <t>Litigation settlement amount paid in lump sum | $</t>
        </is>
      </c>
      <c r="E21" s="6" t="n">
        <v>61600</v>
      </c>
    </row>
    <row r="22">
      <c r="A22" s="4" t="inlineStr">
        <is>
          <t>Litigation settlement, installment term</t>
        </is>
      </c>
      <c r="D22" s="4" t="inlineStr">
        <is>
          <t>14 years</t>
        </is>
      </c>
    </row>
    <row r="23">
      <c r="A23" s="4" t="inlineStr">
        <is>
          <t>Litigation settlement amount of estimated future payments per annum | $</t>
        </is>
      </c>
      <c r="E23" s="5" t="n">
        <v>3400</v>
      </c>
    </row>
    <row r="24">
      <c r="A24" s="4" t="inlineStr">
        <is>
          <t>Payments for legal settlements | $</t>
        </is>
      </c>
      <c r="F24" s="5" t="n">
        <v>8100</v>
      </c>
    </row>
    <row r="25">
      <c r="A25" s="4" t="inlineStr">
        <is>
          <t>Cases with verdicts</t>
        </is>
      </c>
      <c r="F25" s="6" t="n">
        <v>25</v>
      </c>
    </row>
    <row r="26">
      <c r="A26" s="4" t="inlineStr">
        <is>
          <t>Plaintiffs' verdicts (in cases)</t>
        </is>
      </c>
      <c r="F26" s="6" t="n">
        <v>16</v>
      </c>
    </row>
    <row r="27">
      <c r="A27" s="4" t="inlineStr">
        <is>
          <t>Cases with verdicts in favor of defendants</t>
        </is>
      </c>
      <c r="F27" s="6" t="n">
        <v>9</v>
      </c>
    </row>
    <row r="28">
      <c r="A28" s="4" t="inlineStr">
        <is>
          <t>Cases including punitive damages (in cases)</t>
        </is>
      </c>
      <c r="F28" s="6" t="n">
        <v>5</v>
      </c>
    </row>
    <row r="29">
      <c r="A29" s="4" t="inlineStr">
        <is>
          <t>Liggett | Lukacs, Campbell, Douglas, Clay, Tullo, Ward Rizzuto, Lambert and Buchanan</t>
        </is>
      </c>
    </row>
    <row r="30">
      <c r="A30" s="3" t="inlineStr">
        <is>
          <t>Loss Contingencies [Line Items]</t>
        </is>
      </c>
    </row>
    <row r="31">
      <c r="A31" s="4" t="inlineStr">
        <is>
          <t>Payments for legal settlements | $</t>
        </is>
      </c>
      <c r="F31" s="5" t="n">
        <v>397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ontingencies (Judgments Paid Maryland and Liggett Only Cases) (Details) $ in Thousands</t>
        </is>
      </c>
      <c r="B1" s="2" t="inlineStr">
        <is>
          <t>Nov. 21, 1996USD ($)</t>
        </is>
      </c>
      <c r="C1" s="2" t="inlineStr">
        <is>
          <t>Dec. 31, 2016USD ($)</t>
        </is>
      </c>
      <c r="D1" s="2" t="inlineStr">
        <is>
          <t>Oct. 31, 2013USD ($)</t>
        </is>
      </c>
      <c r="E1" s="2" t="inlineStr">
        <is>
          <t>Dec. 31, 2020USD ($)case</t>
        </is>
      </c>
    </row>
    <row r="2">
      <c r="A2" s="4" t="inlineStr">
        <is>
          <t>Engle Progeny Cases</t>
        </is>
      </c>
    </row>
    <row r="3">
      <c r="A3" s="3" t="inlineStr">
        <is>
          <t>Loss Contingencies [Line Items]</t>
        </is>
      </c>
    </row>
    <row r="4">
      <c r="A4" s="4" t="inlineStr">
        <is>
          <t>Amount of litigation settlement awarded to other party</t>
        </is>
      </c>
      <c r="B4" s="5" t="n">
        <v>145000000</v>
      </c>
    </row>
    <row r="5">
      <c r="A5" s="4" t="inlineStr">
        <is>
          <t>Individual Actions Cases</t>
        </is>
      </c>
    </row>
    <row r="6">
      <c r="A6" s="3" t="inlineStr">
        <is>
          <t>Loss Contingencies [Line Items]</t>
        </is>
      </c>
    </row>
    <row r="7">
      <c r="A7" s="4" t="inlineStr">
        <is>
          <t>Cases pending (in cases) | case</t>
        </is>
      </c>
      <c r="E7" s="6" t="n">
        <v>70</v>
      </c>
    </row>
    <row r="8">
      <c r="A8" s="4" t="inlineStr">
        <is>
          <t>Liggett</t>
        </is>
      </c>
    </row>
    <row r="9">
      <c r="A9" s="3" t="inlineStr">
        <is>
          <t>Loss Contingencies [Line Items]</t>
        </is>
      </c>
    </row>
    <row r="10">
      <c r="A10" s="4" t="inlineStr">
        <is>
          <t>Cases pending (in cases) | case</t>
        </is>
      </c>
      <c r="E10" s="6" t="n">
        <v>5</v>
      </c>
    </row>
    <row r="11">
      <c r="A11" s="4" t="inlineStr">
        <is>
          <t>Liggett | Engle Progeny Cases</t>
        </is>
      </c>
    </row>
    <row r="12">
      <c r="A12" s="3" t="inlineStr">
        <is>
          <t>Loss Contingencies [Line Items]</t>
        </is>
      </c>
    </row>
    <row r="13">
      <c r="A13" s="4" t="inlineStr">
        <is>
          <t>Payments for legal settlements</t>
        </is>
      </c>
      <c r="E13" s="5" t="n">
        <v>8100</v>
      </c>
    </row>
    <row r="14">
      <c r="A14" s="4" t="inlineStr">
        <is>
          <t>Amount of litigation settlement awarded to other party</t>
        </is>
      </c>
      <c r="B14" s="5" t="n">
        <v>790000</v>
      </c>
      <c r="C14" s="5" t="n">
        <v>23150</v>
      </c>
      <c r="D14" s="5" t="n">
        <v>110000</v>
      </c>
    </row>
    <row r="15">
      <c r="A15" s="4" t="inlineStr">
        <is>
          <t>Liggett | Lukacs, Campbell, Douglas, Clay, Tullo, Ward Rizzuto, Lambert and Buchanan</t>
        </is>
      </c>
    </row>
    <row r="16">
      <c r="A16" s="3" t="inlineStr">
        <is>
          <t>Loss Contingencies [Line Items]</t>
        </is>
      </c>
    </row>
    <row r="17">
      <c r="A17" s="4" t="inlineStr">
        <is>
          <t>Payments for legal settlements</t>
        </is>
      </c>
      <c r="E17" s="5" t="n">
        <v>39773</v>
      </c>
    </row>
    <row r="18">
      <c r="A18" s="4" t="inlineStr">
        <is>
          <t>Maryland | Liggett | Individual Actions Cases</t>
        </is>
      </c>
    </row>
    <row r="19">
      <c r="A19" s="3" t="inlineStr">
        <is>
          <t>Loss Contingencies [Line Items]</t>
        </is>
      </c>
    </row>
    <row r="20">
      <c r="A20" s="4" t="inlineStr">
        <is>
          <t>Cases pending (in cases) | case</t>
        </is>
      </c>
      <c r="E20" s="6" t="n">
        <v>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ntingencies (Class Actions, Health Care Cost Recovery Actions, and Upcoming Trials) (Details)</t>
        </is>
      </c>
      <c r="B1" s="2" t="inlineStr">
        <is>
          <t>Dec. 31, 2020casedefendant</t>
        </is>
      </c>
    </row>
    <row r="2">
      <c r="A2" s="4" t="inlineStr">
        <is>
          <t>Parsons v. AC &amp; S Inc.</t>
        </is>
      </c>
    </row>
    <row r="3">
      <c r="A3" s="3" t="inlineStr">
        <is>
          <t>Loss Contingencies [Line Items]</t>
        </is>
      </c>
    </row>
    <row r="4">
      <c r="A4" s="4" t="inlineStr">
        <is>
          <t>Number of defendants in bankruptcy | defendant</t>
        </is>
      </c>
      <c r="B4" s="6" t="n">
        <v>3</v>
      </c>
    </row>
    <row r="5">
      <c r="A5" s="4" t="inlineStr">
        <is>
          <t>Individual Actions Cases</t>
        </is>
      </c>
    </row>
    <row r="6">
      <c r="A6" s="3" t="inlineStr">
        <is>
          <t>Loss Contingencies [Line Items]</t>
        </is>
      </c>
    </row>
    <row r="7">
      <c r="A7" s="4" t="inlineStr">
        <is>
          <t>Cases pending (in cases)</t>
        </is>
      </c>
      <c r="B7" s="6" t="n">
        <v>70</v>
      </c>
    </row>
    <row r="8">
      <c r="A8" s="4" t="inlineStr">
        <is>
          <t>Pending claims scheduled for trial</t>
        </is>
      </c>
      <c r="B8" s="6" t="n">
        <v>4</v>
      </c>
    </row>
    <row r="9">
      <c r="A9" s="4" t="inlineStr">
        <is>
          <t>Liggett</t>
        </is>
      </c>
    </row>
    <row r="10">
      <c r="A10" s="3" t="inlineStr">
        <is>
          <t>Loss Contingencies [Line Items]</t>
        </is>
      </c>
    </row>
    <row r="11">
      <c r="A11" s="4" t="inlineStr">
        <is>
          <t>Cases pending (in cases)</t>
        </is>
      </c>
      <c r="B11" s="6" t="n">
        <v>5</v>
      </c>
    </row>
    <row r="12">
      <c r="A12" s="4" t="inlineStr">
        <is>
          <t>Liggett | Crow Creek Sioux Tribe v. American Tobacco Company</t>
        </is>
      </c>
    </row>
    <row r="13">
      <c r="A13" s="3" t="inlineStr">
        <is>
          <t>Loss Contingencies [Line Items]</t>
        </is>
      </c>
    </row>
    <row r="14">
      <c r="A14" s="4" t="inlineStr">
        <is>
          <t>Cases pending (in cases)</t>
        </is>
      </c>
      <c r="B14" s="6" t="n">
        <v>1</v>
      </c>
    </row>
    <row r="15">
      <c r="A15" s="4" t="inlineStr">
        <is>
          <t>Liggett | Class Actions</t>
        </is>
      </c>
    </row>
    <row r="16">
      <c r="A16" s="3" t="inlineStr">
        <is>
          <t>Loss Contingencies [Line Items]</t>
        </is>
      </c>
    </row>
    <row r="17">
      <c r="A17" s="4" t="inlineStr">
        <is>
          <t>Cases pending (in cases)</t>
        </is>
      </c>
      <c r="B17" s="6"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32" customWidth="1" min="6" max="6"/>
    <col width="26" customWidth="1" min="7" max="7"/>
    <col width="21" customWidth="1" min="8" max="8"/>
    <col width="14" customWidth="1" min="9" max="9"/>
  </cols>
  <sheetData>
    <row r="1">
      <c r="A1" s="1" t="inlineStr">
        <is>
          <t>Contingencies (MSA and Other State Settlement Agreements) (Details)</t>
        </is>
      </c>
      <c r="B1" s="2" t="inlineStr">
        <is>
          <t>Dec. 28, 2017USD ($)</t>
        </is>
      </c>
      <c r="C1" s="2" t="inlineStr">
        <is>
          <t>Sep. 30, 2019USD ($)</t>
        </is>
      </c>
      <c r="D1" s="2" t="inlineStr">
        <is>
          <t>Jul. 31, 2019USD ($)</t>
        </is>
      </c>
      <c r="E1" s="2" t="inlineStr">
        <is>
          <t>Jan. 31, 2016USD ($)</t>
        </is>
      </c>
      <c r="F1" s="2" t="inlineStr">
        <is>
          <t>Dec. 31, 2020USD ($)sponsorship</t>
        </is>
      </c>
      <c r="G1" s="2" t="inlineStr">
        <is>
          <t>Mar. 31, 1998USD ($)state</t>
        </is>
      </c>
      <c r="H1" s="2" t="inlineStr">
        <is>
          <t>Dec. 31, 2019USD ($)</t>
        </is>
      </c>
      <c r="I1" s="2" t="inlineStr">
        <is>
          <t>Mar. 21, 2019</t>
        </is>
      </c>
    </row>
    <row r="2">
      <c r="A2" s="4" t="inlineStr">
        <is>
          <t>Health Care Cost Recovery Actions</t>
        </is>
      </c>
    </row>
    <row r="3">
      <c r="A3" s="3" t="inlineStr">
        <is>
          <t>Loss Contingencies [Line Items]</t>
        </is>
      </c>
    </row>
    <row r="4">
      <c r="A4" s="4" t="inlineStr">
        <is>
          <t>Number of states with settled litigation | state</t>
        </is>
      </c>
      <c r="G4" s="6" t="n">
        <v>46</v>
      </c>
    </row>
    <row r="5">
      <c r="A5" s="4" t="inlineStr">
        <is>
          <t>Number of brand name sponsorships allowed | sponsorship</t>
        </is>
      </c>
      <c r="F5" s="6" t="n">
        <v>1</v>
      </c>
    </row>
    <row r="6">
      <c r="A6" s="4" t="inlineStr">
        <is>
          <t>Brand name sponsorship period</t>
        </is>
      </c>
      <c r="F6" s="4" t="inlineStr">
        <is>
          <t>12 months</t>
        </is>
      </c>
    </row>
    <row r="7">
      <c r="A7" s="4" t="inlineStr">
        <is>
          <t>Annual payment requirement</t>
        </is>
      </c>
      <c r="G7" s="5" t="n">
        <v>9000000000</v>
      </c>
    </row>
    <row r="8">
      <c r="A8" s="4" t="inlineStr">
        <is>
          <t>Liggett</t>
        </is>
      </c>
    </row>
    <row r="9">
      <c r="A9" s="3" t="inlineStr">
        <is>
          <t>Loss Contingencies [Line Items]</t>
        </is>
      </c>
    </row>
    <row r="10">
      <c r="A10" s="4" t="inlineStr">
        <is>
          <t>Number of states with settled litigation | state</t>
        </is>
      </c>
      <c r="G10" s="6" t="n">
        <v>45</v>
      </c>
    </row>
    <row r="11">
      <c r="A11" s="4" t="inlineStr">
        <is>
          <t>Liggett | Health Care Cost Recovery Actions</t>
        </is>
      </c>
    </row>
    <row r="12">
      <c r="A12" s="3" t="inlineStr">
        <is>
          <t>Loss Contingencies [Line Items]</t>
        </is>
      </c>
    </row>
    <row r="13">
      <c r="A13" s="4" t="inlineStr">
        <is>
          <t>Estimated litigation liability</t>
        </is>
      </c>
      <c r="F13" s="5" t="n">
        <v>0</v>
      </c>
    </row>
    <row r="14">
      <c r="A14" s="4" t="inlineStr">
        <is>
          <t>Percentage of cigarettes sales exceeds market share exemption</t>
        </is>
      </c>
      <c r="F14" s="4" t="inlineStr">
        <is>
          <t>1.65%</t>
        </is>
      </c>
    </row>
    <row r="15">
      <c r="A15" s="4" t="inlineStr">
        <is>
          <t>Vector Tobacco | Health Care Cost Recovery Actions</t>
        </is>
      </c>
    </row>
    <row r="16">
      <c r="A16" s="3" t="inlineStr">
        <is>
          <t>Loss Contingencies [Line Items]</t>
        </is>
      </c>
    </row>
    <row r="17">
      <c r="A17" s="4" t="inlineStr">
        <is>
          <t>Estimated litigation liability</t>
        </is>
      </c>
      <c r="F17" s="5" t="n">
        <v>0</v>
      </c>
    </row>
    <row r="18">
      <c r="A18" s="4" t="inlineStr">
        <is>
          <t>Percentage of cigarettes sales exceeds market share exemption</t>
        </is>
      </c>
      <c r="F18" s="4" t="inlineStr">
        <is>
          <t>0.28%</t>
        </is>
      </c>
    </row>
    <row r="19">
      <c r="A19" s="4" t="inlineStr">
        <is>
          <t>Liggett and Vector Tobacco | Health Care Cost Recovery Actions</t>
        </is>
      </c>
    </row>
    <row r="20">
      <c r="A20" s="3" t="inlineStr">
        <is>
          <t>Loss Contingencies [Line Items]</t>
        </is>
      </c>
    </row>
    <row r="21">
      <c r="A21" s="4" t="inlineStr">
        <is>
          <t>Estimated litigation liability</t>
        </is>
      </c>
      <c r="F21" s="5" t="n">
        <v>182000000</v>
      </c>
    </row>
    <row r="22">
      <c r="A22" s="4" t="inlineStr">
        <is>
          <t>Payments for legal settlements</t>
        </is>
      </c>
      <c r="B22" s="5" t="n">
        <v>143000000</v>
      </c>
    </row>
    <row r="23">
      <c r="A23" s="4" t="inlineStr">
        <is>
          <t>Product Concentration Risk | Sales Revenue | Liggett and Vector Tobacco</t>
        </is>
      </c>
    </row>
    <row r="24">
      <c r="A24" s="3" t="inlineStr">
        <is>
          <t>Loss Contingencies [Line Items]</t>
        </is>
      </c>
    </row>
    <row r="25">
      <c r="A25" s="4" t="inlineStr">
        <is>
          <t>Concentration risk percentage</t>
        </is>
      </c>
      <c r="F25" s="4" t="inlineStr">
        <is>
          <t>4.10%</t>
        </is>
      </c>
    </row>
    <row r="26">
      <c r="A26" s="4" t="inlineStr">
        <is>
          <t>Mississippi | Liggett | Health Care Cost Recovery Actions</t>
        </is>
      </c>
    </row>
    <row r="27">
      <c r="A27" s="3" t="inlineStr">
        <is>
          <t>Loss Contingencies [Line Items]</t>
        </is>
      </c>
    </row>
    <row r="28">
      <c r="A28" s="4" t="inlineStr">
        <is>
          <t>Percent of Income Entitled</t>
        </is>
      </c>
      <c r="I28" s="4" t="inlineStr">
        <is>
          <t>0.50%</t>
        </is>
      </c>
    </row>
    <row r="29">
      <c r="A29" s="4" t="inlineStr">
        <is>
          <t>Proceeds that should not be included in income</t>
        </is>
      </c>
      <c r="H29" s="5" t="n">
        <v>294000000</v>
      </c>
    </row>
    <row r="30">
      <c r="A30" s="4" t="inlineStr">
        <is>
          <t>Damages sought</t>
        </is>
      </c>
      <c r="C30" s="5" t="n">
        <v>17500000</v>
      </c>
      <c r="D30" s="5" t="n">
        <v>15500000</v>
      </c>
      <c r="E30" s="5" t="n">
        <v>27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Certain MSA Disputes) (Details) $ in Thousands</t>
        </is>
      </c>
      <c r="B1" s="2" t="inlineStr">
        <is>
          <t>12 Months Ended</t>
        </is>
      </c>
      <c r="C1" s="2" t="inlineStr">
        <is>
          <t>84 Months Ended</t>
        </is>
      </c>
    </row>
    <row r="2">
      <c r="B2" s="2" t="inlineStr">
        <is>
          <t>Dec. 31, 2020USD ($)state</t>
        </is>
      </c>
      <c r="C2" s="2" t="inlineStr">
        <is>
          <t>Dec. 31, 2019USD ($)</t>
        </is>
      </c>
    </row>
    <row r="3">
      <c r="A3" s="4" t="inlineStr">
        <is>
          <t>2003 NPM Adjustment</t>
        </is>
      </c>
    </row>
    <row r="4">
      <c r="A4" s="3" t="inlineStr">
        <is>
          <t>Loss Contingencies [Line Items]</t>
        </is>
      </c>
    </row>
    <row r="5">
      <c r="A5" s="4" t="inlineStr">
        <is>
          <t>Number of states agreed to single arbitration | state</t>
        </is>
      </c>
      <c r="B5" s="6" t="n">
        <v>48</v>
      </c>
    </row>
    <row r="6">
      <c r="A6" s="4" t="inlineStr">
        <is>
          <t>Aggregate number of settling states | state</t>
        </is>
      </c>
      <c r="B6" s="6" t="n">
        <v>49</v>
      </c>
    </row>
    <row r="7">
      <c r="A7" s="4" t="inlineStr">
        <is>
          <t>Number of settling states with diligent enforcement not contested | state</t>
        </is>
      </c>
      <c r="B7" s="6" t="n">
        <v>37</v>
      </c>
    </row>
    <row r="8">
      <c r="A8" s="4" t="inlineStr">
        <is>
          <t>Combined allocable share, percentage</t>
        </is>
      </c>
      <c r="B8" s="4" t="inlineStr">
        <is>
          <t>75.00%</t>
        </is>
      </c>
    </row>
    <row r="9">
      <c r="A9" s="4" t="inlineStr">
        <is>
          <t>Liggett and Vector Tobacco | 2004-2010 NPM Adjustment</t>
        </is>
      </c>
    </row>
    <row r="10">
      <c r="A10" s="3" t="inlineStr">
        <is>
          <t>Loss Contingencies [Line Items]</t>
        </is>
      </c>
    </row>
    <row r="11">
      <c r="A11" s="4" t="inlineStr">
        <is>
          <t>Amounts accrued</t>
        </is>
      </c>
      <c r="B11" s="5" t="n">
        <v>13200</v>
      </c>
    </row>
    <row r="12">
      <c r="A12" s="4" t="inlineStr">
        <is>
          <t>Liggett and Vector Tobacco | Cost of Sales | Health Care Cost Recovery Actions</t>
        </is>
      </c>
    </row>
    <row r="13">
      <c r="A13" s="3" t="inlineStr">
        <is>
          <t>Loss Contingencies [Line Items]</t>
        </is>
      </c>
    </row>
    <row r="14">
      <c r="A14" s="4" t="inlineStr">
        <is>
          <t>Settlement adjustment credit</t>
        </is>
      </c>
      <c r="B14" s="6" t="n">
        <v>6350</v>
      </c>
    </row>
    <row r="15">
      <c r="A15" s="4" t="inlineStr">
        <is>
          <t>Liggett and Vector Tobacco | Cost of Sales | Health Care Cost Recovery Actions, NPM Adjustment</t>
        </is>
      </c>
    </row>
    <row r="16">
      <c r="A16" s="3" t="inlineStr">
        <is>
          <t>Loss Contingencies [Line Items]</t>
        </is>
      </c>
    </row>
    <row r="17">
      <c r="A17" s="4" t="inlineStr">
        <is>
          <t>Settlement adjustment credit</t>
        </is>
      </c>
      <c r="C17" s="5" t="n">
        <v>54382</v>
      </c>
    </row>
    <row r="18">
      <c r="A18" s="4" t="inlineStr">
        <is>
          <t>Liggett | 2011-2015 NPM Adjustment</t>
        </is>
      </c>
    </row>
    <row r="19">
      <c r="A19" s="3" t="inlineStr">
        <is>
          <t>Loss Contingencies [Line Items]</t>
        </is>
      </c>
    </row>
    <row r="20">
      <c r="A20" s="4" t="inlineStr">
        <is>
          <t>Amounts accrued</t>
        </is>
      </c>
      <c r="B20" s="5" t="n">
        <v>407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Contingencies (“Gross” v. “Net” Calculations and Other State Settlements) (Details) - Health Care Cost Recovery Actions</t>
        </is>
      </c>
      <c r="B1" s="2" t="inlineStr">
        <is>
          <t>1 Months Ended</t>
        </is>
      </c>
      <c r="E1" s="2" t="inlineStr">
        <is>
          <t>9 Months Ended</t>
        </is>
      </c>
      <c r="F1" s="2" t="inlineStr">
        <is>
          <t>12 Months Ended</t>
        </is>
      </c>
      <c r="G1" s="2" t="inlineStr">
        <is>
          <t>25 Months Ended</t>
        </is>
      </c>
    </row>
    <row r="2">
      <c r="B2" s="2" t="inlineStr">
        <is>
          <t>Sep. 30, 2019USD ($)</t>
        </is>
      </c>
      <c r="C2" s="2" t="inlineStr">
        <is>
          <t>Jul. 31, 2019USD ($)</t>
        </is>
      </c>
      <c r="D2" s="2" t="inlineStr">
        <is>
          <t>Jan. 31, 2016USD ($)</t>
        </is>
      </c>
      <c r="E2" s="2" t="inlineStr">
        <is>
          <t>Sep. 30, 2011USD ($)</t>
        </is>
      </c>
      <c r="F2" s="2" t="inlineStr">
        <is>
          <t>Dec. 31, 2003USD ($)</t>
        </is>
      </c>
      <c r="G2" s="2" t="inlineStr">
        <is>
          <t>Mar. 31, 1998USD ($)state</t>
        </is>
      </c>
    </row>
    <row r="3">
      <c r="A3" s="3" t="inlineStr">
        <is>
          <t>Loss Contingencies [Line Items]</t>
        </is>
      </c>
    </row>
    <row r="4">
      <c r="A4" s="4" t="inlineStr">
        <is>
          <t>Annual payment requirement</t>
        </is>
      </c>
      <c r="G4" s="5" t="n">
        <v>9000000000</v>
      </c>
    </row>
    <row r="5">
      <c r="A5" s="4" t="inlineStr">
        <is>
          <t>Liggett</t>
        </is>
      </c>
    </row>
    <row r="6">
      <c r="A6" s="3" t="inlineStr">
        <is>
          <t>Loss Contingencies [Line Items]</t>
        </is>
      </c>
    </row>
    <row r="7">
      <c r="A7" s="4" t="inlineStr">
        <is>
          <t>Number of states not included in settlement agreement | state</t>
        </is>
      </c>
      <c r="G7" s="6" t="n">
        <v>4</v>
      </c>
    </row>
    <row r="8">
      <c r="A8" s="4" t="inlineStr">
        <is>
          <t>Minnesota | Liggett</t>
        </is>
      </c>
    </row>
    <row r="9">
      <c r="A9" s="3" t="inlineStr">
        <is>
          <t>Loss Contingencies [Line Items]</t>
        </is>
      </c>
    </row>
    <row r="10">
      <c r="A10" s="4" t="inlineStr">
        <is>
          <t>Annual payment requirement</t>
        </is>
      </c>
      <c r="F10" s="5" t="n">
        <v>100000</v>
      </c>
    </row>
    <row r="11">
      <c r="A11" s="4" t="inlineStr">
        <is>
          <t>Florida | Liggett</t>
        </is>
      </c>
    </row>
    <row r="12">
      <c r="A12" s="3" t="inlineStr">
        <is>
          <t>Loss Contingencies [Line Items]</t>
        </is>
      </c>
    </row>
    <row r="13">
      <c r="A13" s="4" t="inlineStr">
        <is>
          <t>Annual payment requirement</t>
        </is>
      </c>
      <c r="E13" s="5" t="n">
        <v>250000</v>
      </c>
    </row>
    <row r="14">
      <c r="A14" s="4" t="inlineStr">
        <is>
          <t>Amount of litigation settlement awarded to other party</t>
        </is>
      </c>
      <c r="E14" s="5" t="n">
        <v>1200000</v>
      </c>
    </row>
    <row r="15">
      <c r="A15" s="4" t="inlineStr">
        <is>
          <t>Years annual payments required</t>
        </is>
      </c>
      <c r="E15" s="4" t="inlineStr">
        <is>
          <t>21 years</t>
        </is>
      </c>
    </row>
    <row r="16">
      <c r="A16" s="4" t="inlineStr">
        <is>
          <t>Years annual payments required that are subject to inflation adjustment</t>
        </is>
      </c>
      <c r="E16" s="4" t="inlineStr">
        <is>
          <t>12 years</t>
        </is>
      </c>
    </row>
    <row r="17">
      <c r="A17" s="4" t="inlineStr">
        <is>
          <t>Mississippi | Liggett</t>
        </is>
      </c>
    </row>
    <row r="18">
      <c r="A18" s="3" t="inlineStr">
        <is>
          <t>Loss Contingencies [Line Items]</t>
        </is>
      </c>
    </row>
    <row r="19">
      <c r="A19" s="4" t="inlineStr">
        <is>
          <t>Damages sought</t>
        </is>
      </c>
      <c r="B19" s="5" t="n">
        <v>17500000</v>
      </c>
      <c r="C19" s="5" t="n">
        <v>15500000</v>
      </c>
      <c r="D19" s="5" t="n">
        <v>270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ctivity in Accruals for MSA and Tobacco Litigation Schedule) (Details) - USD ($) $ in Thousands</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Current liabilities, beginning balance</t>
        </is>
      </c>
      <c r="B4" s="5" t="n">
        <v>38365</v>
      </c>
      <c r="C4" s="5" t="n">
        <v>36871</v>
      </c>
      <c r="D4" s="5" t="n">
        <v>12644</v>
      </c>
    </row>
    <row r="5">
      <c r="A5" s="4" t="inlineStr">
        <is>
          <t>Expenses</t>
        </is>
      </c>
      <c r="B5" s="6" t="n">
        <v>175850</v>
      </c>
      <c r="C5" s="6" t="n">
        <v>166461</v>
      </c>
      <c r="D5" s="6" t="n">
        <v>169555</v>
      </c>
    </row>
    <row r="6">
      <c r="A6" s="4" t="inlineStr">
        <is>
          <t>NPM Settlement adjustment</t>
        </is>
      </c>
      <c r="B6" s="6" t="n">
        <v>299</v>
      </c>
      <c r="D6" s="6" t="n">
        <v>-595</v>
      </c>
    </row>
    <row r="7">
      <c r="A7" s="4" t="inlineStr">
        <is>
          <t>Change in MSA obligations capitalized as inventory</t>
        </is>
      </c>
      <c r="B7" s="6" t="n">
        <v>182</v>
      </c>
      <c r="C7" s="6" t="n">
        <v>4936</v>
      </c>
      <c r="D7" s="6" t="n">
        <v>-1438</v>
      </c>
    </row>
    <row r="8">
      <c r="A8" s="4" t="inlineStr">
        <is>
          <t>Payments</t>
        </is>
      </c>
      <c r="B8" s="6" t="n">
        <v>-174847</v>
      </c>
      <c r="C8" s="6" t="n">
        <v>-172630</v>
      </c>
      <c r="D8" s="6" t="n">
        <v>-142898</v>
      </c>
    </row>
    <row r="9">
      <c r="A9" s="4" t="inlineStr">
        <is>
          <t>Payments, net of credits received</t>
        </is>
      </c>
      <c r="B9" s="6" t="n">
        <v>-197</v>
      </c>
      <c r="C9" s="6" t="n">
        <v>0</v>
      </c>
      <c r="D9" s="6" t="n">
        <v>-40</v>
      </c>
    </row>
    <row r="10">
      <c r="A10" s="4" t="inlineStr">
        <is>
          <t>Interest on withholding</t>
        </is>
      </c>
      <c r="B10" s="6" t="n">
        <v>488</v>
      </c>
      <c r="C10" s="6" t="n">
        <v>281</v>
      </c>
      <c r="D10" s="6" t="n">
        <v>32</v>
      </c>
    </row>
    <row r="11">
      <c r="A11" s="4" t="inlineStr">
        <is>
          <t>Current liabilities, ending balance</t>
        </is>
      </c>
      <c r="B11" s="6" t="n">
        <v>42734</v>
      </c>
      <c r="C11" s="6" t="n">
        <v>38365</v>
      </c>
      <c r="D11" s="6" t="n">
        <v>36871</v>
      </c>
    </row>
    <row r="12">
      <c r="A12" s="4" t="inlineStr">
        <is>
          <t>Noncurrent liabilities, beginning balance</t>
        </is>
      </c>
      <c r="B12" s="6" t="n">
        <v>37869</v>
      </c>
      <c r="C12" s="6" t="n">
        <v>38177</v>
      </c>
      <c r="D12" s="6" t="n">
        <v>41319</v>
      </c>
    </row>
    <row r="13">
      <c r="A13" s="4" t="inlineStr">
        <is>
          <t>Expenses</t>
        </is>
      </c>
      <c r="B13" s="6" t="n">
        <v>0</v>
      </c>
      <c r="C13" s="6" t="n">
        <v>0</v>
      </c>
      <c r="D13" s="6" t="n">
        <v>0</v>
      </c>
    </row>
    <row r="14">
      <c r="A14" s="4" t="inlineStr">
        <is>
          <t>NPM Settlement adjustment</t>
        </is>
      </c>
      <c r="B14" s="6" t="n">
        <v>0</v>
      </c>
      <c r="D14" s="6" t="n">
        <v>5703</v>
      </c>
    </row>
    <row r="15">
      <c r="A15" s="4" t="inlineStr">
        <is>
          <t>Reclassification to/(from) non-current liabilities</t>
        </is>
      </c>
      <c r="B15" s="6" t="n">
        <v>2397</v>
      </c>
      <c r="C15" s="6" t="n">
        <v>2446</v>
      </c>
      <c r="D15" s="6" t="n">
        <v>-429</v>
      </c>
    </row>
    <row r="16">
      <c r="A16" s="4" t="inlineStr">
        <is>
          <t>Interest on withholding</t>
        </is>
      </c>
      <c r="B16" s="6" t="n">
        <v>1926</v>
      </c>
      <c r="C16" s="6" t="n">
        <v>2138</v>
      </c>
      <c r="D16" s="6" t="n">
        <v>2172</v>
      </c>
    </row>
    <row r="17">
      <c r="A17" s="4" t="inlineStr">
        <is>
          <t>Noncurrent liabilities, ending balance</t>
        </is>
      </c>
      <c r="B17" s="6" t="n">
        <v>37201</v>
      </c>
      <c r="C17" s="6" t="n">
        <v>37869</v>
      </c>
      <c r="D17" s="6" t="n">
        <v>38177</v>
      </c>
    </row>
    <row r="18">
      <c r="A18" s="4" t="inlineStr">
        <is>
          <t>Settled Litigation</t>
        </is>
      </c>
    </row>
    <row r="19">
      <c r="A19" s="3" t="inlineStr">
        <is>
          <t>Loss Contingency Accrual [Roll Forward]</t>
        </is>
      </c>
    </row>
    <row r="20">
      <c r="A20" s="4" t="inlineStr">
        <is>
          <t>Current liabilities, beginning balance</t>
        </is>
      </c>
      <c r="B20" s="6" t="n">
        <v>34116</v>
      </c>
      <c r="C20" s="6" t="n">
        <v>36561</v>
      </c>
      <c r="D20" s="6" t="n">
        <v>12384</v>
      </c>
    </row>
    <row r="21">
      <c r="A21" s="4" t="inlineStr">
        <is>
          <t>Expenses</t>
        </is>
      </c>
      <c r="B21" s="6" t="n">
        <v>175538</v>
      </c>
      <c r="C21" s="6" t="n">
        <v>165471</v>
      </c>
      <c r="D21" s="6" t="n">
        <v>168820</v>
      </c>
    </row>
    <row r="22">
      <c r="A22" s="4" t="inlineStr">
        <is>
          <t>NPM Settlement adjustment</t>
        </is>
      </c>
      <c r="B22" s="6" t="n">
        <v>299</v>
      </c>
      <c r="D22" s="6" t="n">
        <v>-595</v>
      </c>
    </row>
    <row r="23">
      <c r="A23" s="4" t="inlineStr">
        <is>
          <t>Change in MSA obligations capitalized as inventory</t>
        </is>
      </c>
      <c r="B23" s="6" t="n">
        <v>182</v>
      </c>
      <c r="C23" s="6" t="n">
        <v>4936</v>
      </c>
      <c r="D23" s="6" t="n">
        <v>-1438</v>
      </c>
    </row>
    <row r="24">
      <c r="A24" s="4" t="inlineStr">
        <is>
          <t>Payments</t>
        </is>
      </c>
      <c r="B24" s="6" t="n">
        <v>-170513</v>
      </c>
      <c r="C24" s="6" t="n">
        <v>-171960</v>
      </c>
      <c r="D24" s="6" t="n">
        <v>-141963</v>
      </c>
    </row>
    <row r="25">
      <c r="A25" s="4" t="inlineStr">
        <is>
          <t>Payments, net of credits received</t>
        </is>
      </c>
      <c r="B25" s="6" t="n">
        <v>-197</v>
      </c>
      <c r="C25" s="6" t="n">
        <v>0</v>
      </c>
      <c r="D25" s="6" t="n">
        <v>-40</v>
      </c>
    </row>
    <row r="26">
      <c r="A26" s="4" t="inlineStr">
        <is>
          <t>Interest on withholding</t>
        </is>
      </c>
      <c r="B26" s="6" t="n">
        <v>0</v>
      </c>
      <c r="C26" s="6" t="n">
        <v>0</v>
      </c>
      <c r="D26" s="6" t="n">
        <v>0</v>
      </c>
    </row>
    <row r="27">
      <c r="A27" s="4" t="inlineStr">
        <is>
          <t>Current liabilities, ending balance</t>
        </is>
      </c>
      <c r="B27" s="6" t="n">
        <v>38767</v>
      </c>
      <c r="C27" s="6" t="n">
        <v>34116</v>
      </c>
      <c r="D27" s="6" t="n">
        <v>36561</v>
      </c>
    </row>
    <row r="28">
      <c r="A28" s="4" t="inlineStr">
        <is>
          <t>Noncurrent liabilities, beginning balance</t>
        </is>
      </c>
      <c r="B28" s="6" t="n">
        <v>17275</v>
      </c>
      <c r="C28" s="6" t="n">
        <v>16383</v>
      </c>
      <c r="D28" s="6" t="n">
        <v>21479</v>
      </c>
    </row>
    <row r="29">
      <c r="A29" s="4" t="inlineStr">
        <is>
          <t>Expenses</t>
        </is>
      </c>
      <c r="B29" s="6" t="n">
        <v>0</v>
      </c>
      <c r="C29" s="6" t="n">
        <v>0</v>
      </c>
      <c r="D29" s="6" t="n">
        <v>0</v>
      </c>
    </row>
    <row r="30">
      <c r="A30" s="4" t="inlineStr">
        <is>
          <t>NPM Settlement adjustment</t>
        </is>
      </c>
      <c r="B30" s="6" t="n">
        <v>0</v>
      </c>
      <c r="D30" s="6" t="n">
        <v>5703</v>
      </c>
    </row>
    <row r="31">
      <c r="A31" s="4" t="inlineStr">
        <is>
          <t>Reclassification to/(from) non-current liabilities</t>
        </is>
      </c>
      <c r="B31" s="6" t="n">
        <v>-855</v>
      </c>
      <c r="C31" s="6" t="n">
        <v>-892</v>
      </c>
      <c r="D31" s="6" t="n">
        <v>-647</v>
      </c>
    </row>
    <row r="32">
      <c r="A32" s="4" t="inlineStr">
        <is>
          <t>Interest on withholding</t>
        </is>
      </c>
      <c r="B32" s="6" t="n">
        <v>0</v>
      </c>
      <c r="C32" s="6" t="n">
        <v>0</v>
      </c>
      <c r="D32" s="6" t="n">
        <v>0</v>
      </c>
    </row>
    <row r="33">
      <c r="A33" s="4" t="inlineStr">
        <is>
          <t>Noncurrent liabilities, ending balance</t>
        </is>
      </c>
      <c r="B33" s="6" t="n">
        <v>17933</v>
      </c>
      <c r="C33" s="6" t="n">
        <v>17275</v>
      </c>
      <c r="D33" s="6" t="n">
        <v>16383</v>
      </c>
    </row>
    <row r="34">
      <c r="A34" s="4" t="inlineStr">
        <is>
          <t>Pending Litigation</t>
        </is>
      </c>
    </row>
    <row r="35">
      <c r="A35" s="3" t="inlineStr">
        <is>
          <t>Loss Contingency Accrual [Roll Forward]</t>
        </is>
      </c>
    </row>
    <row r="36">
      <c r="A36" s="4" t="inlineStr">
        <is>
          <t>Current liabilities, beginning balance</t>
        </is>
      </c>
      <c r="B36" s="6" t="n">
        <v>4249</v>
      </c>
      <c r="C36" s="6" t="n">
        <v>310</v>
      </c>
      <c r="D36" s="6" t="n">
        <v>260</v>
      </c>
    </row>
    <row r="37">
      <c r="A37" s="4" t="inlineStr">
        <is>
          <t>Expenses</t>
        </is>
      </c>
      <c r="B37" s="6" t="n">
        <v>312</v>
      </c>
      <c r="C37" s="6" t="n">
        <v>990</v>
      </c>
      <c r="D37" s="6" t="n">
        <v>735</v>
      </c>
    </row>
    <row r="38">
      <c r="A38" s="4" t="inlineStr">
        <is>
          <t>NPM Settlement adjustment</t>
        </is>
      </c>
      <c r="B38" s="6" t="n">
        <v>0</v>
      </c>
      <c r="D38" s="6" t="n">
        <v>0</v>
      </c>
    </row>
    <row r="39">
      <c r="A39" s="4" t="inlineStr">
        <is>
          <t>Change in MSA obligations capitalized as inventory</t>
        </is>
      </c>
      <c r="B39" s="6" t="n">
        <v>0</v>
      </c>
      <c r="C39" s="6" t="n">
        <v>0</v>
      </c>
      <c r="D39" s="6" t="n">
        <v>0</v>
      </c>
    </row>
    <row r="40">
      <c r="A40" s="4" t="inlineStr">
        <is>
          <t>Payments</t>
        </is>
      </c>
      <c r="B40" s="6" t="n">
        <v>-4334</v>
      </c>
      <c r="C40" s="6" t="n">
        <v>-670</v>
      </c>
      <c r="D40" s="6" t="n">
        <v>-935</v>
      </c>
    </row>
    <row r="41">
      <c r="A41" s="4" t="inlineStr">
        <is>
          <t>Payments, net of credits received</t>
        </is>
      </c>
      <c r="B41" s="6" t="n">
        <v>0</v>
      </c>
      <c r="C41" s="6" t="n">
        <v>0</v>
      </c>
      <c r="D41" s="6" t="n">
        <v>0</v>
      </c>
    </row>
    <row r="42">
      <c r="A42" s="4" t="inlineStr">
        <is>
          <t>Interest on withholding</t>
        </is>
      </c>
      <c r="B42" s="6" t="n">
        <v>488</v>
      </c>
      <c r="C42" s="6" t="n">
        <v>281</v>
      </c>
      <c r="D42" s="6" t="n">
        <v>32</v>
      </c>
    </row>
    <row r="43">
      <c r="A43" s="4" t="inlineStr">
        <is>
          <t>Current liabilities, ending balance</t>
        </is>
      </c>
      <c r="B43" s="6" t="n">
        <v>3967</v>
      </c>
      <c r="C43" s="6" t="n">
        <v>4249</v>
      </c>
      <c r="D43" s="6" t="n">
        <v>310</v>
      </c>
    </row>
    <row r="44">
      <c r="A44" s="4" t="inlineStr">
        <is>
          <t>Noncurrent liabilities, beginning balance</t>
        </is>
      </c>
      <c r="B44" s="6" t="n">
        <v>20594</v>
      </c>
      <c r="C44" s="6" t="n">
        <v>21794</v>
      </c>
      <c r="D44" s="6" t="n">
        <v>19840</v>
      </c>
    </row>
    <row r="45">
      <c r="A45" s="4" t="inlineStr">
        <is>
          <t>Expenses</t>
        </is>
      </c>
      <c r="B45" s="6" t="n">
        <v>0</v>
      </c>
      <c r="C45" s="6" t="n">
        <v>0</v>
      </c>
      <c r="D45" s="6" t="n">
        <v>0</v>
      </c>
    </row>
    <row r="46">
      <c r="A46" s="4" t="inlineStr">
        <is>
          <t>NPM Settlement adjustment</t>
        </is>
      </c>
      <c r="B46" s="6" t="n">
        <v>0</v>
      </c>
      <c r="D46" s="6" t="n">
        <v>0</v>
      </c>
    </row>
    <row r="47">
      <c r="A47" s="4" t="inlineStr">
        <is>
          <t>Reclassification to/(from) non-current liabilities</t>
        </is>
      </c>
      <c r="B47" s="6" t="n">
        <v>3252</v>
      </c>
      <c r="C47" s="6" t="n">
        <v>3338</v>
      </c>
      <c r="D47" s="6" t="n">
        <v>218</v>
      </c>
    </row>
    <row r="48">
      <c r="A48" s="4" t="inlineStr">
        <is>
          <t>Interest on withholding</t>
        </is>
      </c>
      <c r="B48" s="6" t="n">
        <v>1926</v>
      </c>
      <c r="C48" s="6" t="n">
        <v>2138</v>
      </c>
      <c r="D48" s="6" t="n">
        <v>2172</v>
      </c>
    </row>
    <row r="49">
      <c r="A49" s="4" t="inlineStr">
        <is>
          <t>Noncurrent liabilities, ending balance</t>
        </is>
      </c>
      <c r="B49" s="5" t="n">
        <v>19268</v>
      </c>
      <c r="C49" s="5" t="n">
        <v>20594</v>
      </c>
      <c r="D49" s="5" t="n">
        <v>217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 including interest related to finance leases</t>
        </is>
      </c>
      <c r="B4" s="5" t="n">
        <v>118851</v>
      </c>
      <c r="C4" s="5" t="n">
        <v>118974</v>
      </c>
      <c r="D4" s="5" t="n">
        <v>107021</v>
      </c>
    </row>
    <row r="5">
      <c r="A5" s="4" t="inlineStr">
        <is>
          <t>Income taxes, net</t>
        </is>
      </c>
      <c r="B5" s="6" t="n">
        <v>41372</v>
      </c>
      <c r="C5" s="6" t="n">
        <v>44184</v>
      </c>
      <c r="D5" s="6" t="n">
        <v>26529</v>
      </c>
    </row>
    <row r="6">
      <c r="A6" s="3" t="inlineStr">
        <is>
          <t>Non-cash investing and financing activities:</t>
        </is>
      </c>
    </row>
    <row r="7">
      <c r="A7" s="4" t="inlineStr">
        <is>
          <t>Issuance of stock dividend</t>
        </is>
      </c>
      <c r="B7" s="6" t="n">
        <v>0</v>
      </c>
      <c r="C7" s="6" t="n">
        <v>703</v>
      </c>
      <c r="D7" s="6" t="n">
        <v>671</v>
      </c>
    </row>
    <row r="8">
      <c r="A8" s="4" t="inlineStr">
        <is>
          <t>Decrease in non-controlling interest related to purchase of subsidiary</t>
        </is>
      </c>
      <c r="B8" s="6" t="n">
        <v>0</v>
      </c>
      <c r="C8" s="6" t="n">
        <v>0</v>
      </c>
      <c r="D8" s="6" t="n">
        <v>-73953</v>
      </c>
    </row>
    <row r="9">
      <c r="A9" s="4" t="inlineStr">
        <is>
          <t>Notes payable issued for purchase of subsidiary</t>
        </is>
      </c>
      <c r="B9" s="6" t="n">
        <v>0</v>
      </c>
      <c r="C9" s="6" t="n">
        <v>0</v>
      </c>
      <c r="D9" s="6" t="n">
        <v>30000</v>
      </c>
    </row>
    <row r="10">
      <c r="A10" s="4" t="inlineStr">
        <is>
          <t>Contingent consideration related to purchase of subsidiary</t>
        </is>
      </c>
      <c r="B10" s="6" t="n">
        <v>0</v>
      </c>
      <c r="C10" s="6" t="n">
        <v>0</v>
      </c>
      <c r="D10" s="6" t="n">
        <v>6304</v>
      </c>
    </row>
    <row r="11">
      <c r="A11" s="4" t="inlineStr">
        <is>
          <t>Net receivable from purchase of subsidiary</t>
        </is>
      </c>
      <c r="B11" s="5" t="n">
        <v>0</v>
      </c>
      <c r="C11" s="5" t="n">
        <v>0</v>
      </c>
      <c r="D11" s="5" t="n">
        <v>49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Information concerning the Company’s common stock has been adjusted to give retroactive effect to the 5% stock dividends distributed to Company stockholders on September 29, 2019 and September 27, 2018. All per share amounts and references to share amounts have been updated to reflect the retrospective effect of the stock dividends. The dividends were recorded at par value of $703 in 2019 and $671 in 2018, since the Company did not have retained earnings in each of the aforementioned years. In connection with the 5% stock dividends, the Company increased the number of shares subject to outstanding stock options by 5% and reduced the exercise prices accordingly. On November 5, 2019, the Company announced that its board of directors decided that the Company will no longer pay an annual stock dividend. For purposes of calculating basic earnings per share (“EPS”), net income available to common stockholders attributed to Vector Group Ltd. for the period is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20, 2019 and 2018 as the dividends on the common stock reduced earnings available to common stockholders so there were no unallocated earnings. As discussed in Note 14,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3,684, $8,967, and $8,696, for the years ended December 31, 2020, 2019 and 2018, respectively) on these options as reductions in additional paid-in-capital on the Company’s consolidated balance sheets. The Company included the income tax benefit associated with the dividend equivalent rights as a component of income tax expense due to the adoption of ASU 2016-09. As a result, in its calculation of basic EPS for the years ended December 31, 2020, 2019 and 2018, respectively, the Company has adjusted its net income for the effect of these participating securities as follows: For the year ended December 31, 2020 2019 2018 Net income attributed to Vector Group Ltd. $ 92,938 $ 100,974 $ 58,105 Income attributable to participating securities (2,560) (7,464) (7,016) Net income available to common stockholders attributed to Vector Group Ltd. $ 90,378 $ 93,510 $ 51,089 Basic EPS is computed by dividing net income available to common stockholders attributed to Vector Group Ltd. by the weighted-average number of shares outstanding, which includes vested restricted stock. Net income for purposes of determining diluted EPS was as follows: For the year ended December 31, 2020 2019 2018 Net income attributed to Vector Group Ltd. $ 92,938 $ 100,974 $ 58,105 Income attributable to 7.5% Variable Interest Senior Convertible Notes — (1,255) — Income attributable to participating securities (2,560) (7,464) (7,016) Net income available to common stockholders attributed to Vector Group Ltd. $ 90,378 $ 92,255 $ 51,089 Basic and diluted EPS were calculated using the following common shares for the years ended December 31, 2020, 2019 and 2018: For the year ended December 31, 2020 2019 2018 Weighted-average shares for basic EPS 150,216,141 146,633,036 146,362,270 Plus incremental shares related to convertible debt — 718,918 — Plus incremental shares related to stock options and non-vested restricted stock 34,812 16,509 122,542 Weighted-average shares for diluted EPS 150,250,953 147,368,463 146,484,812 The following non-vested restricted stock and shares issuable upon the conversion of convertible debt were outstanding during the years ended December 31, 2020, 2019 and 2018, but were not included in the computation of diluted EPS because the impact of common shares issuable under the convertible debt were anti-dilutive to EPS. Year Ended December 31, 2020 2019 2018 Weighted-average shares of non-vested restricted stock 520,936 1,207,366 — Weighted-average expense per share $ 19.54 $ 17.97 $ — Weighted-average number of shares issuable upon conversion of debt 2,423,719 11,118,139 30,212,414 Weighted-average conversion price $ 20.27 $ 20.27 $ 16.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Feb. 14, 2020</t>
        </is>
      </c>
      <c r="C1" s="2" t="inlineStr">
        <is>
          <t>Oct. 09, 2019</t>
        </is>
      </c>
      <c r="D1" s="2" t="inlineStr">
        <is>
          <t>Mar. 31, 2020</t>
        </is>
      </c>
      <c r="E1" s="2" t="inlineStr">
        <is>
          <t>Dec. 31, 2020</t>
        </is>
      </c>
      <c r="F1" s="2" t="inlineStr">
        <is>
          <t>Dec. 31, 2020</t>
        </is>
      </c>
      <c r="G1" s="2" t="inlineStr">
        <is>
          <t>Dec. 31, 2019</t>
        </is>
      </c>
      <c r="H1" s="2" t="inlineStr">
        <is>
          <t>Dec. 31, 2018</t>
        </is>
      </c>
      <c r="I1" s="2" t="inlineStr">
        <is>
          <t>Dec. 31, 2015</t>
        </is>
      </c>
    </row>
    <row r="2">
      <c r="A2" s="3" t="inlineStr">
        <is>
          <t>Related Party Transaction [Line Items]</t>
        </is>
      </c>
    </row>
    <row r="3">
      <c r="A3" s="4" t="inlineStr">
        <is>
          <t>Pre-tax gain</t>
        </is>
      </c>
      <c r="F3" s="5" t="n">
        <v>56268</v>
      </c>
      <c r="G3" s="5" t="n">
        <v>17000</v>
      </c>
      <c r="H3" s="5" t="n">
        <v>3158</v>
      </c>
    </row>
    <row r="4">
      <c r="A4" s="4" t="inlineStr">
        <is>
          <t>Ladenburg Thalmann Financial Services Inc. (“LTS”)</t>
        </is>
      </c>
    </row>
    <row r="5">
      <c r="A5" s="3" t="inlineStr">
        <is>
          <t>Related Party Transaction [Line Items]</t>
        </is>
      </c>
    </row>
    <row r="6">
      <c r="A6" s="4" t="inlineStr">
        <is>
          <t>Pre-tax gain</t>
        </is>
      </c>
      <c r="F6" s="6" t="n">
        <v>53424</v>
      </c>
      <c r="G6" s="6" t="n">
        <v>-410</v>
      </c>
      <c r="H6" s="6" t="n">
        <v>1297</v>
      </c>
    </row>
    <row r="7">
      <c r="A7" s="4" t="inlineStr">
        <is>
          <t>Equity Method Investee | Castle Brands Management Agreement | Common Stock</t>
        </is>
      </c>
    </row>
    <row r="8">
      <c r="A8" s="3" t="inlineStr">
        <is>
          <t>Related Party Transaction [Line Items]</t>
        </is>
      </c>
    </row>
    <row r="9">
      <c r="A9" s="4" t="inlineStr">
        <is>
          <t>Investment owned (in shares)</t>
        </is>
      </c>
      <c r="C9" s="6" t="n">
        <v>12895017</v>
      </c>
    </row>
    <row r="10">
      <c r="A10" s="4" t="inlineStr">
        <is>
          <t>Proceeds from common shares of LTS</t>
        </is>
      </c>
      <c r="C10" s="5" t="n">
        <v>16377</v>
      </c>
    </row>
    <row r="11">
      <c r="A11" s="4" t="inlineStr">
        <is>
          <t>Pre-tax gain</t>
        </is>
      </c>
      <c r="C11" s="5" t="n">
        <v>16377</v>
      </c>
    </row>
    <row r="12">
      <c r="A12" s="4" t="inlineStr">
        <is>
          <t>Equity Method Investee | Ladenburg Thalmann Financial Services Inc. (“LTS”)</t>
        </is>
      </c>
    </row>
    <row r="13">
      <c r="A13" s="3" t="inlineStr">
        <is>
          <t>Related Party Transaction [Line Items]</t>
        </is>
      </c>
    </row>
    <row r="14">
      <c r="A14" s="4" t="inlineStr">
        <is>
          <t>Revenue from related parties</t>
        </is>
      </c>
      <c r="F14" s="5" t="n">
        <v>103</v>
      </c>
      <c r="G14" s="6" t="n">
        <v>850</v>
      </c>
      <c r="H14" s="6" t="n">
        <v>850</v>
      </c>
    </row>
    <row r="15">
      <c r="A15" s="4" t="inlineStr">
        <is>
          <t>Equity Method Investee | Ladenburg Thalmann Financial Services Inc. (“LTS”) | LTS Preferred | Series A Cumulative Redeemable Preferred Stock</t>
        </is>
      </c>
    </row>
    <row r="16">
      <c r="A16" s="3" t="inlineStr">
        <is>
          <t>Related Party Transaction [Line Items]</t>
        </is>
      </c>
    </row>
    <row r="17">
      <c r="A17" s="4" t="inlineStr">
        <is>
          <t>Investment owned (in shares)</t>
        </is>
      </c>
      <c r="E17" s="6" t="n">
        <v>240000</v>
      </c>
      <c r="F17" s="6" t="n">
        <v>240000</v>
      </c>
    </row>
    <row r="18">
      <c r="A18" s="4" t="inlineStr">
        <is>
          <t>Proceeds from common shares of LTS</t>
        </is>
      </c>
      <c r="D18" s="5" t="n">
        <v>6009</v>
      </c>
    </row>
    <row r="19">
      <c r="A19" s="4" t="inlineStr">
        <is>
          <t>Equity Method Investee | Ladenburg Thalmann Financial Services Inc. (“LTS”) | LTS Common Stock | Common Stock</t>
        </is>
      </c>
    </row>
    <row r="20">
      <c r="A20" s="3" t="inlineStr">
        <is>
          <t>Related Party Transaction [Line Items]</t>
        </is>
      </c>
    </row>
    <row r="21">
      <c r="A21" s="4" t="inlineStr">
        <is>
          <t>Investment owned (in shares)</t>
        </is>
      </c>
      <c r="B21" s="6" t="n">
        <v>15191205</v>
      </c>
    </row>
    <row r="22">
      <c r="A22" s="4" t="inlineStr">
        <is>
          <t>Equity method ownership percentage</t>
        </is>
      </c>
      <c r="B22" s="4" t="inlineStr">
        <is>
          <t>10.20%</t>
        </is>
      </c>
    </row>
    <row r="23">
      <c r="A23" s="4" t="inlineStr">
        <is>
          <t>Proceeds from common shares of LTS</t>
        </is>
      </c>
      <c r="B23" s="5" t="n">
        <v>53169</v>
      </c>
    </row>
    <row r="24">
      <c r="A24" s="4" t="inlineStr">
        <is>
          <t>Pre-tax gain</t>
        </is>
      </c>
      <c r="B24" s="5" t="n">
        <v>53424</v>
      </c>
    </row>
    <row r="25">
      <c r="A25" s="4" t="inlineStr">
        <is>
          <t>Equity Method Investee | Castle Brands Inc.</t>
        </is>
      </c>
    </row>
    <row r="26">
      <c r="A26" s="3" t="inlineStr">
        <is>
          <t>Related Party Transaction [Line Items]</t>
        </is>
      </c>
    </row>
    <row r="27">
      <c r="A27" s="4" t="inlineStr">
        <is>
          <t>Revenue from related parties</t>
        </is>
      </c>
      <c r="G27" s="6" t="n">
        <v>75</v>
      </c>
    </row>
    <row r="28">
      <c r="A28" s="4" t="inlineStr">
        <is>
          <t>President and Chief Executive Officer | Insurance Commissions</t>
        </is>
      </c>
    </row>
    <row r="29">
      <c r="A29" s="3" t="inlineStr">
        <is>
          <t>Related Party Transaction [Line Items]</t>
        </is>
      </c>
    </row>
    <row r="30">
      <c r="A30" s="4" t="inlineStr">
        <is>
          <t>Amount of transaction</t>
        </is>
      </c>
      <c r="F30" s="5" t="n">
        <v>265</v>
      </c>
      <c r="G30" s="6" t="n">
        <v>215</v>
      </c>
      <c r="H30" s="6" t="n">
        <v>247</v>
      </c>
    </row>
    <row r="31">
      <c r="A31" s="4" t="inlineStr">
        <is>
          <t>President and Chief Executive Officer | Ladenburg Thalmann Financial Services Inc. (“LTS”) | Compensation Paid to Vice Chairman of LTS</t>
        </is>
      </c>
    </row>
    <row r="32">
      <c r="A32" s="3" t="inlineStr">
        <is>
          <t>Related Party Transaction [Line Items]</t>
        </is>
      </c>
    </row>
    <row r="33">
      <c r="A33" s="4" t="inlineStr">
        <is>
          <t>Amount of transaction</t>
        </is>
      </c>
      <c r="F33" s="6" t="n">
        <v>19</v>
      </c>
      <c r="G33" s="6" t="n">
        <v>1600</v>
      </c>
      <c r="H33" s="6" t="n">
        <v>1575</v>
      </c>
    </row>
    <row r="34">
      <c r="A34" s="4" t="inlineStr">
        <is>
          <t>President and Chief Executive Officer | Castle Brands Inc. | Compensation Paid to President and CEO of Castle</t>
        </is>
      </c>
    </row>
    <row r="35">
      <c r="A35" s="3" t="inlineStr">
        <is>
          <t>Related Party Transaction [Line Items]</t>
        </is>
      </c>
    </row>
    <row r="36">
      <c r="A36" s="4" t="inlineStr">
        <is>
          <t>Amount of transaction</t>
        </is>
      </c>
      <c r="G36" s="6" t="n">
        <v>515</v>
      </c>
      <c r="H36" s="6" t="n">
        <v>500</v>
      </c>
    </row>
    <row r="37">
      <c r="A37" s="4" t="inlineStr">
        <is>
          <t>Executive Vice President | Ladenburg Thalmann Financial Services Inc. (“LTS”) | Compensation Paid to President and CEO of LTS</t>
        </is>
      </c>
    </row>
    <row r="38">
      <c r="A38" s="3" t="inlineStr">
        <is>
          <t>Related Party Transaction [Line Items]</t>
        </is>
      </c>
    </row>
    <row r="39">
      <c r="A39" s="4" t="inlineStr">
        <is>
          <t>Amount of transaction</t>
        </is>
      </c>
      <c r="F39" s="6" t="n">
        <v>41</v>
      </c>
      <c r="G39" s="6" t="n">
        <v>2142</v>
      </c>
      <c r="H39" s="6" t="n">
        <v>2025</v>
      </c>
    </row>
    <row r="40">
      <c r="A40" s="4" t="inlineStr">
        <is>
          <t>Beneficial Owner | Dr. Phillip Frost</t>
        </is>
      </c>
    </row>
    <row r="41">
      <c r="A41" s="3" t="inlineStr">
        <is>
          <t>Related Party Transaction [Line Items]</t>
        </is>
      </c>
    </row>
    <row r="42">
      <c r="A42" s="4" t="inlineStr">
        <is>
          <t>Percent of ownership by management (more than 10%)</t>
        </is>
      </c>
      <c r="I42" s="4" t="inlineStr">
        <is>
          <t>10.00%</t>
        </is>
      </c>
    </row>
    <row r="43">
      <c r="A43" s="4" t="inlineStr">
        <is>
          <t>Affiliated Entity | Frost Real Estate Holdings, LLC</t>
        </is>
      </c>
    </row>
    <row r="44">
      <c r="A44" s="3" t="inlineStr">
        <is>
          <t>Related Party Transaction [Line Items]</t>
        </is>
      </c>
    </row>
    <row r="45">
      <c r="A45" s="4" t="inlineStr">
        <is>
          <t>Monthly lease payments, year 1-4</t>
        </is>
      </c>
      <c r="E45" s="5" t="n">
        <v>36</v>
      </c>
      <c r="F45" s="6" t="n">
        <v>36</v>
      </c>
    </row>
    <row r="46">
      <c r="A46" s="4" t="inlineStr">
        <is>
          <t>Monthly lease payments, year 5 and thereafter</t>
        </is>
      </c>
      <c r="E46" s="6" t="n">
        <v>41</v>
      </c>
      <c r="F46" s="6" t="n">
        <v>41</v>
      </c>
    </row>
    <row r="47">
      <c r="A47" s="4" t="inlineStr">
        <is>
          <t>Expenses from transactions with related party</t>
        </is>
      </c>
      <c r="F47" s="6" t="n">
        <v>458</v>
      </c>
      <c r="G47" s="6" t="n">
        <v>458</v>
      </c>
      <c r="H47" s="6" t="n">
        <v>450</v>
      </c>
    </row>
    <row r="48">
      <c r="A48" s="4" t="inlineStr">
        <is>
          <t>Son of Company's President and Chief Executive Officer | Douglas Elliman Realty, LLC</t>
        </is>
      </c>
    </row>
    <row r="49">
      <c r="A49" s="3" t="inlineStr">
        <is>
          <t>Related Party Transaction [Line Items]</t>
        </is>
      </c>
    </row>
    <row r="50">
      <c r="A50" s="4" t="inlineStr">
        <is>
          <t>Expenses from transactions with related party</t>
        </is>
      </c>
      <c r="F50" s="5" t="n">
        <v>870</v>
      </c>
      <c r="G50" s="5" t="n">
        <v>712</v>
      </c>
      <c r="H50" s="5" t="n">
        <v>318</v>
      </c>
    </row>
    <row r="51">
      <c r="A51" s="4" t="inlineStr">
        <is>
          <t>Directors | Compensation Paid to Director of Liggett</t>
        </is>
      </c>
    </row>
    <row r="52">
      <c r="A52" s="3" t="inlineStr">
        <is>
          <t>Related Party Transaction [Line Items]</t>
        </is>
      </c>
    </row>
    <row r="53">
      <c r="A53" s="4" t="inlineStr">
        <is>
          <t>Amount of transaction</t>
        </is>
      </c>
      <c r="E53" s="6" t="n">
        <v>540</v>
      </c>
    </row>
    <row r="54">
      <c r="A54" s="4" t="inlineStr">
        <is>
          <t>Compensation received per month</t>
        </is>
      </c>
      <c r="E54" s="5" t="n">
        <v>6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Dec. 31, 2020</t>
        </is>
      </c>
      <c r="C1" s="2" t="inlineStr">
        <is>
          <t>Dec. 31, 2019</t>
        </is>
      </c>
    </row>
    <row r="2">
      <c r="A2" s="3" t="inlineStr">
        <is>
          <t>Assets:</t>
        </is>
      </c>
    </row>
    <row r="3">
      <c r="A3" s="4" t="inlineStr">
        <is>
          <t>Equity securities at fair value</t>
        </is>
      </c>
      <c r="B3" s="5" t="n">
        <v>78599</v>
      </c>
      <c r="C3" s="5" t="n">
        <v>91977</v>
      </c>
    </row>
    <row r="4">
      <c r="A4" s="4" t="inlineStr">
        <is>
          <t>Debt securities available for sale</t>
        </is>
      </c>
      <c r="B4" s="6" t="n">
        <v>91204</v>
      </c>
      <c r="C4" s="6" t="n">
        <v>83445</v>
      </c>
    </row>
    <row r="5">
      <c r="A5" s="4" t="inlineStr">
        <is>
          <t>Total investment securities at fair value</t>
        </is>
      </c>
      <c r="B5" s="6" t="n">
        <v>135585</v>
      </c>
      <c r="C5" s="6" t="n">
        <v>129641</v>
      </c>
    </row>
    <row r="6">
      <c r="A6" s="4" t="inlineStr">
        <is>
          <t>Long-term investment securities at fair value</t>
        </is>
      </c>
      <c r="B6" s="6" t="n">
        <v>34218</v>
      </c>
      <c r="C6" s="6" t="n">
        <v>45781</v>
      </c>
    </row>
    <row r="7">
      <c r="A7" s="4" t="inlineStr">
        <is>
          <t>Total</t>
        </is>
      </c>
      <c r="B7" s="6" t="n">
        <v>472140</v>
      </c>
    </row>
    <row r="8">
      <c r="A8" s="3" t="inlineStr">
        <is>
          <t>Liabilities:</t>
        </is>
      </c>
    </row>
    <row r="9">
      <c r="A9" s="4" t="inlineStr">
        <is>
          <t>Fair value of contingent liability</t>
        </is>
      </c>
      <c r="B9" s="6" t="n">
        <v>999</v>
      </c>
    </row>
    <row r="10">
      <c r="A10" s="4" t="inlineStr">
        <is>
          <t>Total</t>
        </is>
      </c>
      <c r="B10" s="6" t="n">
        <v>999</v>
      </c>
    </row>
    <row r="11">
      <c r="A11" s="4" t="inlineStr">
        <is>
          <t>Marketable equity securities</t>
        </is>
      </c>
    </row>
    <row r="12">
      <c r="A12" s="3" t="inlineStr">
        <is>
          <t>Assets:</t>
        </is>
      </c>
    </row>
    <row r="13">
      <c r="A13" s="4" t="inlineStr">
        <is>
          <t>Equity securities at fair value</t>
        </is>
      </c>
      <c r="B13" s="6" t="n">
        <v>21155</v>
      </c>
      <c r="C13" s="6" t="n">
        <v>23819</v>
      </c>
    </row>
    <row r="14">
      <c r="A14" s="4" t="inlineStr">
        <is>
          <t>Mutual funds invested in fixed income securities</t>
        </is>
      </c>
    </row>
    <row r="15">
      <c r="A15" s="3" t="inlineStr">
        <is>
          <t>Assets:</t>
        </is>
      </c>
    </row>
    <row r="16">
      <c r="A16" s="4" t="inlineStr">
        <is>
          <t>Equity securities at fair value</t>
        </is>
      </c>
      <c r="B16" s="6" t="n">
        <v>23226</v>
      </c>
      <c r="C16" s="6" t="n">
        <v>22377</v>
      </c>
    </row>
    <row r="17">
      <c r="A17" s="4" t="inlineStr">
        <is>
          <t>Equity securities</t>
        </is>
      </c>
    </row>
    <row r="18">
      <c r="A18" s="3" t="inlineStr">
        <is>
          <t>Assets:</t>
        </is>
      </c>
    </row>
    <row r="19">
      <c r="A19" s="4" t="inlineStr">
        <is>
          <t>Equity securities at fair value</t>
        </is>
      </c>
      <c r="B19" s="6" t="n">
        <v>44381</v>
      </c>
      <c r="C19" s="6" t="n">
        <v>46196</v>
      </c>
    </row>
    <row r="20">
      <c r="A20" s="4" t="inlineStr">
        <is>
          <t>U.S. Government securities</t>
        </is>
      </c>
    </row>
    <row r="21">
      <c r="A21" s="3" t="inlineStr">
        <is>
          <t>Assets:</t>
        </is>
      </c>
    </row>
    <row r="22">
      <c r="A22" s="4" t="inlineStr">
        <is>
          <t>Debt securities available for sale</t>
        </is>
      </c>
      <c r="B22" s="6" t="n">
        <v>19200</v>
      </c>
    </row>
    <row r="23">
      <c r="A23" s="4" t="inlineStr">
        <is>
          <t>Corporate securities</t>
        </is>
      </c>
    </row>
    <row r="24">
      <c r="A24" s="3" t="inlineStr">
        <is>
          <t>Assets:</t>
        </is>
      </c>
    </row>
    <row r="25">
      <c r="A25" s="4" t="inlineStr">
        <is>
          <t>Debt securities available for sale</t>
        </is>
      </c>
      <c r="B25" s="6" t="n">
        <v>52434</v>
      </c>
    </row>
    <row r="26">
      <c r="A26" s="4" t="inlineStr">
        <is>
          <t>U.S. mortgage-backed securities</t>
        </is>
      </c>
    </row>
    <row r="27">
      <c r="A27" s="3" t="inlineStr">
        <is>
          <t>Assets:</t>
        </is>
      </c>
    </row>
    <row r="28">
      <c r="A28" s="4" t="inlineStr">
        <is>
          <t>Debt securities available for sale</t>
        </is>
      </c>
      <c r="B28" s="6" t="n">
        <v>10484</v>
      </c>
    </row>
    <row r="29">
      <c r="A29" s="4" t="inlineStr">
        <is>
          <t>Commercial paper</t>
        </is>
      </c>
    </row>
    <row r="30">
      <c r="A30" s="3" t="inlineStr">
        <is>
          <t>Assets:</t>
        </is>
      </c>
    </row>
    <row r="31">
      <c r="A31" s="4" t="inlineStr">
        <is>
          <t>Debt securities available for sale</t>
        </is>
      </c>
      <c r="B31" s="6" t="n">
        <v>9086</v>
      </c>
    </row>
    <row r="32">
      <c r="A32" s="4" t="inlineStr">
        <is>
          <t>Fixed income securities</t>
        </is>
      </c>
    </row>
    <row r="33">
      <c r="A33" s="3" t="inlineStr">
        <is>
          <t>Assets:</t>
        </is>
      </c>
    </row>
    <row r="34">
      <c r="A34" s="4" t="inlineStr">
        <is>
          <t>Debt securities available for sale</t>
        </is>
      </c>
      <c r="B34" s="6" t="n">
        <v>91204</v>
      </c>
    </row>
    <row r="35">
      <c r="A35" s="4" t="inlineStr">
        <is>
          <t>Money market funds</t>
        </is>
      </c>
    </row>
    <row r="36">
      <c r="A36" s="3" t="inlineStr">
        <is>
          <t>Assets:</t>
        </is>
      </c>
    </row>
    <row r="37">
      <c r="A37" s="4" t="inlineStr">
        <is>
          <t>Cash and cash equivalents</t>
        </is>
      </c>
      <c r="B37" s="6" t="n">
        <v>255294</v>
      </c>
    </row>
    <row r="38">
      <c r="A38" s="4" t="inlineStr">
        <is>
          <t>Commercial paper</t>
        </is>
      </c>
    </row>
    <row r="39">
      <c r="A39" s="3" t="inlineStr">
        <is>
          <t>Assets:</t>
        </is>
      </c>
    </row>
    <row r="40">
      <c r="A40" s="4" t="inlineStr">
        <is>
          <t>Cash and cash equivalents</t>
        </is>
      </c>
      <c r="B40" s="6" t="n">
        <v>44397</v>
      </c>
    </row>
    <row r="41">
      <c r="A41" s="4" t="inlineStr">
        <is>
          <t>Certificates of deposit</t>
        </is>
      </c>
    </row>
    <row r="42">
      <c r="A42" s="3" t="inlineStr">
        <is>
          <t>Assets:</t>
        </is>
      </c>
    </row>
    <row r="43">
      <c r="A43" s="4" t="inlineStr">
        <is>
          <t>Cash and cash equivalents</t>
        </is>
      </c>
      <c r="B43" s="6" t="n">
        <v>2111</v>
      </c>
    </row>
    <row r="44">
      <c r="A44" s="4" t="inlineStr">
        <is>
          <t>Bonds</t>
        </is>
      </c>
    </row>
    <row r="45">
      <c r="A45" s="3" t="inlineStr">
        <is>
          <t>Assets:</t>
        </is>
      </c>
    </row>
    <row r="46">
      <c r="A46" s="4" t="inlineStr">
        <is>
          <t>Cash and cash equivalents</t>
        </is>
      </c>
      <c r="B46" s="6" t="n">
        <v>535</v>
      </c>
    </row>
    <row r="47">
      <c r="A47" s="4" t="inlineStr">
        <is>
          <t>Quoted Prices in Active Markets for Identical Assets (Level 1)</t>
        </is>
      </c>
    </row>
    <row r="48">
      <c r="A48" s="3" t="inlineStr">
        <is>
          <t>Assets:</t>
        </is>
      </c>
    </row>
    <row r="49">
      <c r="A49" s="4" t="inlineStr">
        <is>
          <t>Total investment securities at fair value</t>
        </is>
      </c>
      <c r="B49" s="6" t="n">
        <v>44381</v>
      </c>
      <c r="C49" s="6" t="n">
        <v>46196</v>
      </c>
    </row>
    <row r="50">
      <c r="A50" s="4" t="inlineStr">
        <is>
          <t>Long-term investment securities at fair value</t>
        </is>
      </c>
      <c r="B50" s="6" t="n">
        <v>0</v>
      </c>
      <c r="C50" s="6" t="n">
        <v>0</v>
      </c>
    </row>
    <row r="51">
      <c r="A51" s="4" t="inlineStr">
        <is>
          <t>Total</t>
        </is>
      </c>
      <c r="B51" s="6" t="n">
        <v>300210</v>
      </c>
    </row>
    <row r="52">
      <c r="A52" s="3" t="inlineStr">
        <is>
          <t>Liabilities:</t>
        </is>
      </c>
    </row>
    <row r="53">
      <c r="A53" s="4" t="inlineStr">
        <is>
          <t>Fair value of contingent liability</t>
        </is>
      </c>
      <c r="B53" s="6" t="n">
        <v>0</v>
      </c>
      <c r="C53" s="6" t="n">
        <v>0</v>
      </c>
    </row>
    <row r="54">
      <c r="A54" s="4" t="inlineStr">
        <is>
          <t>Fair value of derivatives embedded within convertible debt</t>
        </is>
      </c>
      <c r="C54" s="6" t="n">
        <v>0</v>
      </c>
    </row>
    <row r="55">
      <c r="A55" s="4" t="inlineStr">
        <is>
          <t>Total</t>
        </is>
      </c>
      <c r="B55" s="6" t="n">
        <v>0</v>
      </c>
    </row>
    <row r="56">
      <c r="A56" s="4" t="inlineStr">
        <is>
          <t>Quoted Prices in Active Markets for Identical Assets (Level 1) | Marketable equity securities</t>
        </is>
      </c>
    </row>
    <row r="57">
      <c r="A57" s="3" t="inlineStr">
        <is>
          <t>Assets:</t>
        </is>
      </c>
    </row>
    <row r="58">
      <c r="A58" s="4" t="inlineStr">
        <is>
          <t>Equity securities at fair value</t>
        </is>
      </c>
      <c r="B58" s="6" t="n">
        <v>21155</v>
      </c>
      <c r="C58" s="6" t="n">
        <v>23819</v>
      </c>
    </row>
    <row r="59">
      <c r="A59" s="4" t="inlineStr">
        <is>
          <t>Quoted Prices in Active Markets for Identical Assets (Level 1) | Mutual funds invested in fixed income securities</t>
        </is>
      </c>
    </row>
    <row r="60">
      <c r="A60" s="3" t="inlineStr">
        <is>
          <t>Assets:</t>
        </is>
      </c>
    </row>
    <row r="61">
      <c r="A61" s="4" t="inlineStr">
        <is>
          <t>Equity securities at fair value</t>
        </is>
      </c>
      <c r="B61" s="6" t="n">
        <v>23226</v>
      </c>
      <c r="C61" s="6" t="n">
        <v>22377</v>
      </c>
    </row>
    <row r="62">
      <c r="A62" s="4" t="inlineStr">
        <is>
          <t>Quoted Prices in Active Markets for Identical Assets (Level 1) | Equity securities</t>
        </is>
      </c>
    </row>
    <row r="63">
      <c r="A63" s="3" t="inlineStr">
        <is>
          <t>Assets:</t>
        </is>
      </c>
    </row>
    <row r="64">
      <c r="A64" s="4" t="inlineStr">
        <is>
          <t>Equity securities at fair value</t>
        </is>
      </c>
      <c r="B64" s="6" t="n">
        <v>44381</v>
      </c>
      <c r="C64" s="6" t="n">
        <v>46196</v>
      </c>
    </row>
    <row r="65">
      <c r="A65" s="4" t="inlineStr">
        <is>
          <t>Quoted Prices in Active Markets for Identical Assets (Level 1) | U.S. Government securities</t>
        </is>
      </c>
    </row>
    <row r="66">
      <c r="A66" s="3" t="inlineStr">
        <is>
          <t>Assets:</t>
        </is>
      </c>
    </row>
    <row r="67">
      <c r="A67" s="4" t="inlineStr">
        <is>
          <t>Debt securities available for sale</t>
        </is>
      </c>
      <c r="B67" s="6" t="n">
        <v>0</v>
      </c>
    </row>
    <row r="68">
      <c r="A68" s="4" t="inlineStr">
        <is>
          <t>Quoted Prices in Active Markets for Identical Assets (Level 1) | Corporate securities</t>
        </is>
      </c>
    </row>
    <row r="69">
      <c r="A69" s="3" t="inlineStr">
        <is>
          <t>Assets:</t>
        </is>
      </c>
    </row>
    <row r="70">
      <c r="A70" s="4" t="inlineStr">
        <is>
          <t>Debt securities available for sale</t>
        </is>
      </c>
      <c r="B70" s="6" t="n">
        <v>0</v>
      </c>
    </row>
    <row r="71">
      <c r="A71" s="4" t="inlineStr">
        <is>
          <t>Quoted Prices in Active Markets for Identical Assets (Level 1) | U.S. mortgage-backed securities</t>
        </is>
      </c>
    </row>
    <row r="72">
      <c r="A72" s="3" t="inlineStr">
        <is>
          <t>Assets:</t>
        </is>
      </c>
    </row>
    <row r="73">
      <c r="A73" s="4" t="inlineStr">
        <is>
          <t>Debt securities available for sale</t>
        </is>
      </c>
      <c r="B73" s="6" t="n">
        <v>0</v>
      </c>
    </row>
    <row r="74">
      <c r="A74" s="4" t="inlineStr">
        <is>
          <t>Quoted Prices in Active Markets for Identical Assets (Level 1) | Commercial paper</t>
        </is>
      </c>
    </row>
    <row r="75">
      <c r="A75" s="3" t="inlineStr">
        <is>
          <t>Assets:</t>
        </is>
      </c>
    </row>
    <row r="76">
      <c r="A76" s="4" t="inlineStr">
        <is>
          <t>Debt securities available for sale</t>
        </is>
      </c>
      <c r="B76" s="6" t="n">
        <v>0</v>
      </c>
      <c r="C76" s="6" t="n">
        <v>0</v>
      </c>
    </row>
    <row r="77">
      <c r="A77" s="4" t="inlineStr">
        <is>
          <t>Quoted Prices in Active Markets for Identical Assets (Level 1) | Fixed income securities</t>
        </is>
      </c>
    </row>
    <row r="78">
      <c r="A78" s="3" t="inlineStr">
        <is>
          <t>Assets:</t>
        </is>
      </c>
    </row>
    <row r="79">
      <c r="A79" s="4" t="inlineStr">
        <is>
          <t>Debt securities available for sale</t>
        </is>
      </c>
      <c r="B79" s="6" t="n">
        <v>0</v>
      </c>
    </row>
    <row r="80">
      <c r="A80" s="4" t="inlineStr">
        <is>
          <t>Quoted Prices in Active Markets for Identical Assets (Level 1) | Money market funds</t>
        </is>
      </c>
    </row>
    <row r="81">
      <c r="A81" s="3" t="inlineStr">
        <is>
          <t>Assets:</t>
        </is>
      </c>
    </row>
    <row r="82">
      <c r="A82" s="4" t="inlineStr">
        <is>
          <t>Cash and cash equivalents</t>
        </is>
      </c>
      <c r="B82" s="6" t="n">
        <v>255294</v>
      </c>
    </row>
    <row r="83">
      <c r="A83" s="4" t="inlineStr">
        <is>
          <t>Quoted Prices in Active Markets for Identical Assets (Level 1) | Commercial paper</t>
        </is>
      </c>
    </row>
    <row r="84">
      <c r="A84" s="3" t="inlineStr">
        <is>
          <t>Assets:</t>
        </is>
      </c>
    </row>
    <row r="85">
      <c r="A85" s="4" t="inlineStr">
        <is>
          <t>Cash and cash equivalents</t>
        </is>
      </c>
      <c r="B85" s="6" t="n">
        <v>0</v>
      </c>
    </row>
    <row r="86">
      <c r="A86" s="4" t="inlineStr">
        <is>
          <t>Quoted Prices in Active Markets for Identical Assets (Level 1) | Certificates of deposit</t>
        </is>
      </c>
    </row>
    <row r="87">
      <c r="A87" s="3" t="inlineStr">
        <is>
          <t>Assets:</t>
        </is>
      </c>
    </row>
    <row r="88">
      <c r="A88" s="4" t="inlineStr">
        <is>
          <t>Cash and cash equivalents</t>
        </is>
      </c>
      <c r="B88" s="6" t="n">
        <v>0</v>
      </c>
    </row>
    <row r="89">
      <c r="A89" s="4" t="inlineStr">
        <is>
          <t>Quoted Prices in Active Markets for Identical Assets (Level 1) | Bonds</t>
        </is>
      </c>
    </row>
    <row r="90">
      <c r="A90" s="3" t="inlineStr">
        <is>
          <t>Assets:</t>
        </is>
      </c>
    </row>
    <row r="91">
      <c r="A91" s="4" t="inlineStr">
        <is>
          <t>Cash and cash equivalents</t>
        </is>
      </c>
      <c r="B91" s="6" t="n">
        <v>535</v>
      </c>
    </row>
    <row r="92">
      <c r="A92" s="4" t="inlineStr">
        <is>
          <t>Significant Other Observable Inputs (Level 2)</t>
        </is>
      </c>
    </row>
    <row r="93">
      <c r="A93" s="3" t="inlineStr">
        <is>
          <t>Assets:</t>
        </is>
      </c>
    </row>
    <row r="94">
      <c r="A94" s="4" t="inlineStr">
        <is>
          <t>Total investment securities at fair value</t>
        </is>
      </c>
      <c r="B94" s="6" t="n">
        <v>91204</v>
      </c>
      <c r="C94" s="6" t="n">
        <v>83445</v>
      </c>
    </row>
    <row r="95">
      <c r="A95" s="4" t="inlineStr">
        <is>
          <t>Long-term investment securities at fair value</t>
        </is>
      </c>
      <c r="B95" s="6" t="n">
        <v>0</v>
      </c>
      <c r="C95" s="6" t="n">
        <v>0</v>
      </c>
    </row>
    <row r="96">
      <c r="A96" s="4" t="inlineStr">
        <is>
          <t>Total</t>
        </is>
      </c>
      <c r="B96" s="6" t="n">
        <v>137712</v>
      </c>
    </row>
    <row r="97">
      <c r="A97" s="3" t="inlineStr">
        <is>
          <t>Liabilities:</t>
        </is>
      </c>
    </row>
    <row r="98">
      <c r="A98" s="4" t="inlineStr">
        <is>
          <t>Fair value of contingent liability</t>
        </is>
      </c>
      <c r="B98" s="6" t="n">
        <v>0</v>
      </c>
      <c r="C98" s="6" t="n">
        <v>0</v>
      </c>
    </row>
    <row r="99">
      <c r="A99" s="4" t="inlineStr">
        <is>
          <t>Fair value of derivatives embedded within convertible debt</t>
        </is>
      </c>
      <c r="C99" s="6" t="n">
        <v>0</v>
      </c>
    </row>
    <row r="100">
      <c r="A100" s="4" t="inlineStr">
        <is>
          <t>Total</t>
        </is>
      </c>
      <c r="B100" s="6" t="n">
        <v>0</v>
      </c>
    </row>
    <row r="101">
      <c r="A101" s="4" t="inlineStr">
        <is>
          <t>Significant Other Observable Inputs (Level 2) | Marketable equity securities</t>
        </is>
      </c>
    </row>
    <row r="102">
      <c r="A102" s="3" t="inlineStr">
        <is>
          <t>Assets:</t>
        </is>
      </c>
    </row>
    <row r="103">
      <c r="A103" s="4" t="inlineStr">
        <is>
          <t>Equity securities at fair value</t>
        </is>
      </c>
      <c r="B103" s="6" t="n">
        <v>0</v>
      </c>
      <c r="C103" s="6" t="n">
        <v>0</v>
      </c>
    </row>
    <row r="104">
      <c r="A104" s="4" t="inlineStr">
        <is>
          <t>Significant Other Observable Inputs (Level 2) | Mutual funds invested in fixed income securities</t>
        </is>
      </c>
    </row>
    <row r="105">
      <c r="A105" s="3" t="inlineStr">
        <is>
          <t>Assets:</t>
        </is>
      </c>
    </row>
    <row r="106">
      <c r="A106" s="4" t="inlineStr">
        <is>
          <t>Equity securities at fair value</t>
        </is>
      </c>
      <c r="B106" s="6" t="n">
        <v>0</v>
      </c>
      <c r="C106" s="6" t="n">
        <v>0</v>
      </c>
    </row>
    <row r="107">
      <c r="A107" s="4" t="inlineStr">
        <is>
          <t>Significant Other Observable Inputs (Level 2) | Equity securities</t>
        </is>
      </c>
    </row>
    <row r="108">
      <c r="A108" s="3" t="inlineStr">
        <is>
          <t>Assets:</t>
        </is>
      </c>
    </row>
    <row r="109">
      <c r="A109" s="4" t="inlineStr">
        <is>
          <t>Equity securities at fair value</t>
        </is>
      </c>
      <c r="B109" s="6" t="n">
        <v>0</v>
      </c>
      <c r="C109" s="6" t="n">
        <v>0</v>
      </c>
    </row>
    <row r="110">
      <c r="A110" s="4" t="inlineStr">
        <is>
          <t>Significant Other Observable Inputs (Level 2) | U.S. Government securities</t>
        </is>
      </c>
    </row>
    <row r="111">
      <c r="A111" s="3" t="inlineStr">
        <is>
          <t>Assets:</t>
        </is>
      </c>
    </row>
    <row r="112">
      <c r="A112" s="4" t="inlineStr">
        <is>
          <t>Debt securities available for sale</t>
        </is>
      </c>
      <c r="B112" s="6" t="n">
        <v>19200</v>
      </c>
    </row>
    <row r="113">
      <c r="A113" s="4" t="inlineStr">
        <is>
          <t>Significant Other Observable Inputs (Level 2) | Corporate securities</t>
        </is>
      </c>
    </row>
    <row r="114">
      <c r="A114" s="3" t="inlineStr">
        <is>
          <t>Assets:</t>
        </is>
      </c>
    </row>
    <row r="115">
      <c r="A115" s="4" t="inlineStr">
        <is>
          <t>Debt securities available for sale</t>
        </is>
      </c>
      <c r="B115" s="6" t="n">
        <v>52434</v>
      </c>
    </row>
    <row r="116">
      <c r="A116" s="4" t="inlineStr">
        <is>
          <t>Significant Other Observable Inputs (Level 2) | U.S. mortgage-backed securities</t>
        </is>
      </c>
    </row>
    <row r="117">
      <c r="A117" s="3" t="inlineStr">
        <is>
          <t>Assets:</t>
        </is>
      </c>
    </row>
    <row r="118">
      <c r="A118" s="4" t="inlineStr">
        <is>
          <t>Debt securities available for sale</t>
        </is>
      </c>
      <c r="B118" s="6" t="n">
        <v>10484</v>
      </c>
    </row>
    <row r="119">
      <c r="A119" s="4" t="inlineStr">
        <is>
          <t>Significant Other Observable Inputs (Level 2) | Commercial paper</t>
        </is>
      </c>
    </row>
    <row r="120">
      <c r="A120" s="3" t="inlineStr">
        <is>
          <t>Assets:</t>
        </is>
      </c>
    </row>
    <row r="121">
      <c r="A121" s="4" t="inlineStr">
        <is>
          <t>Debt securities available for sale</t>
        </is>
      </c>
      <c r="B121" s="6" t="n">
        <v>9086</v>
      </c>
      <c r="C121" s="6" t="n">
        <v>5887</v>
      </c>
    </row>
    <row r="122">
      <c r="A122" s="4" t="inlineStr">
        <is>
          <t>Significant Other Observable Inputs (Level 2) | Fixed income securities</t>
        </is>
      </c>
    </row>
    <row r="123">
      <c r="A123" s="3" t="inlineStr">
        <is>
          <t>Assets:</t>
        </is>
      </c>
    </row>
    <row r="124">
      <c r="A124" s="4" t="inlineStr">
        <is>
          <t>Debt securities available for sale</t>
        </is>
      </c>
      <c r="B124" s="6" t="n">
        <v>91204</v>
      </c>
    </row>
    <row r="125">
      <c r="A125" s="4" t="inlineStr">
        <is>
          <t>Significant Other Observable Inputs (Level 2) | Money market funds</t>
        </is>
      </c>
    </row>
    <row r="126">
      <c r="A126" s="3" t="inlineStr">
        <is>
          <t>Assets:</t>
        </is>
      </c>
    </row>
    <row r="127">
      <c r="A127" s="4" t="inlineStr">
        <is>
          <t>Cash and cash equivalents</t>
        </is>
      </c>
      <c r="B127" s="6" t="n">
        <v>0</v>
      </c>
    </row>
    <row r="128">
      <c r="A128" s="4" t="inlineStr">
        <is>
          <t>Significant Other Observable Inputs (Level 2) | Commercial paper</t>
        </is>
      </c>
    </row>
    <row r="129">
      <c r="A129" s="3" t="inlineStr">
        <is>
          <t>Assets:</t>
        </is>
      </c>
    </row>
    <row r="130">
      <c r="A130" s="4" t="inlineStr">
        <is>
          <t>Cash and cash equivalents</t>
        </is>
      </c>
      <c r="B130" s="6" t="n">
        <v>44397</v>
      </c>
    </row>
    <row r="131">
      <c r="A131" s="4" t="inlineStr">
        <is>
          <t>Significant Other Observable Inputs (Level 2) | Certificates of deposit</t>
        </is>
      </c>
    </row>
    <row r="132">
      <c r="A132" s="3" t="inlineStr">
        <is>
          <t>Assets:</t>
        </is>
      </c>
    </row>
    <row r="133">
      <c r="A133" s="4" t="inlineStr">
        <is>
          <t>Cash and cash equivalents</t>
        </is>
      </c>
      <c r="B133" s="6" t="n">
        <v>2111</v>
      </c>
    </row>
    <row r="134">
      <c r="A134" s="4" t="inlineStr">
        <is>
          <t>Significant Other Observable Inputs (Level 2) | Bonds</t>
        </is>
      </c>
    </row>
    <row r="135">
      <c r="A135" s="3" t="inlineStr">
        <is>
          <t>Assets:</t>
        </is>
      </c>
    </row>
    <row r="136">
      <c r="A136" s="4" t="inlineStr">
        <is>
          <t>Cash and cash equivalents</t>
        </is>
      </c>
      <c r="B136" s="6" t="n">
        <v>0</v>
      </c>
    </row>
    <row r="137">
      <c r="A137" s="4" t="inlineStr">
        <is>
          <t>Significant Unobservable Inputs (Level 3)</t>
        </is>
      </c>
    </row>
    <row r="138">
      <c r="A138" s="3" t="inlineStr">
        <is>
          <t>Assets:</t>
        </is>
      </c>
    </row>
    <row r="139">
      <c r="A139" s="4" t="inlineStr">
        <is>
          <t>Total investment securities at fair value</t>
        </is>
      </c>
      <c r="B139" s="6" t="n">
        <v>0</v>
      </c>
      <c r="C139" s="6" t="n">
        <v>0</v>
      </c>
    </row>
    <row r="140">
      <c r="A140" s="4" t="inlineStr">
        <is>
          <t>Long-term investment securities at fair value</t>
        </is>
      </c>
      <c r="B140" s="6" t="n">
        <v>0</v>
      </c>
      <c r="C140" s="6" t="n">
        <v>0</v>
      </c>
    </row>
    <row r="141">
      <c r="A141" s="4" t="inlineStr">
        <is>
          <t>Total</t>
        </is>
      </c>
      <c r="B141" s="6" t="n">
        <v>0</v>
      </c>
    </row>
    <row r="142">
      <c r="A142" s="3" t="inlineStr">
        <is>
          <t>Liabilities:</t>
        </is>
      </c>
    </row>
    <row r="143">
      <c r="A143" s="4" t="inlineStr">
        <is>
          <t>Fair value of contingent liability</t>
        </is>
      </c>
      <c r="B143" s="6" t="n">
        <v>999</v>
      </c>
      <c r="C143" s="6" t="n">
        <v>3147</v>
      </c>
    </row>
    <row r="144">
      <c r="A144" s="4" t="inlineStr">
        <is>
          <t>Fair value of derivatives embedded within convertible debt</t>
        </is>
      </c>
      <c r="C144" s="6" t="n">
        <v>4999</v>
      </c>
    </row>
    <row r="145">
      <c r="A145" s="4" t="inlineStr">
        <is>
          <t>Total</t>
        </is>
      </c>
      <c r="B145" s="6" t="n">
        <v>999</v>
      </c>
    </row>
    <row r="146">
      <c r="A146" s="4" t="inlineStr">
        <is>
          <t>Significant Unobservable Inputs (Level 3) | Marketable equity securities</t>
        </is>
      </c>
    </row>
    <row r="147">
      <c r="A147" s="3" t="inlineStr">
        <is>
          <t>Assets:</t>
        </is>
      </c>
    </row>
    <row r="148">
      <c r="A148" s="4" t="inlineStr">
        <is>
          <t>Equity securities at fair value</t>
        </is>
      </c>
      <c r="B148" s="6" t="n">
        <v>0</v>
      </c>
      <c r="C148" s="6" t="n">
        <v>0</v>
      </c>
    </row>
    <row r="149">
      <c r="A149" s="4" t="inlineStr">
        <is>
          <t>Significant Unobservable Inputs (Level 3) | Mutual funds invested in fixed income securities</t>
        </is>
      </c>
    </row>
    <row r="150">
      <c r="A150" s="3" t="inlineStr">
        <is>
          <t>Assets:</t>
        </is>
      </c>
    </row>
    <row r="151">
      <c r="A151" s="4" t="inlineStr">
        <is>
          <t>Equity securities at fair value</t>
        </is>
      </c>
      <c r="B151" s="6" t="n">
        <v>0</v>
      </c>
      <c r="C151" s="6" t="n">
        <v>0</v>
      </c>
    </row>
    <row r="152">
      <c r="A152" s="4" t="inlineStr">
        <is>
          <t>Significant Unobservable Inputs (Level 3) | Equity securities</t>
        </is>
      </c>
    </row>
    <row r="153">
      <c r="A153" s="3" t="inlineStr">
        <is>
          <t>Assets:</t>
        </is>
      </c>
    </row>
    <row r="154">
      <c r="A154" s="4" t="inlineStr">
        <is>
          <t>Equity securities at fair value</t>
        </is>
      </c>
      <c r="B154" s="6" t="n">
        <v>0</v>
      </c>
      <c r="C154" s="6" t="n">
        <v>0</v>
      </c>
    </row>
    <row r="155">
      <c r="A155" s="4" t="inlineStr">
        <is>
          <t>Significant Unobservable Inputs (Level 3) | U.S. Government securities</t>
        </is>
      </c>
    </row>
    <row r="156">
      <c r="A156" s="3" t="inlineStr">
        <is>
          <t>Assets:</t>
        </is>
      </c>
    </row>
    <row r="157">
      <c r="A157" s="4" t="inlineStr">
        <is>
          <t>Debt securities available for sale</t>
        </is>
      </c>
      <c r="B157" s="6" t="n">
        <v>0</v>
      </c>
    </row>
    <row r="158">
      <c r="A158" s="4" t="inlineStr">
        <is>
          <t>Significant Unobservable Inputs (Level 3) | Corporate securities</t>
        </is>
      </c>
    </row>
    <row r="159">
      <c r="A159" s="3" t="inlineStr">
        <is>
          <t>Assets:</t>
        </is>
      </c>
    </row>
    <row r="160">
      <c r="A160" s="4" t="inlineStr">
        <is>
          <t>Debt securities available for sale</t>
        </is>
      </c>
      <c r="B160" s="6" t="n">
        <v>0</v>
      </c>
    </row>
    <row r="161">
      <c r="A161" s="4" t="inlineStr">
        <is>
          <t>Significant Unobservable Inputs (Level 3) | U.S. mortgage-backed securities</t>
        </is>
      </c>
    </row>
    <row r="162">
      <c r="A162" s="3" t="inlineStr">
        <is>
          <t>Assets:</t>
        </is>
      </c>
    </row>
    <row r="163">
      <c r="A163" s="4" t="inlineStr">
        <is>
          <t>Debt securities available for sale</t>
        </is>
      </c>
      <c r="B163" s="6" t="n">
        <v>0</v>
      </c>
    </row>
    <row r="164">
      <c r="A164" s="4" t="inlineStr">
        <is>
          <t>Significant Unobservable Inputs (Level 3) | Commercial paper</t>
        </is>
      </c>
    </row>
    <row r="165">
      <c r="A165" s="3" t="inlineStr">
        <is>
          <t>Assets:</t>
        </is>
      </c>
    </row>
    <row r="166">
      <c r="A166" s="4" t="inlineStr">
        <is>
          <t>Debt securities available for sale</t>
        </is>
      </c>
      <c r="B166" s="6" t="n">
        <v>0</v>
      </c>
      <c r="C166" s="6" t="n">
        <v>0</v>
      </c>
    </row>
    <row r="167">
      <c r="A167" s="4" t="inlineStr">
        <is>
          <t>Significant Unobservable Inputs (Level 3) | Fixed income securities</t>
        </is>
      </c>
    </row>
    <row r="168">
      <c r="A168" s="3" t="inlineStr">
        <is>
          <t>Assets:</t>
        </is>
      </c>
    </row>
    <row r="169">
      <c r="A169" s="4" t="inlineStr">
        <is>
          <t>Debt securities available for sale</t>
        </is>
      </c>
      <c r="B169" s="6" t="n">
        <v>0</v>
      </c>
    </row>
    <row r="170">
      <c r="A170" s="4" t="inlineStr">
        <is>
          <t>Significant Unobservable Inputs (Level 3) | Money market funds</t>
        </is>
      </c>
    </row>
    <row r="171">
      <c r="A171" s="3" t="inlineStr">
        <is>
          <t>Assets:</t>
        </is>
      </c>
    </row>
    <row r="172">
      <c r="A172" s="4" t="inlineStr">
        <is>
          <t>Cash and cash equivalents</t>
        </is>
      </c>
      <c r="B172" s="6" t="n">
        <v>0</v>
      </c>
    </row>
    <row r="173">
      <c r="A173" s="4" t="inlineStr">
        <is>
          <t>Significant Unobservable Inputs (Level 3) | Commercial paper</t>
        </is>
      </c>
    </row>
    <row r="174">
      <c r="A174" s="3" t="inlineStr">
        <is>
          <t>Assets:</t>
        </is>
      </c>
    </row>
    <row r="175">
      <c r="A175" s="4" t="inlineStr">
        <is>
          <t>Cash and cash equivalents</t>
        </is>
      </c>
      <c r="B175" s="6" t="n">
        <v>0</v>
      </c>
    </row>
    <row r="176">
      <c r="A176" s="4" t="inlineStr">
        <is>
          <t>Significant Unobservable Inputs (Level 3) | Certificates of deposit</t>
        </is>
      </c>
    </row>
    <row r="177">
      <c r="A177" s="3" t="inlineStr">
        <is>
          <t>Assets:</t>
        </is>
      </c>
    </row>
    <row r="178">
      <c r="A178" s="4" t="inlineStr">
        <is>
          <t>Cash and cash equivalents</t>
        </is>
      </c>
      <c r="B178" s="6" t="n">
        <v>0</v>
      </c>
    </row>
    <row r="179">
      <c r="A179" s="4" t="inlineStr">
        <is>
          <t>Significant Unobservable Inputs (Level 3) | Bonds</t>
        </is>
      </c>
    </row>
    <row r="180">
      <c r="A180" s="3" t="inlineStr">
        <is>
          <t>Assets:</t>
        </is>
      </c>
    </row>
    <row r="181">
      <c r="A181" s="4" t="inlineStr">
        <is>
          <t>Cash and cash equivalents</t>
        </is>
      </c>
      <c r="B181" s="6" t="n">
        <v>0</v>
      </c>
    </row>
    <row r="182">
      <c r="A182" s="4" t="inlineStr">
        <is>
          <t>Fair Value, Measurements, Recurring</t>
        </is>
      </c>
    </row>
    <row r="183">
      <c r="A183" s="3" t="inlineStr">
        <is>
          <t>Assets:</t>
        </is>
      </c>
    </row>
    <row r="184">
      <c r="A184" s="4" t="inlineStr">
        <is>
          <t>Total</t>
        </is>
      </c>
      <c r="C184" s="6" t="n">
        <v>533133</v>
      </c>
    </row>
    <row r="185">
      <c r="A185" s="3" t="inlineStr">
        <is>
          <t>Liabilities:</t>
        </is>
      </c>
    </row>
    <row r="186">
      <c r="A186" s="4" t="inlineStr">
        <is>
          <t>Fair value of contingent liability</t>
        </is>
      </c>
      <c r="C186" s="6" t="n">
        <v>3147</v>
      </c>
    </row>
    <row r="187">
      <c r="A187" s="4" t="inlineStr">
        <is>
          <t>Fair value of derivatives embedded within convertible debt</t>
        </is>
      </c>
      <c r="C187" s="6" t="n">
        <v>4999</v>
      </c>
    </row>
    <row r="188">
      <c r="A188" s="4" t="inlineStr">
        <is>
          <t>Total</t>
        </is>
      </c>
      <c r="C188" s="6" t="n">
        <v>8146</v>
      </c>
    </row>
    <row r="189">
      <c r="A189" s="4" t="inlineStr">
        <is>
          <t>Fair Value, Measurements, Recurring | Marketable equity securities</t>
        </is>
      </c>
    </row>
    <row r="190">
      <c r="A190" s="3" t="inlineStr">
        <is>
          <t>Assets:</t>
        </is>
      </c>
    </row>
    <row r="191">
      <c r="A191" s="4" t="inlineStr">
        <is>
          <t>Equity securities at fair value</t>
        </is>
      </c>
      <c r="C191" s="6" t="n">
        <v>23819</v>
      </c>
    </row>
    <row r="192">
      <c r="A192" s="4" t="inlineStr">
        <is>
          <t>Fair Value, Measurements, Recurring | Mutual funds invested in fixed income securities</t>
        </is>
      </c>
    </row>
    <row r="193">
      <c r="A193" s="3" t="inlineStr">
        <is>
          <t>Assets:</t>
        </is>
      </c>
    </row>
    <row r="194">
      <c r="A194" s="4" t="inlineStr">
        <is>
          <t>Equity securities at fair value</t>
        </is>
      </c>
      <c r="C194" s="6" t="n">
        <v>22377</v>
      </c>
    </row>
    <row r="195">
      <c r="A195" s="4" t="inlineStr">
        <is>
          <t>Fair Value, Measurements, Recurring | U.S. Government securities</t>
        </is>
      </c>
    </row>
    <row r="196">
      <c r="A196" s="3" t="inlineStr">
        <is>
          <t>Assets:</t>
        </is>
      </c>
    </row>
    <row r="197">
      <c r="A197" s="4" t="inlineStr">
        <is>
          <t>Debt securities available for sale</t>
        </is>
      </c>
      <c r="C197" s="6" t="n">
        <v>14660</v>
      </c>
    </row>
    <row r="198">
      <c r="A198" s="4" t="inlineStr">
        <is>
          <t>Fair Value, Measurements, Recurring | Corporate securities</t>
        </is>
      </c>
    </row>
    <row r="199">
      <c r="A199" s="3" t="inlineStr">
        <is>
          <t>Assets:</t>
        </is>
      </c>
    </row>
    <row r="200">
      <c r="A200" s="4" t="inlineStr">
        <is>
          <t>Debt securities available for sale</t>
        </is>
      </c>
      <c r="C200" s="6" t="n">
        <v>54413</v>
      </c>
    </row>
    <row r="201">
      <c r="A201" s="4" t="inlineStr">
        <is>
          <t>Fair Value, Measurements, Recurring | U.S. mortgage-backed securities</t>
        </is>
      </c>
    </row>
    <row r="202">
      <c r="A202" s="3" t="inlineStr">
        <is>
          <t>Assets:</t>
        </is>
      </c>
    </row>
    <row r="203">
      <c r="A203" s="4" t="inlineStr">
        <is>
          <t>Debt securities available for sale</t>
        </is>
      </c>
      <c r="C203" s="6" t="n">
        <v>6816</v>
      </c>
    </row>
    <row r="204">
      <c r="A204" s="4" t="inlineStr">
        <is>
          <t>Fair Value, Measurements, Recurring | Commercial paper</t>
        </is>
      </c>
    </row>
    <row r="205">
      <c r="A205" s="3" t="inlineStr">
        <is>
          <t>Assets:</t>
        </is>
      </c>
    </row>
    <row r="206">
      <c r="A206" s="4" t="inlineStr">
        <is>
          <t>Debt securities available for sale</t>
        </is>
      </c>
      <c r="C206" s="6" t="n">
        <v>5887</v>
      </c>
    </row>
    <row r="207">
      <c r="A207" s="4" t="inlineStr">
        <is>
          <t>Fair Value, Measurements, Recurring | Fixed income securities</t>
        </is>
      </c>
    </row>
    <row r="208">
      <c r="A208" s="3" t="inlineStr">
        <is>
          <t>Assets:</t>
        </is>
      </c>
    </row>
    <row r="209">
      <c r="A209" s="4" t="inlineStr">
        <is>
          <t>Debt securities available for sale</t>
        </is>
      </c>
      <c r="C209" s="6" t="n">
        <v>83445</v>
      </c>
    </row>
    <row r="210">
      <c r="A210" s="4" t="inlineStr">
        <is>
          <t>Fair Value, Measurements, Recurring | Index-linked U.S. bonds</t>
        </is>
      </c>
    </row>
    <row r="211">
      <c r="A211" s="3" t="inlineStr">
        <is>
          <t>Assets:</t>
        </is>
      </c>
    </row>
    <row r="212">
      <c r="A212" s="4" t="inlineStr">
        <is>
          <t>Debt securities available for sale</t>
        </is>
      </c>
      <c r="C212" s="6" t="n">
        <v>779</v>
      </c>
    </row>
    <row r="213">
      <c r="A213" s="4" t="inlineStr">
        <is>
          <t>Fair Value, Measurements, Recurring | Commercial mortgage-backed securities</t>
        </is>
      </c>
    </row>
    <row r="214">
      <c r="A214" s="3" t="inlineStr">
        <is>
          <t>Assets:</t>
        </is>
      </c>
    </row>
    <row r="215">
      <c r="A215" s="4" t="inlineStr">
        <is>
          <t>Debt securities available for sale</t>
        </is>
      </c>
      <c r="C215" s="6" t="n">
        <v>382</v>
      </c>
    </row>
    <row r="216">
      <c r="A216" s="4" t="inlineStr">
        <is>
          <t>Fair Value, Measurements, Recurring | Foreign fixed-income securities</t>
        </is>
      </c>
    </row>
    <row r="217">
      <c r="A217" s="3" t="inlineStr">
        <is>
          <t>Assets:</t>
        </is>
      </c>
    </row>
    <row r="218">
      <c r="A218" s="4" t="inlineStr">
        <is>
          <t>Debt securities available for sale</t>
        </is>
      </c>
      <c r="C218" s="6" t="n">
        <v>508</v>
      </c>
    </row>
    <row r="219">
      <c r="A219" s="4" t="inlineStr">
        <is>
          <t>Fair Value, Measurements, Recurring | Money market funds</t>
        </is>
      </c>
    </row>
    <row r="220">
      <c r="A220" s="3" t="inlineStr">
        <is>
          <t>Assets:</t>
        </is>
      </c>
    </row>
    <row r="221">
      <c r="A221" s="4" t="inlineStr">
        <is>
          <t>Cash and cash equivalents</t>
        </is>
      </c>
      <c r="C221" s="6" t="n">
        <v>307655</v>
      </c>
    </row>
    <row r="222">
      <c r="A222" s="4" t="inlineStr">
        <is>
          <t>Fair Value, Measurements, Recurring | Commercial paper</t>
        </is>
      </c>
    </row>
    <row r="223">
      <c r="A223" s="3" t="inlineStr">
        <is>
          <t>Assets:</t>
        </is>
      </c>
    </row>
    <row r="224">
      <c r="A224" s="4" t="inlineStr">
        <is>
          <t>Cash and cash equivalents</t>
        </is>
      </c>
      <c r="C224" s="6" t="n">
        <v>47328</v>
      </c>
    </row>
    <row r="225">
      <c r="A225" s="4" t="inlineStr">
        <is>
          <t>Fair Value, Measurements, Recurring | Certificates of deposit</t>
        </is>
      </c>
    </row>
    <row r="226">
      <c r="A226" s="3" t="inlineStr">
        <is>
          <t>Assets:</t>
        </is>
      </c>
    </row>
    <row r="227">
      <c r="A227" s="4" t="inlineStr">
        <is>
          <t>Cash and cash equivalents</t>
        </is>
      </c>
      <c r="C227" s="6" t="n">
        <v>2193</v>
      </c>
    </row>
    <row r="228">
      <c r="A228" s="4" t="inlineStr">
        <is>
          <t>Fair Value, Measurements, Recurring | Bonds</t>
        </is>
      </c>
    </row>
    <row r="229">
      <c r="A229" s="3" t="inlineStr">
        <is>
          <t>Assets:</t>
        </is>
      </c>
    </row>
    <row r="230">
      <c r="A230" s="4" t="inlineStr">
        <is>
          <t>Cash and cash equivalents</t>
        </is>
      </c>
      <c r="C230" s="6" t="n">
        <v>535</v>
      </c>
    </row>
    <row r="231">
      <c r="A231" s="4" t="inlineStr">
        <is>
          <t>Fair Value, Measurements, Recurring | Quoted Prices in Active Markets for Identical Assets (Level 1)</t>
        </is>
      </c>
    </row>
    <row r="232">
      <c r="A232" s="3" t="inlineStr">
        <is>
          <t>Assets:</t>
        </is>
      </c>
    </row>
    <row r="233">
      <c r="A233" s="4" t="inlineStr">
        <is>
          <t>Total</t>
        </is>
      </c>
      <c r="C233" s="6" t="n">
        <v>354386</v>
      </c>
    </row>
    <row r="234">
      <c r="A234" s="3" t="inlineStr">
        <is>
          <t>Liabilities:</t>
        </is>
      </c>
    </row>
    <row r="235">
      <c r="A235" s="4" t="inlineStr">
        <is>
          <t>Total</t>
        </is>
      </c>
      <c r="C235" s="6" t="n">
        <v>0</v>
      </c>
    </row>
    <row r="236">
      <c r="A236" s="4" t="inlineStr">
        <is>
          <t>Fair Value, Measurements, Recurring | Quoted Prices in Active Markets for Identical Assets (Level 1) | U.S. Government securities</t>
        </is>
      </c>
    </row>
    <row r="237">
      <c r="A237" s="3" t="inlineStr">
        <is>
          <t>Assets:</t>
        </is>
      </c>
    </row>
    <row r="238">
      <c r="A238" s="4" t="inlineStr">
        <is>
          <t>Debt securities available for sale</t>
        </is>
      </c>
      <c r="C238" s="6" t="n">
        <v>0</v>
      </c>
    </row>
    <row r="239">
      <c r="A239" s="4" t="inlineStr">
        <is>
          <t>Fair Value, Measurements, Recurring | Quoted Prices in Active Markets for Identical Assets (Level 1) | Corporate securities</t>
        </is>
      </c>
    </row>
    <row r="240">
      <c r="A240" s="3" t="inlineStr">
        <is>
          <t>Assets:</t>
        </is>
      </c>
    </row>
    <row r="241">
      <c r="A241" s="4" t="inlineStr">
        <is>
          <t>Debt securities available for sale</t>
        </is>
      </c>
      <c r="C241" s="6" t="n">
        <v>0</v>
      </c>
    </row>
    <row r="242">
      <c r="A242" s="4" t="inlineStr">
        <is>
          <t>Fair Value, Measurements, Recurring | Quoted Prices in Active Markets for Identical Assets (Level 1) | U.S. mortgage-backed securities</t>
        </is>
      </c>
    </row>
    <row r="243">
      <c r="A243" s="3" t="inlineStr">
        <is>
          <t>Assets:</t>
        </is>
      </c>
    </row>
    <row r="244">
      <c r="A244" s="4" t="inlineStr">
        <is>
          <t>Debt securities available for sale</t>
        </is>
      </c>
      <c r="C244" s="6" t="n">
        <v>0</v>
      </c>
    </row>
    <row r="245">
      <c r="A245" s="4" t="inlineStr">
        <is>
          <t>Fair Value, Measurements, Recurring | Quoted Prices in Active Markets for Identical Assets (Level 1) | Fixed income securities</t>
        </is>
      </c>
    </row>
    <row r="246">
      <c r="A246" s="3" t="inlineStr">
        <is>
          <t>Assets:</t>
        </is>
      </c>
    </row>
    <row r="247">
      <c r="A247" s="4" t="inlineStr">
        <is>
          <t>Debt securities available for sale</t>
        </is>
      </c>
      <c r="C247" s="6" t="n">
        <v>0</v>
      </c>
    </row>
    <row r="248">
      <c r="A248" s="4" t="inlineStr">
        <is>
          <t>Fair Value, Measurements, Recurring | Quoted Prices in Active Markets for Identical Assets (Level 1) | Index-linked U.S. bonds</t>
        </is>
      </c>
    </row>
    <row r="249">
      <c r="A249" s="3" t="inlineStr">
        <is>
          <t>Assets:</t>
        </is>
      </c>
    </row>
    <row r="250">
      <c r="A250" s="4" t="inlineStr">
        <is>
          <t>Debt securities available for sale</t>
        </is>
      </c>
      <c r="C250" s="6" t="n">
        <v>0</v>
      </c>
    </row>
    <row r="251">
      <c r="A251" s="4" t="inlineStr">
        <is>
          <t>Fair Value, Measurements, Recurring | Quoted Prices in Active Markets for Identical Assets (Level 1) | Commercial mortgage-backed securities</t>
        </is>
      </c>
    </row>
    <row r="252">
      <c r="A252" s="3" t="inlineStr">
        <is>
          <t>Assets:</t>
        </is>
      </c>
    </row>
    <row r="253">
      <c r="A253" s="4" t="inlineStr">
        <is>
          <t>Debt securities available for sale</t>
        </is>
      </c>
      <c r="C253" s="6" t="n">
        <v>0</v>
      </c>
    </row>
    <row r="254">
      <c r="A254" s="4" t="inlineStr">
        <is>
          <t>Fair Value, Measurements, Recurring | Quoted Prices in Active Markets for Identical Assets (Level 1) | Foreign fixed-income securities</t>
        </is>
      </c>
    </row>
    <row r="255">
      <c r="A255" s="3" t="inlineStr">
        <is>
          <t>Assets:</t>
        </is>
      </c>
    </row>
    <row r="256">
      <c r="A256" s="4" t="inlineStr">
        <is>
          <t>Debt securities available for sale</t>
        </is>
      </c>
      <c r="C256" s="6" t="n">
        <v>0</v>
      </c>
    </row>
    <row r="257">
      <c r="A257" s="4" t="inlineStr">
        <is>
          <t>Fair Value, Measurements, Recurring | Quoted Prices in Active Markets for Identical Assets (Level 1) | Money market funds</t>
        </is>
      </c>
    </row>
    <row r="258">
      <c r="A258" s="3" t="inlineStr">
        <is>
          <t>Assets:</t>
        </is>
      </c>
    </row>
    <row r="259">
      <c r="A259" s="4" t="inlineStr">
        <is>
          <t>Cash and cash equivalents</t>
        </is>
      </c>
      <c r="C259" s="6" t="n">
        <v>307655</v>
      </c>
    </row>
    <row r="260">
      <c r="A260" s="4" t="inlineStr">
        <is>
          <t>Fair Value, Measurements, Recurring | Quoted Prices in Active Markets for Identical Assets (Level 1) | Commercial paper</t>
        </is>
      </c>
    </row>
    <row r="261">
      <c r="A261" s="3" t="inlineStr">
        <is>
          <t>Assets:</t>
        </is>
      </c>
    </row>
    <row r="262">
      <c r="A262" s="4" t="inlineStr">
        <is>
          <t>Cash and cash equivalents</t>
        </is>
      </c>
      <c r="C262" s="6" t="n">
        <v>0</v>
      </c>
    </row>
    <row r="263">
      <c r="A263" s="4" t="inlineStr">
        <is>
          <t>Fair Value, Measurements, Recurring | Quoted Prices in Active Markets for Identical Assets (Level 1) | Certificates of deposit</t>
        </is>
      </c>
    </row>
    <row r="264">
      <c r="A264" s="3" t="inlineStr">
        <is>
          <t>Assets:</t>
        </is>
      </c>
    </row>
    <row r="265">
      <c r="A265" s="4" t="inlineStr">
        <is>
          <t>Cash and cash equivalents</t>
        </is>
      </c>
      <c r="C265" s="6" t="n">
        <v>0</v>
      </c>
    </row>
    <row r="266">
      <c r="A266" s="4" t="inlineStr">
        <is>
          <t>Fair Value, Measurements, Recurring | Quoted Prices in Active Markets for Identical Assets (Level 1) | Bonds</t>
        </is>
      </c>
    </row>
    <row r="267">
      <c r="A267" s="3" t="inlineStr">
        <is>
          <t>Assets:</t>
        </is>
      </c>
    </row>
    <row r="268">
      <c r="A268" s="4" t="inlineStr">
        <is>
          <t>Cash and cash equivalents</t>
        </is>
      </c>
      <c r="C268" s="6" t="n">
        <v>535</v>
      </c>
    </row>
    <row r="269">
      <c r="A269" s="4" t="inlineStr">
        <is>
          <t>Fair Value, Measurements, Recurring | Significant Other Observable Inputs (Level 2)</t>
        </is>
      </c>
    </row>
    <row r="270">
      <c r="A270" s="3" t="inlineStr">
        <is>
          <t>Assets:</t>
        </is>
      </c>
    </row>
    <row r="271">
      <c r="A271" s="4" t="inlineStr">
        <is>
          <t>Total</t>
        </is>
      </c>
      <c r="C271" s="6" t="n">
        <v>132966</v>
      </c>
    </row>
    <row r="272">
      <c r="A272" s="3" t="inlineStr">
        <is>
          <t>Liabilities:</t>
        </is>
      </c>
    </row>
    <row r="273">
      <c r="A273" s="4" t="inlineStr">
        <is>
          <t>Total</t>
        </is>
      </c>
      <c r="C273" s="6" t="n">
        <v>0</v>
      </c>
    </row>
    <row r="274">
      <c r="A274" s="4" t="inlineStr">
        <is>
          <t>Fair Value, Measurements, Recurring | Significant Other Observable Inputs (Level 2) | U.S. Government securities</t>
        </is>
      </c>
    </row>
    <row r="275">
      <c r="A275" s="3" t="inlineStr">
        <is>
          <t>Assets:</t>
        </is>
      </c>
    </row>
    <row r="276">
      <c r="A276" s="4" t="inlineStr">
        <is>
          <t>Debt securities available for sale</t>
        </is>
      </c>
      <c r="C276" s="6" t="n">
        <v>14660</v>
      </c>
    </row>
    <row r="277">
      <c r="A277" s="4" t="inlineStr">
        <is>
          <t>Fair Value, Measurements, Recurring | Significant Other Observable Inputs (Level 2) | Corporate securities</t>
        </is>
      </c>
    </row>
    <row r="278">
      <c r="A278" s="3" t="inlineStr">
        <is>
          <t>Assets:</t>
        </is>
      </c>
    </row>
    <row r="279">
      <c r="A279" s="4" t="inlineStr">
        <is>
          <t>Debt securities available for sale</t>
        </is>
      </c>
      <c r="C279" s="6" t="n">
        <v>54413</v>
      </c>
    </row>
    <row r="280">
      <c r="A280" s="4" t="inlineStr">
        <is>
          <t>Fair Value, Measurements, Recurring | Significant Other Observable Inputs (Level 2) | U.S. mortgage-backed securities</t>
        </is>
      </c>
    </row>
    <row r="281">
      <c r="A281" s="3" t="inlineStr">
        <is>
          <t>Assets:</t>
        </is>
      </c>
    </row>
    <row r="282">
      <c r="A282" s="4" t="inlineStr">
        <is>
          <t>Debt securities available for sale</t>
        </is>
      </c>
      <c r="C282" s="6" t="n">
        <v>6816</v>
      </c>
    </row>
    <row r="283">
      <c r="A283" s="4" t="inlineStr">
        <is>
          <t>Fair Value, Measurements, Recurring | Significant Other Observable Inputs (Level 2) | Fixed income securities</t>
        </is>
      </c>
    </row>
    <row r="284">
      <c r="A284" s="3" t="inlineStr">
        <is>
          <t>Assets:</t>
        </is>
      </c>
    </row>
    <row r="285">
      <c r="A285" s="4" t="inlineStr">
        <is>
          <t>Debt securities available for sale</t>
        </is>
      </c>
      <c r="C285" s="6" t="n">
        <v>83445</v>
      </c>
    </row>
    <row r="286">
      <c r="A286" s="4" t="inlineStr">
        <is>
          <t>Fair Value, Measurements, Recurring | Significant Other Observable Inputs (Level 2) | Index-linked U.S. bonds</t>
        </is>
      </c>
    </row>
    <row r="287">
      <c r="A287" s="3" t="inlineStr">
        <is>
          <t>Assets:</t>
        </is>
      </c>
    </row>
    <row r="288">
      <c r="A288" s="4" t="inlineStr">
        <is>
          <t>Debt securities available for sale</t>
        </is>
      </c>
      <c r="C288" s="6" t="n">
        <v>779</v>
      </c>
    </row>
    <row r="289">
      <c r="A289" s="4" t="inlineStr">
        <is>
          <t>Fair Value, Measurements, Recurring | Significant Other Observable Inputs (Level 2) | Commercial mortgage-backed securities</t>
        </is>
      </c>
    </row>
    <row r="290">
      <c r="A290" s="3" t="inlineStr">
        <is>
          <t>Assets:</t>
        </is>
      </c>
    </row>
    <row r="291">
      <c r="A291" s="4" t="inlineStr">
        <is>
          <t>Debt securities available for sale</t>
        </is>
      </c>
      <c r="C291" s="6" t="n">
        <v>382</v>
      </c>
    </row>
    <row r="292">
      <c r="A292" s="4" t="inlineStr">
        <is>
          <t>Fair Value, Measurements, Recurring | Significant Other Observable Inputs (Level 2) | Foreign fixed-income securities</t>
        </is>
      </c>
    </row>
    <row r="293">
      <c r="A293" s="3" t="inlineStr">
        <is>
          <t>Assets:</t>
        </is>
      </c>
    </row>
    <row r="294">
      <c r="A294" s="4" t="inlineStr">
        <is>
          <t>Debt securities available for sale</t>
        </is>
      </c>
      <c r="C294" s="6" t="n">
        <v>508</v>
      </c>
    </row>
    <row r="295">
      <c r="A295" s="4" t="inlineStr">
        <is>
          <t>Fair Value, Measurements, Recurring | Significant Other Observable Inputs (Level 2) | Money market funds</t>
        </is>
      </c>
    </row>
    <row r="296">
      <c r="A296" s="3" t="inlineStr">
        <is>
          <t>Assets:</t>
        </is>
      </c>
    </row>
    <row r="297">
      <c r="A297" s="4" t="inlineStr">
        <is>
          <t>Cash and cash equivalents</t>
        </is>
      </c>
      <c r="C297" s="6" t="n">
        <v>0</v>
      </c>
    </row>
    <row r="298">
      <c r="A298" s="4" t="inlineStr">
        <is>
          <t>Fair Value, Measurements, Recurring | Significant Other Observable Inputs (Level 2) | Commercial paper</t>
        </is>
      </c>
    </row>
    <row r="299">
      <c r="A299" s="3" t="inlineStr">
        <is>
          <t>Assets:</t>
        </is>
      </c>
    </row>
    <row r="300">
      <c r="A300" s="4" t="inlineStr">
        <is>
          <t>Cash and cash equivalents</t>
        </is>
      </c>
      <c r="C300" s="6" t="n">
        <v>47328</v>
      </c>
    </row>
    <row r="301">
      <c r="A301" s="4" t="inlineStr">
        <is>
          <t>Fair Value, Measurements, Recurring | Significant Other Observable Inputs (Level 2) | Certificates of deposit</t>
        </is>
      </c>
    </row>
    <row r="302">
      <c r="A302" s="3" t="inlineStr">
        <is>
          <t>Assets:</t>
        </is>
      </c>
    </row>
    <row r="303">
      <c r="A303" s="4" t="inlineStr">
        <is>
          <t>Cash and cash equivalents</t>
        </is>
      </c>
      <c r="C303" s="6" t="n">
        <v>2193</v>
      </c>
    </row>
    <row r="304">
      <c r="A304" s="4" t="inlineStr">
        <is>
          <t>Fair Value, Measurements, Recurring | Significant Other Observable Inputs (Level 2) | Bonds</t>
        </is>
      </c>
    </row>
    <row r="305">
      <c r="A305" s="3" t="inlineStr">
        <is>
          <t>Assets:</t>
        </is>
      </c>
    </row>
    <row r="306">
      <c r="A306" s="4" t="inlineStr">
        <is>
          <t>Cash and cash equivalents</t>
        </is>
      </c>
      <c r="C306" s="6" t="n">
        <v>0</v>
      </c>
    </row>
    <row r="307">
      <c r="A307" s="4" t="inlineStr">
        <is>
          <t>Fair Value, Measurements, Recurring | Significant Unobservable Inputs (Level 3)</t>
        </is>
      </c>
    </row>
    <row r="308">
      <c r="A308" s="3" t="inlineStr">
        <is>
          <t>Assets:</t>
        </is>
      </c>
    </row>
    <row r="309">
      <c r="A309" s="4" t="inlineStr">
        <is>
          <t>Total</t>
        </is>
      </c>
      <c r="C309" s="6" t="n">
        <v>0</v>
      </c>
    </row>
    <row r="310">
      <c r="A310" s="3" t="inlineStr">
        <is>
          <t>Liabilities:</t>
        </is>
      </c>
    </row>
    <row r="311">
      <c r="A311" s="4" t="inlineStr">
        <is>
          <t>Total</t>
        </is>
      </c>
      <c r="C311" s="6" t="n">
        <v>8146</v>
      </c>
    </row>
    <row r="312">
      <c r="A312" s="4" t="inlineStr">
        <is>
          <t>Fair Value, Measurements, Recurring | Significant Unobservable Inputs (Level 3) | U.S. Government securities</t>
        </is>
      </c>
    </row>
    <row r="313">
      <c r="A313" s="3" t="inlineStr">
        <is>
          <t>Assets:</t>
        </is>
      </c>
    </row>
    <row r="314">
      <c r="A314" s="4" t="inlineStr">
        <is>
          <t>Debt securities available for sale</t>
        </is>
      </c>
      <c r="C314" s="6" t="n">
        <v>0</v>
      </c>
    </row>
    <row r="315">
      <c r="A315" s="4" t="inlineStr">
        <is>
          <t>Fair Value, Measurements, Recurring | Significant Unobservable Inputs (Level 3) | Corporate securities</t>
        </is>
      </c>
    </row>
    <row r="316">
      <c r="A316" s="3" t="inlineStr">
        <is>
          <t>Assets:</t>
        </is>
      </c>
    </row>
    <row r="317">
      <c r="A317" s="4" t="inlineStr">
        <is>
          <t>Debt securities available for sale</t>
        </is>
      </c>
      <c r="C317" s="6" t="n">
        <v>0</v>
      </c>
    </row>
    <row r="318">
      <c r="A318" s="4" t="inlineStr">
        <is>
          <t>Fair Value, Measurements, Recurring | Significant Unobservable Inputs (Level 3) | U.S. mortgage-backed securities</t>
        </is>
      </c>
    </row>
    <row r="319">
      <c r="A319" s="3" t="inlineStr">
        <is>
          <t>Assets:</t>
        </is>
      </c>
    </row>
    <row r="320">
      <c r="A320" s="4" t="inlineStr">
        <is>
          <t>Debt securities available for sale</t>
        </is>
      </c>
      <c r="C320" s="6" t="n">
        <v>0</v>
      </c>
    </row>
    <row r="321">
      <c r="A321" s="4" t="inlineStr">
        <is>
          <t>Fair Value, Measurements, Recurring | Significant Unobservable Inputs (Level 3) | Fixed income securities</t>
        </is>
      </c>
    </row>
    <row r="322">
      <c r="A322" s="3" t="inlineStr">
        <is>
          <t>Assets:</t>
        </is>
      </c>
    </row>
    <row r="323">
      <c r="A323" s="4" t="inlineStr">
        <is>
          <t>Debt securities available for sale</t>
        </is>
      </c>
      <c r="C323" s="6" t="n">
        <v>0</v>
      </c>
    </row>
    <row r="324">
      <c r="A324" s="4" t="inlineStr">
        <is>
          <t>Fair Value, Measurements, Recurring | Significant Unobservable Inputs (Level 3) | Index-linked U.S. bonds</t>
        </is>
      </c>
    </row>
    <row r="325">
      <c r="A325" s="3" t="inlineStr">
        <is>
          <t>Assets:</t>
        </is>
      </c>
    </row>
    <row r="326">
      <c r="A326" s="4" t="inlineStr">
        <is>
          <t>Debt securities available for sale</t>
        </is>
      </c>
      <c r="C326" s="6" t="n">
        <v>0</v>
      </c>
    </row>
    <row r="327">
      <c r="A327" s="4" t="inlineStr">
        <is>
          <t>Fair Value, Measurements, Recurring | Significant Unobservable Inputs (Level 3) | Commercial mortgage-backed securities</t>
        </is>
      </c>
    </row>
    <row r="328">
      <c r="A328" s="3" t="inlineStr">
        <is>
          <t>Assets:</t>
        </is>
      </c>
    </row>
    <row r="329">
      <c r="A329" s="4" t="inlineStr">
        <is>
          <t>Debt securities available for sale</t>
        </is>
      </c>
      <c r="C329" s="6" t="n">
        <v>0</v>
      </c>
    </row>
    <row r="330">
      <c r="A330" s="4" t="inlineStr">
        <is>
          <t>Fair Value, Measurements, Recurring | Significant Unobservable Inputs (Level 3) | Foreign fixed-income securities</t>
        </is>
      </c>
    </row>
    <row r="331">
      <c r="A331" s="3" t="inlineStr">
        <is>
          <t>Assets:</t>
        </is>
      </c>
    </row>
    <row r="332">
      <c r="A332" s="4" t="inlineStr">
        <is>
          <t>Debt securities available for sale</t>
        </is>
      </c>
      <c r="C332" s="6" t="n">
        <v>0</v>
      </c>
    </row>
    <row r="333">
      <c r="A333" s="4" t="inlineStr">
        <is>
          <t>Fair Value, Measurements, Recurring | Significant Unobservable Inputs (Level 3) | Money market funds</t>
        </is>
      </c>
    </row>
    <row r="334">
      <c r="A334" s="3" t="inlineStr">
        <is>
          <t>Assets:</t>
        </is>
      </c>
    </row>
    <row r="335">
      <c r="A335" s="4" t="inlineStr">
        <is>
          <t>Cash and cash equivalents</t>
        </is>
      </c>
      <c r="C335" s="6" t="n">
        <v>0</v>
      </c>
    </row>
    <row r="336">
      <c r="A336" s="4" t="inlineStr">
        <is>
          <t>Fair Value, Measurements, Recurring | Significant Unobservable Inputs (Level 3) | Commercial paper</t>
        </is>
      </c>
    </row>
    <row r="337">
      <c r="A337" s="3" t="inlineStr">
        <is>
          <t>Assets:</t>
        </is>
      </c>
    </row>
    <row r="338">
      <c r="A338" s="4" t="inlineStr">
        <is>
          <t>Cash and cash equivalents</t>
        </is>
      </c>
      <c r="C338" s="6" t="n">
        <v>0</v>
      </c>
    </row>
    <row r="339">
      <c r="A339" s="4" t="inlineStr">
        <is>
          <t>Fair Value, Measurements, Recurring | Significant Unobservable Inputs (Level 3) | Certificates of deposit</t>
        </is>
      </c>
    </row>
    <row r="340">
      <c r="A340" s="3" t="inlineStr">
        <is>
          <t>Assets:</t>
        </is>
      </c>
    </row>
    <row r="341">
      <c r="A341" s="4" t="inlineStr">
        <is>
          <t>Cash and cash equivalents</t>
        </is>
      </c>
      <c r="C341" s="6" t="n">
        <v>0</v>
      </c>
    </row>
    <row r="342">
      <c r="A342" s="4" t="inlineStr">
        <is>
          <t>Fair Value, Measurements, Recurring | Significant Unobservable Inputs (Level 3) | Bonds</t>
        </is>
      </c>
    </row>
    <row r="343">
      <c r="A343" s="3" t="inlineStr">
        <is>
          <t>Assets:</t>
        </is>
      </c>
    </row>
    <row r="344">
      <c r="A344" s="4" t="inlineStr">
        <is>
          <t>Cash and cash equivalents</t>
        </is>
      </c>
      <c r="C344" s="6" t="n">
        <v>0</v>
      </c>
    </row>
    <row r="345">
      <c r="A345" s="4" t="inlineStr">
        <is>
          <t>Current Restricted Assets | Fair Value, Measurements, Recurring | Commercial paper</t>
        </is>
      </c>
    </row>
    <row r="346">
      <c r="A346" s="3" t="inlineStr">
        <is>
          <t>Assets:</t>
        </is>
      </c>
    </row>
    <row r="347">
      <c r="A347" s="4" t="inlineStr">
        <is>
          <t>Cash and cash equivalents</t>
        </is>
      </c>
      <c r="B347" s="6" t="n">
        <v>10374</v>
      </c>
      <c r="C347" s="6" t="n">
        <v>4423</v>
      </c>
    </row>
    <row r="348">
      <c r="A348" s="4" t="inlineStr">
        <is>
          <t>Restricted Assets | Fair Value, Measurements, Recurring | Commercial paper</t>
        </is>
      </c>
    </row>
    <row r="349">
      <c r="A349" s="3" t="inlineStr">
        <is>
          <t>Assets:</t>
        </is>
      </c>
    </row>
    <row r="350">
      <c r="A350" s="4" t="inlineStr">
        <is>
          <t>Cash and cash equivalents</t>
        </is>
      </c>
      <c r="B350" s="5" t="n">
        <v>1907</v>
      </c>
      <c r="C350" s="5" t="n">
        <v>316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Quantitative Information about Level 3 Fair Value Measurements) (Details)</t>
        </is>
      </c>
      <c r="B1" s="2" t="inlineStr">
        <is>
          <t>12 Months Ended</t>
        </is>
      </c>
    </row>
    <row r="2">
      <c r="B2" s="2" t="inlineStr">
        <is>
          <t>Dec. 31, 2020USD ($)$ / shares</t>
        </is>
      </c>
      <c r="C2" s="2" t="inlineStr">
        <is>
          <t>Dec. 31, 2019USD ($)$ / shares</t>
        </is>
      </c>
    </row>
    <row r="3">
      <c r="A3" s="3" t="inlineStr">
        <is>
          <t>Fair Value Measurement Inputs and Valuation Techniques [Line Items]</t>
        </is>
      </c>
    </row>
    <row r="4">
      <c r="A4" s="4" t="inlineStr">
        <is>
          <t>Contingent consideration liability</t>
        </is>
      </c>
      <c r="B4" s="5" t="n">
        <v>999000</v>
      </c>
    </row>
    <row r="5">
      <c r="A5" s="4" t="inlineStr">
        <is>
          <t>Nonrecurring nonfinancial assets</t>
        </is>
      </c>
      <c r="B5" s="6" t="n">
        <v>0</v>
      </c>
    </row>
    <row r="6">
      <c r="A6" s="4" t="inlineStr">
        <is>
          <t>Significant Unobservable Inputs (Level 3)</t>
        </is>
      </c>
    </row>
    <row r="7">
      <c r="A7" s="3" t="inlineStr">
        <is>
          <t>Fair Value Measurement Inputs and Valuation Techniques [Line Items]</t>
        </is>
      </c>
    </row>
    <row r="8">
      <c r="A8" s="4" t="inlineStr">
        <is>
          <t>Contingent consideration liability</t>
        </is>
      </c>
      <c r="B8" s="6" t="n">
        <v>999000</v>
      </c>
      <c r="C8" s="5" t="n">
        <v>3147000</v>
      </c>
    </row>
    <row r="9">
      <c r="A9" s="4" t="inlineStr">
        <is>
          <t>Estimated fair value of the Douglas Elliman reporting unit</t>
        </is>
      </c>
      <c r="B9" s="5" t="n">
        <v>169000000</v>
      </c>
    </row>
    <row r="10">
      <c r="A10" s="4" t="inlineStr">
        <is>
          <t>Significant Unobservable Inputs (Level 3) | Discounted cash flow</t>
        </is>
      </c>
    </row>
    <row r="11">
      <c r="A11" s="3" t="inlineStr">
        <is>
          <t>Fair Value Measurement Inputs and Valuation Techniques [Line Items]</t>
        </is>
      </c>
    </row>
    <row r="12">
      <c r="A12" s="4" t="inlineStr">
        <is>
          <t>Fair value of derivatives embedded within convertible debt</t>
        </is>
      </c>
      <c r="C12" s="5" t="n">
        <v>4999000</v>
      </c>
    </row>
    <row r="13">
      <c r="A13" s="4" t="inlineStr">
        <is>
          <t>Assumed annual stock dividend | Significant Unobservable Inputs (Level 3) | Discounted cash flow</t>
        </is>
      </c>
    </row>
    <row r="14">
      <c r="A14" s="3" t="inlineStr">
        <is>
          <t>Fair Value Measurement Inputs and Valuation Techniques [Line Items]</t>
        </is>
      </c>
    </row>
    <row r="15">
      <c r="A15" s="4" t="inlineStr">
        <is>
          <t>Measurement input</t>
        </is>
      </c>
      <c r="C15" s="10" t="n">
        <v>0.05</v>
      </c>
    </row>
    <row r="16">
      <c r="A16" s="4" t="inlineStr">
        <is>
          <t>Assumed cash dividend | Minimum</t>
        </is>
      </c>
    </row>
    <row r="17">
      <c r="A17" s="3" t="inlineStr">
        <is>
          <t>Fair Value Measurement Inputs and Valuation Techniques [Line Items]</t>
        </is>
      </c>
    </row>
    <row r="18">
      <c r="A18" s="4" t="inlineStr">
        <is>
          <t>Measurement input | $ / shares</t>
        </is>
      </c>
      <c r="B18" s="10" t="n">
        <v>0.2</v>
      </c>
    </row>
    <row r="19">
      <c r="A19" s="4" t="inlineStr">
        <is>
          <t>Assumed cash dividend | Maximum</t>
        </is>
      </c>
    </row>
    <row r="20">
      <c r="A20" s="3" t="inlineStr">
        <is>
          <t>Fair Value Measurement Inputs and Valuation Techniques [Line Items]</t>
        </is>
      </c>
    </row>
    <row r="21">
      <c r="A21" s="4" t="inlineStr">
        <is>
          <t>Measurement input | $ / shares</t>
        </is>
      </c>
      <c r="B21" s="10" t="n">
        <v>0.4</v>
      </c>
    </row>
    <row r="22">
      <c r="A22" s="4" t="inlineStr">
        <is>
          <t>Stock price | Significant Unobservable Inputs (Level 3) | Discounted cash flow</t>
        </is>
      </c>
    </row>
    <row r="23">
      <c r="A23" s="3" t="inlineStr">
        <is>
          <t>Fair Value Measurement Inputs and Valuation Techniques [Line Items]</t>
        </is>
      </c>
    </row>
    <row r="24">
      <c r="A24" s="4" t="inlineStr">
        <is>
          <t>Measurement input | $ / shares</t>
        </is>
      </c>
      <c r="C24" s="10" t="n">
        <v>13.39</v>
      </c>
    </row>
    <row r="25">
      <c r="A25" s="4" t="inlineStr">
        <is>
          <t>Convertible trading price (as a percentage of par value) | Significant Unobservable Inputs (Level 3) | Discounted cash flow</t>
        </is>
      </c>
    </row>
    <row r="26">
      <c r="A26" s="3" t="inlineStr">
        <is>
          <t>Fair Value Measurement Inputs and Valuation Techniques [Line Items]</t>
        </is>
      </c>
    </row>
    <row r="27">
      <c r="A27" s="4" t="inlineStr">
        <is>
          <t>Measurement input</t>
        </is>
      </c>
      <c r="C27" s="9" t="n">
        <v>1.0394</v>
      </c>
    </row>
    <row r="28">
      <c r="A28" s="4" t="inlineStr">
        <is>
          <t>Volatility | Significant Unobservable Inputs (Level 3) | Discounted cash flow</t>
        </is>
      </c>
    </row>
    <row r="29">
      <c r="A29" s="3" t="inlineStr">
        <is>
          <t>Fair Value Measurement Inputs and Valuation Techniques [Line Items]</t>
        </is>
      </c>
    </row>
    <row r="30">
      <c r="A30" s="4" t="inlineStr">
        <is>
          <t>Measurement input</t>
        </is>
      </c>
      <c r="C30" s="9" t="n">
        <v>0.3694</v>
      </c>
    </row>
    <row r="31">
      <c r="A31" s="4" t="inlineStr">
        <is>
          <t>Estimated fair value of the Douglas Elliman reporting unit</t>
        </is>
      </c>
      <c r="C31" s="5" t="n">
        <v>271500000</v>
      </c>
    </row>
    <row r="32">
      <c r="A32" s="4" t="inlineStr">
        <is>
          <t>Risk-free rate | Significant Unobservable Inputs (Level 3) | Monte Carlo simulation model</t>
        </is>
      </c>
    </row>
    <row r="33">
      <c r="A33" s="3" t="inlineStr">
        <is>
          <t>Fair Value Measurement Inputs and Valuation Techniques [Line Items]</t>
        </is>
      </c>
    </row>
    <row r="34">
      <c r="A34" s="4" t="inlineStr">
        <is>
          <t>Fair value of contingent liability, measurement input term</t>
        </is>
      </c>
      <c r="B34" s="4" t="inlineStr">
        <is>
          <t>2 years</t>
        </is>
      </c>
      <c r="C34" s="4" t="inlineStr">
        <is>
          <t>3 years</t>
        </is>
      </c>
    </row>
    <row r="35">
      <c r="A35" s="4" t="inlineStr">
        <is>
          <t>Measurement input</t>
        </is>
      </c>
      <c r="B35" s="9" t="n">
        <v>0.0013</v>
      </c>
      <c r="C35" s="9" t="n">
        <v>0.0161</v>
      </c>
    </row>
    <row r="36">
      <c r="A36" s="4" t="inlineStr">
        <is>
          <t>Implied credit spread | Significant Unobservable Inputs (Level 3) | Discounted cash flow</t>
        </is>
      </c>
    </row>
    <row r="37">
      <c r="A37" s="3" t="inlineStr">
        <is>
          <t>Fair Value Measurement Inputs and Valuation Techniques [Line Items]</t>
        </is>
      </c>
    </row>
    <row r="38">
      <c r="A38" s="4" t="inlineStr">
        <is>
          <t>Measurement input</t>
        </is>
      </c>
      <c r="C38" s="11" t="n">
        <v>0.0002</v>
      </c>
    </row>
    <row r="39">
      <c r="A39" s="4" t="inlineStr">
        <is>
          <t>Implied credit spread | Significant Unobservable Inputs (Level 3) | Discounted cash flow | Minimum</t>
        </is>
      </c>
    </row>
    <row r="40">
      <c r="A40" s="3" t="inlineStr">
        <is>
          <t>Fair Value Measurement Inputs and Valuation Techniques [Line Items]</t>
        </is>
      </c>
    </row>
    <row r="41">
      <c r="A41" s="4" t="inlineStr">
        <is>
          <t>Measurement input</t>
        </is>
      </c>
      <c r="B41" s="11" t="n">
        <v>0.0001</v>
      </c>
    </row>
    <row r="42">
      <c r="A42" s="4" t="inlineStr">
        <is>
          <t>Implied credit spread | Significant Unobservable Inputs (Level 3) | Discounted cash flow | Maximum</t>
        </is>
      </c>
    </row>
    <row r="43">
      <c r="A43" s="3" t="inlineStr">
        <is>
          <t>Fair Value Measurement Inputs and Valuation Techniques [Line Items]</t>
        </is>
      </c>
    </row>
    <row r="44">
      <c r="A44" s="4" t="inlineStr">
        <is>
          <t>Measurement input</t>
        </is>
      </c>
      <c r="C44" s="11" t="n">
        <v>0.0003</v>
      </c>
    </row>
    <row r="45">
      <c r="A45" s="4" t="inlineStr">
        <is>
          <t>Leverage-adjusted equity volatility of peer firms | Significant Unobservable Inputs (Level 3) | Monte Carlo simulation model</t>
        </is>
      </c>
    </row>
    <row r="46">
      <c r="A46" s="3" t="inlineStr">
        <is>
          <t>Fair Value Measurement Inputs and Valuation Techniques [Line Items]</t>
        </is>
      </c>
    </row>
    <row r="47">
      <c r="A47" s="4" t="inlineStr">
        <is>
          <t>Measurement input</t>
        </is>
      </c>
      <c r="B47" s="9" t="n">
        <v>0.7857</v>
      </c>
      <c r="C47" s="9" t="n">
        <v>0.355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Investments in Real Estate Venture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s in real estate ventures</t>
        </is>
      </c>
      <c r="B4" s="5" t="n">
        <v>85400</v>
      </c>
      <c r="C4" s="5" t="n">
        <v>131556</v>
      </c>
    </row>
    <row r="5">
      <c r="A5" s="4" t="inlineStr">
        <is>
          <t>Fair Value, Nonrecurring</t>
        </is>
      </c>
    </row>
    <row r="6">
      <c r="A6" s="3" t="inlineStr">
        <is>
          <t>Fair Value, Assets and Liabilities Measured on Recurring and Nonrecurring Basis [Line Items]</t>
        </is>
      </c>
    </row>
    <row r="7">
      <c r="A7" s="4" t="inlineStr">
        <is>
          <t>Impairment of real estate, net</t>
        </is>
      </c>
      <c r="B7" s="6" t="n">
        <v>16513</v>
      </c>
      <c r="C7" s="6" t="n">
        <v>39757</v>
      </c>
    </row>
    <row r="8">
      <c r="A8" s="4" t="inlineStr">
        <is>
          <t>Investments in real estate ventures</t>
        </is>
      </c>
      <c r="B8" s="6" t="n">
        <v>0</v>
      </c>
      <c r="C8" s="6" t="n">
        <v>18335</v>
      </c>
    </row>
    <row r="9">
      <c r="A9" s="4" t="inlineStr">
        <is>
          <t>Fair Value, 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t>
        </is>
      </c>
      <c r="B11" s="6" t="n">
        <v>0</v>
      </c>
      <c r="C11" s="6" t="n">
        <v>0</v>
      </c>
    </row>
    <row r="12">
      <c r="A12" s="4" t="inlineStr">
        <is>
          <t>Fair Value, Nonrecurring | Significant Other Observable Inputs (Level 2)</t>
        </is>
      </c>
    </row>
    <row r="13">
      <c r="A13" s="3" t="inlineStr">
        <is>
          <t>Fair Value, Assets and Liabilities Measured on Recurring and Nonrecurring Basis [Line Items]</t>
        </is>
      </c>
    </row>
    <row r="14">
      <c r="A14" s="4" t="inlineStr">
        <is>
          <t>Investments in real estate ventures</t>
        </is>
      </c>
      <c r="B14" s="6" t="n">
        <v>0</v>
      </c>
      <c r="C14" s="6" t="n">
        <v>0</v>
      </c>
    </row>
    <row r="15">
      <c r="A15" s="4" t="inlineStr">
        <is>
          <t>Fair Value, Nonrecurring | Significant Unobservable Inputs (Level 3)</t>
        </is>
      </c>
    </row>
    <row r="16">
      <c r="A16" s="3" t="inlineStr">
        <is>
          <t>Fair Value, Assets and Liabilities Measured on Recurring and Nonrecurring Basis [Line Items]</t>
        </is>
      </c>
    </row>
    <row r="17">
      <c r="A17" s="4" t="inlineStr">
        <is>
          <t>Investments in real estate ventures</t>
        </is>
      </c>
      <c r="B17" s="5" t="n">
        <v>0</v>
      </c>
      <c r="C17" s="5" t="n">
        <v>1833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s</t>
        </is>
      </c>
      <c r="C4" s="5" t="n">
        <v>554590</v>
      </c>
      <c r="D4" s="5" t="n">
        <v>547831</v>
      </c>
      <c r="E4" s="5" t="n">
        <v>445760</v>
      </c>
      <c r="F4" s="5" t="n">
        <v>454488</v>
      </c>
      <c r="G4" s="5" t="n">
        <v>439565</v>
      </c>
      <c r="H4" s="5" t="n">
        <v>504790</v>
      </c>
      <c r="I4" s="5" t="n">
        <v>538432</v>
      </c>
      <c r="J4" s="5" t="n">
        <v>420924</v>
      </c>
      <c r="K4" s="5" t="n">
        <v>2002669</v>
      </c>
      <c r="L4" s="5" t="n">
        <v>1903711</v>
      </c>
      <c r="M4" s="5" t="n">
        <v>1870262</v>
      </c>
    </row>
    <row r="5">
      <c r="A5" s="4" t="inlineStr">
        <is>
          <t>Operating income (loss)</t>
        </is>
      </c>
      <c r="C5" s="6" t="n">
        <v>87333</v>
      </c>
      <c r="D5" s="5" t="n">
        <v>95917</v>
      </c>
      <c r="E5" s="5" t="n">
        <v>66797</v>
      </c>
      <c r="F5" s="5" t="n">
        <v>-4904</v>
      </c>
      <c r="G5" s="6" t="n">
        <v>45581</v>
      </c>
      <c r="H5" s="5" t="n">
        <v>66720</v>
      </c>
      <c r="I5" s="5" t="n">
        <v>76244</v>
      </c>
      <c r="J5" s="5" t="n">
        <v>42590</v>
      </c>
      <c r="K5" s="6" t="n">
        <v>245143</v>
      </c>
      <c r="L5" s="6" t="n">
        <v>231135</v>
      </c>
      <c r="M5" s="6" t="n">
        <v>224049</v>
      </c>
    </row>
    <row r="6">
      <c r="A6" s="4" t="inlineStr">
        <is>
          <t>Equity in (losses) earnings from real estate ventures</t>
        </is>
      </c>
      <c r="K6" s="6" t="n">
        <v>-44698</v>
      </c>
      <c r="L6" s="6" t="n">
        <v>-19288</v>
      </c>
      <c r="M6" s="6" t="n">
        <v>14446</v>
      </c>
    </row>
    <row r="7">
      <c r="A7" s="4" t="inlineStr">
        <is>
          <t>Identifiable assets</t>
        </is>
      </c>
      <c r="C7" s="6" t="n">
        <v>1343409</v>
      </c>
      <c r="G7" s="6" t="n">
        <v>1505089</v>
      </c>
      <c r="K7" s="6" t="n">
        <v>1343409</v>
      </c>
      <c r="L7" s="6" t="n">
        <v>1505089</v>
      </c>
      <c r="M7" s="6" t="n">
        <v>1549504</v>
      </c>
    </row>
    <row r="8">
      <c r="A8" s="4" t="inlineStr">
        <is>
          <t>Depreciation and amortization</t>
        </is>
      </c>
      <c r="K8" s="6" t="n">
        <v>17629</v>
      </c>
      <c r="L8" s="6" t="n">
        <v>17851</v>
      </c>
      <c r="M8" s="6" t="n">
        <v>18807</v>
      </c>
    </row>
    <row r="9">
      <c r="A9" s="4" t="inlineStr">
        <is>
          <t>Capital expenditures</t>
        </is>
      </c>
      <c r="K9" s="6" t="n">
        <v>19063</v>
      </c>
      <c r="L9" s="6" t="n">
        <v>12575</v>
      </c>
      <c r="M9" s="6" t="n">
        <v>17682</v>
      </c>
    </row>
    <row r="10">
      <c r="A10" s="4" t="inlineStr">
        <is>
          <t>Litigation settlement and judgment expense (income)</t>
        </is>
      </c>
      <c r="K10" s="6" t="n">
        <v>337</v>
      </c>
      <c r="L10" s="6" t="n">
        <v>990</v>
      </c>
      <c r="M10" s="6" t="n">
        <v>-1784</v>
      </c>
    </row>
    <row r="11">
      <c r="A11" s="4" t="inlineStr">
        <is>
          <t>Investments in real estate ventures</t>
        </is>
      </c>
      <c r="C11" s="6" t="n">
        <v>85400</v>
      </c>
      <c r="G11" s="6" t="n">
        <v>131556</v>
      </c>
      <c r="K11" s="6" t="n">
        <v>85400</v>
      </c>
      <c r="L11" s="6" t="n">
        <v>131556</v>
      </c>
      <c r="M11" s="6" t="n">
        <v>141105</v>
      </c>
    </row>
    <row r="12">
      <c r="A12" s="4" t="inlineStr">
        <is>
          <t>Investment securities at fair value</t>
        </is>
      </c>
      <c r="C12" s="6" t="n">
        <v>169803</v>
      </c>
      <c r="G12" s="6" t="n">
        <v>175422</v>
      </c>
      <c r="K12" s="6" t="n">
        <v>169803</v>
      </c>
      <c r="L12" s="6" t="n">
        <v>175422</v>
      </c>
    </row>
    <row r="13">
      <c r="A13" s="4" t="inlineStr">
        <is>
          <t>Long-term investments</t>
        </is>
      </c>
      <c r="C13" s="6" t="n">
        <v>52528</v>
      </c>
      <c r="G13" s="6" t="n">
        <v>61723</v>
      </c>
      <c r="K13" s="6" t="n">
        <v>52528</v>
      </c>
      <c r="L13" s="6" t="n">
        <v>61723</v>
      </c>
    </row>
    <row r="14">
      <c r="A14" s="4" t="inlineStr">
        <is>
          <t>Equity-method investments</t>
        </is>
      </c>
      <c r="C14" s="6" t="n">
        <v>18310</v>
      </c>
      <c r="G14" s="6" t="n">
        <v>15942</v>
      </c>
      <c r="K14" s="6" t="n">
        <v>18310</v>
      </c>
      <c r="L14" s="6" t="n">
        <v>15942</v>
      </c>
    </row>
    <row r="15">
      <c r="A15" s="4" t="inlineStr">
        <is>
          <t>Corporate and Other</t>
        </is>
      </c>
    </row>
    <row r="16">
      <c r="A16" s="3" t="inlineStr">
        <is>
          <t>Segment Reporting Information [Line Items]</t>
        </is>
      </c>
    </row>
    <row r="17">
      <c r="A17" s="4" t="inlineStr">
        <is>
          <t>Revenues</t>
        </is>
      </c>
      <c r="M17" s="6" t="n">
        <v>0</v>
      </c>
    </row>
    <row r="18">
      <c r="A18" s="4" t="inlineStr">
        <is>
          <t>Operating income (loss)</t>
        </is>
      </c>
      <c r="K18" s="6" t="n">
        <v>-24498</v>
      </c>
      <c r="L18" s="6" t="n">
        <v>-27565</v>
      </c>
      <c r="M18" s="6" t="n">
        <v>-25913</v>
      </c>
    </row>
    <row r="19">
      <c r="A19" s="4" t="inlineStr">
        <is>
          <t>Equity in (losses) earnings from real estate ventures</t>
        </is>
      </c>
      <c r="K19" s="6" t="n">
        <v>0</v>
      </c>
      <c r="L19" s="6" t="n">
        <v>0</v>
      </c>
      <c r="M19" s="6" t="n">
        <v>0</v>
      </c>
    </row>
    <row r="20">
      <c r="A20" s="4" t="inlineStr">
        <is>
          <t>Identifiable assets</t>
        </is>
      </c>
      <c r="C20" s="6" t="n">
        <v>428386</v>
      </c>
      <c r="G20" s="6" t="n">
        <v>501973</v>
      </c>
      <c r="K20" s="6" t="n">
        <v>428386</v>
      </c>
      <c r="L20" s="6" t="n">
        <v>501973</v>
      </c>
      <c r="M20" s="6" t="n">
        <v>693970</v>
      </c>
    </row>
    <row r="21">
      <c r="A21" s="4" t="inlineStr">
        <is>
          <t>Depreciation and amortization</t>
        </is>
      </c>
      <c r="K21" s="6" t="n">
        <v>878</v>
      </c>
      <c r="L21" s="6" t="n">
        <v>994</v>
      </c>
      <c r="M21" s="6" t="n">
        <v>1017</v>
      </c>
    </row>
    <row r="22">
      <c r="A22" s="4" t="inlineStr">
        <is>
          <t>Capital expenditures</t>
        </is>
      </c>
      <c r="K22" s="6" t="n">
        <v>8346</v>
      </c>
      <c r="L22" s="6" t="n">
        <v>126</v>
      </c>
      <c r="M22" s="6" t="n">
        <v>22</v>
      </c>
    </row>
    <row r="23">
      <c r="A23" s="4" t="inlineStr">
        <is>
          <t>Gain (loss) on sale of assets</t>
        </is>
      </c>
      <c r="K23" s="6" t="n">
        <v>2283</v>
      </c>
    </row>
    <row r="24">
      <c r="A24" s="4" t="inlineStr">
        <is>
          <t>Cash</t>
        </is>
      </c>
      <c r="C24" s="6" t="n">
        <v>211729</v>
      </c>
      <c r="G24" s="6" t="n">
        <v>272459</v>
      </c>
      <c r="K24" s="6" t="n">
        <v>211729</v>
      </c>
      <c r="L24" s="6" t="n">
        <v>272459</v>
      </c>
      <c r="M24" s="6" t="n">
        <v>474974</v>
      </c>
    </row>
    <row r="25">
      <c r="A25" s="4" t="inlineStr">
        <is>
          <t>Investment securities at fair value</t>
        </is>
      </c>
      <c r="G25" s="6" t="n">
        <v>129641</v>
      </c>
      <c r="L25" s="6" t="n">
        <v>129641</v>
      </c>
      <c r="M25" s="6" t="n">
        <v>131569</v>
      </c>
    </row>
    <row r="26">
      <c r="A26" s="4" t="inlineStr">
        <is>
          <t>Long-term investments</t>
        </is>
      </c>
      <c r="C26" s="6" t="n">
        <v>52528</v>
      </c>
      <c r="G26" s="6" t="n">
        <v>61723</v>
      </c>
      <c r="K26" s="6" t="n">
        <v>52528</v>
      </c>
      <c r="L26" s="6" t="n">
        <v>61723</v>
      </c>
    </row>
    <row r="27">
      <c r="A27" s="4" t="inlineStr">
        <is>
          <t>Equity-method investments</t>
        </is>
      </c>
      <c r="M27" s="6" t="n">
        <v>66259</v>
      </c>
    </row>
    <row r="28">
      <c r="A28" s="4" t="inlineStr">
        <is>
          <t>Revenues</t>
        </is>
      </c>
      <c r="K28" s="6" t="n">
        <v>0</v>
      </c>
      <c r="L28" s="6" t="n">
        <v>0</v>
      </c>
    </row>
    <row r="29">
      <c r="A29" s="4" t="inlineStr">
        <is>
          <t>Tobacco</t>
        </is>
      </c>
    </row>
    <row r="30">
      <c r="A30" s="3" t="inlineStr">
        <is>
          <t>Segment Reporting Information [Line Items]</t>
        </is>
      </c>
    </row>
    <row r="31">
      <c r="A31" s="4" t="inlineStr">
        <is>
          <t>Revenues</t>
        </is>
      </c>
      <c r="B31" s="4" t="inlineStr">
        <is>
          <t>[1]</t>
        </is>
      </c>
      <c r="K31" s="6" t="n">
        <v>1204501</v>
      </c>
      <c r="L31" s="6" t="n">
        <v>1114840</v>
      </c>
      <c r="M31" s="6" t="n">
        <v>1111094</v>
      </c>
    </row>
    <row r="32">
      <c r="A32" s="4" t="inlineStr">
        <is>
          <t>Litigation settlement and judgment expense (income)</t>
        </is>
      </c>
      <c r="K32" s="6" t="n">
        <v>337</v>
      </c>
      <c r="L32" s="6" t="n">
        <v>990</v>
      </c>
      <c r="M32" s="6" t="n">
        <v>685</v>
      </c>
    </row>
    <row r="33">
      <c r="A33" s="4" t="inlineStr">
        <is>
          <t>Income (expense) from MSA/NPM settlement</t>
        </is>
      </c>
      <c r="M33" s="6" t="n">
        <v>6298</v>
      </c>
    </row>
    <row r="34">
      <c r="A34" s="4" t="inlineStr">
        <is>
          <t>Tobacco | Operating Segments</t>
        </is>
      </c>
    </row>
    <row r="35">
      <c r="A35" s="3" t="inlineStr">
        <is>
          <t>Segment Reporting Information [Line Items]</t>
        </is>
      </c>
    </row>
    <row r="36">
      <c r="A36" s="4" t="inlineStr">
        <is>
          <t>Revenues</t>
        </is>
      </c>
      <c r="K36" s="6" t="n">
        <v>1204501</v>
      </c>
      <c r="M36" s="6" t="n">
        <v>1111094</v>
      </c>
    </row>
    <row r="37">
      <c r="A37" s="4" t="inlineStr">
        <is>
          <t>Operating income (loss)</t>
        </is>
      </c>
      <c r="K37" s="6" t="n">
        <v>319536</v>
      </c>
      <c r="L37" s="6" t="n">
        <v>261630</v>
      </c>
      <c r="M37" s="6" t="n">
        <v>246527</v>
      </c>
    </row>
    <row r="38">
      <c r="A38" s="4" t="inlineStr">
        <is>
          <t>Equity in (losses) earnings from real estate ventures</t>
        </is>
      </c>
      <c r="K38" s="6" t="n">
        <v>0</v>
      </c>
      <c r="L38" s="6" t="n">
        <v>0</v>
      </c>
      <c r="M38" s="6" t="n">
        <v>0</v>
      </c>
    </row>
    <row r="39">
      <c r="A39" s="4" t="inlineStr">
        <is>
          <t>Identifiable assets</t>
        </is>
      </c>
      <c r="C39" s="6" t="n">
        <v>357518</v>
      </c>
      <c r="G39" s="6" t="n">
        <v>336566</v>
      </c>
      <c r="K39" s="6" t="n">
        <v>357518</v>
      </c>
      <c r="L39" s="6" t="n">
        <v>336566</v>
      </c>
      <c r="M39" s="6" t="n">
        <v>315706</v>
      </c>
    </row>
    <row r="40">
      <c r="A40" s="4" t="inlineStr">
        <is>
          <t>Depreciation and amortization</t>
        </is>
      </c>
      <c r="K40" s="6" t="n">
        <v>7877</v>
      </c>
      <c r="L40" s="6" t="n">
        <v>7824</v>
      </c>
      <c r="M40" s="6" t="n">
        <v>8210</v>
      </c>
    </row>
    <row r="41">
      <c r="A41" s="4" t="inlineStr">
        <is>
          <t>Capital expenditures</t>
        </is>
      </c>
      <c r="K41" s="6" t="n">
        <v>4491</v>
      </c>
      <c r="L41" s="6" t="n">
        <v>4173</v>
      </c>
      <c r="M41" s="6" t="n">
        <v>4599</v>
      </c>
    </row>
    <row r="42">
      <c r="A42" s="4" t="inlineStr">
        <is>
          <t>Revenues</t>
        </is>
      </c>
      <c r="L42" s="6" t="n">
        <v>1114840</v>
      </c>
    </row>
    <row r="43">
      <c r="A43" s="4" t="inlineStr">
        <is>
          <t>Real Estate</t>
        </is>
      </c>
    </row>
    <row r="44">
      <c r="A44" s="3" t="inlineStr">
        <is>
          <t>Segment Reporting Information [Line Items]</t>
        </is>
      </c>
    </row>
    <row r="45">
      <c r="A45" s="4" t="inlineStr">
        <is>
          <t>Revenues</t>
        </is>
      </c>
      <c r="K45" s="6" t="n">
        <v>798168</v>
      </c>
      <c r="L45" s="6" t="n">
        <v>788871</v>
      </c>
      <c r="M45" s="6" t="n">
        <v>759168</v>
      </c>
    </row>
    <row r="46">
      <c r="A46" s="4" t="inlineStr">
        <is>
          <t>Litigation settlement and judgment expense (income)</t>
        </is>
      </c>
      <c r="M46" s="6" t="n">
        <v>2469</v>
      </c>
    </row>
    <row r="47">
      <c r="A47" s="4" t="inlineStr">
        <is>
          <t>Real Estate | Operating Segments</t>
        </is>
      </c>
    </row>
    <row r="48">
      <c r="A48" s="3" t="inlineStr">
        <is>
          <t>Segment Reporting Information [Line Items]</t>
        </is>
      </c>
    </row>
    <row r="49">
      <c r="A49" s="4" t="inlineStr">
        <is>
          <t>Revenues</t>
        </is>
      </c>
      <c r="M49" s="6" t="n">
        <v>759168</v>
      </c>
    </row>
    <row r="50">
      <c r="A50" s="4" t="inlineStr">
        <is>
          <t>Operating income (loss)</t>
        </is>
      </c>
      <c r="K50" s="6" t="n">
        <v>-49895</v>
      </c>
      <c r="L50" s="6" t="n">
        <v>-2930</v>
      </c>
      <c r="M50" s="6" t="n">
        <v>3435</v>
      </c>
    </row>
    <row r="51">
      <c r="A51" s="4" t="inlineStr">
        <is>
          <t>Equity in (losses) earnings from real estate ventures</t>
        </is>
      </c>
      <c r="K51" s="6" t="n">
        <v>-44698</v>
      </c>
      <c r="L51" s="6" t="n">
        <v>-19288</v>
      </c>
      <c r="M51" s="6" t="n">
        <v>14446</v>
      </c>
    </row>
    <row r="52">
      <c r="A52" s="4" t="inlineStr">
        <is>
          <t>Identifiable assets</t>
        </is>
      </c>
      <c r="C52" s="5" t="n">
        <v>557505</v>
      </c>
      <c r="G52" s="5" t="n">
        <v>666550</v>
      </c>
      <c r="K52" s="6" t="n">
        <v>557505</v>
      </c>
      <c r="L52" s="6" t="n">
        <v>666550</v>
      </c>
      <c r="M52" s="6" t="n">
        <v>539828</v>
      </c>
    </row>
    <row r="53">
      <c r="A53" s="4" t="inlineStr">
        <is>
          <t>Depreciation and amortization</t>
        </is>
      </c>
      <c r="K53" s="6" t="n">
        <v>8874</v>
      </c>
      <c r="L53" s="6" t="n">
        <v>9033</v>
      </c>
      <c r="M53" s="6" t="n">
        <v>9580</v>
      </c>
    </row>
    <row r="54">
      <c r="A54" s="4" t="inlineStr">
        <is>
          <t>Capital expenditures</t>
        </is>
      </c>
      <c r="K54" s="6" t="n">
        <v>6226</v>
      </c>
      <c r="L54" s="6" t="n">
        <v>8276</v>
      </c>
      <c r="M54" s="5" t="n">
        <v>13061</v>
      </c>
    </row>
    <row r="55">
      <c r="A55" s="4" t="inlineStr">
        <is>
          <t>Gain (loss) on sale of assets</t>
        </is>
      </c>
      <c r="K55" s="6" t="n">
        <v>-1169</v>
      </c>
    </row>
    <row r="56">
      <c r="A56" s="4" t="inlineStr">
        <is>
          <t>Revenues</t>
        </is>
      </c>
      <c r="K56" s="5" t="n">
        <v>798168</v>
      </c>
      <c r="L56" s="5" t="n">
        <v>788871</v>
      </c>
    </row>
    <row r="57"/>
    <row r="58">
      <c r="A58" s="4" t="inlineStr">
        <is>
          <t>[1]</t>
        </is>
      </c>
      <c r="B58" s="4" t="inlineStr">
        <is>
          <t>Revenues and cost of sales include federal excise taxes of $461,532, $451,256 and $469,836 for the years ended December 31, 2020, 2019 and 2018, respectively.</t>
        </is>
      </c>
    </row>
  </sheetData>
  <mergeCells count="5">
    <mergeCell ref="A1:B2"/>
    <mergeCell ref="C1:J1"/>
    <mergeCell ref="K1:M1"/>
    <mergeCell ref="A57:L57"/>
    <mergeCell ref="B58:L5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Sep. 29, 2020</t>
        </is>
      </c>
      <c r="N2" s="2" t="inlineStr">
        <is>
          <t>Sep. 27, 2019</t>
        </is>
      </c>
      <c r="O2" s="2" t="inlineStr">
        <is>
          <t>Sep. 27, 2018</t>
        </is>
      </c>
    </row>
    <row r="3">
      <c r="A3" s="3" t="inlineStr">
        <is>
          <t>Quarterly Financial Information Disclosure [Abstract]</t>
        </is>
      </c>
    </row>
    <row r="4">
      <c r="A4" s="4" t="inlineStr">
        <is>
          <t>Revenues</t>
        </is>
      </c>
      <c r="B4" s="5" t="n">
        <v>554590</v>
      </c>
      <c r="C4" s="5" t="n">
        <v>547831</v>
      </c>
      <c r="D4" s="5" t="n">
        <v>445760</v>
      </c>
      <c r="E4" s="5" t="n">
        <v>454488</v>
      </c>
      <c r="F4" s="5" t="n">
        <v>439565</v>
      </c>
      <c r="G4" s="5" t="n">
        <v>504790</v>
      </c>
      <c r="H4" s="5" t="n">
        <v>538432</v>
      </c>
      <c r="I4" s="5" t="n">
        <v>420924</v>
      </c>
      <c r="J4" s="5" t="n">
        <v>2002669</v>
      </c>
      <c r="K4" s="5" t="n">
        <v>1903711</v>
      </c>
      <c r="L4" s="5" t="n">
        <v>1870262</v>
      </c>
    </row>
    <row r="5">
      <c r="A5" s="4" t="inlineStr">
        <is>
          <t>Gross Profit</t>
        </is>
      </c>
      <c r="B5" s="6" t="n">
        <v>177528</v>
      </c>
      <c r="C5" s="6" t="n">
        <v>173256</v>
      </c>
      <c r="D5" s="6" t="n">
        <v>140875</v>
      </c>
      <c r="E5" s="6" t="n">
        <v>143865</v>
      </c>
      <c r="F5" s="6" t="n">
        <v>137636</v>
      </c>
      <c r="G5" s="6" t="n">
        <v>159334</v>
      </c>
      <c r="H5" s="6" t="n">
        <v>170258</v>
      </c>
      <c r="I5" s="6" t="n">
        <v>134904</v>
      </c>
    </row>
    <row r="6">
      <c r="A6" s="4" t="inlineStr">
        <is>
          <t>Operating income</t>
        </is>
      </c>
      <c r="B6" s="6" t="n">
        <v>87333</v>
      </c>
      <c r="C6" s="6" t="n">
        <v>95917</v>
      </c>
      <c r="D6" s="6" t="n">
        <v>66797</v>
      </c>
      <c r="E6" s="6" t="n">
        <v>-4904</v>
      </c>
      <c r="F6" s="6" t="n">
        <v>45581</v>
      </c>
      <c r="G6" s="6" t="n">
        <v>66720</v>
      </c>
      <c r="H6" s="6" t="n">
        <v>76244</v>
      </c>
      <c r="I6" s="6" t="n">
        <v>42590</v>
      </c>
      <c r="J6" s="6" t="n">
        <v>245143</v>
      </c>
      <c r="K6" s="6" t="n">
        <v>231135</v>
      </c>
      <c r="L6" s="6" t="n">
        <v>224049</v>
      </c>
    </row>
    <row r="7">
      <c r="A7" s="4" t="inlineStr">
        <is>
          <t>Net income</t>
        </is>
      </c>
      <c r="B7" s="6" t="n">
        <v>32256</v>
      </c>
      <c r="C7" s="6" t="n">
        <v>38139</v>
      </c>
      <c r="D7" s="6" t="n">
        <v>25774</v>
      </c>
      <c r="E7" s="6" t="n">
        <v>-3231</v>
      </c>
      <c r="F7" s="6" t="n">
        <v>10667</v>
      </c>
      <c r="G7" s="6" t="n">
        <v>36008</v>
      </c>
      <c r="H7" s="6" t="n">
        <v>39307</v>
      </c>
      <c r="I7" s="6" t="n">
        <v>15033</v>
      </c>
      <c r="J7" s="6" t="n">
        <v>92938</v>
      </c>
      <c r="K7" s="6" t="n">
        <v>101015</v>
      </c>
      <c r="L7" s="6" t="n">
        <v>58007</v>
      </c>
    </row>
    <row r="8">
      <c r="A8" s="4" t="inlineStr">
        <is>
          <t>Net income applicable to common shares attributed to Vector Group Ltd.</t>
        </is>
      </c>
      <c r="B8" s="5" t="n">
        <v>32256</v>
      </c>
      <c r="C8" s="5" t="n">
        <v>38139</v>
      </c>
      <c r="D8" s="5" t="n">
        <v>25774</v>
      </c>
      <c r="E8" s="5" t="n">
        <v>-3231</v>
      </c>
      <c r="F8" s="5" t="n">
        <v>10706</v>
      </c>
      <c r="G8" s="5" t="n">
        <v>36008</v>
      </c>
      <c r="H8" s="5" t="n">
        <v>39307</v>
      </c>
      <c r="I8" s="5" t="n">
        <v>14953</v>
      </c>
      <c r="J8" s="5" t="n">
        <v>92938</v>
      </c>
      <c r="K8" s="5" t="n">
        <v>100974</v>
      </c>
      <c r="L8" s="5" t="n">
        <v>58105</v>
      </c>
    </row>
    <row r="9">
      <c r="A9" s="3" t="inlineStr">
        <is>
          <t>Per basic common share:</t>
        </is>
      </c>
    </row>
    <row r="10">
      <c r="A10" s="4" t="inlineStr">
        <is>
          <t>Net income applicable to common shares attributed to Vector Group Ltd. (in dollars per share)</t>
        </is>
      </c>
      <c r="B10" s="8" t="n">
        <v>0.21</v>
      </c>
      <c r="C10" s="8" t="n">
        <v>0.25</v>
      </c>
      <c r="D10" s="8" t="n">
        <v>0.17</v>
      </c>
      <c r="E10" s="8" t="n">
        <v>-0.03</v>
      </c>
      <c r="F10" s="8" t="n">
        <v>0.06</v>
      </c>
      <c r="G10" s="8" t="n">
        <v>0.23</v>
      </c>
      <c r="H10" s="8" t="n">
        <v>0.25</v>
      </c>
      <c r="I10" s="8" t="n">
        <v>0.09</v>
      </c>
      <c r="J10" s="8" t="n">
        <v>0.6</v>
      </c>
      <c r="K10" s="8" t="n">
        <v>0.64</v>
      </c>
      <c r="L10" s="8" t="n">
        <v>0.35</v>
      </c>
    </row>
    <row r="11">
      <c r="A11" s="3" t="inlineStr">
        <is>
          <t>Per diluted common share:</t>
        </is>
      </c>
    </row>
    <row r="12">
      <c r="A12" s="4" t="inlineStr">
        <is>
          <t>Net income applicable to common shares attributed to Vector Group Ltd. (in dollars per share)</t>
        </is>
      </c>
      <c r="B12" s="8" t="n">
        <v>0.21</v>
      </c>
      <c r="C12" s="8" t="n">
        <v>0.25</v>
      </c>
      <c r="D12" s="8" t="n">
        <v>0.16</v>
      </c>
      <c r="E12" s="8" t="n">
        <v>-0.03</v>
      </c>
      <c r="F12" s="8" t="n">
        <v>0.06</v>
      </c>
      <c r="G12" s="8" t="n">
        <v>0.23</v>
      </c>
      <c r="H12" s="8" t="n">
        <v>0.25</v>
      </c>
      <c r="I12" s="8" t="n">
        <v>0.08</v>
      </c>
      <c r="J12" s="8" t="n">
        <v>0.6</v>
      </c>
      <c r="K12" s="8" t="n">
        <v>0.63</v>
      </c>
      <c r="L12" s="8" t="n">
        <v>0.35</v>
      </c>
    </row>
    <row r="13">
      <c r="A13" s="4" t="inlineStr">
        <is>
          <t>Stock dividend paid to company stockholders</t>
        </is>
      </c>
      <c r="M13" s="4" t="inlineStr">
        <is>
          <t>5.00%</t>
        </is>
      </c>
      <c r="N13" s="4" t="inlineStr">
        <is>
          <t>5.00%</t>
        </is>
      </c>
      <c r="O13" s="4" t="inlineStr">
        <is>
          <t>5.00%</t>
        </is>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0070</v>
      </c>
      <c r="C4" s="5" t="n">
        <v>11518</v>
      </c>
      <c r="D4" s="5" t="n">
        <v>9694</v>
      </c>
    </row>
    <row r="5">
      <c r="A5" s="4" t="inlineStr">
        <is>
          <t>Additions Charged to Costs and Expenses</t>
        </is>
      </c>
      <c r="B5" s="6" t="n">
        <v>35842</v>
      </c>
      <c r="C5" s="6" t="n">
        <v>30284</v>
      </c>
      <c r="D5" s="6" t="n">
        <v>33436</v>
      </c>
    </row>
    <row r="6">
      <c r="A6" s="4" t="inlineStr">
        <is>
          <t>Deductions</t>
        </is>
      </c>
      <c r="B6" s="6" t="n">
        <v>31751</v>
      </c>
      <c r="C6" s="6" t="n">
        <v>31732</v>
      </c>
      <c r="D6" s="6" t="n">
        <v>31612</v>
      </c>
    </row>
    <row r="7">
      <c r="A7" s="4" t="inlineStr">
        <is>
          <t>Balance at End of Period</t>
        </is>
      </c>
      <c r="B7" s="6" t="n">
        <v>14161</v>
      </c>
      <c r="C7" s="6" t="n">
        <v>10070</v>
      </c>
      <c r="D7" s="6" t="n">
        <v>11518</v>
      </c>
    </row>
    <row r="8">
      <c r="A8" s="4" t="inlineStr">
        <is>
          <t>Doubtful accounts</t>
        </is>
      </c>
    </row>
    <row r="9">
      <c r="A9" s="3" t="inlineStr">
        <is>
          <t>SEC Schedule, 12-09, Movement in Valuation Allowances and Reserves [Roll Forward]</t>
        </is>
      </c>
    </row>
    <row r="10">
      <c r="A10" s="4" t="inlineStr">
        <is>
          <t>Balance at Beginning of Period</t>
        </is>
      </c>
      <c r="B10" s="6" t="n">
        <v>674</v>
      </c>
      <c r="C10" s="6" t="n">
        <v>449</v>
      </c>
      <c r="D10" s="6" t="n">
        <v>33</v>
      </c>
    </row>
    <row r="11">
      <c r="A11" s="4" t="inlineStr">
        <is>
          <t>Additions Charged to Costs and Expenses</t>
        </is>
      </c>
      <c r="B11" s="6" t="n">
        <v>0</v>
      </c>
      <c r="C11" s="6" t="n">
        <v>246</v>
      </c>
      <c r="D11" s="6" t="n">
        <v>429</v>
      </c>
    </row>
    <row r="12">
      <c r="A12" s="4" t="inlineStr">
        <is>
          <t>Deductions</t>
        </is>
      </c>
      <c r="B12" s="6" t="n">
        <v>674</v>
      </c>
      <c r="C12" s="6" t="n">
        <v>21</v>
      </c>
      <c r="D12" s="6" t="n">
        <v>13</v>
      </c>
    </row>
    <row r="13">
      <c r="A13" s="4" t="inlineStr">
        <is>
          <t>Balance at End of Period</t>
        </is>
      </c>
      <c r="B13" s="6" t="n">
        <v>0</v>
      </c>
      <c r="C13" s="6" t="n">
        <v>674</v>
      </c>
      <c r="D13" s="6" t="n">
        <v>449</v>
      </c>
    </row>
    <row r="14">
      <c r="A14" s="4" t="inlineStr">
        <is>
          <t>Cash discounts</t>
        </is>
      </c>
    </row>
    <row r="15">
      <c r="A15" s="3" t="inlineStr">
        <is>
          <t>SEC Schedule, 12-09, Movement in Valuation Allowances and Reserves [Roll Forward]</t>
        </is>
      </c>
    </row>
    <row r="16">
      <c r="A16" s="4" t="inlineStr">
        <is>
          <t>Balance at Beginning of Period</t>
        </is>
      </c>
      <c r="B16" s="6" t="n">
        <v>319</v>
      </c>
      <c r="C16" s="6" t="n">
        <v>317</v>
      </c>
      <c r="D16" s="6" t="n">
        <v>365</v>
      </c>
    </row>
    <row r="17">
      <c r="A17" s="4" t="inlineStr">
        <is>
          <t>Additions Charged to Costs and Expenses</t>
        </is>
      </c>
      <c r="B17" s="6" t="n">
        <v>28046</v>
      </c>
      <c r="C17" s="6" t="n">
        <v>25970</v>
      </c>
      <c r="D17" s="6" t="n">
        <v>28154</v>
      </c>
    </row>
    <row r="18">
      <c r="A18" s="4" t="inlineStr">
        <is>
          <t>Deductions</t>
        </is>
      </c>
      <c r="B18" s="6" t="n">
        <v>28031</v>
      </c>
      <c r="C18" s="6" t="n">
        <v>25968</v>
      </c>
      <c r="D18" s="6" t="n">
        <v>28202</v>
      </c>
    </row>
    <row r="19">
      <c r="A19" s="4" t="inlineStr">
        <is>
          <t>Balance at End of Period</t>
        </is>
      </c>
      <c r="B19" s="6" t="n">
        <v>334</v>
      </c>
      <c r="C19" s="6" t="n">
        <v>319</v>
      </c>
      <c r="D19" s="6" t="n">
        <v>317</v>
      </c>
    </row>
    <row r="20">
      <c r="A20" s="4" t="inlineStr">
        <is>
          <t>Deferred tax valuation allowance</t>
        </is>
      </c>
    </row>
    <row r="21">
      <c r="A21" s="3" t="inlineStr">
        <is>
          <t>SEC Schedule, 12-09, Movement in Valuation Allowances and Reserves [Roll Forward]</t>
        </is>
      </c>
    </row>
    <row r="22">
      <c r="A22" s="4" t="inlineStr">
        <is>
          <t>Balance at Beginning of Period</t>
        </is>
      </c>
      <c r="B22" s="6" t="n">
        <v>1292</v>
      </c>
      <c r="C22" s="6" t="n">
        <v>3817</v>
      </c>
      <c r="D22" s="6" t="n">
        <v>3664</v>
      </c>
    </row>
    <row r="23">
      <c r="A23" s="4" t="inlineStr">
        <is>
          <t>Additions Charged to Costs and Expenses</t>
        </is>
      </c>
      <c r="B23" s="6" t="n">
        <v>5179</v>
      </c>
      <c r="C23" s="6" t="n">
        <v>0</v>
      </c>
      <c r="D23" s="6" t="n">
        <v>153</v>
      </c>
    </row>
    <row r="24">
      <c r="A24" s="4" t="inlineStr">
        <is>
          <t>Deductions</t>
        </is>
      </c>
      <c r="B24" s="6" t="n">
        <v>0</v>
      </c>
      <c r="C24" s="6" t="n">
        <v>2525</v>
      </c>
      <c r="D24" s="6" t="n">
        <v>0</v>
      </c>
    </row>
    <row r="25">
      <c r="A25" s="4" t="inlineStr">
        <is>
          <t>Balance at End of Period</t>
        </is>
      </c>
      <c r="B25" s="6" t="n">
        <v>6471</v>
      </c>
      <c r="C25" s="6" t="n">
        <v>1292</v>
      </c>
      <c r="D25" s="6" t="n">
        <v>3817</v>
      </c>
    </row>
    <row r="26">
      <c r="A26" s="4" t="inlineStr">
        <is>
          <t>Sales returns</t>
        </is>
      </c>
    </row>
    <row r="27">
      <c r="A27" s="3" t="inlineStr">
        <is>
          <t>SEC Schedule, 12-09, Movement in Valuation Allowances and Reserves [Roll Forward]</t>
        </is>
      </c>
    </row>
    <row r="28">
      <c r="A28" s="4" t="inlineStr">
        <is>
          <t>Balance at Beginning of Period</t>
        </is>
      </c>
      <c r="B28" s="6" t="n">
        <v>7785</v>
      </c>
      <c r="C28" s="6" t="n">
        <v>6935</v>
      </c>
      <c r="D28" s="6" t="n">
        <v>5632</v>
      </c>
    </row>
    <row r="29">
      <c r="A29" s="4" t="inlineStr">
        <is>
          <t>Additions Charged to Costs and Expenses</t>
        </is>
      </c>
      <c r="B29" s="6" t="n">
        <v>2617</v>
      </c>
      <c r="C29" s="6" t="n">
        <v>4068</v>
      </c>
      <c r="D29" s="6" t="n">
        <v>4700</v>
      </c>
    </row>
    <row r="30">
      <c r="A30" s="4" t="inlineStr">
        <is>
          <t>Deductions</t>
        </is>
      </c>
      <c r="B30" s="6" t="n">
        <v>3046</v>
      </c>
      <c r="C30" s="6" t="n">
        <v>3218</v>
      </c>
      <c r="D30" s="6" t="n">
        <v>3397</v>
      </c>
    </row>
    <row r="31">
      <c r="A31" s="4" t="inlineStr">
        <is>
          <t>Balance at End of Period</t>
        </is>
      </c>
      <c r="B31" s="5" t="n">
        <v>7356</v>
      </c>
      <c r="C31" s="5" t="n">
        <v>7785</v>
      </c>
      <c r="D31" s="6" t="n">
        <v>6935</v>
      </c>
    </row>
    <row r="32">
      <c r="A32" s="4" t="inlineStr">
        <is>
          <t>Accounting Standards Update 2014-09 | Sales returns</t>
        </is>
      </c>
    </row>
    <row r="33">
      <c r="A33" s="3" t="inlineStr">
        <is>
          <t>SEC Schedule, 12-09, Movement in Valuation Allowances and Reserves [Roll Forward]</t>
        </is>
      </c>
    </row>
    <row r="34">
      <c r="A34" s="4" t="inlineStr">
        <is>
          <t>Additions Charged to Costs and Expenses</t>
        </is>
      </c>
      <c r="D34" s="5" t="n">
        <v>252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ing Accounting Pronouncement Adoption On January 1, 2019, the Company adopted ASU No. 2016-02 - Leases (Topic 842) applying the modified retrospective method and the option presented under ASU 2018-11 to transition only active leases as of January 1, 2019 with a cumulative effect adjustment as of that date. All comparative periods prior to January 1, 2019 retain the financial reporting and disclosure requirements of ASC 840.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12 months from capitalization for all asset classes. The Company did not elect the hindsight practical expedient when determining the lease terms. The adoption of the new standard resulted in the recording of ROU assets and lease liabilities of $128,890 and $153,676, respectively, as of January 1, 2019. The difference between the ROU assets and lease liabilities reflects the reclassification of historical deferred rent balances of approximately $22,881, and tenant improvement receivable of $355 as adjustments to the ROU asset balances, and an adjustment that increased accumulated deficit by $1,550 to recognize the impairment in ROU assets for asset groups previously identified as being impaired. The standard did not materially impact the Company’s consolidated net earnings and had no impact on cash flows. The new standard had no material impact on liquidity and had no impact on the Company’s debt-covenant compliance under its current debt agreements. Leases The Company has operating and finance leases for corporate and sales offices, and certain vehicles and equipment. The leases have remaining lease terms of one year to 12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0 2019 Operating lease cost $ 37,498 $ 37,817 Short-term lease cost 1,261 1,379 Variable lease cost 2,838 3,149 Finance lease cost: Amortization 111 224 Interest on lease liabilities 14 15 Total lease cost $ 41,722 $ 42,584 Supplemental cash flow information related to leases was as follows: Year Ended December 31, 2020 2019 Cash paid for amounts included in measurement of lease liabilities: Operating cash flows from operating leases $ 26,235 $ 37,684 Operating cash flows from finance leases 14 15 Financing cash flows from finance leases 102 217 ROU assets obtained in exchange for lease obligations: Operating leases 16,275 41,776 Finance leases 60 159 Supplemental balance sheet information related to leases was as follows: December 31, December 31, 2020 2019 Operating leases: Operating lease right-of-use assets $ 145,356 $ 149,578 Current operating lease liability $ 27,207 $ 18,294 Non-current operating lease liability 154,199 156,963 Total operating lease liabilities $ 181,406 $ 175,257 Finance leases: Investments in real estate, net (1) $ 62 $ 88 Property, plant and equipment, at cost $ 127 $ 127 Accumulated amortization (44) (19) Property and equipment, net $ 83 $ 108 Current portion of notes payable and long-term debt $ 57 $ 86 Notes payable, long-term debt and other obligations, less current portion 96 108 Total finance lease liabilities $ 153 $ 194 Weighted average remaining lease term in years: Operating leases 7.87 8.46 Finance leases 2.71 3.01 Weighted average discount rate: Operating leases 9.26 % 10.75 % Finance leases 7.82 % 8.61 % _____________________________ (1) Included in Investments in real estate, net on the consolidated balance sheets are finance lease equipment, at a cost of $748 and $762 and accumulated amortization of $686 and $674 as of December 31, 2020 and 2019, respectively. As of December 31, 2020, maturities of lease liabilities were as follows: Operating Leases Finance Year Ending December 31: 2021 $ 43,313 $ 66 2022 37,998 61 2023 33,200 35 2024 27,256 8 2025 22,108 — Thereafter 96,730 — Total lease payments 260,605 170 Less imputed interest (79,199) (17) Total $ 181,406 $ 153 The Company has one lease for office space wherein the lessor is an affiliate of a significant shareholder of the Company. This lease represents $948 of the ROU asset balances and $1,009 of lease liability balances as of December 31, 2020. The rent expense for this lease was approximately $458 for the year ended December 31, 2020. As of December 31, 2020, the Company had $2,320 in undiscounted lease payments relating to several operating leases for equipment that have not yet commenced. The operating leases will commence in the first and second quarter of 2021 with lease terms ranging from 2 years to 3 years. The Company’s rental expense for the years ended December 31, 2020, 2019 and 2018 was $37,509, $38,577 and $38,893, respectively. Rent expense for the year ended December 31, 2020 consisted of $20,497 of amortization and $17,012 of lease expense for interest accretion on operating lease liabilities. Rent expense for the year ended December 31, 2019 consisted of $21,088 of amortization and impairment of ROU assets and $17,489 of lease expense for interest accretion on operating lease liabilities. Due to the business disruptions and challenges severely affecting the global economy caused by the COVID-19 pandemic, lessors may provide rent deferrals and other lease concessions to lessees. While the lease modification guidance in Topic 842 addresses routine changes to lease terms resulting from negotiations between the lessee and the lessor, this guidance does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a result of the COVID-19 pandemic, the Company received lease concessions from landlords mostly in the form of rent deferrals and a few in the form of rent abatements during the year ended December 31, 2020. The Company elected to treat these deferrals and abatements as lease modifications and the existing lease liabilities were remeasured with a corresponding adjustment to the right-of-use asset on the effective date of the modification. The deferrals varied as to the timing of repayment and all agreements required repayment of the deferrals over the remaining lease terms.</t>
        </is>
      </c>
    </row>
    <row r="5">
      <c r="A5" s="4" t="inlineStr">
        <is>
          <t>Leases</t>
        </is>
      </c>
      <c r="B5" s="4" t="inlineStr">
        <is>
          <t>LEASES Leasing Accounting Pronouncement Adoption On January 1, 2019, the Company adopted ASU No. 2016-02 - Leases (Topic 842) applying the modified retrospective method and the option presented under ASU 2018-11 to transition only active leases as of January 1, 2019 with a cumulative effect adjustment as of that date. All comparative periods prior to January 1, 2019 retain the financial reporting and disclosure requirements of ASC 840.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12 months from capitalization for all asset classes. The Company did not elect the hindsight practical expedient when determining the lease terms. The adoption of the new standard resulted in the recording of ROU assets and lease liabilities of $128,890 and $153,676, respectively, as of January 1, 2019. The difference between the ROU assets and lease liabilities reflects the reclassification of historical deferred rent balances of approximately $22,881, and tenant improvement receivable of $355 as adjustments to the ROU asset balances, and an adjustment that increased accumulated deficit by $1,550 to recognize the impairment in ROU assets for asset groups previously identified as being impaired. The standard did not materially impact the Company’s consolidated net earnings and had no impact on cash flows. The new standard had no material impact on liquidity and had no impact on the Company’s debt-covenant compliance under its current debt agreements. Leases The Company has operating and finance leases for corporate and sales offices, and certain vehicles and equipment. The leases have remaining lease terms of one year to 12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0 2019 Operating lease cost $ 37,498 $ 37,817 Short-term lease cost 1,261 1,379 Variable lease cost 2,838 3,149 Finance lease cost: Amortization 111 224 Interest on lease liabilities 14 15 Total lease cost $ 41,722 $ 42,584 Supplemental cash flow information related to leases was as follows: Year Ended December 31, 2020 2019 Cash paid for amounts included in measurement of lease liabilities: Operating cash flows from operating leases $ 26,235 $ 37,684 Operating cash flows from finance leases 14 15 Financing cash flows from finance leases 102 217 ROU assets obtained in exchange for lease obligations: Operating leases 16,275 41,776 Finance leases 60 159 Supplemental balance sheet information related to leases was as follows: December 31, December 31, 2020 2019 Operating leases: Operating lease right-of-use assets $ 145,356 $ 149,578 Current operating lease liability $ 27,207 $ 18,294 Non-current operating lease liability 154,199 156,963 Total operating lease liabilities $ 181,406 $ 175,257 Finance leases: Investments in real estate, net (1) $ 62 $ 88 Property, plant and equipment, at cost $ 127 $ 127 Accumulated amortization (44) (19) Property and equipment, net $ 83 $ 108 Current portion of notes payable and long-term debt $ 57 $ 86 Notes payable, long-term debt and other obligations, less current portion 96 108 Total finance lease liabilities $ 153 $ 194 Weighted average remaining lease term in years: Operating leases 7.87 8.46 Finance leases 2.71 3.01 Weighted average discount rate: Operating leases 9.26 % 10.75 % Finance leases 7.82 % 8.61 % _____________________________ (1) Included in Investments in real estate, net on the consolidated balance sheets are finance lease equipment, at a cost of $748 and $762 and accumulated amortization of $686 and $674 as of December 31, 2020 and 2019, respectively. As of December 31, 2020, maturities of lease liabilities were as follows: Operating Leases Finance Year Ending December 31: 2021 $ 43,313 $ 66 2022 37,998 61 2023 33,200 35 2024 27,256 8 2025 22,108 — Thereafter 96,730 — Total lease payments 260,605 170 Less imputed interest (79,199) (17) Total $ 181,406 $ 153 The Company has one lease for office space wherein the lessor is an affiliate of a significant shareholder of the Company. This lease represents $948 of the ROU asset balances and $1,009 of lease liability balances as of December 31, 2020. The rent expense for this lease was approximately $458 for the year ended December 31, 2020. As of December 31, 2020, the Company had $2,320 in undiscounted lease payments relating to several operating leases for equipment that have not yet commenced. The operating leases will commence in the first and second quarter of 2021 with lease terms ranging from 2 years to 3 years. The Company’s rental expense for the years ended December 31, 2020, 2019 and 2018 was $37,509, $38,577 and $38,893, respectively. Rent expense for the year ended December 31, 2020 consisted of $20,497 of amortization and $17,012 of lease expense for interest accretion on operating lease liabilities. Rent expense for the year ended December 31, 2019 consisted of $21,088 of amortization and impairment of ROU assets and $17,489 of lease expense for interest accretion on operating lease liabilities. Due to the business disruptions and challenges severely affecting the global economy caused by the COVID-19 pandemic, lessors may provide rent deferrals and other lease concessions to lessees. While the lease modification guidance in Topic 842 addresses routine changes to lease terms resulting from negotiations between the lessee and the lessor, this guidance does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a result of the COVID-19 pandemic, the Company received lease concessions from landlords mostly in the form of rent deferrals and a few in the form of rent abatements during the year ended December 31, 2020. The Company elected to treat these deferrals and abatements as lease modifications and the existing lease liabilities were remeasured with a corresponding adjustment to the right-of-use asset on the effective date of the modification. The deferrals varied as to the timing of repayment and all agreements required repayment of the deferrals over the remaining lease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Investment securities at fair value consisted of the following: December 31, 2020 December 31, 2019 Debt securities available for sale $ 91,204 $ 83,445 Equity securities at fair value: Marketable equity securities 21,155 23,819 Mutual funds invested in debt securities 23,226 22,377 Long-term investment securities at fair value (1) 34,218 45,781 Total equity securities at fair value 78,599 91,977 Total investment securities at fair value 169,803 175,422 Less: Long-term investment securities at fair value (1) 34,218 45,781 Current investment securities at fair value 135,585 129,641 Long-term investment securities at fair value (1) 34,218 45,781 Equity-method investments 18,310 15,942 Total long-term investments $ 52,528 $ 61,723 (1) These assets are measured at net asset value (“NAV”) as a practical expedient under ASC 820. Net gains (losses) recognized on investment securities were as follows: Year Ended December 31, 2020 2019 2018 Net gains (losses) recognized on equity securities at fair value $ 2,123 $ 7,320 $ (8,449) Net gains (losses) recognized on debt and equity securities available for sale 110 135 (34) Impairment expense (415) (15) (1,087) Net gains (losses) recognized on investment securities $ 1,818 $ 7,440 $ (9,570) (a) Debt Securities Available for Sale: The components of debt securities available for sale at December 31, 2020 were as follows: Cost Gross Gross Fair Marketable debt securities $ 90,621 $ 583 $ — $ 91,204 The table below summarizes the maturity dates of debt securities available for sale at December 31, 2020. Investment Type : Fair Value Under 1 Year 1 Year up to 5 Years More than 5 Years U.S. Government securities $ 19,200 $ 16,000 $ 3,200 $ — Corporate securities 52,434 27,812 24,622 — U.S. mortgage-backed securities 10,484 2,882 7,602 — Commercial paper 9,086 9,086 — — Total debt securities available for sale by maturity dates $ 91,204 $ 55,780 $ 35,424 $ — The components of debt securities available for sale at December 31, 2019 were as follows: Cost Gross Gross Fair Marketable debt securities $ 82,714 $ 731 $ — $ 83,445 There were no available-for-sale debt securities with continuous unrealized losses for less than 12 months and 12 months or greater at December 31, 2020 and 2019, respectively. Gross realized gains and losses recognized on debt securities available for sale were as follows: Year Ended December 31, 2020 2019 2018 Gross realized gains on sales $ 329 $ 144 $ 4 Gross realized losses on sales (219) (9) (38) Net gains (losses) recognized on debt securities available for sale $ 110 $ 135 $ (34) Impairment expense $ (415) $ (15) $ (1,087)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for the years ended December 31, 2020, 2019 and 2018, respectively: Year Ended December 31, 2020 2019 2018 Net gains (losses) recognized on equity securities $ 2,123 $ 7,320 $ (8,449) Less: Net (losses) gains recognized on equity securities sold (121) 1,526 (808) Net unrealized gains (losses) recognized on equity securities still held at the reporting date $ 2,244 $ 5,794 $ (7,641) The Company’s mutual funds invested in debt securities are classified as Level 1 under the fair value hierarchy disclosed in Note 18. Their fair values are based on quoted prices for identical assets in active markets or inputs that are based upon quoted prices for similar instruments in active markets. The Company has unfunded commitments of $2,077 related to long-term investment securities at fair value as of December 31, 2020 . The Company received cash distributions of $32,676 as of December 31, 2020, of which $32,572 were classified as investing cash inflows. The Company received cash distributions of $8,320 and recorded $8,502 of in-transit redemptions as of December 31, 2019. $8,256 of total cash distributions received was classified as investing cash inflows. The Company received cash distributions of $13,952 as of December 31, 2018, all of which were classified as investing cash inflows.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December 31, 2020 and 2019, respectively. The total carrying value of these investments was $5,200 and $6,200 and was included in “Other assets” on the consolidated balance sheets at December 31, 2020 and 2019, respectively. No impairment or other adjustments related to observable price changes in orderly transactions for identical or similar investments were identified for the years ended December 31, 2020, 2019 and 2018, respectively. (d) Equity-Method Investments: Equity-method investments consisted of the following: December 31, 2020 December 31, 2019 Mutual and hedge funds $ 18,310 $ 15,509 Ladenburg Thalmann Financial Services Inc. (“LTS”) — 433 Total equity-method investments $ 18,310 $ 15,942 At December 31, 2020, the Company’s ownership percentages in the mutual and hedge funds accounted for under the equity method ranged from 6.18% to 37.04%. The Company’s ownership percentage in these investments meets the threshold for equity-method accounting. On February 14, 2020, LTS was acquired pursuant to a cash tender offer of $3.50 per outstanding common share and, in connection therewith, the Company received proceeds of $53,169 in exchange for the Company’s 15,191,205 common shares of LTS. The Company also tendered 240,000 shares of LTS 8% Series A Cumulative Redeemable Preferred Stock (Liquidation Preference $25.00 Per Share) for redemption and received an additional $6,009 in March 2020. On October 9, 2019, Castle Brands Inc. (“Castle”) was acquired pursuant to a cash tender offer of $1.27 per outstanding common share and, in connection therewith, the Company tendered the entire amount of its 12,895,017 common shares of Castle. The Company received and recognized a gain of $16,377 from the transaction. See Note 17 Related Party Transactions for further discussion of the LTS and Castle investments. Equity in earnings from investments were: December 31, 2020 December 31, 2019 December 31, 2018 Mutual fund and hedge funds $ 2,844 $ 958 $ 1,761 Ladenburg Thalmann Financial Services Inc. (“LTS”) 53,424 (410) 1,297 Castle Brands Inc. (“Castle”) — 16,452 100 Equity in earnings from investments $ 56,268 $ 17,000 $ 3,158 The Company received total cash distributions of $54,089 ($53,901, net of reinvested dividends), $17,875 and $7,007 from the Company’s equity-method investments in 2020, 2019 and 2018, respectively. The cash distributions of $53,901 in 2020 were classified as operating cash inflows. The cash distributions of $17,875 in 2019 were classified as operating cash inflows. Of the $7,007 of cash distributions received in 2018, $5,535 were classified as investing cash inflows and the remaining $1,472 were classified as operating cash inflows. (e) Combined Financial Statements for Unconsolidated Subsidiaries Accounted for on Equity Method Pursuant to Rule 4-08(g), the following summarized financial data for unconsolidated subsidiaries includes information for the mutual fund and hedge funds. December 31, December 31, Investment securities $ 486,390 $ 210,685 Cash and cash equivalents 7,126 26,088 Other assets 41,004 1,861 Total assets $ 534,520 $ 238,634 Other liabilities $ 230,237 $ 85,623 Total liabilities 230,237 85,623 Partners’ capital 304,283 153,011 Total liabilities and partners’ capital $ 534,520 $ 238,634 Year Ended December 31, 2020 2019 2018 Investment income $ 1,779 $ 2,834 $ 549 Expenses 9,300 6,756 861 Net investment loss (7,521) (3,922) (312) Total net realized gain (loss) and net change in unrealized depreciation from investments 123,381 18,822 (5,781) Net increase (decrease) in partners’ capital resulting from operations $ 115,860 $ 14,900 $ (6,093) Pursuant to Rule 4-08(g), the following summarized financial data is presented for LTS. The Company accounts for its investment in LTS using a three-month lag reporting period. September 30, September 30, 2020 2019 Cash and cash equivalents $ — $ 251,033 Receivables from clearing brokers, note receivable and other receivable, net — 175,600 Goodwill and intangible assets, net — 188,975 Other assets — 202,516 Total assets $ — $ 818,124 Accrued compensation, commissions and fees payable $ — $ 142,875 Accounts payable and accrued liabilities — 37,197 Notes payable, net of $0 and $5,881 unamortized discount in 2020 and 2019, respectively — 315,898 Other liabilities — 73,380 Total liabilities — 569,350 Preferred stock — 2 Common stock — 15 Additional paid-in capital — 317,735 Accumulated deficit — (68,971) Total controlling shareholders’ equity — 248,781 Non-controlling interest — (7) Total shareholders’ equity — 248,774 Total liabilities and shareholders’ equity $ — $ 818,124 (1) The table above presents the nature and amounts of the major components of assets and liabilities, along with information regarding redeemable stock and non-controlling interest. Three Months Ended Twelve Months Ended December 31, September 30, 2019 2019 2018 Revenues $ 395,735 $ 1,428,688 $ 1,380,031 Expenses 394,992 1,385,699 1,345,768 Income before other items 743 42,989 34,263 Change in fair value of contingent consideration (374) (363) (232) Income from continuing operations 369 42,626 34,031 Net income $ 508 $ 31,779 $ 30,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December 31, December 31, Leaf tobacco $ 42,988 $ 44,516 Other raw materials 5,987 4,669 Work-in-process 520 333 Finished goods 68,781 71,183 Inventories at current cost 118,276 120,701 LIFO adjustments (20,731) (21,939) $ 97,545 $ 98,762 All of the Company’s inventories as of December 31, 2020 and 2019 have been reported under the LIFO method. The $20,731 LIFO adjustment as of December 31, 2020 decreases the current cost of inventories by $14,139 for Leaf tobacco, $474 for Other raw materials, $26 for Work-in-process, and $6,092 for Finished goods. The $21,939 LIFO adjustment as of December 31, 2019 decreased the current cost of inventories by $15,210 for Leaf tobacco, $182 for Other raw materials, $24 for Work-in-process, and $6,523 for Finished goods. Cost of goods sold was reduced by $1,222 and $46 for the years ended December 31, 2020 and December 31, 2019, respectively, due to liquidations of LIFO inventories. The amount of capitalized MSA cost in “Finished goods” inventory was $21,120 and $20,472 as of December 31, 2020 and 2019, respectively. Federal excise tax capitalized in inventory was $27,683 and $27,676 as of December 31, 2020 and 2019, respectively. At December 31, 2020, Liggett had tobacco purchase commitments of approximately $14,903. Liggett has a single source supply agreement for reduced ignition propensity cigarette paper through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December 31, December 31, Land and improvements $ 1,624 $ 1,624 Buildings 17,772 17,733 Machinery and equipment 204,194 202,667 Leasehold improvements 53,444 52,652 277,034 274,676 Less accumulated depreciation and amortization (199,046) (192,516) $ 77,988 $ 82,160 Depreciation and amortization expense related to property, plant and equipment for the years ended December 31, 2020, 2019 and 2018 was $17,465, $24,196 and $17,506, respectively. The Company, through Liggett, had future machinery and equipment purchase commitments of $2,870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12 Months Ended</t>
        </is>
      </c>
    </row>
    <row r="2">
      <c r="B2" s="2" t="inlineStr">
        <is>
          <t>Dec. 31, 2020</t>
        </is>
      </c>
    </row>
    <row r="3">
      <c r="A3" s="3" t="inlineStr">
        <is>
          <t>Real Estate [Abstract]</t>
        </is>
      </c>
    </row>
    <row r="4">
      <c r="A4" s="4" t="inlineStr">
        <is>
          <t>New Valley LLC</t>
        </is>
      </c>
      <c r="B4" s="4" t="inlineStr">
        <is>
          <t>NEW VALLEY LLC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1) December 31, 2020 December 31, 2019 Condominium and Mixed Use Development: New York City SMSA 3.1%- 46.7% $ 30,465 $ 51,078 All other U.S. areas 19.6% - 77.8% 37,773 55,842 68,238 106,920 Apartment Buildings: All other U.S. areas 7.6% — — — — Hotels: New York City SMSA 0.4% - 15.7% 2,629 2,462 International 49.0% 1,852 2,161 4,481 4,623 Commercial: New York City SMSA 49.0% 2,591 1,852 All other U.S. areas 1.6% 7,084 7,634 9,675 9,486 Other 15.0% - 49.0% 3,006 10,527 Investments in real estate ventures $ 85,400 $ 131,556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New Valley made contributions to its investments in real estate ventures as follows: December 31, 2020 December 31, 2019 Condominium and Mixed Use Development: New York City SMSA $ 1,805 $ 21,760 All other U.S. areas 11,140 29,993 12,945 51,753 Apartment Buildings: All other U.S. areas 284 — 284 — Hotels: New York City SMSA 1,169 172 1,169 172 Other 524 604 Total contributions $ 14,922 $ 52,529 For ventures where New Valley previously held an investment, New Valley contributed its proportionate share of additional capital along with contributions by the other investment partners during the years ended December 31, 2020 and 2019. New Valley’s direct investment percentage for these ventures did not materially change. Distributions New Valley received distributions from its investments in real estate ventures as follows: December 31, 2020 December 31, 2019 Condominium and Mixed Use Development: New York City SMSA $ 1,819 $ 7,955 All other U.S. areas 18,188 1,279 20,007 9,234 Apartment Buildings: All other U.S. areas — 79 — 79 Hotels: New York City SMSA — 21,572 International — 215 — 21,787 Commercial: New York City SMSA 601 16 All other U.S. areas 113 250 714 266 Other 30 16,962 Total distributions $ 20,751 $ 48,328 Of the distributions received by New Valley from its investment in real estate ventures, $1,933 and $7,028 were from distributions of earnings and $18,818 and $41,300 were a return of capital for the years ended December 31, 2020 and 2019, respectively. Distributions from earnings are included in cash from operations in the consolidated statements of cash flows, while distributions that are returns of capital are included in cash flows from investing activities in the consolidated statements of cash flows. Equity in (Losses) Earnings from Real Estate Ventures New Valley recognized equity in (losses) earnings from real estate ventures as follows: Year Ended December 31, 2020 2019 2018 Condominium and Mixed Use Development: New York City SMSA $ (17,167) $ (31,011) $ (923) All other U.S. areas (16,578) (6,467) (1,063) (33,745) (37,478) (1,986) Apartment Buildings: New York City SMSA — — 17,467 All other U.S. areas (284) 79 164 (284) 79 17,631 Hotels: New York City SMSA (3,248) 8,081 (2,727) International (308) 41 (246) (3,556) 8,122 (2,973) Commercial: New York City SMSA 1,340 1 (562) All other U.S. areas (437) 773 1,608 903 774 1,046 Other (8,016) 9,215 728 Total equity in (losses) earnings from real estate ventures $ (44,698) $ (19,288) $ 14,446 As part of the Company’s ongoing assessment of the carrying values of its investments in real estate ventures, the Company determined that the fair value of five New York City SMSA and one All other U.S. areas Condominium and Mixed Use Development ventures were less than their carrying value for the year ended December 31, 2020. The Company determined that the impairments were other than temporary. The Company recorded impairment charges as a component of equity in losses from real estate ventures of $16,513 for the year ended December 31, 2020. During the Company’s 2019 assessment of the carrying values of its investments in real estate ventures, the Company had determined that the fair value of six New York City SMSA and one All other U.S. areas Condominium and Mixed Use Development ventures were less than their carrying value as of December 31, 2019. The Company determined that the impairments were other than temporary and recorded impairment charges of $39,757 of which $39,717 was attributed to the Company for the year ended December 31, 2019. During the Company’s 2018 assessment of the carrying values of its investments in real estate ventures, the Company had determined that the fair value of a New York City SMSA Hotel venture was less than its carrying value as of December 31, 2018. The Company determined that the impairment was other than temporary and recorded an impairment charge of $10,174 of which $8,467 was attributed to the Company for the year ended December 31, 2018. As a result of the Company recording impairment charges on certain of its investments in real estate ventures, the impaired real estate ventures were carried at fair value as of the period when the impairment charge was recorded. The impaired real estate ventures were measured at fair value on a nonrecurring basis as a result of recording an other-than-temporary impairment charge. During the year ended 2019, New Valley’s Park Lane joint venture sold 80% of its interest in the Park Lane Hotel, a Hotel located in the New York City SMSA. New Valley recognized equity in earnings of $10,328 from the sale and received distributions of $20,788 for the year ended 2019. The sale reduced New Valley’s direct ownership percentage of the Park Lane Hotel from 5.20% to 1.04%. New Valley continues to account for its investment in the joint venture under the equity method of accounting because its ownership percentage in its direct investment continues to meet the threshold for equity method accounting. On November 1, 2019, Douglas Elliman sold its 50.0% interest in Innova Risk Management, an insurance brokerage company. Douglas Elliman received $8,732 in cash in November 2019 and may receive an additional $1,000 in a potential earn out over a two-year period that started on January 1, 2020. In 2018, the Company’s New York City SMSA Apartment Building venture sold a building. In 2019, the venture sold its remaining parcel of land. The Company recognized equity in earnings from the venture of $740 and $17,467 for the years ended December 31, 2019 and 2018, respectively. The Company received cash distributions of $2,524 and $27,569 from the venture for the years ended December 31, 2019 and 2018. As of December 31, 2020, the venture had a carrying value of $0. Investment in Real Estate Ventures Entered Into During 2020 In November 2020, New Valley contributed its ownership interest in Unit TH-B, a townhouse located in Manhattan, NY with a carrying value of $2,349 for an approximate 46.7% interest in NV/Joy Beach THB LLC. New Valley received Unit TH-B as part of a liquidating distribution from the 11 Beach Street project. The new joint venture plans to own, maintain and sell Unit TH-B. The venture is a VIE; however, New Valley is not the primary beneficiary. New Valley accounts for this investment under the equity method of accounting. New Valley's maximum exposure to loss as a result of its investment in NV/Joy Beach THB LLC was $2,349 at December 31, 2020. In December 2020, New Valley invested $4,109 for an approximate 50.0% interest in Levari RC JV LLC. The joint venture plans to develop and market 15 luxury villa residences which are part of the Ritz-Carlton Residences in Miami Beach. The venture is a VIE; however, New Valley is not the primary beneficiary. New Valley accounts for this investment under the equity method of accounting. New Valley's maximum exposure to loss as a result of its investment in Levari RC JV LLC was $4,109 at December 31, 2020. VIE Consideration It was determined that New Valley is the primary beneficiary of two ventures as New Valley controls the activities that most significantly impact economic performance of the entities. Therefore, New Valley consolidates these VIEs. The carrying amount of the consolidated VIEs’ assets were $0 and $897 as of December 31, 2020 and 2019, respectively. Those assets are owned by the VIEs, not the Company. Neither of the consolidated VIEs had non-recourse liabilities as of December 31, 2020 and 2019.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Maximum Exposure to Loss New Valley’s maximum exposure to loss was as follows: December 31, 2020 Condominium and Mixed Use Development: New York City SMSA $ 30,465 All other U.S. areas 37,773 68,238 Hotels: New York City SMSA 2,629 International 1,852 4,481 Commercial: New York City SMSA 2,591 All other U.S. areas 7,084 9,675 Other 16,581 Total maximum exposure to loss $ 98,975 New Valley capitalized $4,003 and $5,480 of interests costs into the carrying value of its ventures whose projects were currently under development during the years ended December 31, 2020 and December 31, 2019,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10,783, $18,952 and $20,118 from these projects for the years ended December 31, 2020, 2019 and 2018, respectively. (b)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The Company believes that as of December 31, 2020,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In two of New Valley’s projects, New Valley has additional capital commitments of $13,575 as of December 31, 2020. The recourse additional capital commitments are included in the calculation of New Valley’s maximum exposure to loss in the table above. (c) Combined Financial Statements for Unconsolidated Subsidiaries Accounted for on Equity Method: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0 2019 2018 Income Statements Revenue $ 386,859 $ 208,767 $ 394,457 Cost of goods sold 302,234 76,162 95,873 Other expenses 270,642 149,014 186,261 (Loss) income from continuing operations $ (186,017) $ (16,409) $ 112,323 December 31, December 31, Balance Sheets Investment in real estate $ 4,465,118 $ 4,079,125 Total assets 4,551,788 4,155,625 Total debt 3,569,361 3,057,005 Total liabilities 3,921,492 3,444,868 Non-controlling interest 83,807 123,736 Apartment Buildings: Year Ended December 31, 2020 2019 2018 Income Statements Revenue $ 65,808 $ 70,862 $ 44,366 Other expenses 63,705 67,094 105,899 Income (loss) from continuing operations $ 2,103 $ 3,768 $ (61,533) December 31, December 31, Balance Sheets Investment in real estate $ 544,610 $ 545,400 Total assets 563,523 562,879 Total debt 392,324 402,526 Total liabilities 399,269 410,723 Non-controlling interest 123,273 114,193 Hotels: Year Ended December 31, 2020 2019 2018 Income Statements Revenue $ 130,742 $ 147,446 $ 171,949 Cost of goods sold 2,671 5,399 4,522 Other expenses 256,973 220,045 268,007 Loss from continuing operations $ (128,902) $ (77,998) $ (100,580) December 31, December 31, Balance Sheets Investment in real estate $ 1,489,085 $ 1,017,810 Total assets 1,575,800 1,133,697 Total debt 1,071,445 778,194 Total liabilities 1,143,419 816,118 Non-controlling interest 427,439 284,298 Commercial: Year Ended December 31, 2020 2019 2018 Income Statements Revenue $ 7,911 $ 7,821 $ 7,688 Equity in (losses) earnings (13,671) 24,159 49,085 Other expenses 4,740 7,724 11,647 (Loss) income from continuing operations $ (10,500) $ 24,256 $ 45,126 December 31, December 31, Balance Sheets Investment in real estate $ 51,487 $ 52,384 Total assets 70,270 70,169 Total debt 55,625 55,625 Total liabilities 55,199 54,342 Other: Year Ended December 31, 2020 2019 2018 Income Statements Revenue $ 571 $ 390,478 $ 19,448 Cost of Goods Sold — 220,316 — Other expenses 48,633 155,257 32,739 (Loss) income from continuing operations $ (48,062) $ 14,905 $ (13,291) December 31, December 31, Balance Sheets Investment in real estate $ 1,216,819 $ 1,054,134 Total assets 1,237,794 1,192,149 Total debt 722,930 671,845 Total liabilities 903,196 850,587 Non-controlling interest 272,196 263,438 (d) Investments in real estate, net: The components of “Investments in real estate, net” were as follows: December 31, December 31, Escena, net $ 9,735 $ 9,972 Townhome A (11 Beach Street) 5,896 — Sagaponack — 18,345 Investment in real estate, net $ 15,631 $ 28,317 Escena. In March 2008, a wholly owned subsidiary of New Valley purchased a loan collateralized by a substantial portion of a 450-acre approved master planned community in Palm Springs, California known as “Escena.” In April 2009, New Valley completed the foreclosure process and took title to the collateral. The project consists of 667 residential lots with site and public infrastructure, an 18-hole golf course, a completed clubhouse, and a seven-acre site approved for a 450-room hotel. The assets have been classified as an “Investments in real estate, net” on the Company’s consolidated balance sheets and the components were as follows: December 31, December 31, Land and land improvements $ 8,911 $ 8,910 Building and building improvements 1,926 1,926 Other 1,672 1,659 12,509 12,495 Less accumulated depreciation (2,774) (2,523) $ 9,735 $ 9,972 The Company recorded an operating loss of $735, $862 and $576 for the years ended December 31, 2020, 2019 and 2018, respectively, from Escena. Investment in Sagaponack. In April 2015, New Valley invested $12,502 in a residential real estate project located in Sagaponack, NY. In August 2020, New Valley sold the project for $20,500 and recognized the revenue in accordance with the scope of ASC Topic 606 since New Valley has no continuing investment or involvement. The sales were presented as revenues and the cost of the investment as cost of goods sold on the consolidated statements of operations. Townhome A (11 Beach Street). In November 2020, New Valley received, as part of a liquidating distribution from a real estate joint venture, Unit TH-A, a townhouse located in Manhattan, NY. The unit is wholly owned and the balances are included in the consolidated financial statements of the Company. As of December 31, 2020, the carrying value of Unit TH-A was $5,896 and consisted of the value assigned to the unit as part of the distribution and acquisition costs.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omponents of Goodwill and other intangible assets, net were as follows: December 31, December 31, Goodwill $ 31,756 $ 78,008 Indefinite-life intangibles: Intangible asset associated with benefit under the MSA 107,511 107,511 Trademark - Douglas Elliman 68,000 80,000 Intangibles with a finite life, net 310 474 Total goodwill and other intangible assets, net $ 207,577 $ 265,993 Goodwill is evaluated for impairment annually or whenever the Company identifies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related to the Douglas Elliman reporting unit due to a decline in sales and profitability projections for the reporting unit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Douglas Elliman. The quantitative assessments resulted in impairment charges to goodwill of $46,252 and to the trademark intangible asset of $12,000 for the year ended December 31, 2020. The Company had accumulated impairment charges to goodwill of $46,252 and to the trademark intangible asset of $12,000 as of December 31, 2020. The Company performed its impairment test for the year ended December 31, 2020, which did not result in additional impairment charges related to the Company’s goodwill. If the Company fails to achieve the financial projections used in the quantitative assessments of fair value or the impacts of COVID-19 are more severe than expected, additional impairment charges could result in future periods, and such impairment charges could be material. Other intangible assets and contract liabilities assumed were as follows: Useful Lives in Years December 31, December 31, Intangible asset associated with benefit under the MSA Indefinite $ 107,511 $ 107,511 Trademark - Douglas Elliman Indefinite 68,000 80,000 Other intangibles 1 - 5 4,689 4,689 4,689 4,689 Less: Accumulated amortization on amortizable intangibles (4,379) (4,215) Other intangibles, net $ 310 $ 474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determin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20 and no impairment was noted. The trademark intangible is attributed to the acquisition of the Douglas Elliman brand name which the Company plans to continue using for the foreseeable future. The fair value of the intangible asset associated with the Douglas Elliman trademark is determined using a “relief from royalty payments” method. This approach involves two steps: (i) estimating reasonable royalty rates for its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December 31, 2020, which did not result in additional impairment charges related to the Company’s trademark. If the Company fails to achieve the financial projections used in the quantitative assessments of fair value or the impacts of COVID-19 are more severe than expected, additional impairment charges could result in future periods, and such impairment charges could be material. As of December 31, 2020, other intangibles with finite lives included non-compete agreements recognized in prior business combinations. Other intangibles in prior periods included backlog and listing inventory for Development sales, and favorable and unfavorable leases arising from leases with terms that are less than or greater than market value assumed in the business combination. For the years ended December 31, 2020, 2019, and 2018, respectively, amortization of other intangibles was $164, $182 and $806. For the year ended December 31, 2018, $1,175 was taken as rent expense for amortization of favorable leases, and $369 was taken as an offset to rent expense for amortization of unfavorable leases. The Company did not recognize rent expense for amortization of favorable or unfavorable leases in 2020 or 2019 due to the adoption of ASU 2016-02 - Leases (Topic 842)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52842</v>
      </c>
      <c r="C3" s="5" t="n">
        <v>371341</v>
      </c>
    </row>
    <row r="4">
      <c r="A4" s="4" t="inlineStr">
        <is>
          <t>Current investment securities at fair value</t>
        </is>
      </c>
      <c r="B4" s="6" t="n">
        <v>135585</v>
      </c>
      <c r="C4" s="6" t="n">
        <v>129641</v>
      </c>
    </row>
    <row r="5">
      <c r="A5" s="4" t="inlineStr">
        <is>
          <t>Accounts receivable - trade, net</t>
        </is>
      </c>
      <c r="B5" s="6" t="n">
        <v>40711</v>
      </c>
      <c r="C5" s="6" t="n">
        <v>36959</v>
      </c>
    </row>
    <row r="6">
      <c r="A6" s="4" t="inlineStr">
        <is>
          <t>Inventories</t>
        </is>
      </c>
      <c r="B6" s="6" t="n">
        <v>97545</v>
      </c>
      <c r="C6" s="6" t="n">
        <v>98762</v>
      </c>
    </row>
    <row r="7">
      <c r="A7" s="4" t="inlineStr">
        <is>
          <t>Other current assets</t>
        </is>
      </c>
      <c r="B7" s="6" t="n">
        <v>37220</v>
      </c>
      <c r="C7" s="6" t="n">
        <v>44911</v>
      </c>
    </row>
    <row r="8">
      <c r="A8" s="4" t="inlineStr">
        <is>
          <t>Total current assets</t>
        </is>
      </c>
      <c r="B8" s="6" t="n">
        <v>663903</v>
      </c>
      <c r="C8" s="6" t="n">
        <v>681614</v>
      </c>
    </row>
    <row r="9">
      <c r="A9" s="4" t="inlineStr">
        <is>
          <t>Property, plant and equipment, net</t>
        </is>
      </c>
      <c r="B9" s="6" t="n">
        <v>77988</v>
      </c>
      <c r="C9" s="6" t="n">
        <v>82160</v>
      </c>
    </row>
    <row r="10">
      <c r="A10" s="4" t="inlineStr">
        <is>
          <t>Investments in real estate, net</t>
        </is>
      </c>
      <c r="B10" s="6" t="n">
        <v>15631</v>
      </c>
      <c r="C10" s="6" t="n">
        <v>28317</v>
      </c>
    </row>
    <row r="11">
      <c r="A11" s="4" t="inlineStr">
        <is>
          <t>Long-term investments (includes $34,218 and $45,781 at fair value)</t>
        </is>
      </c>
      <c r="B11" s="6" t="n">
        <v>52528</v>
      </c>
      <c r="C11" s="6" t="n">
        <v>61723</v>
      </c>
    </row>
    <row r="12">
      <c r="A12" s="4" t="inlineStr">
        <is>
          <t>Investments in real estate ventures</t>
        </is>
      </c>
      <c r="B12" s="6" t="n">
        <v>85400</v>
      </c>
      <c r="C12" s="6" t="n">
        <v>131556</v>
      </c>
    </row>
    <row r="13">
      <c r="A13" s="4" t="inlineStr">
        <is>
          <t>Operating lease right-of-use assets</t>
        </is>
      </c>
      <c r="B13" s="6" t="n">
        <v>145356</v>
      </c>
      <c r="C13" s="6" t="n">
        <v>149578</v>
      </c>
    </row>
    <row r="14">
      <c r="A14" s="4" t="inlineStr">
        <is>
          <t>Goodwill and other intangible assets, net</t>
        </is>
      </c>
      <c r="B14" s="6" t="n">
        <v>207577</v>
      </c>
      <c r="C14" s="6" t="n">
        <v>265993</v>
      </c>
    </row>
    <row r="15">
      <c r="A15" s="4" t="inlineStr">
        <is>
          <t>Other assets</t>
        </is>
      </c>
      <c r="B15" s="6" t="n">
        <v>95026</v>
      </c>
      <c r="C15" s="6" t="n">
        <v>104148</v>
      </c>
    </row>
    <row r="16">
      <c r="A16" s="4" t="inlineStr">
        <is>
          <t>Total assets</t>
        </is>
      </c>
      <c r="B16" s="6" t="n">
        <v>1343409</v>
      </c>
      <c r="C16" s="6" t="n">
        <v>1505089</v>
      </c>
    </row>
    <row r="17">
      <c r="A17" s="3" t="inlineStr">
        <is>
          <t>Current liabilities:</t>
        </is>
      </c>
    </row>
    <row r="18">
      <c r="A18" s="4" t="inlineStr">
        <is>
          <t>Current portion of notes payable and long-term debt</t>
        </is>
      </c>
      <c r="B18" s="6" t="n">
        <v>12557</v>
      </c>
      <c r="C18" s="6" t="n">
        <v>209269</v>
      </c>
    </row>
    <row r="19">
      <c r="A19" s="4" t="inlineStr">
        <is>
          <t>Current portion of fair value of derivatives embedded within convertible debt</t>
        </is>
      </c>
      <c r="B19" s="6" t="n">
        <v>0</v>
      </c>
      <c r="C19" s="6" t="n">
        <v>4999</v>
      </c>
    </row>
    <row r="20">
      <c r="A20" s="4" t="inlineStr">
        <is>
          <t>Current payments due under the Master Settlement Agreement</t>
        </is>
      </c>
      <c r="B20" s="6" t="n">
        <v>38767</v>
      </c>
      <c r="C20" s="6" t="n">
        <v>34116</v>
      </c>
    </row>
    <row r="21">
      <c r="A21" s="4" t="inlineStr">
        <is>
          <t>Current operating lease liability</t>
        </is>
      </c>
      <c r="B21" s="6" t="n">
        <v>27207</v>
      </c>
      <c r="C21" s="6" t="n">
        <v>18294</v>
      </c>
    </row>
    <row r="22">
      <c r="A22" s="4" t="inlineStr">
        <is>
          <t>Income taxes payable, net</t>
        </is>
      </c>
      <c r="B22" s="6" t="n">
        <v>5847</v>
      </c>
      <c r="C22" s="6" t="n">
        <v>5138</v>
      </c>
    </row>
    <row r="23">
      <c r="A23" s="4" t="inlineStr">
        <is>
          <t>Other current liabilities</t>
        </is>
      </c>
      <c r="B23" s="6" t="n">
        <v>198937</v>
      </c>
      <c r="C23" s="6" t="n">
        <v>189317</v>
      </c>
    </row>
    <row r="24">
      <c r="A24" s="4" t="inlineStr">
        <is>
          <t>Total current liabilities</t>
        </is>
      </c>
      <c r="B24" s="6" t="n">
        <v>283315</v>
      </c>
      <c r="C24" s="6" t="n">
        <v>461133</v>
      </c>
    </row>
    <row r="25">
      <c r="A25" s="4" t="inlineStr">
        <is>
          <t>Notes payable, long-term debt and other obligations, less current portion</t>
        </is>
      </c>
      <c r="B25" s="6" t="n">
        <v>1393729</v>
      </c>
      <c r="C25" s="6" t="n">
        <v>1397216</v>
      </c>
    </row>
    <row r="26">
      <c r="A26" s="4" t="inlineStr">
        <is>
          <t>Non-current employee benefits</t>
        </is>
      </c>
      <c r="B26" s="6" t="n">
        <v>66616</v>
      </c>
      <c r="C26" s="6" t="n">
        <v>67853</v>
      </c>
    </row>
    <row r="27">
      <c r="A27" s="4" t="inlineStr">
        <is>
          <t>Deferred income taxes, net</t>
        </is>
      </c>
      <c r="B27" s="6" t="n">
        <v>32456</v>
      </c>
      <c r="C27" s="6" t="n">
        <v>33695</v>
      </c>
    </row>
    <row r="28">
      <c r="A28" s="4" t="inlineStr">
        <is>
          <t>Non-current operating lease liability</t>
        </is>
      </c>
      <c r="B28" s="6" t="n">
        <v>154199</v>
      </c>
      <c r="C28" s="6" t="n">
        <v>156963</v>
      </c>
    </row>
    <row r="29">
      <c r="A29" s="4" t="inlineStr">
        <is>
          <t>Payments due under the Master Settlement Agreement</t>
        </is>
      </c>
      <c r="B29" s="6" t="n">
        <v>17933</v>
      </c>
      <c r="C29" s="6" t="n">
        <v>17275</v>
      </c>
    </row>
    <row r="30">
      <c r="A30" s="4" t="inlineStr">
        <is>
          <t>Other liabilities</t>
        </is>
      </c>
      <c r="B30" s="6" t="n">
        <v>54848</v>
      </c>
      <c r="C30" s="6" t="n">
        <v>55970</v>
      </c>
    </row>
    <row r="31">
      <c r="A31" s="4" t="inlineStr">
        <is>
          <t>Total liabilities</t>
        </is>
      </c>
      <c r="B31" s="6" t="n">
        <v>2003096</v>
      </c>
      <c r="C31" s="6" t="n">
        <v>2190105</v>
      </c>
    </row>
    <row r="32">
      <c r="A32" s="4" t="inlineStr">
        <is>
          <t>Commitments and contingencies (Notes 5 and 15)</t>
        </is>
      </c>
      <c r="B32" s="4" t="inlineStr">
        <is>
          <t xml:space="preserve"> </t>
        </is>
      </c>
      <c r="C32" s="4" t="inlineStr">
        <is>
          <t xml:space="preserve"> </t>
        </is>
      </c>
    </row>
    <row r="33">
      <c r="A33" s="3" t="inlineStr">
        <is>
          <t>Stockholders' deficiency:</t>
        </is>
      </c>
    </row>
    <row r="34">
      <c r="A34" s="4" t="inlineStr">
        <is>
          <t>Preferred stock, par value $1 per share, 10,000,000 shares authorized</t>
        </is>
      </c>
      <c r="B34" s="6" t="n">
        <v>0</v>
      </c>
      <c r="C34" s="6" t="n">
        <v>0</v>
      </c>
    </row>
    <row r="35">
      <c r="A35" s="4" t="inlineStr">
        <is>
          <t>Common stock, par value $0.1 per share, 250,000,000 shares authorized, 153,324,629 and 148,084,900 shares issued and outstanding</t>
        </is>
      </c>
      <c r="B35" s="6" t="n">
        <v>15332</v>
      </c>
      <c r="C35" s="6" t="n">
        <v>14808</v>
      </c>
    </row>
    <row r="36">
      <c r="A36" s="4" t="inlineStr">
        <is>
          <t>Accumulated deficit</t>
        </is>
      </c>
      <c r="B36" s="6" t="n">
        <v>-653945</v>
      </c>
      <c r="C36" s="6" t="n">
        <v>-678464</v>
      </c>
    </row>
    <row r="37">
      <c r="A37" s="4" t="inlineStr">
        <is>
          <t>Accumulated other comprehensive loss</t>
        </is>
      </c>
      <c r="B37" s="6" t="n">
        <v>-21074</v>
      </c>
      <c r="C37" s="6" t="n">
        <v>-21808</v>
      </c>
    </row>
    <row r="38">
      <c r="A38" s="4" t="inlineStr">
        <is>
          <t>Total Vector Group Ltd. stockholders' deficiency</t>
        </is>
      </c>
      <c r="B38" s="6" t="n">
        <v>-659687</v>
      </c>
      <c r="C38" s="6" t="n">
        <v>-685464</v>
      </c>
    </row>
    <row r="39">
      <c r="A39" s="4" t="inlineStr">
        <is>
          <t>Non-controlling interest</t>
        </is>
      </c>
      <c r="B39" s="6" t="n">
        <v>0</v>
      </c>
      <c r="C39" s="6" t="n">
        <v>448</v>
      </c>
    </row>
    <row r="40">
      <c r="A40" s="4" t="inlineStr">
        <is>
          <t>Total stockholders' deficiency</t>
        </is>
      </c>
      <c r="B40" s="6" t="n">
        <v>-659687</v>
      </c>
      <c r="C40" s="6" t="n">
        <v>-685016</v>
      </c>
    </row>
    <row r="41">
      <c r="A41" s="4" t="inlineStr">
        <is>
          <t>Total liabilities and stockholders' deficiency</t>
        </is>
      </c>
      <c r="B41" s="5" t="n">
        <v>1343409</v>
      </c>
      <c r="C41" s="5" t="n">
        <v>1505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12 Months Ended</t>
        </is>
      </c>
    </row>
    <row r="2">
      <c r="B2" s="2" t="inlineStr">
        <is>
          <t>Dec. 31, 2020</t>
        </is>
      </c>
    </row>
    <row r="3">
      <c r="A3" s="3" t="inlineStr">
        <is>
          <t>Debt Disclosure [Abstract]</t>
        </is>
      </c>
    </row>
    <row r="4">
      <c r="A4" s="4" t="inlineStr">
        <is>
          <t>Notes Payable, Long-Term Debt and Other Obligations</t>
        </is>
      </c>
      <c r="B4" s="4" t="inlineStr">
        <is>
          <t>NOTES PAYABLE, LONG-TERM DEBT AND OTHER OBLIGATIONS Notes payable, long-term debt and other obligations consisted of: December 31, 2020 December 31, 2019 Vector: 6.125% Senior Secured Notes due 2025 $ 850,000 $ 850,000 10.5% Senior Notes due 2026, net of unamortized discount of $3,040 and $3,392 551,960 551,608 5.5% Variable Interest Senior Convertible Debentures due 2020, net of unamortized discount of $0 and $5,276* — 164,334 Liggett: Revolving credit facility — 34,952 Equipment loans 89 347 Other 25,484 30,146 Total notes payable, long-term debt and other obligations 1,427,533 1,631,387 Less: Debt issuance costs (21,247) (24,902) Total notes payable, long-term debt and other obligations 1,406,286 1,606,485 Less: Current maturities (12,557) (209,269) Amount due after one year $ 1,393,729 $ 1,397,216 _____________________________ * The fair value of the derivatives embedded within the 5.5% Variable Interest Senior Convertible Debentures ($4,999 at December 31, 2019) is separately classified as a derivative liability in the consolidated balance sheets. Senior Notes - Vector: 6.125% Senior Secured Notes due 2025: On January 27, 2017, the Company sold $850,000 in aggregate principal amount of its 6.125% Senior Secured Notes due 2025 in a private offering to qualified institutional investors and non-U.S. persons pursuant to the exemptions from the registration requirements of the Securities Act of 1933 (“Securities Act”) contained in Rule 144A and Regulation S under the Securities Act. The 6.125% Senior Secured Notes due 2025 paid interest on a semi-annual basis at a rate of 6.125% per year and had a maturity date of February 1, 2025. On February 1, 2021, the 6.125% Senior Secured Notes due 2025 were redeemed in full and the Company anticipates recording a loss on the extinguishment of debt of $21,362 in 2021, including $13,014 of premium and $8,348 of other costs and non-cash interest expense related to the recognition of previously unamortized deferred finance costs. The 6.125% Senior Secured Notes due 2025 were guaranteed subject to certain customary automatic release provisions on a joint and several basis by all of the wholly-owned domestic subsidiaries of the Company that are engaged in the conduct of the Company’s cigarette businesses. In addition, some of the guarantees were collateralized by first priority or second priority security interests in certain assets of some of the subsidiary guarantors, including their common stock, pursuant to security and pledge agreements. 5.75% Senior Secured Notes due 2029: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of the Company’s outstanding 6.125% Senior Secured Notes due 2025, including accrued interest and premium thereon, and to pay fees and expenses in connection with the offering of the 5.75% Senior Secured Notes and the redemption of the 6.125% Secured Notes due 2025.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of the wholly-owned domestic subsidiaries of the Company that are engaged in the conduct of the Company’s cigarette businesses, which subsidiaries, as of the issuance date of the 5.75% Senior Secured Notes were also guarantors under the Company’s outstanding 10.5% Senior Notes. The 5.75% Senior Secured Notes are not guaranteed by New Valley LLC, or any of the Company’s subsidiaries engaged in the Company’s real estate business conducted through its subsidiary, New Valley LLC. The guarantees provided by certain of the guarantors are secured by first priority or second priority security interests in certain collateral of such guarantors pursuant to security and pledge agreements, subject to certain permitted liens and exceptions as further described in the indenture and the security documents relating thereto. The Company does not provide any security for the 5.75% Senior Secured Notes. As of December 31, 2020, the Company was in compliance with all debt covenants. 10.5% Senior Notes due 2026: On November 2, 2018, the Company completed the sale of $325,000 in aggregate principal amount of its 10.5% Senior Notes to qualified institutional buyers and non-U.S. persons in a private offering pursuant to the exemptions from the registration requirements of the Securities Act contained in Rule 144A and Regulation S under the Securities Act. The aggregate net proceeds from the initial sale of the 10.5% Senior Notes were approximately $315,000 after deducting underwriting discounts, commissions, fees and offering expenses. On November 18, 2019, the Company completed the sale of an additional $230,000 in aggregate principal amount of its 10.5% Senior Notes. The Company received net proceeds of approximately $220,400 after deducting underwriting discounts, commissions, fees and offering expenses. The Company used a portion of the net cash proceeds from the offering to retire the Company’s outstanding 5.5% Variable Interest Senior Convertible Notes in April 2020. As of December 31, 2020, the Company has outstanding $555,000 aggregate principal amount of its 10.5% Senior Notes. The Company pays cash interest on the 10.5% Senior Notes at a rate of 10.5% per year, payable semi-annually on May 1 and November 1 of each year. The 10.5% Senior Notes mature on November 1, 2026. The 10.5% Senior Notes are guaranteed subject to certain customary automatic release provisions on a joint and several basis by all of the wholly-owned domestic subsidiaries of the Company that are engaged in the conduct of the Company’s cigarette businesses, and by DER Holdings LLC, through which the Company indirectly owns a 100% interest in Douglas Elliman. As of December 31, 2020, the Company was in compliance with all debt covenants. Variable Interest Senior Convertible Debt: 7.5% Variable Interest Senior Convertible Notes due 2019: In November 2012, the Company sold $230,000 in aggregate principal amount of its 7.5% Variable Interest Senior Convertible Notes due 2019 (the “7.5% Convertible Notes”) in a public offering registered under the Securities Act. The notes matured on January 15, 2019 and the Company paid $230,000 of principal. The 7.5% Convertible Notes paid interest on a quarterly basis at a rate of 2.50% per annum plus additional interest, which was based on the amount of cash dividends paid during the prior three-month period ending on the record date for such interest payment multiplied by the total number of shares of its common stock into which the debt will be convertible on such record date. The notes were convertible into the Company’s common stock at the holder’s option. 5.5% Variable Interest Senior Convertible Notes due 2020: On March 24, 2014, the Company completed the sale of $258,750 in aggregate principal amount of its 5.5% Variable Interest Convertible Senior Notes due 2020 (the “5.5% Convertible Notes”). The 5.5% Convertible Notes matured on April 15, 2020 and the Company paid $169,610 of principal. The 5.5% Convertible Notes paid interest on a quarterly basis at a rate of 1.75% per annum plus additional interest, which was based on the amount of cash dividends paid during the prior three-month period ending on the record date for such interest payment multiplied by the total number of shares of its common stock into which the debt was convertible on such record date. The notes were convertible into the Company’s common stock at the holder’s option. Shares of Common Stock per $1,000 Principal Amount due on Convertible Notes: The conversion rates for the convertible debt outstanding are summarized below: December 31, 2020 December 31, 2019 Conversion Price Shares per $1,000 Conversion Price Shares per $1,000 5.5% Convertible Notes $ — — $ 20.27 49.3363 Embedded Derivatives on the Variable Interest Senior Convertible Debt: The portion of the interest on the Company’s convertible debt which wa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were reflected quarterly in the Company’s consolidated statements of operations as “Change in fair value of derivatives embedded within convertible debt.” The value of the embedded derivative wa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set forth in the following table: Year Ended December 31, 2020 2019 2018 7.5% Convertible Notes $ — $ 2,031 $ 39,845 5.5% Convertible Notes 4,053 16,481 15,924 Interest expense associated with embedded derivatives $ 4,053 $ 18,512 $ 55,769 A summary of non-cash changes in fair value of derivatives embedded within convertible debt is set forth in the following table: Year Ended December 31, 2020 2019 2018 7.5% Convertible Notes $ — $ 6,635 $ 24,530 5.5% Convertible Notes 4,999 19,790 20,459 Gain on changes in fair value of derivatives embedded within convertible debt $ 4,999 $ 26,425 $ 44,989 The following table reconciles the fair value of derivatives embedded within convertible debt: 7.5% 5.5% Convertible Notes Total Balance at January 1, 2018 $ 31,165 $ 45,248 $ 76,413 Gain from changes in fair value of embedded derivatives (24,530) (20,459) (44,989) Balance at December 31, 2018 6,635 24,789 31,424 Gain from changes in fair value of embedded derivatives (6,635) (19,790) (26,425) Balance at December 31, 2019 — 4,999 4,999 Gain from changes in fair value of embedded derivatives — (4,999) (4,999) Balance at December 31, 2020 $ — $ — $ —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set forth in the following table: Year Ended December 31, 2020 2019 2018 Amortization of beneficial conversion feature: 7.5% Convertible Notes $ — $ 1,328 $ 26,049 5.5% Convertible Notes 1,223 4,973 4,805 Interest expense associated with beneficial conversion feature $ 1,223 $ 6,301 $ 30,854 Unamortized Debt Discount on Variable Interest Senior Convertible Debt: The following table reconciles unamortized debt discount within convertible debt: 7.5% 5.5% Convertible Notes Total Balance at January 1, 2018 $ 69,253 $ 53,687 $ 122,940 Partial redemption of 5.5% convertible notes — (3,493) (3,493) Amortization of embedded derivatives (39,845) (15,924) (55,769) Amortization of beneficial conversion feature (26,049) (4,805) (30,854) Balance at December 31, 2018 3,359 29,465 32,824 Partial redemption of 5.5% convertible notes — (2,735) (2,735) Amortization of embedded derivatives (2,031) (16,481) (18,512) Amortization of beneficial conversion feature (1,328) (4,973) (6,301) Balance at December 31, 2019 — 5,276 5,276 Amortization of embedded derivatives — (4,053) (4,053) Amortization of beneficial conversion feature — (1,223) (1,223) Balance at December 31, 2020 $ — $ — $ — Revolving Credit Agreement — Liggett : In January, 2015, Liggett and 100 Maple LLC (“Maple”), a subsidiary of Liggett, entered into a Third Amended and Restated Credit Agreement (the “Credit Agreement”), with Wells Fargo Bank, National Association (“Wells Fargo”), as agent and lender. The Credit Agreement governed a $60,000 credit facility (the “Credit Facility”) that consisted of a revolving credit facility (the “Revolver”) and a $3,600 term loan (the “Term Loan”) that was within the $60,000 commitment under the Credit Facility and reduced the amount available under the Revolver. In connection with the November 2017 issuance of 6.125% Senior Secured Notes due 2025 and the November 2018 issuance of 10.5% Senior Notes, Liggett and Maple entered into amendments to the Credit Agreement to update certain defined terms of the Credit Agreement relating to such issuances. On October 31, 2019, Liggett and Maple amended the Credit Agreement to, among other things, (i) extend its maturity to January 31, 2025, (ii) update the borrowing base to adjust the advance rates in respect of eligible inventory and add certain eligible real property, and (iii) reflect the repayment in full of the Term Loan. Accordingly, the Term Loan portion of the credit facility no longer exists. The $60,000 commitment available in the Credit Agreement is unchanged. Since October 31, 2019, all borrowings under the Credit Agreement have been limited to a borrowing base equal to the sum of (I) the lesser of 85% of eligible trade receivables less certain reserves and $10,000; plus (II) 80% of the value of eligible inventory consisting of packaged cigarettes plus (III) the lesser of 65% multiplied by Liggett’s eligible cost of inventory consisting of leaf tobacco less certain reserves against inventory, bank products or other items which Wells Fargo may establish from time to time in its permitted discretion or 85% of the appraised liquidation value of eligible inventory plus (IV) 60% of the fair market value of eligible real property. The obligations under the Credit Agreement are collateralized on a first priority basis by all inventories, receivables and certain other personal property of Liggett and Maple, a mortgage on Liggett’s manufacturing facility and certain real property of Maple, subject to certain permitted liens. The term of the Credit Agreement expires on January 31, 2025. Loans under the Credit Agreement bear interest at a rate equal to LIBOR plus 2.25%. The interest rate applicable to this Credit Agreement at December 31, 2020 was 2.39%. The Credit Agreement, as amended, permitted the guaranty of the 6.125% Senior Secured Notes due 2025, and permits the guaranty of the 5.75% Senior Secured Notes and the 10.5% Senior Notes, by each of Liggett and Maple. Wells Fargo, Liggett, Maple and the collateral agent for the holders of the 5.75% Senior Secured Notes have entered into an intercreditor agreement, pursuant to which the liens of such collateral agent on the assets that are subject to the Credit Agreement are subordinated to the liens of Wells Fargo on such assets. The intercreditor agreement permits any other subsidiary of the Company that guarantees the 5.75% Senior Secured Notes to become party thereto if such subsidiary becomes a borrower under the Credit Agreement. The Credit Agreement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including a restriction on Liggett’s ability to pay cash dividends unless Liggett’s average borrowing availability, as defined under the Credit Agreement, for the 30-day period prior to the payment of the dividend, and after giving effect to the dividend, was at least $5,000 and no event of default has occurred under the Credit Agreement, including Liggett’s compliance with the covenants in the Credit Agreement. The Credit Agreement also requires the Company to comply with specified financial covenants, including that Liggett’s earnings before interest, taxes, depreciation and amortization, as defined under the Credit Agreement, on a trailing twelve month basis, shall not be less than $100,000 if Liggett’s excess availability, as defined under the Credit Agreement, is less than $20,000. The covenants also require that annual capital expenditures, as defined under the Credit Agreement (before a maximum carryover amount of $10,000), shall not exceed $20,000 during any fiscal year. The Credit Agreement also contains customary events of default. Liggett was in compliance with these covenants as of December 31, 2020. As of December 31, 2020, there was no outstanding balance under the Credit Agreement. Availability, as determined under the Credit Agreement, was $58,635 based on eligible collateral at December 31, 2020. Other: Other Notes Payable consist primarily of $25,000 of notes payable issued by New Valley. On December 31, 2018, New Valley acquired the remaining 29.41% interest in Douglas Elliman for a total purchase price of $40,000, which included $10,000 of cash paid and the remaining $30,000 of notes payable to the sellers. Interest on the outstanding principal balance of the notes accrued at the mid-term applicable federal rate (“AFR”) in effect as of December 31, 2018. This interest rate was adjusted to the then-current AFR on January 1, 2020 and on each payment date thereafter. New Valley started paying principal and interest in installments beginning with January 1, 2020 and will continue through October 1, 2022. $5,000 o f principal has been repaid thr ough December 31, 2020 and the remaining principal is due to be repaid as follows: $12,500 in 2021, and $12,500 in 2022. Fair V alue of Notes Payable and Long-Term Debt: The estimated fair value of the Company’s notes payable and long-term debt were as follows: December 31, 2020 December 31, 2019 Carrying Fair Carrying Fair Senior Notes $ 1,401,960 $ 1,464,208 $ 1,401,608 $ 1,409,920 Variable Interest Senior Convertible Debt — — 164,334 176,289 Liggett and other 25,573 25,581 65,445 65,456 Notes payable and long-term debt $ 1,427,533 $ 1,489,789 $ 1,631,387 (1) $ 1,651,665 _____________________________ (1) The carrying value does not include the carrying value of the embedded derivative. See Note 18. Notes payable and long-term debt are carried on the consolidated balance sheets at amortized cost. The fair value determinations disclosed above would be classified as Level 2 under the fair value hierarchy disclosed in Note 18 if such liabilities were recorded on the consolidated balance sheets at fair value. The estimated fair value of the Company’s notes payable and long-term debt has been determined by the Company using available market information and appropriate valuation methodologies including the evaluation of the Company’s credit risk as described in Note 1. The Company used a derived price based upon quoted market prices and trade activity as of December 31, 2020 to determine the fair value of its publicly-traded notes and debentures. The carrying value of the revolving credit facility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Unamortized Net Year Ending December 31: 2021 $ 12,557 $ — $ 12,557 2022 12,954 — 12,954 2023 54 — 54 2024 8 — 8 2025 850,000 — 850,000 Thereafter 555,000 3,040 551,960 Total $ 1,430,573 $ 3,040 $ 1,427,533 The scheduled maturities do not give effect to the redemption of the 6.125% Senior Secured Notes due 2025 on February 1, 2021 or the issuance of the 5.75% Senior Secured Notes due 2029 in Januar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and Postretirement Plans : Defined Benefit Plans. The Company sponsors four defined benefit pension plans (two qualified and two non-qualified) covering virtually all individuals who were employed by Liggett on a full-time basis prior to 1994. Future accruals of benefits under these four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20 and 2019,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paid as a lump sum under the SERP that is actuarially equivalent to a $1,788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20, the aggregate lump sum equivalents of the annual retirement benefits payable under the Amended SERP at normal retirement dates occurring during the following years is as follows: 2021 to 2024 – none; 2025 – $54,992 and 2026 to 2030 – $6,866.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20 are eligible for postretirement medical benefits if they reach retirement age while working for Liggett or certain affiliates. Retirees are required to fund 100% of participant medical premiums and, pursuant to union contracts, Liggett reimburses approximately 97 hourly retirees, who retired prior to 1991, for Medicare Part B premiums. In addition, the Company provides life insurance benefits to approximately 97 active employees and 365 retirees who reach retirement age and are eligible to receive benefits under two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2020 2019 2020 2019 Change in benefit obligation: Benefit obligation at January 1 $ (128,997) $ (123,165) $ (8,986) $ (8,296) Service cost (592) (533) — (3) Interest cost (3,545) (4,860) (286) (347) Plan settlement 7,255 — — — Benefits paid 7,008 7,696 500 594 Expenses paid 255 391 — — Actuarial loss (7,226) (8,526) (329) (934) Benefit obligation at December 31 $ (125,842) $ (128,997) $ (9,101) $ (8,986) Change in plan assets: Fair value of plan assets at January 1 $ 101,051 $ 93,167 $ — $ — Actual return on plan assets 8,919 15,788 — — Plan settlement (7,255) — — — Expenses paid (255) (391) — — Contributions 7,360 183 500 594 Benefits paid (7,008) (7,696) (500) (594) Fair value of plan assets at December 31 $ 102,812 $ 101,051 $ — $ — Unfunded status at December 31 $ (23,030) $ (27,946) $ (9,101) $ (8,986) Amounts recognized in the consolidated balance sheets: Prepaid pension costs $ 35,209 $ 31,686 $ — $ — Other accrued liabilities (100) (111) (624) (654) Non-current employee benefit liabilities (58,139) (59,521) (8,477) (8,332) Net amounts recognized $ (23,030) $ (27,946) $ (9,101) $ (8,986) Pension Benefits Other Postretirement Benefits 2020 2019 2018 2020 2019 2018 Service cost — benefits earned during the period $ 592 $ 533 $ 587 $ — $ 3 $ 4 Interest cost on projected benefit obligation 3,545 4,860 4,495 286 347 330 Expected return on assets (3,869) (4,874) (5,572) — — — Prior service cost — — — 4 4 4 Settlement loss 1,805 — — — — — Amortization of net loss (gain) 1,836 2,001 1,804 11 (40) (41) Net expense $ 3,909 $ 2,520 $ 1,314 $ 301 $ 314 $ 297 As of December 31, 2020, accumulated other comprehensive (loss) income, before income taxes, consisted of the following: Defined Post- Total Accumulated other comprehensive loss as of January 1, 2020 $ (29,664) $ (794) $ (30,458) Amortization of prior service costs — 4 4 Prior service costs — — — Effect of settlement 1,805 — 1,805 Amortization of loss 1,836 11 1,847 Net loss arising during the year (2,176) (327) (2,503) Accumulated other comprehensive loss as of December 31, 2020 $ (28,199) $ (1,106) $ (29,305) As of December 31, 2019, accumulated other comprehensive (loss) income, before income taxes, consisted of the following: Defined Post- Total Accumulated other comprehensive (loss) income as of January 1, 2019 $ (34,053) $ 213 $ (33,840) Amortization of prior service costs — 4 4 Prior service costs — (37) (37) Amortization of loss (gain) 2,001 (40) 1,961 Net gain (loss) arising during the year 2,388 (934) 1,454 Accumulated other comprehensive loss as of December 31, 2019 $ (29,664) $ (794) $ (30,458) As of December 31, 2020, our total accumulated benefit obligations, as well as our projected benefit obligations in excess of the fair value of the related plan assets, for defined benefit pension plans were as follows: December 31, 2020 2019 Accumulated benefit obligation $ 58,239 $ 59,631 Fair value of plan assets $ — $ — December 31, 2020 2019 Projected benefit obligation $ 58,239 $ 59,631 Fair value of plan assets $ — $ — The information for other postretirement benefit plans with an accumulated postretirement benefit obligation in excess of plan assets has been disclosed in the Obligations table above because all the other postretirement benefit plans are unfunded or underfunded. The assumptions used for the pension benefits and other postretirement benefits were: Pension Benefits Other Postretirement Benefits 2020 2019 2018 2020 2019 2018 Weighted average assumptions: Discount rates — benefit obligation 1.40% - 2.30% 2.55% - 3.10% 3.90% - 4.25% 2.55% 3.30% 4.35% Discount rates — service cost 2.55% - 3.10% 3.90% - 4.25% 3.25% - 3.70% 3.30% 4.35% 3.80% Assumed rates of return on invested assets 4.00 % 5.50% 5.50% N/A N/A N/A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year annual rate of return on its pension plan assets was 6.91%, 7.59% and 8.26% for the years ended December 31, 2020, 2019 and 2018, respectively, and the Company’s actual five-year annual rate of return on its pension plan assets was 7.51%, 5.41% and 3.19% for the years ended December 31, 2020, 2019 and 2018,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20, Liggett used a 12.64-year period for its Hourly Plan and a 11.90-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term investments, including interest-bearing cash, to pay benefits and to deploy in special situations. The Liggett Employee Benefits Committee has established the following target assets allocation to equal 35.0% equity investments and 65.0% investment grade fixed income, with a rebalancing range of approximately plus or minus 5% around the target asset allocations. Vector’s defined benefit retirement plan allocations by asset category, were as follows: Plan Assets at 2020 2019 Asset category: Equity securities 35 % 38 % Investment grade fixed income securities 65 % 53 % High yield fixed income securities — 9 % Total 100 % 100 % The defined benefit plans’ recurring financial assets subject to fair value measurements and the necessary disclosures were as follows: Fair Value Measurements as of December 31, 2020 Quoted Prices in Significant Other Significant Description Total (Level 1) (Level 2) (Level 3) Assets: Insurance contracts $ 2,236 $ — $ 2,236 $ — Amounts in individually managed investment accounts: Cash, mutual funds and common stock 78 78 — — Common collective trusts at NAV (1) 100,498 — — — Total $ 102,812 $ 78 $ 2,236 $ — (1) In accordance with Subtopic 820-10, investments that are measured at fair value using the NAV practical expedient are not classified in the fair value hierarchy. Fair Value Measurements as of December 31, 2019 Quoted Prices in Significant Other Significant Description Total (Level 1) (Level 2) (Level 3) Assets: Insurance contracts $ 2,398 $ — $ 2,398 $ — Amounts in individually managed investment accounts: Cash, mutual funds and common stock 76 76 — — Common collective trusts 38,537 — 38,537 — Common collective trusts at NAV (1) 51,068 — — — Investment Partnership 8,972 — 8,972 — Total $ 101,051 $ 76 $ 49,907 $ — (1) In accordance with Subtopic 820-10, investments that are measured at fair value using the NAV practical expedient are not classified in the fair value hierarchy.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For 2020 measurement purposes, annual increases in Medicare Part B trends were assumed to equal rates between 2.87% and 6.06% between 2021 and 2028 and 4.5% thereafter. For 2019 measurement purposes, annual increases in Medicare Part B trends were assumed to equal rates between 3.95% and 8.02% between 2020 and 2027 and 4.5% thereafter. To comply with ERISA’s minimum funding requirements, the Company does not currently anticipate that it will be required to make any contributions to the pension plan year beginning on January 1, 2021 and ending on December 31, 2021. Any additional funding obligation that the Company may have for subsequent years is contingent on several factors and is not reasonably estimable at this time. Estimated future pension and postretirement medical benefits payments were as follows: Pension Postretirement 2021 $ 6,938 $ 624 2022 6,516 623 2023 6,123 623 2024 5,744 616 2025 60,349 602 2026 - 2030 28,378 2,698 Profit Sharing and 401(k)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amounts provided for income taxes were as follows: Year Ended December 31, 2020 2019 2018 Current: U.S. Federal $ 29,832 $ 33,379 $ 27,962 State 12,618 10,632 11,225 42,450 44,011 39,187 Deferred: U.S. Federal (783) (7,209) (12,524) State 110 (3,989) (5,111) (673) (11,198) (17,635) Total $ 41,777 $ 32,813 $ 21,552 The tax effect of temporary differences which give rise to a significant portion of deferred tax assets and liabilities is as follows: December 31, 2020 December 31, 2019 Deferred tax assets: Employee benefit accruals $ 10,529 $ 11,709 Impairment of investments 13,961 9,772 Impact of timing of settlement payments 20,137 19,313 Various U.S. federal and state tax loss carryforwards 8,745 4,296 Operating lease liabilities 9,885 3,679 Current expected credit losses 4,299 — Other 2,625 2,274 70,181 51,043 Less: Valuation allowance (6,474) (1,292) Net deferred tax assets $ 63,707 $ 49,751 Deferred tax liabilities: Basis differences on non-consolidated entities $ (22,809) $ (7,990) Basis differences on fixed and intangible assets (36,055) (35,082) Basis differences on inventory (10,698) (10,645) Basis differences on long-term investments (14,362) (22,424) Impact of accounting for convertible debt — (813) Basis differences on available for sale securities (3,579) (3,219) Operating lease right of use assets (8,660) (3,273) $ (96,163) $ (83,446) Net deferred tax liabilities $ (32,456) $ (33,695) _____________________________ The Company files a consolidated U.S. income tax return that includes its more than 80%-owned U.S. subsidiaries. Stand alone subsidiaries had tax-effected federal and state and local net operating loss (“NOL”) carryforwards of $8,745 and $4,296 at December 31, 2020 and 2019, respectively, expiring through tax year 2027. The Company records a valuation allowance against deferred tax assets if, based on the weight of available evidence, it is more likely than not that some or all of the deferred tax assets will not be realized. The Company had valuation allowances of $6,474 and $1,292 at December 31, 2020 and 2019, respectively. The valuation allowances at December 31, 2020 and 2019 primarily related to federal and state net operating loss carryforwards of stand alone subsidiaries. On March 27, 2020, the President of the United States signed the Coronavirus Aid, Relief, and Economic Security (“CARES”) Act into law. The Act includes several significant tax and payroll-related provisions for corporations, including the usage of net operating losses, bonus depreciation, interest expense, and certain payroll benefits. The Company determined that there was a minimal impact of the CARES Act on its financial statements and required disclosures. The consolidated balance sheets of the Company include deferred income tax assets and liabilities, which represent temporary differences in the application of accounting rules established by U.S. GAAP and income tax laws. Differences between the amounts provided for income taxes and amounts computed at the federal statutory tax rate are summarized as follows: Year Ended December 31, 2020 2019 2018 Income before provision for income taxes $ 134,715 $ 133,828 $ 79,559 Federal income tax expense at statutory rate 28,289 28,104 16,707 Increases (decreases) resulting from: State income taxes, net of federal income tax benefits 10,236 6,430 6,060 Non-deductible expenses 2,982 1,385 1,993 Impact of Tax Cuts and Jobs Act of 2017 — — (2,691) Excess tax benefits on stock-based compensation (206) (1,488) (778) Other 916 907 108 Loss carryforwards from tax consolidation of subsidiary (5,622) — — Changes in valuation allowance, net of equity and tax audit adjustments 5,182 (2,525) 153 Income tax expense $ 41,777 $ 32,813 $ 21,552 The Company’s income tax expense is principally attributable to the Company’s federal and state income taxes based on the Company’s earnings. The non-deductible expenses presented in the table above largely relate to the Company’s non-deductible executive compensation and lobbying expenses. The Company recorded additional federal and state NOLs as a result of the consolidation of a subsidiary for income tax purposes. These NOLs have a full valuation allowance because, based on the weight of available evidence, it is more likely than not that all of the deferred tax assets will not be realized. The following table summarizes the activity related to the unrecognized tax benefits: Balance at January 1, 2018 $ 628 Additions based on tax positions related to prior years 26 Settlements (100) Expirations of the statute of limitations (163) Balance at December 31, 2018 391 Additions based on tax positions related to prior years 1,586 Expirations of the statute of limitations (330) Balance at December 31, 2019 1,647 Additions based on tax positions related to prior years 458 Settlements (402) Expirations of the statute of limitations (50) Balance at December 31, 2020 $ 1,653 In the event the unrecognized tax benefits of $1,653 at December 31, 2020 were recognized, such recognition would impact the effective tax rate. The Company classifies all tax-related interest and penalties as income tax expense. It is reasonably possible the Company may recognize up to approximately $15 of unrecognized tax benefits over the next 12 months, primarily pertaining to expiring statutes of limitations on prior state and local income tax return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month performance period. Shares available for issuance under the 2014 Plan are 7,251,038 shares. The Company may satisfy its obligations under any award granted under the 2014 Plan by issuing new shares. Awards previously granted under the 1999 Plan remain outstanding in accordance with their terms. Stock Options. The Company recognized compensation expense of $1,428, $1,923 and $2,246 related to stock options in the years ended December 31, 2020, 2019 and 2018, respectively. All awards have a contractual term of ten years and awards vest over a period of two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9 and 2018 were as follows: 2019 2018 Risk-free interest rate 2.5% - 2.7% 2.7% - 2.9% Expected volatility 20.24% - 20.45% 19.02% - 21.05% Dividend yield 0.0 % 0.0 % Expected holding period 4 - 10 years 5 - 10 years Weighted-average grant date fair value (1) $2.36 - $4.08 $4.62 - $7.58 _____________________________ (1) Per share amounts have not been adjusted to give effect to the stock dividends in 2019 and 2018. A summary of employee stock option transactions follows: Number of Weighted-Average Weighted-Average Aggregate Outstanding on January 1, 2018 5,433,626 $ 12.74 4.7 $ 41,069 Granted 427,219 $ 18.42 Canceled (12) — Outstanding on December 31, 2018 5,860,833 $ 13.16 4.1 $ 1,095 Granted 406,875 $ 10.92 Exercised (1,824,351) $ 8.67 Canceled (11) — Outstanding on December 31, 2019 4,443,346 $ 14.80 5.0 $ 4,427 Exercised (620,527) $ 11.14 Outstanding on December 31, 2020 3,822,819 $ 15.40 4.6 $ 487 Options exercisable at: December 31, 2018 4,019,477 December 31, 2019 2,689,673 December 31, 2020 2,540,150 _____________________________ (1) The aggregate intrinsic value represents the amount by which the fair value of the underlying common stock ($11.65, $13.39 and $9.27 at December 31, 2020, 2019 and 2018, respectively) exceeds the option exercise price. Additional information relating to options outstanding at December 31, 2020 follows: Options Outstanding Options Exercisable Range of Exercise Prices Outstanding Weighted-Average Weighted-Average Exercisable Weighted-Average Weighted-Average Aggregate Intrinsic Value 12/31/2020 12/31/2020 $9.86 - $11.83 1,462,190 3.8 $ 11.32 1,055,315 2.2 $ 11.47 $ — $11.83 - $13.80 — — $ — — — $ — — $13.80 - $15.77 519,278 3.4 $ 14.68 519,278 3.4 $ 14.68 — $15.77 - $17.74 — — $ — — — $ — — $17.74 - $19.71 1,841,351 5.6 $ 18.84 965,557 4.7 $ 18.61 — 3,822,819 4.6 $ 15.40 2,540,150 3.4 $ 14.84 $ 487 As of December 31, 2020, there was $1,229 of total unrecognized compensation cost related to unvested stock options. The cost is expected to be recognized over a weighted-average period of approximately 1.12 years at December 31, 2020. As a result of adopting ASU 2016-09, the Company reflects the net excess tax benefits of stock-based compensation in its consolidated financial statements as a component of “Cash Flows from Operating Activities.” Non-qualified options for 406,875 shares of common stock were issued during 2019. The exercise price of the options granted was $10.92 in 2019. The exercise price of the options granted in 2019 was at the fair value on the date of the grants. Non-qualified options for 427,219 shares of common stock were issued during 2018. The exercise price of the options granted was $18.42 in 2018. The exercise price of the options granted in 2018 was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All excess tax benefits and deficiencies are recognized as a component of income tax expense or benefit on the income statement. The total intrinsic value of options exercised during the year ended December 31, 2020 was $835. Tax benefits related to option exercises of $104 were recorded as reductions to income tax expense for the year ended December 31, 2020. A total of 620,527 options were exercised during the year ended December 31, 2020. The total intrinsic value of options exercised during the year ended December 31, 2019 was $6,577. Tax benefits related to option exercises of $1,546 were recorded as reductions to income tax expense for the year ended December 31, 2019. A total of 1,824,351 options were exercised during the year ended December 31, 2019. Restricted Stock Awards. In 2020, the Company granted 425,000 restricted shares of the Company’s common stock (the “The 2020 Grants”) pursuant to the 1999 Plan to five of its executive officers. The shares vest over a period of four years and the Company will recognize $5,041 of expense over the vesting period of the July 2020 grant. The Company recognized expense of $747 for the year ended December 31, 2020. On May 2, 2019, the Company granted 63,000 restricted shares of the Company’s common stock (the “May 2019 Grant”) pursuant to the 1999 Plan to six of its outside directors. The shares vest over a period of three years and the Company will recognize $564 of expense over the vesting period of the May 2019 grant. The Company recognized expense of $188 and $124 for the years ended December 31, 2020 and 2019, respectively. On May 29, 2018, the Company granted 27,563 restricted shares of the Company’s common stock pursuant to the 1999 Plan to one of its executive officers. The shares vested on May 29, 2020 and the Company recognized $481 of expense through the vesting date. The Company recognized expense of $98, $241 and $142 for the years ended December 31, 2020, 2019 and 2018, respectively. Additionally, on May 29, 2018, the Company granted 7,348 restricted shares of the Company’s common stock pursuant to the 1999 Plan to two of its outside directors. The shares vested on April 25, 2019 and the Company recognized $128 of expense through the vesting date. The Company recognized expense of $46 and $82 for the years ended December 31, 2019 and 2018, respectively. In April 2016, the Company granted 60,775 restricted shares of the Company’s common stock (the “April 2016 Grant”) pursuant to the 1999 Plan to five of its outside directors. The shares vested in April 2019 and the Company recognized $1,054 of expense over the vesting period of three years. The Company recognized expense of $92 and $374 for the years ended December 31, 2019 and 2018, respectively. On November 10, 2015, the Company granted its President and Chief Executive Officer an award of 1,458,608 shares of its common stock subject to service and performance-based vesting. The award shares were issued pursuant to the terms of an agreement that provides that both a performance requirement and a continued employment requirement must be met over a seven-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4,053 for each of the years ended December 31, 2020, 2019 and 2018, respectively. On July 23, 2014, the Company granted its President and Chief Executive Officer an award of 1,340,096 shares of its common stock subject to service and performance-based vesting. The award shares were issued pursuant to the terms of an agreement that provides that both a performance requirement and a continued employment requirement must be met over a seven-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2,969 for each of the years ended December 31, 2020, 2019 and 2018, respectively. In October 2013, the President and Chief Executive Officer of Liggett and Liggett Vector Brands was awarded a restricted stock grant of 36,853 shares of Vector’s common stock pursuant to the 1999 Plan. The shares vested on March 15, 2019, contingent upon the certification of performance-based targets being achieved by the Company’s Tobacco segment. He received dividends on the restricted shares as paid. The fair market value of the restricted shares on the date of grant was $458 and was amortized over the vesting period as a charge to compensation expense. The Company recognized expense of $21 and $85 for the years ended December 31, 2019 and 2018, respectively. As of December 31, 2020, there was $12,081 of total unrecognized compensation costs related to unvested restricted stock awards. The cost is expected to be recognized over a weighted-average period of approximately 1.26 years. As of December 31, 2019, there was $15,095 of total unrecognized compensation costs related to unvested restricted stock awards. The Company’s accounting policy is to treat dividends paid on unvested restricted stock as a reduction to additional paid-in capital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20, 2019, and 2018, Liggett incurred tobacco product liability legal expenses and costs totaling $6,476, $7,363, and $7,144, respectively. The tobacco product liability legal expenses and costs are included in the operating, selling, administrative and general expenses and litigation settlement and judgment expense line items in the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20, to obtain a stay of the judgment pending the appeal of the Santoro case, Liggett had secured $535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20, there were 70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43 Illinois 12 Nevada 7 New Mexico 5 Louisiana 2 Massachusetts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December 31, 2020,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3,400 per annum through 2028, with a cost of living increase beginning in 2021. In exchange, the claims of these plaintiffs were dismissed with prejudice against the Company and Liggett. Liggett subsequently entered into two separate agreements with a total of 152 Engle progeny plaintiffs where Liggett paid a total of $23,150 to settle their claims. On an individual basis, Liggett settled an additional 202 Engle progeny cases for approximately $8,100 in the aggregate. One of these settlements occurred in the fourth quarter of 2020. Notwithstanding the comprehensive nature of the Engle Progeny Settlements, 41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December 31, 2020, Liggett had paid in the aggregate $39,773, including interest and attorneys’ fees, to satisfy the judgments in the following Engle progeny cases: Lukacs , Campbell , Douglas , Clay, Tullo, Ward, Rizzuto, Lambert and Buchanan . In Santoro , an adverse verdict against Liggett for $266 plus interest, costs and attorneys’ fees, was affirmed on appeal and satisfied by Liggett in February 2021.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five cases where Liggett is the sole defendant: Cowart , a Florida Individual Action, and Tumin , Forbing , Jones and Pridgen , Engle progeny cases. It is possible that cases where Liggett is the only defendant could increase as a result of the remaining Engle progeny cases and newly filed Individual Actions. Upcoming Trials As of December 31, 2020, there were four Individual Actions ( Baron, Feld, Lane and Mendez ) scheduled for trial through December 31, 2021, where Liggett (and/or the Company) is a named defendant. Trial dates are subject to change and additional cases could be set for trial during this time. Class Actions As of December 31, 2020,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December 31, 2020,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1% of the total cigarettes sold in the United States in 2020.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20, Liggett and Vector Tobacco pre-paid $143,000 of their approximate $182,000 2020 MSA obligation, the balance of which will be paid in April 2021, subject to applicable disputes or adjustments. Certain MSA Disputes NPM Adjustment. Liggett and Vector Tobacco contend that they are entitled to an NPM Adjustment for each year from 2003 - 2020.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9,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settled most of the disputed NPM Adjustment years with 37 states representing approximately 75% of the MSA share for 2003 - 2022. The 2004 NPM Adjustment arbitration started in 2016, with the final individual state hearings likely to occur in April 2021 and a second phase addressing the effect of the settlements to start thereafter. The parties have also selected an arbitration panel to address the NPM Adjustments for 2005 - 2007 and initial proceedings in that arbitration are likely to commence in 2021. As a result of the settlement and arbitration award described above, Liggett and Vector Tobacco reduced cost of sales for the year ended December 31, 2020 by $6,350, for an aggregate reduction in costs of sales for years 2013 - 2020 of $54,382. Liggett and Vector Tobacco may be entitled to further adjustments. As of December 31, 2020, Liggett and Vector Tobacco had accrued approximately $13,200 related to the disputed amounts withheld from the non-settling states for 2004 - 2010, which may be subject to payment, with interest, if Liggett and Vector Tobacco lose the disputes for those years. As of December 31, 2020, there remains approximately $40,700 in the disputed payments account relating to Liggett and Vector Tobacco’s 2011 - 2019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July 2019, the parties stipulated that the unpaid principal (exclusive of interest) purportedly due from Liggett to Mississippi pursuant to the 1996 Agreement (from inception through 2019) is approximately $15,500, subject to Liggett’s right to litigate and/or appeal the enforceability of the 1996 Agreement (and all issues other than the calculation of such principal amount). In September 2019, the Special Master held a hearing regarding the state’s claim for approximately $17,500 in prejudgment interest as well as post-judgment interest in amounts to be determined. A decision is pending. Liggett continues to believe that the April 2017 Chancery Court order is in error because the most favored nations provision in the 1996 Agreement eliminated all of Liggett’s payment obligations to Mississippi, and it reserved all rights to appeal this and other issues at the conclusion of the case.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Year Ended December 31, 2020 2019 2018 Cash paid during the period for: Interest, including interest related to finance leases $ 118,851 $ 118,974 $ 107,021 Income taxes, net 41,372 44,184 26,529 Non-cash investing and financing activities: Issuance of stock dividend — 703 671 Decrease in non-controlling interest related to purchase of subsidiary — — (73,953) Notes payable issued for purchase of subsidiary — — 30,000 Contingent consideration related to purchase of subsidiary — — 6,304 Net receivable from purchase of subsidiary — — 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Ladenburg Thalmann Financial Services Inc. Prior to February 14, 2020, the Company owned 15,191,205 common shares (or approximately 10.2%) of LTS, which was a publicly-traded diversified financial services company prior to its merger with Advisor Group. The Company accounted for its investment in LTS under the equity method of accounting. In connection with the merger, in February 2020, the Company received cash proceeds of $53,169. The Company recorded equity in earnings of $53,424 for the year ended December 31, 2020. The Company also received $6,009 for the redemption of its 240,000 shares of LTS 8% Series A Cumulative Redeemable Preferred Stock. Prior to the merger, the Company and LTS were parties to a management agreement and LTS paid the Company $103, $850 and $850 under the agreement for 2020, 2019 and 2018, respectively; these amounts were recorded as equity income. LTS paid cash compensation to the President and Chief Executive Officer of the Company, who served as Vice Chairman of LTS, prior to the merger, of $19, $1,600 and $1,575 for 2020, 2019 and 2018, respectively. LTS paid cash compensation to the Company’s Executive Vice President and COO (the “Company’s COO”), who served as President and CEO of LTS, of $41, $2,142 and $2,025 for 2020, 2019 and 2018, respectively. At the closing of the transaction, the Company’s COO resigned as Chairman, President and Chief Executive Officer of LTS, and the Company’s management agreement with LTS was terminated. Dr. Philip Frost, who beneficially owns more than 5% of the Company’s common stock, was a director of LTS until September 2018 and was the largest shareholder of LTS until December 2018. Castle Brands Inc. Prior to October 2019, the Company owned 12,895,017 shares (or approximately 7.6%) of Castle, which was a publicly-traded spirits company prior to its acquisition by Pernod Ricard. The Company accounted for its investment in Castle under the equity method of accounting. In connection with the acquisition, in October 2019, the Company received cash proceeds of $16,377 and recorded a pre-tax gain of $16,377. Prior to the acquisition,the Company and Castle were parties to a management agreement and Castle paid the Company $75 in 2019 and $100 in 2018 under the agreement. Castle paid retention payments of $515 in 2019 and $500 in 2018 to the Company’s COO who served as President and Chief Executive Officer as well as a director of Castle until October 2019. Dr. Frost was a director of Castle and was the largest shareholder of Castle until October 2019. At the closing of the transaction, the Company’s COO resigned as President and Chief Executive Officer of Castle and the Company’s management agreement with Castle was terminated. Insurance. The Company’s Chief Executive Officer, a firm in which he is a shareholder, and affiliates of that firm received insurance commissions aggregating approximately $265, $215 and $247 in 2020, 2019 and 2018, respectively, on various insurance policies issued for the Company and its subsidiaries. Consulting services. Beginning in April 2020, a director of the Company, who served as President and Chief Executive Officer of Liggett Group LLC (“Liggett”) and Liggett Vector Brands LLC (“LVB”) until March 2020, has served as Non- Executive Chairman of the Board of Managers of LVB and as a Senior Advisor to Liggett. The director has been receiving compensation of $60 per month for his services as well as access to an office, administrative support and reimbursement of expenses reasonably incurred in connection with the services. The director received $540 in 2020. Other . In addition to its investment in LTS and Castle, the Company had made investments in other entities where Dr. Frost has had relationships. In 2020, the Company liquidated its investments in BioCardia, Inc. (OTC: BCDA) and Cocrystal Pharma, Inc. (NASDAQ: COCP). Dr. Frost is a more than 10% shareholder of BioCardia, Inc. and a director and more than 5% shareholder of CoCrystal. In September 2012, the Company entered into an office lease with an entity affiliated with Dr. Frost. The lease is for space in an office building in Miami, Florida and will expire on April 20, 2023. The Lease provides for payments of $36 per month increasing to $41 per month. The Company recorded rental expense of $458, $458 and $450 for the years ended December 31, 2020, 2019 and 2018, respectively, associated with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Fair Value Disclosures [Abstract]</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0 Description Total Quoted Prices in Active Markets for Identical Asse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_____________________________ (1) Amounts included in Cash and cash equivalents on the consolidated balance sheets, except for $10,374 that is included in current restricted assets and $1,907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Long-term investment securities at fair value (3) 45,781 — — — Total $ 533,133 $ 354,386 $ 132,966 $ — Liabilities: Fair value of contingent liability $ 3,147 $ — $ — $ 3,147 Fair value of derivatives embedded within convertible debt 4,999 — — 4,999 Total $ 8,146 $ — $ — $ 8,146 _____________________________ (1) Amounts included in Cash and cash equivalents on the consolidated balance sheets, except for $4,423 that is included in current restricted assets and $3,160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convertible debt was derived using a valuation model. These derivatives have been classified as Level 3. The valuation model assumed future dividend payments by the Company and utilized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was contingent on changes in implied interest rates of the convertible debt, the Company’s stock price, stock volatility as well as projections of future cash and stock dividends over the term of the debt. The interest rate component of the value of the embedded derivative was computed by calculating an equivalent non-convertible, unsecured and subordinated borrowing cost. This rate was determined by calculating the implied rate on the Company’s 5.5% Convertible Notes when removing the embedded option value within the convertible security. This rate was based upon market observable inputs and influenced by the Company’s stock price, convertible bond trading price, risk-free interest rates and stock volatility. The fair value of the Level 3 contingent liability was derived using a Monte Carlo valuation model. As part of the acquisition of the 29.41% non-controlling interest in Douglas Elliman, New Valley entered into a four-year payout agreement that requires it to pay the sellers a portion of the fair value in excess of the purchase price of Douglas Elliman should a sale of a controlling interest in Douglas Elliman occur. The contingent liability is recorded within “Other liabilities” in the consolidated balance sheets, and any change in fair value will be recorded in “Other, net” within the consolidated statements of operations. The value of the contingent liability is calculated using the outstanding payable owed to the sellers and the estimated fair value of Douglas Elliman. The liability is contingent upon the sale of a controlling interest in Douglas Elliman by the Company prior to October 1, 2022. 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 The unobservable inputs related to the valuations of the Level 3 assets and liabilities were as follows at December 31, 2019: Quantitative Information about Level 3 Fair Value Measurements Fair Value at December 31, Valuation Technique Unobservable Input Range (Actual) Fair value of derivatives embedded within convertible debt $ 4,999 Discounted cash flow Assumed annual stock dividend 5 % Assumed annual cash dividend $0.40/$0.20 Stock price $ 13.39 Convertible trading price (as a percentage of par value) 103.94 % Maturity April 15, 2020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except for investments in real estate ventures that were impaired as of December 31, 2020 and 2019, respectively. The Company’s investment in real estate ventures subject to nonrecurring fair value measurements are as follows: Fair Value Measurement Using: Year Ended December 31, Quoted Prices in Active Markets for Identical Assets Description Impairment Charge Total Assets: Investments in real estate ventures $ 16,513 $ — $ — $ — $ —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16,513 of impairment charges were included in the results from operations as a component of equity in losses from real estate ventures for the year ended December 31, 2020. Fair Value Measurement Using: Year Ended December 31, Quoted Prices in Active Markets for Identical Assets Description Impairment Charge Total Assets: Investments in real estate ventures $ 39,757 $ 18,335 $ — $ — $ 18,335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39,757 of impairment charges were included in the results from operations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business segments were Tobacco and Real Estate. The accounting policies of the segments are the same as those described in the summary of significant accounting policies. Financial information for the Company’s operations before taxes and non-controlling interests for the years ended December 31, 2020, 2019 and 2018 was as follows: Real Corporate Tobacco Estate and Other Total 2020 Revenues $ 1,204,501 $ 798,168 $ — $ 2,002,669 Operating income (loss) 319,536 (1) (49,895) (4) (24,498) (7) 245,143 Equity in losses from real estate ventures — (44,698) — (44,698) Identifiable assets 357,518 557,505 (5) 428,386 (8) 1,343,409 Depreciation and amortization 7,877 8,874 878 17,629 Capital expenditures 4,491 6,226 8,346 19,063 2019 Revenues $ 1,114,840 $ 788,871 $ — $ 1,903,711 Operating income (loss) 261,630 (2) (2,930) (27,565) 231,135 Equity in losses from real estate ventures — (19,288) — (19,288) Identifiable assets 336,566 666,550 (5) 501,973 (8) 1,505,089 Depreciation and amortization 7,824 9,033 994 17,851 Capital expenditures 4,173 8,276 126 12,575 2018 Revenues $ 1,111,094 $ 759,168 $ — $ 1,870,262 Operating income (loss) 246,527 (3) 3,435 (6) (25,913) 224,049 Equity in earnings from real estate ventures — 14,446 — 14,446 Identifiable assets 315,706 539,828 (5) 693,970 (8) 1,549,504 Depreciation and amortization 8,210 9,580 1,017 18,807 Capital expenditures 4,599 13,061 22 17,682 _____________________________ (1) Operating income includes $337 of litigation settlement and judgment expense. (2) Operating income includes $990 of litigation settlement and judgment expense. (3) Operating income includes $6,298 of income from MSA Settlement, and $685 of litigation settlement and judgment expense. (4) Operating loss includes $1,169 of loss on sale of assets. (5) Includes real estate investments accounted for under the equity method of accounting of $85,400, $131,556 and $141,105 as of December 31, 2020, 2019 and 2018, respectively. (6) Operating income includes $2,469 of litigation settlement and judgment income. (7) Operating loss includes $2,283 of gain on sale of assets. (8) Corporate and Other identifiable assets primarily includes cash of $211,729, investment securities of $135,585 and long-term investments of $52,528 as of December 31, 2020. Corporate and other identifiable assets primarily includes cash of $272,459, investment securities of $129,641, and long-term investments of $61,723 as of December 31, 2019. Corporate and other identifiable assets primarily includes cash of $474,974, investment securities of $131,569, and long-term investments of $66,259 as of December 31,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QUARTERLY FINANCIAL RESULTS (UNAUDITED) Unaudited quarterly data for the years ended December 31, 2020 and 2019 are as follows: December 31, September 30, June 30, March 31, 2020 2020 2020 2020 Revenues $ 554,590 $ 547,831 $ 445,760 $ 454,488 Gross Profit 177,528 173,256 140,875 143,865 Operating income (loss) 87,333 95,917 66,797 (4,904) Net income (loss) 32,256 38,139 25,774 (3,231) Net income (loss) applicable to common shares attributed to Vector Group Ltd. 32,256 38,139 25,774 (3,231) Per basic common share: Net income (loss) applicable to common shares attributed to Vector Group Ltd. $ 0.21 $ 0.25 $ 0.17 $ (0.03) Per diluted common share: Net income (loss) applicable to common shares attributed to Vector Group Ltd. $ 0.21 $ 0.25 $ 0.16 $ (0.03) December 31, September 30, June 30, March 31, 2019 2019 2019 2019 Revenues $ 439,565 $ 504,790 $ 538,432 $ 420,924 Gross Profit 137,636 159,334 170,258 134,904 Operating income 45,581 66,720 76,244 42,590 Net income 10,667 36,008 39,307 15,033 Net income applicable to common shares attributed to Vector Group Ltd. 10,706 36,008 39,307 14,953 Per basic common share (1) : Net income applicable to common shares attributed to Vector Group Ltd. $ 0.06 $ 0.23 $ 0.25 $ 0.09 Per diluted common share (1) : Net income applicable to common shares attributed to Vector Group Ltd. $ 0.06 $ 0.23 $ 0.25 $ 0.08 _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ong-term investments, fair value</t>
        </is>
      </c>
      <c r="B3" s="5" t="n">
        <v>34218</v>
      </c>
      <c r="C3" s="5" t="n">
        <v>45781</v>
      </c>
    </row>
    <row r="4">
      <c r="A4" s="4" t="inlineStr">
        <is>
          <t>Preferred stock, par value (in dollars per share)</t>
        </is>
      </c>
      <c r="B4" s="5" t="n">
        <v>1</v>
      </c>
      <c r="C4" s="5" t="n">
        <v>1</v>
      </c>
    </row>
    <row r="5">
      <c r="A5" s="4" t="inlineStr">
        <is>
          <t>Preferred stock, shares authorized (in shares)</t>
        </is>
      </c>
      <c r="B5" s="6" t="n">
        <v>10000000</v>
      </c>
      <c r="C5" s="6" t="n">
        <v>10000000</v>
      </c>
    </row>
    <row r="6">
      <c r="A6" s="4" t="inlineStr">
        <is>
          <t>Common stock, par value (in dollars per share)</t>
        </is>
      </c>
      <c r="B6" s="7" t="n">
        <v>0.1</v>
      </c>
      <c r="C6" s="7" t="n">
        <v>0.1</v>
      </c>
    </row>
    <row r="7">
      <c r="A7" s="4" t="inlineStr">
        <is>
          <t>Common stock, shares authorized (in shares)</t>
        </is>
      </c>
      <c r="B7" s="6" t="n">
        <v>250000000</v>
      </c>
      <c r="C7" s="6" t="n">
        <v>250000000</v>
      </c>
    </row>
    <row r="8">
      <c r="A8" s="4" t="inlineStr">
        <is>
          <t>Common stock, shares issued (in shares)</t>
        </is>
      </c>
      <c r="B8" s="6" t="n">
        <v>153324629</v>
      </c>
      <c r="C8" s="6" t="n">
        <v>153324629</v>
      </c>
    </row>
    <row r="9">
      <c r="A9" s="4" t="inlineStr">
        <is>
          <t>Common stock, shares outstanding (in shares)</t>
        </is>
      </c>
      <c r="B9" s="6" t="n">
        <v>148084900</v>
      </c>
      <c r="C9" s="6" t="n">
        <v>14808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VECTOR GROUP LTD. SCHEDULE II — VALUATION AND QUALIFYING ACCOUNTS (Dollars in Thousands) Description Balance at Additions Deductions Balance Year Ended December 31, 2020 Allowances for: Doubtful accounts $ 674 $ — $ 674 $ — Cash discounts 319 28,046 28,031 334 Deferred tax valuation allowance 1,292 5,179 — 6,471 Sales returns 7,785 2,617 3,046 7,356 Total $ 10,070 $ 35,842 $ 31,751 $ 14,161 Year Ended December 31, 2019 Allowances for: Doubtful accounts $ 449 $ 246 $ 21 $ 674 Cash discounts 317 25,970 25,968 319 Deferred tax valuation allowance 3,817 — 2,525 1,292 Sales returns 6,935 4,068 3,218 7,785 Total $ 11,518 $ 30,284 $ 31,732 $ 10,070 Year Ended December 31, 2018 Allowances for: Doubtful accounts $ 33 $ 429 $ 13 $ 449 Cash discounts 365 28,154 28,202 317 Deferred tax valuation allowance 3,664 153 — 3,817 Sales returns 5,632 4,700 (1) 3,397 6,935 Total $ 9,694 $ 33,436 $ 31,612 $ 11,518 _____________________________ (1) Includes $2,525 of adjustments related to Topic 606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Certain reclassifications have been made to the 2019 financial information to conform to the 2020 presentation. Equity in earnings from investments from the 2019 and 2018 periods have been reclassified from components of “Other, net” to “Equity in earnings from investments” on the consolidated statements of operations. Provision for credit losses from the 2019 and 2018 periods have been reclassified from “Change in other assets and liabilities” to “Provision for credit losses” on the consolidated statements of cash flows.</t>
        </is>
      </c>
    </row>
    <row r="5">
      <c r="A5" s="4" t="inlineStr">
        <is>
          <t>Estimates and Assumptions</t>
        </is>
      </c>
      <c r="B5" s="4" t="inlineStr">
        <is>
          <t>Estimates and Assumptions :</t>
        </is>
      </c>
    </row>
    <row r="6">
      <c r="A6" s="4" t="inlineStr">
        <is>
          <t>Cash and Cash Equivalents</t>
        </is>
      </c>
      <c r="B6" s="4" t="inlineStr">
        <is>
          <t>Cash and Cash Equivalents :</t>
        </is>
      </c>
    </row>
    <row r="7">
      <c r="A7" s="4" t="inlineStr">
        <is>
          <t>Reconciliation of Cash, Cash Equivalents and Restricted Cash</t>
        </is>
      </c>
      <c r="B7" s="4" t="inlineStr">
        <is>
          <t>Reconciliation of Cash, Cash Equivalents and Restricted Cash :</t>
        </is>
      </c>
    </row>
    <row r="8">
      <c r="A8" s="4" t="inlineStr">
        <is>
          <t>Investment Securities</t>
        </is>
      </c>
      <c r="B8" s="4" t="inlineStr">
        <is>
          <t>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t>
        </is>
      </c>
    </row>
    <row r="9">
      <c r="A9" s="4" t="inlineStr">
        <is>
          <t>Significant Concentrations of Credit Risk</t>
        </is>
      </c>
      <c r="B9"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2% of Liggett’s revenues in 2020, 17% and 12% in 2019, and 18% and 12% in 2018. Concentrations of credit risk with respect to trade receivables are generally limited due to Liggett’s large number of customers. Liggett’s two largest customers represented approximately 5% and 4%, respectively, of Liggett’s net accounts receivable at December 31, 2020, and approximately 2% and 4%, respectively, at December 31, 2019. Ongoing credit evaluations of customers’ financial condition are performed and, generally, no collateral is required. Liggett maintains reserves for potential credit losses and such losses, in the aggregate, have not exceeded management’s expectations.</t>
        </is>
      </c>
    </row>
    <row r="10">
      <c r="A10" s="4" t="inlineStr">
        <is>
          <t>Accounts Receivable - trade, net</t>
        </is>
      </c>
      <c r="B10" s="4" t="inlineStr">
        <is>
          <t>Accounts Receivable - trade, net :</t>
        </is>
      </c>
    </row>
    <row r="11">
      <c r="A11" s="4" t="inlineStr">
        <is>
          <t>Inventories</t>
        </is>
      </c>
      <c r="B11" s="4" t="inlineStr">
        <is>
          <t>Inventories :</t>
        </is>
      </c>
    </row>
    <row r="12">
      <c r="A12" s="4" t="inlineStr">
        <is>
          <t>Property, Plant and Equipment</t>
        </is>
      </c>
      <c r="B12" s="4" t="inlineStr">
        <is>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 in Real Estate Ventures</t>
        </is>
      </c>
      <c r="B13" s="4" t="inlineStr">
        <is>
          <t xml:space="preserve">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t>
        </is>
      </c>
    </row>
    <row r="14">
      <c r="A14" s="4" t="inlineStr">
        <is>
          <t>Goodwill and Other Intangible Assets</t>
        </is>
      </c>
      <c r="B14" s="4" t="inlineStr">
        <is>
          <t>Goodwill and Other Intangible Assets :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a reporting unit’s fair value is less than its carrying value or chooses to bypass the optional qualitative assessment, recoverability is assessed by comparing the fair value of the reporting unit to the Company’s carrying amount. Fair value is determined based on an income approach and a market approach. If the carrying amount of the reporting unit, including the goodwill, exceeds the fair value of the reporting unit, an impairment loss is recognized as the amount by which the carrying amount of the reporting unit exceeds its fair value, not to exceed the total of goodwill allocated to that reporting unit.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t>
        </is>
      </c>
    </row>
    <row r="15">
      <c r="A15" s="4" t="inlineStr">
        <is>
          <t>Impairment Long-Lived Assets</t>
        </is>
      </c>
      <c r="B15" s="4" t="inlineStr">
        <is>
          <t>Impairment of Long-Lived Assets :</t>
        </is>
      </c>
    </row>
    <row r="16">
      <c r="A16" s="4" t="inlineStr">
        <is>
          <t>Leases</t>
        </is>
      </c>
      <c r="B16" s="4" t="inlineStr">
        <is>
          <t xml:space="preserve">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t>
        </is>
      </c>
    </row>
    <row r="17">
      <c r="A17" s="4" t="inlineStr">
        <is>
          <t>Pension, Postretirement and Postemployment Benefit Plans</t>
        </is>
      </c>
      <c r="B17" s="4" t="inlineStr">
        <is>
          <t>Pension, Postretirement and Postemployment Benefits Plans :</t>
        </is>
      </c>
    </row>
    <row r="18">
      <c r="A18" s="4" t="inlineStr">
        <is>
          <t>Stock Options and Awards</t>
        </is>
      </c>
      <c r="B18" s="4" t="inlineStr">
        <is>
          <t xml:space="preserve">Stock Options and Awards : </t>
        </is>
      </c>
    </row>
    <row r="19">
      <c r="A19" s="4" t="inlineStr">
        <is>
          <t>Income Taxes</t>
        </is>
      </c>
      <c r="B19"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is>
      </c>
    </row>
    <row r="20">
      <c r="A20" s="4" t="inlineStr">
        <is>
          <t>Distributions and Dividends on Common Stock</t>
        </is>
      </c>
      <c r="B20" s="4" t="inlineStr">
        <is>
          <t>Distributions and Dividends on Common Stock :</t>
        </is>
      </c>
    </row>
    <row r="21">
      <c r="A21" s="4" t="inlineStr">
        <is>
          <t>Revenue Recognition</t>
        </is>
      </c>
      <c r="B21" s="4" t="inlineStr">
        <is>
          <t>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602 in 2020, $5,802 in 2019 and $5,658 in 2018. Shipping and handling costs related to sales transactions are part of cost of sal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solidated balance sheets.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t>
        </is>
      </c>
    </row>
    <row r="22">
      <c r="A22" s="4" t="inlineStr">
        <is>
          <t>Advertising</t>
        </is>
      </c>
      <c r="B22" s="4" t="inlineStr">
        <is>
          <t>Advertising : Tobacco advertising costs, which are expensed as incurred and included within operating, selling, administration and general expenses, were $4,103, $3,751 and $3,672 for the years ended December 31, 2020, 2019 and 2018, respectively. Real estate advertising costs, which are expensed as incurred and included within operating, selling, administration and general expenses, were $18,875, $22,917 and $23,424 for the years ended December 31, 2020 and 2019 and 2018, respectively.</t>
        </is>
      </c>
    </row>
    <row r="23">
      <c r="A23" s="4" t="inlineStr">
        <is>
          <t>Comprehensive Income</t>
        </is>
      </c>
      <c r="B23" s="4" t="inlineStr">
        <is>
          <t>Comprehensive Income :</t>
        </is>
      </c>
    </row>
    <row r="24">
      <c r="A24" s="4" t="inlineStr">
        <is>
          <t>Contingencies</t>
        </is>
      </c>
      <c r="B24" s="4" t="inlineStr">
        <is>
          <t xml:space="preserve">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Restructuring: In response to the current novel coronavirus pandemic (“COVID-19”), the Company's Real Estate segment, including Douglas Elliman, has commenced a restructuring by realigning its administrative support function and office locations as well as adjusting its business model to more efficiently serve its clients. This included a reduction of staff by approximately 25% at Douglas Elliman. The following table summarizes amounts expensed for the year ended December 31, 2020: Year Ended December 31, 2020 Cash Charges: Employee severance and benefits $ 1,875 Other restructuring expenses 293 2,168 Non-Cash: Loss on fixed assets associated with consolidation of sales offices 1,214 Total restructuring charges $ 3,382 All amounts expensed for the year ended December 31, 2020 are included as Restructuring charges in the Company’s consolidated statements of operations and are all attributable to the Company’s Real Estate segment. Employee severance and benefits expensed for the year ended December 31, 2020 relate entirely to a reduction in administrative positions. The following table presents the activity under the Real Estate segment restructuring plan for the year ended December 31, 2020: Employee Severance and Benefits Other Non-Cash Loss on Fixed Assets Total Accrual balance as of January 1, 2020 $ — $ — $ — $ — Restructuring charges 1,875 293 1,214 3,382 Utilized (1,875) (293) (1,214) (3,382) Accrual balance as of December 31, 2020 $ — $ — $ — $ — </t>
        </is>
      </c>
    </row>
    <row r="25">
      <c r="A25" s="4" t="inlineStr">
        <is>
          <t>New Accounting Pronouncements</t>
        </is>
      </c>
      <c r="B25" s="4" t="inlineStr">
        <is>
          <t xml:space="preserve">New Accounting Pronouncements : In March 2020, the Securities and Exchange Commission (“SEC”) adopted final rules that amend the financial disclosure requirement for guarantors of registered debt securities in Rule 3-10 of Regulation S-X. The new Rule 13-01 of Regulation S-X amends and streamlines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September 30, 2020. Accordingly, the revised condensed consolidating financial information is presented in Item 7, Management's Discussion and Analysis of Financial Condition and Results of Operations.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adoption of this update did not have a material impact on the Company’s consolidated financial statements. In August 2018, the FASB issued ASU No. 2018-14 , Compensation - Retirement Benefits - Defined Benefit Plans - General (Subtopic 715-20): Disclosure Framework - Changes to the Disclosure Requirements for Defined Benefit Plan s (“ ASU 2018-14” ).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The Company’s early adoption of ASU 2018-14 impacted financial statement disclosure and had no impact on operating results. In August 2018, the FASB issued ASU No. 2018-13 , Fair Value Measuremen t ( Topic 820 ): Disclosure Framework - Changes to the Disclosure Requirements for Fair Value Measuremen 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impacted financial statement disclosure and had no impact on operating results. In June 2016, the FASB issued ASU No. 2016-13 , Financial Instruments - Credit Losses (Topic 326): Measurement of Credit Losses on Financial Instruments (“ ASU 2016-13 ”), sets forth a current expected credit loss model that changes how entities measure credit losses for most financial assets and certain other instruments that are not measured at fair value through net income. Subsequent updates were released in November 2018 ( ASU No. 2018-19) , November 2019 ( ASU No. 2019-10 and 2019-11 ) and February 2020 ( ASU No. 2020-02 ) that provided additional guidance on this Topic. This guidance is effective for fiscal years beginning after December 15, 2019.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notes and other receivables at the time the financial asset is originated or acquired. The expected credit losses are adjusted each period for changes in expected lifetime credit losses. This model replaced the previous impairment models in U.S. GAAP, which generally required that a loss be incurred before it is recognized. The new standard applies to receivables arising from revenue transactions such as contract assets and accounts receivables. The adoption of this standard resulted in an increase in stockholders’ deficiency of $2,263, net of tax, attributed to commercial real estate term loans allowance for credit losses of $3,100 as of January 1, 2020. See Note 3.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Under the amendments of the ASU, an entity should recognize an impairment charge for the amount by which the carrying amount of a reporting unit exceeds its fair value; however, the loss recognized should not exceed the total amount of goodwill allocated to that reporting unit. The amendments in this update are effective for annual or any interim goodwill impairment tests in fiscal years beginning after December 15, 2019. This guidance was adopted on January 1, 2020, on a prospective basis. The Company applied the new guidance to evaluate its goodwill during the first quarter of 2020. As a result, a goodwill impairment charge of $46,252 was recorded as the Company's estimated fair value of a reporting unit was less than its book value. ASUs to be adopted in future periods: In December 2019,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Early adoption is permitted. The Company is currently evaluating the impact of the new guidance on its consolidated financial statements and related disclosure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early adoption in an interim period. The Company is currently evaluating the impact of the new guidance on its consolidated financial statements and related disclosures. In March 2020, the FASB issued ASU No. 2020-04, Facilitation of the Effects of Reference Rate Reform on Financial Reporting (“ASU 2020-04” ). This ASU is intended to provide temporary optional expedients and exceptions to the U.S. GAAP </t>
        </is>
      </c>
    </row>
    <row r="26">
      <c r="A26" s="4" t="inlineStr">
        <is>
          <t>Earnings Per Share</t>
        </is>
      </c>
      <c r="B26" s="4" t="inlineStr">
        <is>
          <t>Basic EPS is computed by dividing net income available to common stockholders attributed to Vector Group Ltd. by the weighted-average number of shares outstanding, which includes vest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cash, cash equivalents and restricted cash</t>
        </is>
      </c>
      <c r="B4" s="4" t="inlineStr">
        <is>
          <t xml:space="preserve">The components of “Cash, cash equivalents and restricted cash” in the Consolidated Statements of Cash Flows were as follows: December 31, December 31, December 31, Cash and cash equivalents $ 352,842 $ 371,341 $ 584,581 Restricted cash and cash equivalents included in other current assets 10,374 4,423 2,697 Restricted cash and cash equivalents included in other assets 2,461 3,712 4,451 Total cash, cash equivalents, and restricted cash shown in the consolidated statements of cash flows $ 365,677 $ 379,476 $ 591,729 </t>
        </is>
      </c>
    </row>
    <row r="5">
      <c r="A5" s="4" t="inlineStr">
        <is>
          <t>Schedule of accumulated other comprehensive income (loss), net of income taxes</t>
        </is>
      </c>
      <c r="B5" s="4" t="inlineStr">
        <is>
          <t>The components of accumulated other comprehensive loss, net of income taxes, were as follows: December 31, December 31, December 31, Net unrealized gains on investment securities available for sale, net of income taxes of $160, $200, and $60, respectively $ 422 $ 530 $ 108 Pension-related amounts, net of income taxes of $7,809, $8,120, and $13,750, respectively (21,496) (22,338) (20,090) Accumulated other comprehensive loss $ (21,074) $ (21,808) $ (19,982)</t>
        </is>
      </c>
    </row>
    <row r="6">
      <c r="A6" s="4" t="inlineStr">
        <is>
          <t>Schedule of other income (loss), net</t>
        </is>
      </c>
      <c r="B6" s="4" t="inlineStr">
        <is>
          <t xml:space="preserve">Other, net consisted of: Year Ended December 31, 2020 2019 2018 Interest and dividend income $ 6,074 $ 12,590 $ 11,349 Net gains (losses) recognized on investment securities 1,818 7,440 (9,570) Net periodic benefit cost other than the service costs (3,618) (2,298) (1,020) Credit loss expense (12,828) — — Other income 3,098 3,573 4 Other, net $ (5,456) $ 21,305 $ 763 </t>
        </is>
      </c>
    </row>
    <row r="7">
      <c r="A7" s="4" t="inlineStr">
        <is>
          <t>Schedule of other assets</t>
        </is>
      </c>
      <c r="B7" s="4" t="inlineStr">
        <is>
          <t xml:space="preserve">Other assets consisted of: December 31, December 31, 2019 Restricted assets $ 3,456 $ 5,241 Prepaid pension costs 35,209 31,686 Contract assets, net 24,002 18,443 Other assets 32,359 48,778 Total other assets $ 95,026 $ 104,148 </t>
        </is>
      </c>
    </row>
    <row r="8">
      <c r="A8" s="4" t="inlineStr">
        <is>
          <t>Schedule of other current liabilities</t>
        </is>
      </c>
      <c r="B8" s="4" t="inlineStr">
        <is>
          <t xml:space="preserve">Other current liabilities consisted of: December 31, 2020 December 31, 2019 Accounts payable $ 12,846 $ 10,222 Accrued promotional expenses 45,579 35,900 Accrued excise and payroll taxes payable, net 13,849 18,653 Accrued interest 31,624 35,756 Commissions payable 25,615 18,378 Accrued salaries and benefits 27,104 29,464 Contract liabilities 7,633 9,358 Allowance for sales returns 7,356 7,785 Other current liabilities 27,331 23,801 Total other current liabilities $ 198,937 $ 189,317 </t>
        </is>
      </c>
    </row>
    <row r="9">
      <c r="A9" s="4" t="inlineStr">
        <is>
          <t>Schedule of activity for restructuring</t>
        </is>
      </c>
      <c r="B9" s="4" t="inlineStr">
        <is>
          <t xml:space="preserve">The following table presents the activity under the Real Estate segment restructuring plan for the year ended December 31, 2020: Employee Severance and Benefits Other Non-Cash Loss on Fixed Assets Total Accrual balance as of January 1, 2020 $ — $ — $ — $ — Restructuring charges 1,875 293 1,214 3,382 Utilized (1,875) (293) (1,214) (3,382) Accrual balance as of December 31, 2020 $ — $ — $ — $ — </t>
        </is>
      </c>
    </row>
    <row r="10">
      <c r="A10" s="4" t="inlineStr">
        <is>
          <t>Schedule of amounts expensed for restructuring</t>
        </is>
      </c>
      <c r="B10" s="4" t="inlineStr">
        <is>
          <t xml:space="preserve">The following table summarizes amounts expensed for the year ended December 31, 2020: Year Ended December 31, 2020 Cash Charges: Employee severance and benefits $ 1,875 Other restructuring expenses 293 2,168 Non-Cash: Loss on fixed assets associated with consolidation of sales offices 1,214 Total restructuring charges $ 3,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In the following table, revenue is disaggregated by major product line for the Tobacco segment: Year Ended December 31, 2020 2019 2018 Tobacco Segment Revenues: Core Discount Brands - Eagle 20’s, Pyramid, Montego, Grand Prix, Liggett Select and Eve $ 1,133,660 $ 1,040,419 $ 1,026,370 Other Brands 70,841 74,421 84,724 Total tobacco revenues $ 1,204,501 $ 1,114,840 $ 1,111,094 In the following table, revenue is disaggregated by major services line and primary geographical market for the Real Estate segment: Year Ended December 31, 2020 Total New York City Northeast Southeast West Real Estate Segment Revenues : Commission brokerage income $ 687,746 $ 186,229 $ 204,814 $ 160,404 $ 136,299 Development marketing 47,362 24,590 — 22,081 691 Property management revenue 35,115 34,209 906 — — Title fees 3,764 2,047 1,717 — — Total Douglas Elliman revenue 773,987 247,075 207,437 182,485 136,990 Other real estate revenues 24,181 — 20,500 — 3,681 Total real estate revenues $ 798,168 $ 247,075 $ 227,937 $ 182,485 $ 140,671 Year Ended December 31, 2019 Total New York City Northeast Southeast West Real Estate Segment Revenues : Commission brokerage income $ 669,489 $ 293,009 $ 164,724 $ 106,587 $ 105,169 Development marketing 72,925 48,850 — 19,594 4,481 Property management revenue 35,461 34,741 720 — — Title fees 6,233 — 6,233 — — Total Douglas Elliman revenue 784,108 376,600 171,677 126,181 109,650 Other real estate revenues 4,763 — — — 4,763 Total real estate revenues $ 788,871 $ 376,600 $ 171,677 $ 126,181 $ 114,413 Year Ended December 31, 2018 Total New York City Northeast Southeast West Real Estate Segment Revenues : Commission brokerage income $ 651,171 $ 285,325 $ 166,100 $ 99,720 $ 100,026 Development marketing 64,287 48,072 252 15,068 895 Property management revenue 33,350 32,635 715 — — Title fees 5,281 — 5,281 — — Total Douglas Elliman revenue 754,089 366,032 172,348 114,788 100,921 Other real estate revenues 5,079 — — — 5,079 Total real estate revenues $ 759,168 $ 366,032 $ 172,348 $ 114,788 $ 106,000 </t>
        </is>
      </c>
    </row>
    <row r="5">
      <c r="A5" s="4" t="inlineStr">
        <is>
          <t>Contract Balances</t>
        </is>
      </c>
      <c r="B5" s="4" t="inlineStr">
        <is>
          <t xml:space="preserve">The following table provides information about contract assets and contract liabilities from development marketing and commercial leasing contracts with customers: December 31, 2020 December 31, 2019 Receivables, which are included in accounts receivable - trade, net $ 1,520 $ 2,129 Contract assets, net, which are included in other current assets 6,529 8,766 Payables, which are included in other current liabilities 1,113 1,663 Contract liabilities, which are included in other current liabilities 7,633 9,358 Contract assets, net, which are included in other assets 24,002 18,443 Contract liabilities, which are included in other liabilities 32,104 29,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12 Months Ended</t>
        </is>
      </c>
    </row>
    <row r="2">
      <c r="B2" s="2" t="inlineStr">
        <is>
          <t>Dec. 31, 2020</t>
        </is>
      </c>
    </row>
    <row r="3">
      <c r="A3" s="3" t="inlineStr">
        <is>
          <t>Credit Loss [Abstract]</t>
        </is>
      </c>
    </row>
    <row r="4">
      <c r="A4" s="4" t="inlineStr">
        <is>
          <t>Rollforward of Allowance for Credit Losses</t>
        </is>
      </c>
      <c r="B4" s="4" t="inlineStr">
        <is>
          <t>The following is the rollforward of the allowance for credit losses for the year ended December 31, 2020: January 1, Current Period Provision Write-offs Recoveries December 31, Allowance for credit losses: Real estate broker agent receivables $ 6,132 $ 1,460 (1) $ 554 $ — 7,038 New Valley term loan receivables 3,100 12,828 (2) — — 15,928 _____________________________ (1) The bad debt expense related to the real estate broker agent receivables is included in Operating, selling, administrative and general expenses on the consolidated statements of operations. (2) The credit losses related to the New Valley term loan receivables are included in Other, net o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Net income for purposes of determining basic and diluted EPS</t>
        </is>
      </c>
      <c r="B4" s="4" t="inlineStr">
        <is>
          <t xml:space="preserve">As a result, in its calculation of basic EPS for the years ended December 31, 2020, 2019 and 2018, respectively, the Company has adjusted its net income for the effect of these participating securities as follows: For the year ended December 31, 2020 2019 2018 Net income attributed to Vector Group Ltd. $ 92,938 $ 100,974 $ 58,105 Income attributable to participating securities (2,560) (7,464) (7,016) Net income available to common stockholders attributed to Vector Group Ltd. $ 90,378 $ 93,510 $ 51,089 Net income for purposes of determining diluted EPS was as follows: For the year ended December 31, 2020 2019 2018 Net income attributed to Vector Group Ltd. $ 92,938 $ 100,974 $ 58,105 Income attributable to 7.5% Variable Interest Senior Convertible Notes — (1,255) — Income attributable to participating securities (2,560) (7,464) (7,016) Net income available to common stockholders attributed to Vector Group Ltd. $ 90,378 $ 92,255 $ 51,089 </t>
        </is>
      </c>
    </row>
    <row r="5">
      <c r="A5" s="4" t="inlineStr">
        <is>
          <t>Basic and diluted EPS calculation shares</t>
        </is>
      </c>
      <c r="B5" s="4" t="inlineStr">
        <is>
          <t xml:space="preserve">Basic and diluted EPS were calculated using the following common shares for the years ended December 31, 2020, 2019 and 2018: For the year ended December 31, 2020 2019 2018 Weighted-average shares for basic EPS 150,216,141 146,633,036 146,362,270 Plus incremental shares related to convertible debt — 718,918 — Plus incremental shares related to stock options and non-vested restricted stock 34,812 16,509 122,542 Weighted-average shares for diluted EPS 150,250,953 147,368,463 146,484,812 </t>
        </is>
      </c>
    </row>
    <row r="6">
      <c r="A6" s="4" t="inlineStr">
        <is>
          <t>Outstanding shares not included in the computation of diluted EPS</t>
        </is>
      </c>
      <c r="B6" s="4" t="inlineStr">
        <is>
          <t xml:space="preserve">The following non-vested restricted stock and shares issuable upon the conversion of convertible debt were outstanding during the years ended December 31, 2020, 2019 and 2018, but were not included in the computation of diluted EPS because the impact of common shares issuable under the convertible debt were anti-dilutive to EPS. Year Ended December 31, 2020 2019 2018 Weighted-average shares of non-vested restricted stock 520,936 1,207,366 — Weighted-average expense per share $ 19.54 $ 17.97 $ — Weighted-average number of shares issuable upon conversion of debt 2,423,719 11,118,139 30,212,414 Weighted-average conversion price $ 20.27 $ 20.27 $ 1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and Supplemental Cash Flow Information</t>
        </is>
      </c>
      <c r="B4" s="4" t="inlineStr">
        <is>
          <t xml:space="preserve">The components of lease expense were as follows: Year Ended December 31, 2020 2019 Operating lease cost $ 37,498 $ 37,817 Short-term lease cost 1,261 1,379 Variable lease cost 2,838 3,149 Finance lease cost: Amortization 111 224 Interest on lease liabilities 14 15 Total lease cost $ 41,722 $ 42,584 Supplemental cash flow information related to leases was as follows: Year Ended December 31, 2020 2019 Cash paid for amounts included in measurement of lease liabilities: Operating cash flows from operating leases $ 26,235 $ 37,684 Operating cash flows from finance leases 14 15 Financing cash flows from finance leases 102 217 ROU assets obtained in exchange for lease obligations: Operating leases 16,275 41,776 Finance leases 60 159 </t>
        </is>
      </c>
    </row>
    <row r="5">
      <c r="A5" s="4" t="inlineStr">
        <is>
          <t>Supplemental Balance Sheet Information</t>
        </is>
      </c>
      <c r="B5" s="4" t="inlineStr">
        <is>
          <t>Supplemental balance sheet information related to leases was as follows: December 31, December 31, 2020 2019 Operating leases: Operating lease right-of-use assets $ 145,356 $ 149,578 Current operating lease liability $ 27,207 $ 18,294 Non-current operating lease liability 154,199 156,963 Total operating lease liabilities $ 181,406 $ 175,257 Finance leases: Investments in real estate, net (1) $ 62 $ 88 Property, plant and equipment, at cost $ 127 $ 127 Accumulated amortization (44) (19) Property and equipment, net $ 83 $ 108 Current portion of notes payable and long-term debt $ 57 $ 86 Notes payable, long-term debt and other obligations, less current portion 96 108 Total finance lease liabilities $ 153 $ 194 Weighted average remaining lease term in years: Operating leases 7.87 8.46 Finance leases 2.71 3.01 Weighted average discount rate: Operating leases 9.26 % 10.75 % Finance leases 7.82 % 8.61 % _____________________________ (1) Included in Investments in real estate, net on the consolidated balance sheets are finance lease equipment, at a cost of $748 and $762 and accumulated amortization of $686 and $674 as of December 31, 2020 and 2019, respectively.</t>
        </is>
      </c>
    </row>
    <row r="6">
      <c r="A6" s="4" t="inlineStr">
        <is>
          <t>Maturities of Operating Lease Liabilities</t>
        </is>
      </c>
      <c r="B6" s="4" t="inlineStr">
        <is>
          <t xml:space="preserve">As of December 31, 2020, maturities of lease liabilities were as follows: Operating Leases Finance Year Ending December 31: 2021 $ 43,313 $ 66 2022 37,998 61 2023 33,200 35 2024 27,256 8 2025 22,108 — Thereafter 96,730 — Total lease payments 260,605 170 Less imputed interest (79,199) (17) Total $ 181,406 $ 153 </t>
        </is>
      </c>
    </row>
    <row r="7">
      <c r="A7" s="4" t="inlineStr">
        <is>
          <t>Maturities of Financing Lease Liabilities</t>
        </is>
      </c>
      <c r="B7" s="4" t="inlineStr">
        <is>
          <t xml:space="preserve">As of December 31, 2020, maturities of lease liabilities were as follows: Operating Leases Finance Year Ending December 31: 2021 $ 43,313 $ 66 2022 37,998 61 2023 33,200 35 2024 27,256 8 2025 22,108 — Thereafter 96,730 — Total lease payments 260,605 170 Less imputed interest (79,199) (17) Total $ 181,406 $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at fair value consisted of the following: December 31, 2020 December 31, 2019 Debt securities available for sale $ 91,204 $ 83,445 Equity securities at fair value: Marketable equity securities 21,155 23,819 Mutual funds invested in debt securities 23,226 22,377 Long-term investment securities at fair value (1) 34,218 45,781 Total equity securities at fair value 78,599 91,977 Total investment securities at fair value 169,803 175,422 Less: Long-term investment securities at fair value (1) 34,218 45,781 Current investment securities at fair value 135,585 129,641 Long-term investment securities at fair value (1) 34,218 45,781 Equity-method investments 18,310 15,942 Total long-term investments $ 52,528 $ 61,723 (1) These assets are measured at net asset value (“NAV”) as a practical expedient under ASC 820. Net gains (losses) recognized on investment securities were as follows: Year Ended December 31, 2020 2019 2018 Net gains (losses) recognized on equity securities at fair value $ 2,123 $ 7,320 $ (8,449) Net gains (losses) recognized on debt and equity securities available for sale 110 135 (34) Impairment expense (415) (15) (1,087) Net gains (losses) recognized on investment securities $ 1,818 $ 7,440 $ (9,570) The components of debt securities available for sale at December 31, 2020 were as follows: Cost Gross Gross Fair Marketable debt securities $ 90,621 $ 583 $ — $ 91,204 The components of debt securities available for sale at December 31, 2019 were as follows: Cost Gross Gross Fair Marketable debt securities $ 82,714 $ 731 $ — $ 83,445 The following is a summary of unrealized and realized net gains and losses recognized in net income on equity securities at fair value for the years ended December 31, 2020, 2019 and 2018, respectively: Year Ended December 31, 2020 2019 2018 Net gains (losses) recognized on equity securities $ 2,123 $ 7,320 $ (8,449) Less: Net (losses) gains recognized on equity securities sold (121) 1,526 (808) Net unrealized gains (losses) recognized on equity securities still held at the reporting date $ 2,244 $ 5,794 $ (7,641)</t>
        </is>
      </c>
    </row>
    <row r="5">
      <c r="A5" s="4" t="inlineStr">
        <is>
          <t>Schedule of Maturity Dates of Fixed Income Securities</t>
        </is>
      </c>
      <c r="B5" s="4" t="inlineStr">
        <is>
          <t xml:space="preserve">The table below summarizes the maturity dates of debt securities available for sale at December 31, 2020. Investment Type : Fair Value Under 1 Year 1 Year up to 5 Years More than 5 Years U.S. Government securities $ 19,200 $ 16,000 $ 3,200 $ — Corporate securities 52,434 27,812 24,622 — U.S. mortgage-backed securities 10,484 2,882 7,602 — Commercial paper 9,086 9,086 — — Total debt securities available for sale by maturity dates $ 91,204 $ 55,780 $ 35,424 $ — </t>
        </is>
      </c>
    </row>
    <row r="6">
      <c r="A6" s="4" t="inlineStr">
        <is>
          <t>Schedule of Realized Gains (Losses)</t>
        </is>
      </c>
      <c r="B6" s="4" t="inlineStr">
        <is>
          <t>Gross realized gains and losses recognized on debt securities available for sale were as follows: Year Ended December 31, 2020 2019 2018 Gross realized gains on sales $ 329 $ 144 $ 4 Gross realized losses on sales (219) (9) (38) Net gains (losses) recognized on debt securities available for sale $ 110 $ 135 $ (34) Impairment expense $ (415) $ (15) $ (1,087)</t>
        </is>
      </c>
    </row>
    <row r="7">
      <c r="A7" s="4" t="inlineStr">
        <is>
          <t>Equity Method Investments</t>
        </is>
      </c>
      <c r="B7" s="4" t="inlineStr">
        <is>
          <t xml:space="preserve">Equity-method investments consisted of the following: December 31, 2020 December 31, 2019 Mutual and hedge funds $ 18,310 $ 15,509 Ladenburg Thalmann Financial Services Inc. (“LTS”) — 433 Total equity-method investments $ 18,310 $ 15,942 Equity in earnings from investments were: December 31, 2020 December 31, 2019 December 31, 2018 Mutual fund and hedge funds $ 2,844 $ 958 $ 1,761 Ladenburg Thalmann Financial Services Inc. (“LTS”) 53,424 (410) 1,297 Castle Brands Inc. (“Castle”) — 16,452 100 Equity in earnings from investments $ 56,268 $ 17,000 $ 3,158 December 31, December 31, Investment securities $ 486,390 $ 210,685 Cash and cash equivalents 7,126 26,088 Other assets 41,004 1,861 Total assets $ 534,520 $ 238,634 Other liabilities $ 230,237 $ 85,623 Total liabilities 230,237 85,623 Partners’ capital 304,283 153,011 Total liabilities and partners’ capital $ 534,520 $ 238,634 Year Ended December 31, 2020 2019 2018 Investment income $ 1,779 $ 2,834 $ 549 Expenses 9,300 6,756 861 Net investment loss (7,521) (3,922) (312) Total net realized gain (loss) and net change in unrealized depreciation from investments 123,381 18,822 (5,781) Net increase (decrease) in partners’ capital resulting from operations $ 115,860 $ 14,900 $ (6,093) Pursuant to Rule 4-08(g), the following summarized financial data is presented for LTS. The Company accounts for its investment in LTS using a three-month lag reporting period. September 30, September 30, 2020 2019 Cash and cash equivalents $ — $ 251,033 Receivables from clearing brokers, note receivable and other receivable, net — 175,600 Goodwill and intangible assets, net — 188,975 Other assets — 202,516 Total assets $ — $ 818,124 Accrued compensation, commissions and fees payable $ — $ 142,875 Accounts payable and accrued liabilities — 37,197 Notes payable, net of $0 and $5,881 unamortized discount in 2020 and 2019, respectively — 315,898 Other liabilities — 73,380 Total liabilities — 569,350 Preferred stock — 2 Common stock — 15 Additional paid-in capital — 317,735 Accumulated deficit — (68,971) Total controlling shareholders’ equity — 248,781 Non-controlling interest — (7) Total shareholders’ equity — 248,774 Total liabilities and shareholders’ equity $ — $ 818,124 (1) The table above presents the nature and amounts of the major components of assets and liabilities, along with information regarding redeemable stock and non-controlling interest. Three Months Ended Twelve Months Ended December 31, September 30, 2019 2019 2018 Revenues $ 395,735 $ 1,428,688 $ 1,380,031 Expenses 394,992 1,385,699 1,345,768 Income before other items 743 42,989 34,263 Change in fair value of contingent consideration (374) (363) (232) Income from continuing operations 369 42,626 34,031 Net income $ 508 $ 31,779 $ 30,858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0 2019 2018 Income Statements Revenue $ 386,859 $ 208,767 $ 394,457 Cost of goods sold 302,234 76,162 95,873 Other expenses 270,642 149,014 186,261 (Loss) income from continuing operations $ (186,017) $ (16,409) $ 112,323 December 31, December 31, Balance Sheets Investment in real estate $ 4,465,118 $ 4,079,125 Total assets 4,551,788 4,155,625 Total debt 3,569,361 3,057,005 Total liabilities 3,921,492 3,444,868 Non-controlling interest 83,807 123,736 Apartment Buildings: Year Ended December 31, 2020 2019 2018 Income Statements Revenue $ 65,808 $ 70,862 $ 44,366 Other expenses 63,705 67,094 105,899 Income (loss) from continuing operations $ 2,103 $ 3,768 $ (61,533) December 31, December 31, Balance Sheets Investment in real estate $ 544,610 $ 545,400 Total assets 563,523 562,879 Total debt 392,324 402,526 Total liabilities 399,269 410,723 Non-controlling interest 123,273 114,193 Hotels: Year Ended December 31, 2020 2019 2018 Income Statements Revenue $ 130,742 $ 147,446 $ 171,949 Cost of goods sold 2,671 5,399 4,522 Other expenses 256,973 220,045 268,007 Loss from continuing operations $ (128,902) $ (77,998) $ (100,580) December 31, December 31, Balance Sheets Investment in real estate $ 1,489,085 $ 1,017,810 Total assets 1,575,800 1,133,697 Total debt 1,071,445 778,194 Total liabilities 1,143,419 816,118 Non-controlling interest 427,439 284,298 Commercial: Year Ended December 31, 2020 2019 2018 Income Statements Revenue $ 7,911 $ 7,821 $ 7,688 Equity in (losses) earnings (13,671) 24,159 49,085 Other expenses 4,740 7,724 11,647 (Loss) income from continuing operations $ (10,500) $ 24,256 $ 45,126 December 31, December 31, Balance Sheets Investment in real estate $ 51,487 $ 52,384 Total assets 70,270 70,169 Total debt 55,625 55,625 Total liabilities 55,199 54,342 Other: Year Ended December 31, 2020 2019 2018 Income Statements Revenue $ 571 $ 390,478 $ 19,448 Cost of Goods Sold — 220,316 — Other expenses 48,633 155,257 32,739 (Loss) income from continuing operations $ (48,062) $ 14,905 $ (13,291) December 31, December 31, Balance Sheets Investment in real estate $ 1,216,819 $ 1,054,134 Total assets 1,237,794 1,192,149 Total debt 722,930 671,845 Total liabilities 903,196 850,587 Non-controlling interest 272,196 263,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December 31, December 31, Leaf tobacco $ 42,988 $ 44,516 Other raw materials 5,987 4,669 Work-in-process 520 333 Finished goods 68,781 71,183 Inventories at current cost 118,276 120,701 LIFO adjustments (20,731) (21,939) $ 97,545 $ 98,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ed of: December 31, December 31, Land and improvements $ 1,624 $ 1,624 Buildings 17,772 17,733 Machinery and equipment 204,194 202,667 Leasehold improvements 53,444 52,652 277,034 274,676 Less accumulated depreciation and amortization (199,046) (192,516) $ 77,988 $ 82,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2002669</v>
      </c>
      <c r="D4" s="5" t="n">
        <v>1903711</v>
      </c>
      <c r="E4" s="5" t="n">
        <v>1870262</v>
      </c>
    </row>
    <row r="5">
      <c r="A5" s="3" t="inlineStr">
        <is>
          <t>Cost of sales:</t>
        </is>
      </c>
    </row>
    <row r="6">
      <c r="A6" s="4" t="inlineStr">
        <is>
          <t>Total cost of sales</t>
        </is>
      </c>
      <c r="C6" s="6" t="n">
        <v>1367145</v>
      </c>
      <c r="D6" s="6" t="n">
        <v>1301579</v>
      </c>
      <c r="E6" s="6" t="n">
        <v>1292484</v>
      </c>
    </row>
    <row r="7">
      <c r="A7" s="4" t="inlineStr">
        <is>
          <t>Operating, selling, administrative and general expenses</t>
        </is>
      </c>
      <c r="C7" s="6" t="n">
        <v>329524</v>
      </c>
      <c r="D7" s="6" t="n">
        <v>370007</v>
      </c>
      <c r="E7" s="6" t="n">
        <v>355513</v>
      </c>
    </row>
    <row r="8">
      <c r="A8" s="4" t="inlineStr">
        <is>
          <t>Litigation settlement and judgment expense (income)</t>
        </is>
      </c>
      <c r="C8" s="6" t="n">
        <v>337</v>
      </c>
      <c r="D8" s="6" t="n">
        <v>990</v>
      </c>
      <c r="E8" s="6" t="n">
        <v>-1784</v>
      </c>
    </row>
    <row r="9">
      <c r="A9" s="4" t="inlineStr">
        <is>
          <t>Net gains on sales of assets</t>
        </is>
      </c>
      <c r="C9" s="6" t="n">
        <v>-1114</v>
      </c>
      <c r="D9" s="6" t="n">
        <v>0</v>
      </c>
      <c r="E9" s="6" t="n">
        <v>0</v>
      </c>
    </row>
    <row r="10">
      <c r="A10" s="4" t="inlineStr">
        <is>
          <t>Impairments of goodwill and intangible assets</t>
        </is>
      </c>
      <c r="C10" s="6" t="n">
        <v>58252</v>
      </c>
      <c r="D10" s="6" t="n">
        <v>0</v>
      </c>
      <c r="E10" s="6" t="n">
        <v>0</v>
      </c>
    </row>
    <row r="11">
      <c r="A11" s="4" t="inlineStr">
        <is>
          <t>Restructuring charges</t>
        </is>
      </c>
      <c r="C11" s="6" t="n">
        <v>3382</v>
      </c>
      <c r="D11" s="6" t="n">
        <v>0</v>
      </c>
      <c r="E11" s="6" t="n">
        <v>0</v>
      </c>
    </row>
    <row r="12">
      <c r="A12" s="4" t="inlineStr">
        <is>
          <t>Operating income</t>
        </is>
      </c>
      <c r="C12" s="6" t="n">
        <v>245143</v>
      </c>
      <c r="D12" s="6" t="n">
        <v>231135</v>
      </c>
      <c r="E12" s="6" t="n">
        <v>224049</v>
      </c>
    </row>
    <row r="13">
      <c r="A13" s="3" t="inlineStr">
        <is>
          <t>Other income (expenses):</t>
        </is>
      </c>
    </row>
    <row r="14">
      <c r="A14" s="4" t="inlineStr">
        <is>
          <t>Interest expense</t>
        </is>
      </c>
      <c r="C14" s="6" t="n">
        <v>-121541</v>
      </c>
      <c r="D14" s="6" t="n">
        <v>-138448</v>
      </c>
      <c r="E14" s="6" t="n">
        <v>-203780</v>
      </c>
    </row>
    <row r="15">
      <c r="A15" s="4" t="inlineStr">
        <is>
          <t>Loss on extinguishment of debt</t>
        </is>
      </c>
      <c r="C15" s="6" t="n">
        <v>0</v>
      </c>
      <c r="D15" s="6" t="n">
        <v>-4301</v>
      </c>
      <c r="E15" s="6" t="n">
        <v>-4066</v>
      </c>
    </row>
    <row r="16">
      <c r="A16" s="4" t="inlineStr">
        <is>
          <t>Change in fair value of derivatives embedded within convertible debt</t>
        </is>
      </c>
      <c r="C16" s="6" t="n">
        <v>4999</v>
      </c>
      <c r="D16" s="6" t="n">
        <v>26425</v>
      </c>
      <c r="E16" s="6" t="n">
        <v>44989</v>
      </c>
    </row>
    <row r="17">
      <c r="A17" s="4" t="inlineStr">
        <is>
          <t>Equity in earnings (losses) from investments</t>
        </is>
      </c>
      <c r="C17" s="6" t="n">
        <v>56268</v>
      </c>
      <c r="D17" s="6" t="n">
        <v>17000</v>
      </c>
      <c r="E17" s="6" t="n">
        <v>3158</v>
      </c>
    </row>
    <row r="18">
      <c r="A18" s="4" t="inlineStr">
        <is>
          <t>Equity in (losses) earnings from real estate ventures</t>
        </is>
      </c>
      <c r="C18" s="6" t="n">
        <v>-44698</v>
      </c>
      <c r="D18" s="6" t="n">
        <v>-19288</v>
      </c>
      <c r="E18" s="6" t="n">
        <v>14446</v>
      </c>
    </row>
    <row r="19">
      <c r="A19" s="4" t="inlineStr">
        <is>
          <t>Other, net</t>
        </is>
      </c>
      <c r="C19" s="6" t="n">
        <v>-5456</v>
      </c>
      <c r="D19" s="6" t="n">
        <v>21305</v>
      </c>
      <c r="E19" s="6" t="n">
        <v>763</v>
      </c>
    </row>
    <row r="20">
      <c r="A20" s="4" t="inlineStr">
        <is>
          <t>Income before provision for income taxes</t>
        </is>
      </c>
      <c r="C20" s="6" t="n">
        <v>134715</v>
      </c>
      <c r="D20" s="6" t="n">
        <v>133828</v>
      </c>
      <c r="E20" s="6" t="n">
        <v>79559</v>
      </c>
    </row>
    <row r="21">
      <c r="A21" s="4" t="inlineStr">
        <is>
          <t>Income tax expense</t>
        </is>
      </c>
      <c r="C21" s="6" t="n">
        <v>41777</v>
      </c>
      <c r="D21" s="6" t="n">
        <v>32813</v>
      </c>
      <c r="E21" s="6" t="n">
        <v>21552</v>
      </c>
    </row>
    <row r="22">
      <c r="A22" s="4" t="inlineStr">
        <is>
          <t>Net income</t>
        </is>
      </c>
      <c r="C22" s="6" t="n">
        <v>92938</v>
      </c>
      <c r="D22" s="6" t="n">
        <v>101015</v>
      </c>
      <c r="E22" s="6" t="n">
        <v>58007</v>
      </c>
    </row>
    <row r="23">
      <c r="A23" s="4" t="inlineStr">
        <is>
          <t>Net (income) loss attributed to non-controlling interest</t>
        </is>
      </c>
      <c r="C23" s="6" t="n">
        <v>0</v>
      </c>
      <c r="D23" s="6" t="n">
        <v>-41</v>
      </c>
      <c r="E23" s="6" t="n">
        <v>98</v>
      </c>
    </row>
    <row r="24">
      <c r="A24" s="4" t="inlineStr">
        <is>
          <t>Net income attributed to Vector Group Ltd.</t>
        </is>
      </c>
      <c r="C24" s="5" t="n">
        <v>92938</v>
      </c>
      <c r="D24" s="5" t="n">
        <v>100974</v>
      </c>
      <c r="E24" s="5" t="n">
        <v>58105</v>
      </c>
    </row>
    <row r="25">
      <c r="A25" s="3" t="inlineStr">
        <is>
          <t>Per basic common share:</t>
        </is>
      </c>
    </row>
    <row r="26">
      <c r="A26" s="4" t="inlineStr">
        <is>
          <t>Net income applicable to common share attributed to Vector Group Ltd. (in dollars per share)</t>
        </is>
      </c>
      <c r="C26" s="8" t="n">
        <v>0.6</v>
      </c>
      <c r="D26" s="8" t="n">
        <v>0.64</v>
      </c>
      <c r="E26" s="8" t="n">
        <v>0.35</v>
      </c>
    </row>
    <row r="27">
      <c r="A27" s="3" t="inlineStr">
        <is>
          <t>Per diluted common share:</t>
        </is>
      </c>
    </row>
    <row r="28">
      <c r="A28" s="4" t="inlineStr">
        <is>
          <t>Net income applicable to common share attributed to Vector Group Ltd. (in dollars per share)</t>
        </is>
      </c>
      <c r="C28" s="8" t="n">
        <v>0.6</v>
      </c>
      <c r="D28" s="8" t="n">
        <v>0.63</v>
      </c>
      <c r="E28" s="8" t="n">
        <v>0.35</v>
      </c>
    </row>
    <row r="29">
      <c r="A29" s="4" t="inlineStr">
        <is>
          <t>Tobacco</t>
        </is>
      </c>
    </row>
    <row r="30">
      <c r="A30" s="3" t="inlineStr">
        <is>
          <t>Revenues:</t>
        </is>
      </c>
    </row>
    <row r="31">
      <c r="A31" s="4" t="inlineStr">
        <is>
          <t>Total revenues</t>
        </is>
      </c>
      <c r="B31" s="4" t="inlineStr">
        <is>
          <t>[1]</t>
        </is>
      </c>
      <c r="C31" s="5" t="n">
        <v>1204501</v>
      </c>
      <c r="D31" s="5" t="n">
        <v>1114840</v>
      </c>
      <c r="E31" s="5" t="n">
        <v>1111094</v>
      </c>
    </row>
    <row r="32">
      <c r="A32" s="3" t="inlineStr">
        <is>
          <t>Cost of sales:</t>
        </is>
      </c>
    </row>
    <row r="33">
      <c r="A33" s="4" t="inlineStr">
        <is>
          <t>Total cost of sales</t>
        </is>
      </c>
      <c r="B33" s="4" t="inlineStr">
        <is>
          <t>[1]</t>
        </is>
      </c>
      <c r="C33" s="6" t="n">
        <v>795904</v>
      </c>
      <c r="D33" s="6" t="n">
        <v>771130</v>
      </c>
      <c r="E33" s="6" t="n">
        <v>787251</v>
      </c>
    </row>
    <row r="34">
      <c r="A34" s="4" t="inlineStr">
        <is>
          <t>Litigation settlement and judgment expense (income)</t>
        </is>
      </c>
      <c r="C34" s="6" t="n">
        <v>337</v>
      </c>
      <c r="D34" s="6" t="n">
        <v>990</v>
      </c>
      <c r="E34" s="6" t="n">
        <v>685</v>
      </c>
    </row>
    <row r="35">
      <c r="A35" s="4" t="inlineStr">
        <is>
          <t>Real Estate</t>
        </is>
      </c>
    </row>
    <row r="36">
      <c r="A36" s="3" t="inlineStr">
        <is>
          <t>Revenues:</t>
        </is>
      </c>
    </row>
    <row r="37">
      <c r="A37" s="4" t="inlineStr">
        <is>
          <t>Total revenues</t>
        </is>
      </c>
      <c r="C37" s="6" t="n">
        <v>798168</v>
      </c>
      <c r="D37" s="6" t="n">
        <v>788871</v>
      </c>
      <c r="E37" s="6" t="n">
        <v>759168</v>
      </c>
    </row>
    <row r="38">
      <c r="A38" s="3" t="inlineStr">
        <is>
          <t>Cost of sales:</t>
        </is>
      </c>
    </row>
    <row r="39">
      <c r="A39" s="4" t="inlineStr">
        <is>
          <t>Total cost of sales</t>
        </is>
      </c>
      <c r="C39" s="5" t="n">
        <v>571241</v>
      </c>
      <c r="D39" s="5" t="n">
        <v>530449</v>
      </c>
      <c r="E39" s="6" t="n">
        <v>505233</v>
      </c>
    </row>
    <row r="40">
      <c r="A40" s="4" t="inlineStr">
        <is>
          <t>Litigation settlement and judgment expense (income)</t>
        </is>
      </c>
      <c r="E40" s="5" t="n">
        <v>2469</v>
      </c>
    </row>
    <row r="41"/>
    <row r="42">
      <c r="A42" s="4" t="inlineStr">
        <is>
          <t>[1]</t>
        </is>
      </c>
      <c r="B42" s="4" t="inlineStr">
        <is>
          <t>Revenues and cost of sales include federal excise taxes of $461,532, $451,256 and $469,836 for the years ended December 31, 2020, 2019 and 2018, respectively.</t>
        </is>
      </c>
    </row>
  </sheetData>
  <mergeCells count="4">
    <mergeCell ref="A1:B2"/>
    <mergeCell ref="C1:E1"/>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New Valley LLC (Tables)</t>
        </is>
      </c>
      <c r="B1" s="2" t="inlineStr">
        <is>
          <t>12 Months Ended</t>
        </is>
      </c>
    </row>
    <row r="2">
      <c r="B2" s="2" t="inlineStr">
        <is>
          <t>Dec. 31, 2020</t>
        </is>
      </c>
    </row>
    <row r="3">
      <c r="A3" s="3" t="inlineStr">
        <is>
          <t>Real Estate [Abstract]</t>
        </is>
      </c>
    </row>
    <row r="4">
      <c r="A4" s="4" t="inlineStr">
        <is>
          <t>Investments in Real Estate Ventures</t>
        </is>
      </c>
      <c r="B4" s="4" t="inlineStr">
        <is>
          <t xml:space="preserve">The components of “Investments in real estate ventures” were as follows: Range of Ownership (1) December 31, 2020 December 31, 2019 Condominium and Mixed Use Development: New York City SMSA 3.1%- 46.7% $ 30,465 $ 51,078 All other U.S. areas 19.6% - 77.8% 37,773 55,842 68,238 106,920 Apartment Buildings: All other U.S. areas 7.6% — — — — Hotels: New York City SMSA 0.4% - 15.7% 2,629 2,462 International 49.0% 1,852 2,161 4,481 4,623 Commercial: New York City SMSA 49.0% 2,591 1,852 All other U.S. areas 1.6% 7,084 7,634 9,675 9,486 Other 15.0% - 49.0% 3,006 10,527 Investments in real estate ventures $ 85,400 $ 131,556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New Valley made contributions to its investments in real estate ventures as follows: December 31, 2020 December 31, 2019 Condominium and Mixed Use Development: New York City SMSA $ 1,805 $ 21,760 All other U.S. areas 11,140 29,993 12,945 51,753 Apartment Buildings: All other U.S. areas 284 — 284 — Hotels: New York City SMSA 1,169 172 1,169 172 Other 524 604 Total contributions $ 14,922 $ 52,529 New Valley received distributions from its investments in real estate ventures as follows: December 31, 2020 December 31, 2019 Condominium and Mixed Use Development: New York City SMSA $ 1,819 $ 7,955 All other U.S. areas 18,188 1,279 20,007 9,234 Apartment Buildings: All other U.S. areas — 79 — 79 Hotels: New York City SMSA — 21,572 International — 215 — 21,787 Commercial: New York City SMSA 601 16 All other U.S. areas 113 250 714 266 Other 30 16,962 Total distributions $ 20,751 $ 48,328 New Valley recognized equity in (losses) earnings from real estate ventures as follows: Year Ended December 31, 2020 2019 2018 Condominium and Mixed Use Development: New York City SMSA $ (17,167) $ (31,011) $ (923) All other U.S. areas (16,578) (6,467) (1,063) (33,745) (37,478) (1,986) Apartment Buildings: New York City SMSA — — 17,467 All other U.S. areas (284) 79 164 (284) 79 17,631 Hotels: New York City SMSA (3,248) 8,081 (2,727) International (308) 41 (246) (3,556) 8,122 (2,973) Commercial: New York City SMSA 1,340 1 (562) All other U.S. areas (437) 773 1,608 903 774 1,046 Other (8,016) 9,215 728 Total equity in (losses) earnings from real estate ventures $ (44,698) $ (19,288) $ 14,446 New Valley’s maximum exposure to loss was as follows: December 31, 2020 Condominium and Mixed Use Development: New York City SMSA $ 30,465 All other U.S. areas 37,773 68,238 Hotels: New York City SMSA 2,629 International 1,852 4,481 Commercial: New York City SMSA 2,591 All other U.S. areas 7,084 9,675 Other 16,581 Total maximum exposure to loss $ 98,975 </t>
        </is>
      </c>
    </row>
    <row r="5">
      <c r="A5" s="4" t="inlineStr">
        <is>
          <t>Equity Method Investments</t>
        </is>
      </c>
      <c r="B5" s="4" t="inlineStr">
        <is>
          <t xml:space="preserve">Equity-method investments consisted of the following: December 31, 2020 December 31, 2019 Mutual and hedge funds $ 18,310 $ 15,509 Ladenburg Thalmann Financial Services Inc. (“LTS”) — 433 Total equity-method investments $ 18,310 $ 15,942 Equity in earnings from investments were: December 31, 2020 December 31, 2019 December 31, 2018 Mutual fund and hedge funds $ 2,844 $ 958 $ 1,761 Ladenburg Thalmann Financial Services Inc. (“LTS”) 53,424 (410) 1,297 Castle Brands Inc. (“Castle”) — 16,452 100 Equity in earnings from investments $ 56,268 $ 17,000 $ 3,158 December 31, December 31, Investment securities $ 486,390 $ 210,685 Cash and cash equivalents 7,126 26,088 Other assets 41,004 1,861 Total assets $ 534,520 $ 238,634 Other liabilities $ 230,237 $ 85,623 Total liabilities 230,237 85,623 Partners’ capital 304,283 153,011 Total liabilities and partners’ capital $ 534,520 $ 238,634 Year Ended December 31, 2020 2019 2018 Investment income $ 1,779 $ 2,834 $ 549 Expenses 9,300 6,756 861 Net investment loss (7,521) (3,922) (312) Total net realized gain (loss) and net change in unrealized depreciation from investments 123,381 18,822 (5,781) Net increase (decrease) in partners’ capital resulting from operations $ 115,860 $ 14,900 $ (6,093) Pursuant to Rule 4-08(g), the following summarized financial data is presented for LTS. The Company accounts for its investment in LTS using a three-month lag reporting period. September 30, September 30, 2020 2019 Cash and cash equivalents $ — $ 251,033 Receivables from clearing brokers, note receivable and other receivable, net — 175,600 Goodwill and intangible assets, net — 188,975 Other assets — 202,516 Total assets $ — $ 818,124 Accrued compensation, commissions and fees payable $ — $ 142,875 Accounts payable and accrued liabilities — 37,197 Notes payable, net of $0 and $5,881 unamortized discount in 2020 and 2019, respectively — 315,898 Other liabilities — 73,380 Total liabilities — 569,350 Preferred stock — 2 Common stock — 15 Additional paid-in capital — 317,735 Accumulated deficit — (68,971) Total controlling shareholders’ equity — 248,781 Non-controlling interest — (7) Total shareholders’ equity — 248,774 Total liabilities and shareholders’ equity $ — $ 818,124 (1) The table above presents the nature and amounts of the major components of assets and liabilities, along with information regarding redeemable stock and non-controlling interest. Three Months Ended Twelve Months Ended December 31, September 30, 2019 2019 2018 Revenues $ 395,735 $ 1,428,688 $ 1,380,031 Expenses 394,992 1,385,699 1,345,768 Income before other items 743 42,989 34,263 Change in fair value of contingent consideration (374) (363) (232) Income from continuing operations 369 42,626 34,031 Net income $ 508 $ 31,779 $ 30,858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0 2019 2018 Income Statements Revenue $ 386,859 $ 208,767 $ 394,457 Cost of goods sold 302,234 76,162 95,873 Other expenses 270,642 149,014 186,261 (Loss) income from continuing operations $ (186,017) $ (16,409) $ 112,323 December 31, December 31, Balance Sheets Investment in real estate $ 4,465,118 $ 4,079,125 Total assets 4,551,788 4,155,625 Total debt 3,569,361 3,057,005 Total liabilities 3,921,492 3,444,868 Non-controlling interest 83,807 123,736 Apartment Buildings: Year Ended December 31, 2020 2019 2018 Income Statements Revenue $ 65,808 $ 70,862 $ 44,366 Other expenses 63,705 67,094 105,899 Income (loss) from continuing operations $ 2,103 $ 3,768 $ (61,533) December 31, December 31, Balance Sheets Investment in real estate $ 544,610 $ 545,400 Total assets 563,523 562,879 Total debt 392,324 402,526 Total liabilities 399,269 410,723 Non-controlling interest 123,273 114,193 Hotels: Year Ended December 31, 2020 2019 2018 Income Statements Revenue $ 130,742 $ 147,446 $ 171,949 Cost of goods sold 2,671 5,399 4,522 Other expenses 256,973 220,045 268,007 Loss from continuing operations $ (128,902) $ (77,998) $ (100,580) December 31, December 31, Balance Sheets Investment in real estate $ 1,489,085 $ 1,017,810 Total assets 1,575,800 1,133,697 Total debt 1,071,445 778,194 Total liabilities 1,143,419 816,118 Non-controlling interest 427,439 284,298 Commercial: Year Ended December 31, 2020 2019 2018 Income Statements Revenue $ 7,911 $ 7,821 $ 7,688 Equity in (losses) earnings (13,671) 24,159 49,085 Other expenses 4,740 7,724 11,647 (Loss) income from continuing operations $ (10,500) $ 24,256 $ 45,126 December 31, December 31, Balance Sheets Investment in real estate $ 51,487 $ 52,384 Total assets 70,270 70,169 Total debt 55,625 55,625 Total liabilities 55,199 54,342 Other: Year Ended December 31, 2020 2019 2018 Income Statements Revenue $ 571 $ 390,478 $ 19,448 Cost of Goods Sold — 220,316 — Other expenses 48,633 155,257 32,739 (Loss) income from continuing operations $ (48,062) $ 14,905 $ (13,291) December 31, December 31, Balance Sheets Investment in real estate $ 1,216,819 $ 1,054,134 Total assets 1,237,794 1,192,149 Total debt 722,930 671,845 Total liabilities 903,196 850,587 Non-controlling interest 272,196 263,438 </t>
        </is>
      </c>
    </row>
    <row r="6">
      <c r="A6" s="4" t="inlineStr">
        <is>
          <t>Investments in Real Estate, net</t>
        </is>
      </c>
      <c r="B6" s="4" t="inlineStr">
        <is>
          <t xml:space="preserve">The components of “Investments in real estate, net” were as follows: December 31, December 31, Escena, net $ 9,735 $ 9,972 Townhome A (11 Beach Street) 5,896 — Sagaponack — 18,345 Investment in real estate, net $ 15,631 $ 28,317 The assets have been classified as an “Investments in real estate, net” on the Company’s consolidated balance sheets and the components were as follows: December 31, December 31, Land and land improvements $ 8,911 $ 8,910 Building and building improvements 1,926 1,926 Other 1,672 1,659 12,509 12,495 Less accumulated depreciation (2,774) (2,523) $ 9,735 $ 9,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 net</t>
        </is>
      </c>
      <c r="B4" s="4" t="inlineStr">
        <is>
          <t xml:space="preserve">The components of Goodwill and other intangible assets, net were as follows: December 31, December 31, Goodwill $ 31,756 $ 78,008 Indefinite-life intangibles: Intangible asset associated with benefit under the MSA 107,511 107,511 Trademark - Douglas Elliman 68,000 80,000 Intangibles with a finite life, net 310 474 Total goodwill and other intangible assets, net $ 207,577 $ 265,993 </t>
        </is>
      </c>
    </row>
    <row r="5">
      <c r="A5" s="4" t="inlineStr">
        <is>
          <t>Schedule of intangible asset and contract liabilities assumed</t>
        </is>
      </c>
      <c r="B5" s="4" t="inlineStr">
        <is>
          <t xml:space="preserve">Other intangible assets and contract liabilities assumed were as follows: Useful Lives in Years December 31, December 31, Intangible asset associated with benefit under the MSA Indefinite $ 107,511 $ 107,511 Trademark - Douglas Elliman Indefinite 68,000 80,000 Other intangibles 1 - 5 4,689 4,689 4,689 4,689 Less: Accumulated amortization on amortizable intangibles (4,379) (4,215) Other intangibles, net $ 310 $ 474 </t>
        </is>
      </c>
    </row>
    <row r="6">
      <c r="A6" s="4" t="inlineStr">
        <is>
          <t>Schedule of intangible asset and contract liabilities assumed</t>
        </is>
      </c>
      <c r="B6" s="4" t="inlineStr">
        <is>
          <t xml:space="preserve">Other intangible assets and contract liabilities assumed were as follows: Useful Lives in Years December 31, December 31, Intangible asset associated with benefit under the MSA Indefinite $ 107,511 $ 107,511 Trademark - Douglas Elliman Indefinite 68,000 80,000 Other intangibles 1 - 5 4,689 4,689 4,689 4,689 Less: Accumulated amortization on amortizable intangibles (4,379) (4,215) Other intangibles, net $ 310 $ 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Payable, Long-Term Debt and Other Obligations (Tables)</t>
        </is>
      </c>
      <c r="B1" s="2" t="inlineStr">
        <is>
          <t>12 Months Ended</t>
        </is>
      </c>
    </row>
    <row r="2">
      <c r="B2" s="2" t="inlineStr">
        <is>
          <t>Dec. 31, 2020</t>
        </is>
      </c>
    </row>
    <row r="3">
      <c r="A3" s="3" t="inlineStr">
        <is>
          <t>Debt Disclosure [Abstract]</t>
        </is>
      </c>
    </row>
    <row r="4">
      <c r="A4" s="4" t="inlineStr">
        <is>
          <t>Notes payable, long-term debt and other obligations</t>
        </is>
      </c>
      <c r="B4" s="4" t="inlineStr">
        <is>
          <t>Notes payable, long-term debt and other obligations consisted of: December 31, 2020 December 31, 2019 Vector: 6.125% Senior Secured Notes due 2025 $ 850,000 $ 850,000 10.5% Senior Notes due 2026, net of unamortized discount of $3,040 and $3,392 551,960 551,608 5.5% Variable Interest Senior Convertible Debentures due 2020, net of unamortized discount of $0 and $5,276* — 164,334 Liggett: Revolving credit facility — 34,952 Equipment loans 89 347 Other 25,484 30,146 Total notes payable, long-term debt and other obligations 1,427,533 1,631,387 Less: Debt issuance costs (21,247) (24,902) Total notes payable, long-term debt and other obligations 1,406,286 1,606,485 Less: Current maturities (12,557) (209,269) Amount due after one year $ 1,393,729 $ 1,397,216 _____________________________</t>
        </is>
      </c>
    </row>
    <row r="5">
      <c r="A5" s="4" t="inlineStr">
        <is>
          <t>Schedule of non-cash interest expense</t>
        </is>
      </c>
      <c r="B5" s="4" t="inlineStr">
        <is>
          <t xml:space="preserve">A summary of non-cash interest expense associated with the amortization of the debt discount created by the embedded derivative liability associated with the Company’s variable interest senior convertible debt is set forth in the following table: Year Ended December 31, 2020 2019 2018 7.5% Convertible Notes $ — $ 2,031 $ 39,845 5.5% Convertible Notes 4,053 16,481 15,924 Interest expense associated with embedded derivatives $ 4,053 $ 18,512 $ 55,769 A summary of non-cash changes in fair value of derivatives embedded within convertible debt is set forth in the following table: Year Ended December 31, 2020 2019 2018 7.5% Convertible Notes $ — $ 6,635 $ 24,530 5.5% Convertible Notes 4,999 19,790 20,459 Gain on changes in fair value of derivatives embedded within convertible debt $ 4,999 $ 26,425 $ 44,989 </t>
        </is>
      </c>
    </row>
    <row r="6">
      <c r="A6" s="4" t="inlineStr">
        <is>
          <t>Schedule of convertible debt</t>
        </is>
      </c>
      <c r="B6" s="4" t="inlineStr">
        <is>
          <t xml:space="preserve">The conversion rates for the convertible debt outstanding are summarized below: December 31, 2020 December 31, 2019 Conversion Price Shares per $1,000 Conversion Price Shares per $1,000 5.5% Convertible Notes $ — — $ 20.27 49.3363 The following table reconciles the fair value of derivatives embedded within convertible debt: 7.5% 5.5% Convertible Notes Total Balance at January 1, 2018 $ 31,165 $ 45,248 $ 76,413 Gain from changes in fair value of embedded derivatives (24,530) (20,459) (44,989) Balance at December 31, 2018 6,635 24,789 31,424 Gain from changes in fair value of embedded derivatives (6,635) (19,790) (26,425) Balance at December 31, 2019 — 4,999 4,999 Gain from changes in fair value of embedded derivatives — (4,999) (4,999) Balance at December 31, 2020 $ — $ — $ — A summary of non-cash interest expense associated with the amortization of the debt discount created by the beneficial conversion feature on the Company’s variable interest senior convertible debt is set forth in the following table: Year Ended December 31, 2020 2019 2018 Amortization of beneficial conversion feature: 7.5% Convertible Notes $ — $ 1,328 $ 26,049 5.5% Convertible Notes 1,223 4,973 4,805 Interest expense associated with beneficial conversion feature $ 1,223 $ 6,301 $ 30,854 The following table reconciles unamortized debt discount within convertible debt: 7.5% 5.5% Convertible Notes Total Balance at January 1, 2018 $ 69,253 $ 53,687 $ 122,940 Partial redemption of 5.5% convertible notes — (3,493) (3,493) Amortization of embedded derivatives (39,845) (15,924) (55,769) Amortization of beneficial conversion feature (26,049) (4,805) (30,854) Balance at December 31, 2018 3,359 29,465 32,824 Partial redemption of 5.5% convertible notes — (2,735) (2,735) Amortization of embedded derivatives (2,031) (16,481) (18,512) Amortization of beneficial conversion feature (1,328) (4,973) (6,301) Balance at December 31, 2019 — 5,276 5,276 Amortization of embedded derivatives — (4,053) (4,053) Amortization of beneficial conversion feature — (1,223) (1,223) Balance at December 31, 2020 $ — $ — $ — </t>
        </is>
      </c>
    </row>
    <row r="7">
      <c r="A7" s="4" t="inlineStr">
        <is>
          <t>Schedule of fair value of notes payable and long-term debt</t>
        </is>
      </c>
      <c r="B7" s="4" t="inlineStr">
        <is>
          <t>The estimated fair value of the Company’s notes payable and long-term debt were as follows: December 31, 2020 December 31, 2019 Carrying Fair Carrying Fair Senior Notes $ 1,401,960 $ 1,464,208 $ 1,401,608 $ 1,409,920 Variable Interest Senior Convertible Debt — — 164,334 176,289 Liggett and other 25,573 25,581 65,445 65,456 Notes payable and long-term debt $ 1,427,533 $ 1,489,789 $ 1,631,387 (1) $ 1,651,665 _____________________________ (1) The carrying value does not include the carrying value of the embedded derivative. See Note 18.</t>
        </is>
      </c>
    </row>
    <row r="8">
      <c r="A8" s="4" t="inlineStr">
        <is>
          <t>Schedule of scheduled maturities</t>
        </is>
      </c>
      <c r="B8" s="4" t="inlineStr">
        <is>
          <t xml:space="preserve">Scheduled maturities of notes payable and long-term debt were as follows: Principal Unamortized Net Year Ending December 31: 2021 $ 12,557 $ — $ 12,557 2022 12,954 — 12,954 2023 54 — 54 2024 8 — 8 2025 850,000 — 850,000 Thereafter 555,000 3,040 551,960 Total $ 1,430,573 $ 3,040 $ 1,427,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following table provides a reconciliation of benefit obligations, plan assets and the funded status of the pension plans and other postretirement benefits: Pension Benefits Other 2020 2019 2020 2019 Change in benefit obligation: Benefit obligation at January 1 $ (128,997) $ (123,165) $ (8,986) $ (8,296) Service cost (592) (533) — (3) Interest cost (3,545) (4,860) (286) (347) Plan settlement 7,255 — — — Benefits paid 7,008 7,696 500 594 Expenses paid 255 391 — — Actuarial loss (7,226) (8,526) (329) (934) Benefit obligation at December 31 $ (125,842) $ (128,997) $ (9,101) $ (8,986) Change in plan assets: Fair value of plan assets at January 1 $ 101,051 $ 93,167 $ — $ — Actual return on plan assets 8,919 15,788 — — Plan settlement (7,255) — — — Expenses paid (255) (391) — — Contributions 7,360 183 500 594 Benefits paid (7,008) (7,696) (500) (594) Fair value of plan assets at December 31 $ 102,812 $ 101,051 $ — $ — Unfunded status at December 31 $ (23,030) $ (27,946) $ (9,101) $ (8,986) Amounts recognized in the consolidated balance sheets: Prepaid pension costs $ 35,209 $ 31,686 $ — $ — Other accrued liabilities (100) (111) (624) (654) Non-current employee benefit liabilities (58,139) (59,521) (8,477) (8,332) Net amounts recognized $ (23,030) $ (27,946) $ (9,101) $ (8,986)</t>
        </is>
      </c>
    </row>
    <row r="5">
      <c r="A5" s="4" t="inlineStr">
        <is>
          <t>Schedule of Net Benefit Costs</t>
        </is>
      </c>
      <c r="B5" s="4" t="inlineStr">
        <is>
          <t xml:space="preserve">Pension Benefits Other Postretirement Benefits 2020 2019 2018 2020 2019 2018 Service cost — benefits earned during the period $ 592 $ 533 $ 587 $ — $ 3 $ 4 Interest cost on projected benefit obligation 3,545 4,860 4,495 286 347 330 Expected return on assets (3,869) (4,874) (5,572) — — — Prior service cost — — — 4 4 4 Settlement loss 1,805 — — — — — Amortization of net loss (gain) 1,836 2,001 1,804 11 (40) (41) Net expense $ 3,909 $ 2,520 $ 1,314 $ 301 $ 314 $ 297 </t>
        </is>
      </c>
    </row>
    <row r="6">
      <c r="A6" s="4" t="inlineStr">
        <is>
          <t>Schedule of Amounts Recognized in Other Comprehensive Income (Loss)</t>
        </is>
      </c>
      <c r="B6" s="4" t="inlineStr">
        <is>
          <t>As of December 31, 2020, accumulated other comprehensive (loss) income, before income taxes, consisted of the following: Defined Post- Total Accumulated other comprehensive loss as of January 1, 2020 $ (29,664) $ (794) $ (30,458) Amortization of prior service costs — 4 4 Prior service costs — — — Effect of settlement 1,805 — 1,805 Amortization of loss 1,836 11 1,847 Net loss arising during the year (2,176) (327) (2,503) Accumulated other comprehensive loss as of December 31, 2020 $ (28,199) $ (1,106) $ (29,305) As of December 31, 2019, accumulated other comprehensive (loss) income, before income taxes, consisted of the following: Defined Post- Total Accumulated other comprehensive (loss) income as of January 1, 2019 $ (34,053) $ 213 $ (33,840) Amortization of prior service costs — 4 4 Prior service costs — (37) (37) Amortization of loss (gain) 2,001 (40) 1,961 Net gain (loss) arising during the year 2,388 (934) 1,454 Accumulated other comprehensive loss as of December 31, 2019 $ (29,664) $ (794) $ (30,458)</t>
        </is>
      </c>
    </row>
    <row r="7">
      <c r="A7" s="4" t="inlineStr">
        <is>
          <t>Schedule of Accumulated Benefit Obligations</t>
        </is>
      </c>
      <c r="B7" s="4" t="inlineStr">
        <is>
          <t xml:space="preserve">As of December 31, 2020, our total accumulated benefit obligations, as well as our projected benefit obligations in excess of the fair value of the related plan assets, for defined benefit pension plans were as follows: December 31, 2020 2019 Accumulated benefit obligation $ 58,239 $ 59,631 Fair value of plan assets $ — $ — December 31, 2020 2019 Projected benefit obligation $ 58,239 $ 59,631 Fair value of plan assets $ — $ — </t>
        </is>
      </c>
    </row>
    <row r="8">
      <c r="A8" s="4" t="inlineStr">
        <is>
          <t>Schedule of Assumptions Used</t>
        </is>
      </c>
      <c r="B8" s="4" t="inlineStr">
        <is>
          <t>The assumptions used for the pension benefits and other postretirement benefits were: Pension Benefits Other Postretirement Benefits 2020 2019 2018 2020 2019 2018 Weighted average assumptions: Discount rates — benefit obligation 1.40% - 2.30% 2.55% - 3.10% 3.90% - 4.25% 2.55% 3.30% 4.35% Discount rates — service cost 2.55% - 3.10% 3.90% - 4.25% 3.25% - 3.70% 3.30% 4.35% 3.80% Assumed rates of return on invested assets 4.00 % 5.50% 5.50% N/A N/A N/A Salary increase assumptions N/A N/A N/A 3.00% 3.00% 3.00%</t>
        </is>
      </c>
    </row>
    <row r="9">
      <c r="A9" s="4" t="inlineStr">
        <is>
          <t>Schedule of Allocation of Plan Assets</t>
        </is>
      </c>
      <c r="B9" s="4" t="inlineStr">
        <is>
          <t>Vector’s defined benefit retirement plan allocations by asset category, were as follows: Plan Assets at 2020 2019 Asset category: Equity securities 35 % 38 % Investment grade fixed income securities 65 % 53 % High yield fixed income securities — 9 % Total 100 % 100 % The defined benefit plans’ recurring financial assets subject to fair value measurements and the necessary disclosures were as follows: Fair Value Measurements as of December 31, 2020 Quoted Prices in Significant Other Significant Description Total (Level 1) (Level 2) (Level 3) Assets: Insurance contracts $ 2,236 $ — $ 2,236 $ — Amounts in individually managed investment accounts: Cash, mutual funds and common stock 78 78 — — Common collective trusts at NAV (1) 100,498 — — — Total $ 102,812 $ 78 $ 2,236 $ — (1) In accordance with Subtopic 820-10, investments that are measured at fair value using the NAV practical expedient are not classified in the fair value hierarchy. Fair Value Measurements as of December 31, 2019 Quoted Prices in Significant Other Significant Description Total (Level 1) (Level 2) (Level 3) Assets: Insurance contracts $ 2,398 $ — $ 2,398 $ — Amounts in individually managed investment accounts: Cash, mutual funds and common stock 76 76 — — Common collective trusts 38,537 — 38,537 — Common collective trusts at NAV (1) 51,068 — — — Investment Partnership 8,972 — 8,972 — Total $ 101,051 $ 76 $ 49,907 $ — (1) In accordance with Subtopic 820-10, investments that are measured at fair value using the NAV practical expedient are not classified in the fair value hierarchy.</t>
        </is>
      </c>
    </row>
    <row r="10">
      <c r="A10" s="4" t="inlineStr">
        <is>
          <t>Schedule of Expected Benefit Payments</t>
        </is>
      </c>
      <c r="B10" s="4" t="inlineStr">
        <is>
          <t xml:space="preserve">Estimated future pension and postretirement medical benefits payments were as follows: Pension Postretirement 2021 $ 6,938 $ 624 2022 6,516 623 2023 6,123 623 2024 5,744 616 2025 60,349 602 2026 - 2030 28,378 2,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amounts provided for income taxes were as follows: Year Ended December 31, 2020 2019 2018 Current: U.S. Federal $ 29,832 $ 33,379 $ 27,962 State 12,618 10,632 11,225 42,450 44,011 39,187 Deferred: U.S. Federal (783) (7,209) (12,524) State 110 (3,989) (5,111) (673) (11,198) (17,635) Total $ 41,777 $ 32,813 $ 21,552 </t>
        </is>
      </c>
    </row>
    <row r="5">
      <c r="A5" s="4" t="inlineStr">
        <is>
          <t>Schedule of Deferred Tax Assets and Liabilities</t>
        </is>
      </c>
      <c r="B5" s="4" t="inlineStr">
        <is>
          <t>The tax effect of temporary differences which give rise to a significant portion of deferred tax assets and liabilities is as follows: December 31, 2020 December 31, 2019 Deferred tax assets: Employee benefit accruals $ 10,529 $ 11,709 Impairment of investments 13,961 9,772 Impact of timing of settlement payments 20,137 19,313 Various U.S. federal and state tax loss carryforwards 8,745 4,296 Operating lease liabilities 9,885 3,679 Current expected credit losses 4,299 — Other 2,625 2,274 70,181 51,043 Less: Valuation allowance (6,474) (1,292) Net deferred tax assets $ 63,707 $ 49,751 Deferred tax liabilities: Basis differences on non-consolidated entities $ (22,809) $ (7,990) Basis differences on fixed and intangible assets (36,055) (35,082) Basis differences on inventory (10,698) (10,645) Basis differences on long-term investments (14,362) (22,424) Impact of accounting for convertible debt — (813) Basis differences on available for sale securities (3,579) (3,219) Operating lease right of use assets (8,660) (3,273) $ (96,163) $ (83,446) Net deferred tax liabilities $ (32,456) $ (33,695) _____________________________</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0 2019 2018 Income before provision for income taxes $ 134,715 $ 133,828 $ 79,559 Federal income tax expense at statutory rate 28,289 28,104 16,707 Increases (decreases) resulting from: State income taxes, net of federal income tax benefits 10,236 6,430 6,060 Non-deductible expenses 2,982 1,385 1,993 Impact of Tax Cuts and Jobs Act of 2017 — — (2,691) Excess tax benefits on stock-based compensation (206) (1,488) (778) Other 916 907 108 Loss carryforwards from tax consolidation of subsidiary (5,622) — — Changes in valuation allowance, net of equity and tax audit adjustments 5,182 (2,525) 153 Income tax expense $ 41,777 $ 32,813 $ 21,552 </t>
        </is>
      </c>
    </row>
    <row r="7">
      <c r="A7" s="4" t="inlineStr">
        <is>
          <t>Schedule of Unrecognized Tax Benefits</t>
        </is>
      </c>
      <c r="B7" s="4" t="inlineStr">
        <is>
          <t xml:space="preserve">The following table summarizes the activity related to the unrecognized tax benefits: Balance at January 1, 2018 $ 628 Additions based on tax positions related to prior years 26 Settlements (100) Expirations of the statute of limitations (163) Balance at December 31, 2018 391 Additions based on tax positions related to prior years 1,586 Expirations of the statute of limitations (330) Balance at December 31, 2019 1,647 Additions based on tax positions related to prior years 458 Settlements (402) Expirations of the statute of limitations (50) Balance at December 31, 2020 $ 1,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assumptions used for grants in the years ended December 31, 2019 and 2018 were as follows: 2019 2018 Risk-free interest rate 2.5% - 2.7% 2.7% - 2.9% Expected volatility 20.24% - 20.45% 19.02% - 21.05% Dividend yield 0.0 % 0.0 % Expected holding period 4 - 10 years 5 - 10 years Weighted-average grant date fair value (1) $2.36 - $4.08 $4.62 - $7.58 _____________________________</t>
        </is>
      </c>
    </row>
    <row r="5">
      <c r="A5" s="4" t="inlineStr">
        <is>
          <t>Schedule of Share-based Compensation, Stock Options, Activity</t>
        </is>
      </c>
      <c r="B5" s="4" t="inlineStr">
        <is>
          <t>A summary of employee stock option transactions follows: Number of Weighted-Average Weighted-Average Aggregate Outstanding on January 1, 2018 5,433,626 $ 12.74 4.7 $ 41,069 Granted 427,219 $ 18.42 Canceled (12) — Outstanding on December 31, 2018 5,860,833 $ 13.16 4.1 $ 1,095 Granted 406,875 $ 10.92 Exercised (1,824,351) $ 8.67 Canceled (11) — Outstanding on December 31, 2019 4,443,346 $ 14.80 5.0 $ 4,427 Exercised (620,527) $ 11.14 Outstanding on December 31, 2020 3,822,819 $ 15.40 4.6 $ 487 Options exercisable at: December 31, 2018 4,019,477 December 31, 2019 2,689,673 December 31, 2020 2,540,150 _____________________________ (1) The aggregate intrinsic value represents the amount by which the fair value of the underlying common stock ($11.65, $13.39 and $9.27 at December 31, 2020, 2019 and 2018, respectively) exceeds the option exercise price.</t>
        </is>
      </c>
    </row>
    <row r="6">
      <c r="A6" s="4" t="inlineStr">
        <is>
          <t>Schedule of Share-based Compensation, Shares Authorized under Stock Option Plans, by Exercise Price Range</t>
        </is>
      </c>
      <c r="B6" s="4" t="inlineStr">
        <is>
          <t xml:space="preserve">Additional information relating to options outstanding at December 31, 2020 follows: Options Outstanding Options Exercisable Range of Exercise Prices Outstanding Weighted-Average Weighted-Average Exercisable Weighted-Average Weighted-Average Aggregate Intrinsic Value 12/31/2020 12/31/2020 $9.86 - $11.83 1,462,190 3.8 $ 11.32 1,055,315 2.2 $ 11.47 $ — $11.83 - $13.80 — — $ — — — $ — — $13.80 - $15.77 519,278 3.4 $ 14.68 519,278 3.4 $ 14.68 — $15.77 - $17.74 — — $ — — — $ — — $17.74 - $19.71 1,841,351 5.6 $ 18.84 965,557 4.7 $ 18.61 — 3,822,819 4.6 $ 15.40 2,540,150 3.4 $ 14.84 $ 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contingencies</t>
        </is>
      </c>
      <c r="B4" s="4" t="inlineStr">
        <is>
          <t xml:space="preserve">The following table lists the number of Individual Actions by state: State Number Florida 43 Illinois 12 Nevada 7 New Mexico 5 Louisiana 2 Massachusetts 1 The activity in the Company’s accruals for the MSA and tobacco litigation for the three years ended December 31, 2020 were as follows: Current Liabilities Non-Current Liabilities Payments due under Master Settlement Agreement Litigation Accruals Total Payments due under Master Settlement Agreement Litigation Accruals Total Balance as of January 1, 2018 $ 12,384 $ 260 $ 12,644 $ 21,479 $ 19,840 $ 41,319 Expenses 168,820 735 169,555 — — — NPM Settlement adjustment (595) — (595) (5,703) — (5,703) Change in MSA obligations capitalized as inventory (1,438) — (1,438) — — — Payments (141,963) (935) (142,898) (40) — (40) Reclassification to/(from) non-current liabilities (647) 218 (429) 647 (218) 429 Interest on withholding — 32 32 — 2,172 2,172 Balance as of December 31, 2018 36,561 310 36,871 16,383 21,794 38,177 Expenses 165,471 990 166,461 — — — Change in MSA obligations capitalized as inventory 4,936 — 4,936 — — — Payments, net of credits received (171,960) (670) (172,630) — — — Reclassification to/(from) non-current liabilities (892) 3,338 2,446 892 (3,338) (2,446) Interest on withholding — 281 281 — 2,138 2,138 Balance as of December 31, 2019 34,116 4,249 38,365 17,275 20,594 37,869 Expenses 175,538 312 175,850 — — — NPM Settlement adjustment 299 — 299 — — — Change in MSA obligations capitalized as inventory 182 — 182 — — — Payments, net of credits received (170,513) (4,334) (174,847) (197) — (197) Reclassification to/(from) non-current liabilities (855) 3,252 2,397 855 (3,252) (2,397) Interest on withholding — 488 488 — 1,926 1,926 Balance as of December 31, 2020 $ 38,767 $ 3,967 $ 42,734 $ 17,933 $ 19,268 $ 37,2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 Year Ended December 31, 2020 2019 2018 Cash paid during the period for: Interest, including interest related to finance leases $ 118,851 $ 118,974 $ 107,021 Income taxes, net 41,372 44,184 26,529 Non-cash investing and financing activities: Issuance of stock dividend — 703 671 Decrease in non-controlling interest related to purchase of subsidiary — — (73,953) Notes payable issued for purchase of subsidiary — — 30,000 Contingent consideration related to purchase of subsidiary — — 6,304 Net receivable from purchase of subsidiary — — 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Fair Value Disclosures [Abstract]</t>
        </is>
      </c>
    </row>
    <row r="4">
      <c r="A4" s="4" t="inlineStr">
        <is>
          <t>Company's recurring financial assets and liabilities subject to fair value measurements</t>
        </is>
      </c>
      <c r="B4" s="4" t="inlineStr">
        <is>
          <t>The Company’s financial assets and liabilities subject to fair value measurements were as follows: Fair Value Measurements as of December 31, 2020 Description Total Quoted Prices in Active Markets for Identical Asse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_____________________________ (1) Amounts included in Cash and cash equivalents on the consolidated balance sheets, except for $10,374 that is included in current restricted assets and $1,907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Long-term investment securities at fair value (3) 45,781 — — — Total $ 533,133 $ 354,386 $ 132,966 $ — Liabilities: Fair value of contingent liability $ 3,147 $ — $ — $ 3,147 Fair value of derivatives embedded within convertible debt 4,999 — — 4,999 Total $ 8,146 $ — $ — $ 8,146 _____________________________ (1) Amounts included in Cash and cash equivalents on the consolidated balance sheets, except for $4,423 that is included in current restricted assets and $3,160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t>
        </is>
      </c>
    </row>
    <row r="5">
      <c r="A5" s="4" t="inlineStr">
        <is>
          <t>Unobservable inputs related to the valuations of the Level 3 liabilities</t>
        </is>
      </c>
      <c r="B5" s="4" t="inlineStr">
        <is>
          <t>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 The unobservable inputs related to the valuations of the Level 3 assets and liabilities were as follows at December 31, 2019: Quantitative Information about Level 3 Fair Value Measurements Fair Value at December 31, Valuation Technique Unobservable Input Range (Actual) Fair value of derivatives embedded within convertible debt $ 4,999 Discounted cash flow Assumed annual stock dividend 5 % Assumed annual cash dividend $0.40/$0.20 Stock price $ 13.39 Convertible trading price (as a percentage of par value) 103.94 % Maturity April 15, 2020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t>
        </is>
      </c>
    </row>
    <row r="6">
      <c r="A6" s="4" t="inlineStr">
        <is>
          <t>Investment in real estate ventures subject to nonrecurring fair value measurements</t>
        </is>
      </c>
      <c r="B6" s="4" t="inlineStr">
        <is>
          <t xml:space="preserve">The Company’s investment in real estate ventures subject to nonrecurring fair value measurements are as follows: Fair Value Measurement Using: Year Ended December 31, Quoted Prices in Active Markets for Identical Assets Description Impairment Charge Total Assets: Investments in real estate ventures $ 16,513 $ — $ — $ — $ — Fair Value Measurement Using: Year Ended December 31, Quoted Prices in Active Markets for Identical Assets Description Impairment Charge Total Assets: Investments in real estate ventures $ 39,757 $ 18,335 $ — $ — $ 18,3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for the Company’s operations before taxes and non-controlling interests</t>
        </is>
      </c>
      <c r="B4" s="4" t="inlineStr">
        <is>
          <t>Financial information for the Company’s operations before taxes and non-controlling interests for the years ended December 31, 2020, 2019 and 2018 was as follows: Real Corporate Tobacco Estate and Other Total 2020 Revenues $ 1,204,501 $ 798,168 $ — $ 2,002,669 Operating income (loss) 319,536 (1) (49,895) (4) (24,498) (7) 245,143 Equity in losses from real estate ventures — (44,698) — (44,698) Identifiable assets 357,518 557,505 (5) 428,386 (8) 1,343,409 Depreciation and amortization 7,877 8,874 878 17,629 Capital expenditures 4,491 6,226 8,346 19,063 2019 Revenues $ 1,114,840 $ 788,871 $ — $ 1,903,711 Operating income (loss) 261,630 (2) (2,930) (27,565) 231,135 Equity in losses from real estate ventures — (19,288) — (19,288) Identifiable assets 336,566 666,550 (5) 501,973 (8) 1,505,089 Depreciation and amortization 7,824 9,033 994 17,851 Capital expenditures 4,173 8,276 126 12,575 2018 Revenues $ 1,111,094 $ 759,168 $ — $ 1,870,262 Operating income (loss) 246,527 (3) 3,435 (6) (25,913) 224,049 Equity in earnings from real estate ventures — 14,446 — 14,446 Identifiable assets 315,706 539,828 (5) 693,970 (8) 1,549,504 Depreciation and amortization 8,210 9,580 1,017 18,807 Capital expenditures 4,599 13,061 22 17,682 _____________________________ (1) Operating income includes $337 of litigation settlement and judgment expense. (2) Operating income includes $990 of litigation settlement and judgment expense. (3) Operating income includes $6,298 of income from MSA Settlement, and $685 of litigation settlement and judgment expense. (4) Operating loss includes $1,169 of loss on sale of assets. (5) Includes real estate investments accounted for under the equity method of accounting of $85,400, $131,556 and $141,105 as of December 31, 2020, 2019 and 2018, respectively. (6) Operating income includes $2,469 of litigation settlement and judgment income. (7) Operating loss includes $2,283 of gain on sale of assets. (8) Corporate and Other identifiable assets primarily includes cash of $211,729, investment securities of $135,585 and long-term investments of $52,528 as of December 31, 2020. Corporate and other identifiable assets primarily includes cash of $272,459, investment securities of $129,641, and long-term investments of $61,723 as of December 31, 2019. Corporate and other identifiable assets primarily includes cash of $474,974, investment securities of $131,569, and long-term investments of $66,259 as of December 31, 2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ax portion of revenues and cost of goods sold</t>
        </is>
      </c>
      <c r="B4" s="5" t="n">
        <v>461532</v>
      </c>
      <c r="C4" s="5" t="n">
        <v>451256</v>
      </c>
      <c r="D4" s="5" t="n">
        <v>469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Unaudited quarterly data for the years ended December 31, 2020 and 2019 are as follows: December 31, September 30, June 30, March 31, 2020 2020 2020 2020 Revenues $ 554,590 $ 547,831 $ 445,760 $ 454,488 Gross Profit 177,528 173,256 140,875 143,865 Operating income (loss) 87,333 95,917 66,797 (4,904) Net income (loss) 32,256 38,139 25,774 (3,231) Net income (loss) applicable to common shares attributed to Vector Group Ltd. 32,256 38,139 25,774 (3,231) Per basic common share: Net income (loss) applicable to common shares attributed to Vector Group Ltd. $ 0.21 $ 0.25 $ 0.17 $ (0.03) Per diluted common share: Net income (loss) applicable to common shares attributed to Vector Group Ltd. $ 0.21 $ 0.25 $ 0.16 $ (0.03) December 31, September 30, June 30, March 31, 2019 2019 2019 2019 Revenues $ 439,565 $ 504,790 $ 538,432 $ 420,924 Gross Profit 137,636 159,334 170,258 134,904 Operating income 45,581 66,720 76,244 42,590 Net income 10,667 36,008 39,307 15,033 Net income applicable to common shares attributed to Vector Group Ltd. 10,706 36,008 39,307 14,953 Per basic common share (1) : Net income applicable to common shares attributed to Vector Group Ltd. $ 0.06 $ 0.23 $ 0.25 $ 0.09 Per diluted common share (1) : Net income applicable to common shares attributed to Vector Group Ltd. $ 0.06 $ 0.23 $ 0.25 $ 0.08 ___________________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mponents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352842</v>
      </c>
      <c r="C3" s="5" t="n">
        <v>371341</v>
      </c>
      <c r="D3" s="5" t="n">
        <v>584581</v>
      </c>
    </row>
    <row r="4">
      <c r="A4" s="4" t="inlineStr">
        <is>
          <t>Restricted cash and cash equivalents included in other current assets</t>
        </is>
      </c>
      <c r="B4" s="6" t="n">
        <v>10374</v>
      </c>
      <c r="C4" s="6" t="n">
        <v>4423</v>
      </c>
      <c r="D4" s="6" t="n">
        <v>2697</v>
      </c>
    </row>
    <row r="5">
      <c r="A5" s="4" t="inlineStr">
        <is>
          <t>Restricted cash and cash equivalents included in other assets</t>
        </is>
      </c>
      <c r="B5" s="6" t="n">
        <v>2461</v>
      </c>
      <c r="C5" s="6" t="n">
        <v>3712</v>
      </c>
      <c r="D5" s="6" t="n">
        <v>4451</v>
      </c>
    </row>
    <row r="6">
      <c r="A6" s="4" t="inlineStr">
        <is>
          <t>Total cash, cash equivalents, and restricted cash shown in the consolidated statements of cash flows</t>
        </is>
      </c>
      <c r="B6" s="5" t="n">
        <v>365677</v>
      </c>
      <c r="C6" s="5" t="n">
        <v>379476</v>
      </c>
      <c r="D6" s="5" t="n">
        <v>591729</v>
      </c>
      <c r="E6" s="5" t="n">
        <v>310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Narrative) (Details) - Customer Concentration Risk</t>
        </is>
      </c>
      <c r="B1" s="2" t="inlineStr">
        <is>
          <t>12 Months Ended</t>
        </is>
      </c>
    </row>
    <row r="2">
      <c r="B2" s="2" t="inlineStr">
        <is>
          <t>Dec. 31, 2020</t>
        </is>
      </c>
      <c r="C2" s="2" t="inlineStr">
        <is>
          <t>Dec. 31, 2019</t>
        </is>
      </c>
      <c r="D2" s="2" t="inlineStr">
        <is>
          <t>Dec. 31, 2018</t>
        </is>
      </c>
    </row>
    <row r="3">
      <c r="A3" s="4" t="inlineStr">
        <is>
          <t>Sales Revenue | First Largest Customer</t>
        </is>
      </c>
    </row>
    <row r="4">
      <c r="A4" s="3" t="inlineStr">
        <is>
          <t>Concentration Risk [Line Items]</t>
        </is>
      </c>
    </row>
    <row r="5">
      <c r="A5" s="4" t="inlineStr">
        <is>
          <t>Concentration risk percentage</t>
        </is>
      </c>
      <c r="B5" s="4" t="inlineStr">
        <is>
          <t>18.00%</t>
        </is>
      </c>
      <c r="C5" s="4" t="inlineStr">
        <is>
          <t>17.00%</t>
        </is>
      </c>
      <c r="D5" s="4" t="inlineStr">
        <is>
          <t>18.00%</t>
        </is>
      </c>
    </row>
    <row r="6">
      <c r="A6" s="4" t="inlineStr">
        <is>
          <t>Sales Revenue | Second Largest Customer</t>
        </is>
      </c>
    </row>
    <row r="7">
      <c r="A7" s="3" t="inlineStr">
        <is>
          <t>Concentration Risk [Line Items]</t>
        </is>
      </c>
    </row>
    <row r="8">
      <c r="A8" s="4" t="inlineStr">
        <is>
          <t>Concentration risk percentage</t>
        </is>
      </c>
      <c r="B8" s="4" t="inlineStr">
        <is>
          <t>12.00%</t>
        </is>
      </c>
      <c r="C8" s="4" t="inlineStr">
        <is>
          <t>12.00%</t>
        </is>
      </c>
      <c r="D8" s="4" t="inlineStr">
        <is>
          <t>12.00%</t>
        </is>
      </c>
    </row>
    <row r="9">
      <c r="A9" s="4" t="inlineStr">
        <is>
          <t>Accounts Receivable | First Largest Customer</t>
        </is>
      </c>
    </row>
    <row r="10">
      <c r="A10" s="3" t="inlineStr">
        <is>
          <t>Concentration Risk [Line Items]</t>
        </is>
      </c>
    </row>
    <row r="11">
      <c r="A11" s="4" t="inlineStr">
        <is>
          <t>Concentration risk percentage</t>
        </is>
      </c>
      <c r="B11" s="4" t="inlineStr">
        <is>
          <t>5.00%</t>
        </is>
      </c>
      <c r="C11" s="4" t="inlineStr">
        <is>
          <t>2.00%</t>
        </is>
      </c>
    </row>
    <row r="12">
      <c r="A12" s="4" t="inlineStr">
        <is>
          <t>Accounts Receivable | Second Largest Customer</t>
        </is>
      </c>
    </row>
    <row r="13">
      <c r="A13" s="3" t="inlineStr">
        <is>
          <t>Concentration Risk [Line Items]</t>
        </is>
      </c>
    </row>
    <row r="14">
      <c r="A14" s="4" t="inlineStr">
        <is>
          <t>Concentration risk percentage</t>
        </is>
      </c>
      <c r="B14" s="4" t="inlineStr">
        <is>
          <t>4.00%</t>
        </is>
      </c>
      <c r="C14" s="4" t="inlineStr">
        <is>
          <t>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0</t>
        </is>
      </c>
      <c r="C1" s="2" t="inlineStr">
        <is>
          <t>Dec. 31, 2019</t>
        </is>
      </c>
    </row>
    <row r="2">
      <c r="A2" s="3" t="inlineStr">
        <is>
          <t>Organization, Consolidation and Presentation of Financial Statements [Abstract]</t>
        </is>
      </c>
    </row>
    <row r="3">
      <c r="A3" s="4" t="inlineStr">
        <is>
          <t>Allowance for doubtful accounts and cash discounts</t>
        </is>
      </c>
      <c r="B3" s="5" t="n">
        <v>334</v>
      </c>
      <c r="C3" s="5" t="n">
        <v>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Narrativ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llowance for doubtful accounts and cash discounts</t>
        </is>
      </c>
      <c r="B4" s="5" t="n">
        <v>334</v>
      </c>
      <c r="C4" s="5" t="n">
        <v>319</v>
      </c>
    </row>
    <row r="5">
      <c r="A5" s="4" t="inlineStr">
        <is>
          <t>Tax on payments of dividend equivalent rights</t>
        </is>
      </c>
      <c r="B5" s="6" t="n">
        <v>3684</v>
      </c>
      <c r="C5" s="6" t="n">
        <v>8967</v>
      </c>
      <c r="D5" s="5" t="n">
        <v>8696</v>
      </c>
    </row>
    <row r="6">
      <c r="A6" s="3" t="inlineStr">
        <is>
          <t>Segment Reporting Information [Line Items]</t>
        </is>
      </c>
    </row>
    <row r="7">
      <c r="A7" s="4" t="inlineStr">
        <is>
          <t>Shipping and handling fees and costs</t>
        </is>
      </c>
      <c r="B7" s="6" t="n">
        <v>1367145</v>
      </c>
      <c r="C7" s="6" t="n">
        <v>1301579</v>
      </c>
      <c r="D7" s="6" t="n">
        <v>1292484</v>
      </c>
    </row>
    <row r="8">
      <c r="A8" s="4" t="inlineStr">
        <is>
          <t>Tobacco and E-Cigarettes</t>
        </is>
      </c>
    </row>
    <row r="9">
      <c r="A9" s="3" t="inlineStr">
        <is>
          <t>Segment Reporting Information [Line Items]</t>
        </is>
      </c>
    </row>
    <row r="10">
      <c r="A10" s="4" t="inlineStr">
        <is>
          <t>Advertising costs</t>
        </is>
      </c>
      <c r="B10" s="6" t="n">
        <v>4103</v>
      </c>
      <c r="C10" s="6" t="n">
        <v>3751</v>
      </c>
      <c r="D10" s="6" t="n">
        <v>3672</v>
      </c>
    </row>
    <row r="11">
      <c r="A11" s="4" t="inlineStr">
        <is>
          <t>Real Estate</t>
        </is>
      </c>
    </row>
    <row r="12">
      <c r="A12" s="3" t="inlineStr">
        <is>
          <t>Segment Reporting Information [Line Items]</t>
        </is>
      </c>
    </row>
    <row r="13">
      <c r="A13" s="4" t="inlineStr">
        <is>
          <t>Shipping and handling fees and costs</t>
        </is>
      </c>
      <c r="B13" s="6" t="n">
        <v>571241</v>
      </c>
      <c r="C13" s="6" t="n">
        <v>530449</v>
      </c>
      <c r="D13" s="6" t="n">
        <v>505233</v>
      </c>
    </row>
    <row r="14">
      <c r="A14" s="4" t="inlineStr">
        <is>
          <t>Advertising costs</t>
        </is>
      </c>
      <c r="B14" s="6" t="n">
        <v>18875</v>
      </c>
      <c r="C14" s="6" t="n">
        <v>22917</v>
      </c>
      <c r="D14" s="6" t="n">
        <v>23424</v>
      </c>
    </row>
    <row r="15">
      <c r="A15" s="4" t="inlineStr">
        <is>
          <t>Shipping and Handling</t>
        </is>
      </c>
    </row>
    <row r="16">
      <c r="A16" s="3" t="inlineStr">
        <is>
          <t>Segment Reporting Information [Line Items]</t>
        </is>
      </c>
    </row>
    <row r="17">
      <c r="A17" s="4" t="inlineStr">
        <is>
          <t>Shipping and handling fees and costs</t>
        </is>
      </c>
      <c r="B17" s="5" t="n">
        <v>5602</v>
      </c>
      <c r="C17" s="5" t="n">
        <v>5802</v>
      </c>
      <c r="D17" s="5" t="n">
        <v>56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arrativ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fe</t>
        </is>
      </c>
      <c r="B5" s="4" t="inlineStr">
        <is>
          <t>20 years</t>
        </is>
      </c>
    </row>
    <row r="6">
      <c r="A6" s="4" t="inlineStr">
        <is>
          <t>Buildings | Maximum</t>
        </is>
      </c>
    </row>
    <row r="7">
      <c r="A7" s="3" t="inlineStr">
        <is>
          <t>Property, Plant and Equipment [Line Items]</t>
        </is>
      </c>
    </row>
    <row r="8">
      <c r="A8" s="4" t="inlineStr">
        <is>
          <t>Estimated useful life</t>
        </is>
      </c>
      <c r="B8" s="4" t="inlineStr">
        <is>
          <t>30 years</t>
        </is>
      </c>
    </row>
    <row r="9">
      <c r="A9" s="4" t="inlineStr">
        <is>
          <t>Machinery and equipment | Minimum</t>
        </is>
      </c>
    </row>
    <row r="10">
      <c r="A10" s="3" t="inlineStr">
        <is>
          <t>Property, Plant and Equipment [Line Items]</t>
        </is>
      </c>
    </row>
    <row r="11">
      <c r="A11" s="4" t="inlineStr">
        <is>
          <t>Estimated useful life</t>
        </is>
      </c>
      <c r="B11" s="4" t="inlineStr">
        <is>
          <t>3 years</t>
        </is>
      </c>
    </row>
    <row r="12">
      <c r="A12" s="4" t="inlineStr">
        <is>
          <t>Machinery and equipment | Maximum</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umulated Other Comprehensive Income (Loss)) (Details) - USD ($) $ in Thousands</t>
        </is>
      </c>
      <c r="B1" s="2" t="inlineStr">
        <is>
          <t>Dec. 31, 2020</t>
        </is>
      </c>
      <c r="C1" s="2" t="inlineStr">
        <is>
          <t>Dec. 31, 2019</t>
        </is>
      </c>
      <c r="D1" s="2" t="inlineStr">
        <is>
          <t>Dec. 31, 2018</t>
        </is>
      </c>
    </row>
    <row r="2">
      <c r="A2" s="3" t="inlineStr">
        <is>
          <t>Accumulated Other Comprehensive Income (Loss) [Line Items]</t>
        </is>
      </c>
    </row>
    <row r="3">
      <c r="A3" s="4" t="inlineStr">
        <is>
          <t>Accumulated other comprehensive loss</t>
        </is>
      </c>
      <c r="B3" s="5" t="n">
        <v>-21074</v>
      </c>
      <c r="C3" s="5" t="n">
        <v>-21808</v>
      </c>
      <c r="D3" s="5" t="n">
        <v>-19982</v>
      </c>
    </row>
    <row r="4">
      <c r="A4" s="4" t="inlineStr">
        <is>
          <t>Accumulated Net Unrealized Investment Gain (Loss)</t>
        </is>
      </c>
    </row>
    <row r="5">
      <c r="A5" s="3" t="inlineStr">
        <is>
          <t>Accumulated Other Comprehensive Income (Loss) [Line Items]</t>
        </is>
      </c>
    </row>
    <row r="6">
      <c r="A6" s="4" t="inlineStr">
        <is>
          <t>Accumulated other comprehensive loss</t>
        </is>
      </c>
      <c r="B6" s="6" t="n">
        <v>422</v>
      </c>
      <c r="C6" s="6" t="n">
        <v>530</v>
      </c>
      <c r="D6" s="6" t="n">
        <v>108</v>
      </c>
    </row>
    <row r="7">
      <c r="A7" s="4" t="inlineStr">
        <is>
          <t>Accumulated other comprehensive loss, tax effect</t>
        </is>
      </c>
      <c r="B7" s="6" t="n">
        <v>160</v>
      </c>
      <c r="C7" s="6" t="n">
        <v>200</v>
      </c>
      <c r="D7" s="6" t="n">
        <v>60</v>
      </c>
    </row>
    <row r="8">
      <c r="A8" s="4" t="inlineStr">
        <is>
          <t>Accumulated Defined Benefit Plans Adjustment</t>
        </is>
      </c>
    </row>
    <row r="9">
      <c r="A9" s="3" t="inlineStr">
        <is>
          <t>Accumulated Other Comprehensive Income (Loss) [Line Items]</t>
        </is>
      </c>
    </row>
    <row r="10">
      <c r="A10" s="4" t="inlineStr">
        <is>
          <t>Accumulated other comprehensive loss</t>
        </is>
      </c>
      <c r="B10" s="6" t="n">
        <v>-21496</v>
      </c>
      <c r="C10" s="6" t="n">
        <v>-22338</v>
      </c>
      <c r="D10" s="6" t="n">
        <v>-20090</v>
      </c>
    </row>
    <row r="11">
      <c r="A11" s="4" t="inlineStr">
        <is>
          <t>Accumulated other comprehensive loss, tax effect</t>
        </is>
      </c>
      <c r="B11" s="5" t="n">
        <v>-7809</v>
      </c>
      <c r="C11" s="5" t="n">
        <v>-8120</v>
      </c>
      <c r="D11" s="5" t="n">
        <v>-13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structuring) (Details) $ in Thousands</t>
        </is>
      </c>
      <c r="B1" s="2" t="inlineStr">
        <is>
          <t>12 Months Ended</t>
        </is>
      </c>
    </row>
    <row r="2">
      <c r="B2" s="2" t="inlineStr">
        <is>
          <t>Dec. 31, 2020USD ($)</t>
        </is>
      </c>
    </row>
    <row r="3">
      <c r="A3" s="3" t="inlineStr">
        <is>
          <t>Accounting Policies [Abstract]</t>
        </is>
      </c>
    </row>
    <row r="4">
      <c r="A4" s="4" t="inlineStr">
        <is>
          <t>Percent of positions eliminated</t>
        </is>
      </c>
      <c r="B4" s="4" t="inlineStr">
        <is>
          <t>25.00%</t>
        </is>
      </c>
    </row>
    <row r="5">
      <c r="A5" s="4" t="inlineStr">
        <is>
          <t>Employee severance and benefits</t>
        </is>
      </c>
      <c r="B5" s="5" t="n">
        <v>1875</v>
      </c>
    </row>
    <row r="6">
      <c r="A6" s="4" t="inlineStr">
        <is>
          <t>Other restructuring expenses</t>
        </is>
      </c>
      <c r="B6" s="6" t="n">
        <v>293</v>
      </c>
    </row>
    <row r="7">
      <c r="A7" s="4" t="inlineStr">
        <is>
          <t>Cash charges</t>
        </is>
      </c>
      <c r="B7" s="6" t="n">
        <v>2168</v>
      </c>
    </row>
    <row r="8">
      <c r="A8" s="4" t="inlineStr">
        <is>
          <t>Loss on fixed assets associated with consolidation of sales offices</t>
        </is>
      </c>
      <c r="B8" s="6" t="n">
        <v>1214</v>
      </c>
    </row>
    <row r="9">
      <c r="A9" s="4" t="inlineStr">
        <is>
          <t>Total restructuring charges</t>
        </is>
      </c>
      <c r="B9" s="5" t="n">
        <v>33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al Estate Segment Restructuring Plan) (Details) $ in Thousands</t>
        </is>
      </c>
      <c r="B1" s="2" t="inlineStr">
        <is>
          <t>12 Months Ended</t>
        </is>
      </c>
    </row>
    <row r="2">
      <c r="B2" s="2" t="inlineStr">
        <is>
          <t>Dec. 31, 2020USD ($)</t>
        </is>
      </c>
    </row>
    <row r="3">
      <c r="A3" s="3" t="inlineStr">
        <is>
          <t>Restructuring Reserve [Roll Forward]</t>
        </is>
      </c>
    </row>
    <row r="4">
      <c r="A4" s="4" t="inlineStr">
        <is>
          <t>Total restructuring charges</t>
        </is>
      </c>
      <c r="B4" s="5" t="n">
        <v>2168</v>
      </c>
    </row>
    <row r="5">
      <c r="A5" s="4" t="inlineStr">
        <is>
          <t>Real Estate</t>
        </is>
      </c>
    </row>
    <row r="6">
      <c r="A6" s="3" t="inlineStr">
        <is>
          <t>Restructuring Reserve [Roll Forward]</t>
        </is>
      </c>
    </row>
    <row r="7">
      <c r="A7" s="4" t="inlineStr">
        <is>
          <t>Accrual balance as of January 1, 2020</t>
        </is>
      </c>
      <c r="B7" s="6" t="n">
        <v>0</v>
      </c>
    </row>
    <row r="8">
      <c r="A8" s="4" t="inlineStr">
        <is>
          <t>Total restructuring charges</t>
        </is>
      </c>
      <c r="B8" s="6" t="n">
        <v>3382</v>
      </c>
    </row>
    <row r="9">
      <c r="A9" s="4" t="inlineStr">
        <is>
          <t>Utilized</t>
        </is>
      </c>
      <c r="B9" s="6" t="n">
        <v>-3382</v>
      </c>
    </row>
    <row r="10">
      <c r="A10" s="4" t="inlineStr">
        <is>
          <t>Accrual balance as of December 31, 2020</t>
        </is>
      </c>
      <c r="B10" s="6" t="n">
        <v>0</v>
      </c>
    </row>
    <row r="11">
      <c r="A11" s="4" t="inlineStr">
        <is>
          <t>Real Estate | Employee severance and benefits</t>
        </is>
      </c>
    </row>
    <row r="12">
      <c r="A12" s="3" t="inlineStr">
        <is>
          <t>Restructuring Reserve [Roll Forward]</t>
        </is>
      </c>
    </row>
    <row r="13">
      <c r="A13" s="4" t="inlineStr">
        <is>
          <t>Accrual balance as of January 1, 2020</t>
        </is>
      </c>
      <c r="B13" s="6" t="n">
        <v>0</v>
      </c>
    </row>
    <row r="14">
      <c r="A14" s="4" t="inlineStr">
        <is>
          <t>Total restructuring charges</t>
        </is>
      </c>
      <c r="B14" s="6" t="n">
        <v>1875</v>
      </c>
    </row>
    <row r="15">
      <c r="A15" s="4" t="inlineStr">
        <is>
          <t>Utilized</t>
        </is>
      </c>
      <c r="B15" s="6" t="n">
        <v>-1875</v>
      </c>
    </row>
    <row r="16">
      <c r="A16" s="4" t="inlineStr">
        <is>
          <t>Accrual balance as of December 31, 2020</t>
        </is>
      </c>
      <c r="B16" s="6" t="n">
        <v>0</v>
      </c>
    </row>
    <row r="17">
      <c r="A17" s="4" t="inlineStr">
        <is>
          <t>Real Estate | Other</t>
        </is>
      </c>
    </row>
    <row r="18">
      <c r="A18" s="3" t="inlineStr">
        <is>
          <t>Restructuring Reserve [Roll Forward]</t>
        </is>
      </c>
    </row>
    <row r="19">
      <c r="A19" s="4" t="inlineStr">
        <is>
          <t>Accrual balance as of January 1, 2020</t>
        </is>
      </c>
      <c r="B19" s="6" t="n">
        <v>0</v>
      </c>
    </row>
    <row r="20">
      <c r="A20" s="4" t="inlineStr">
        <is>
          <t>Total restructuring charges</t>
        </is>
      </c>
      <c r="B20" s="6" t="n">
        <v>293</v>
      </c>
    </row>
    <row r="21">
      <c r="A21" s="4" t="inlineStr">
        <is>
          <t>Utilized</t>
        </is>
      </c>
      <c r="B21" s="6" t="n">
        <v>-293</v>
      </c>
    </row>
    <row r="22">
      <c r="A22" s="4" t="inlineStr">
        <is>
          <t>Accrual balance as of December 31, 2020</t>
        </is>
      </c>
      <c r="B22" s="6" t="n">
        <v>0</v>
      </c>
    </row>
    <row r="23">
      <c r="A23" s="4" t="inlineStr">
        <is>
          <t>Real Estate | Non-Cash Loss on Fixed Assets</t>
        </is>
      </c>
    </row>
    <row r="24">
      <c r="A24" s="3" t="inlineStr">
        <is>
          <t>Restructuring Reserve [Roll Forward]</t>
        </is>
      </c>
    </row>
    <row r="25">
      <c r="A25" s="4" t="inlineStr">
        <is>
          <t>Accrual balance as of January 1, 2020</t>
        </is>
      </c>
      <c r="B25" s="6" t="n">
        <v>0</v>
      </c>
    </row>
    <row r="26">
      <c r="A26" s="4" t="inlineStr">
        <is>
          <t>Total restructuring charges</t>
        </is>
      </c>
      <c r="B26" s="6" t="n">
        <v>1214</v>
      </c>
    </row>
    <row r="27">
      <c r="A27" s="4" t="inlineStr">
        <is>
          <t>Utilized</t>
        </is>
      </c>
      <c r="B27" s="6" t="n">
        <v>-1214</v>
      </c>
    </row>
    <row r="28">
      <c r="A28" s="4" t="inlineStr">
        <is>
          <t>Accrual balance as of December 31, 2020</t>
        </is>
      </c>
      <c r="B2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and dividend income</t>
        </is>
      </c>
      <c r="B4" s="5" t="n">
        <v>6074</v>
      </c>
      <c r="C4" s="5" t="n">
        <v>12590</v>
      </c>
      <c r="D4" s="5" t="n">
        <v>11349</v>
      </c>
    </row>
    <row r="5">
      <c r="A5" s="4" t="inlineStr">
        <is>
          <t>Net gains (losses) recognized on investment securities</t>
        </is>
      </c>
      <c r="B5" s="6" t="n">
        <v>1818</v>
      </c>
      <c r="C5" s="6" t="n">
        <v>7440</v>
      </c>
      <c r="D5" s="6" t="n">
        <v>-9570</v>
      </c>
    </row>
    <row r="6">
      <c r="A6" s="4" t="inlineStr">
        <is>
          <t>Net periodic benefit cost other than the service costs</t>
        </is>
      </c>
      <c r="B6" s="6" t="n">
        <v>-3618</v>
      </c>
      <c r="C6" s="6" t="n">
        <v>-2298</v>
      </c>
      <c r="D6" s="6" t="n">
        <v>-1020</v>
      </c>
    </row>
    <row r="7">
      <c r="A7" s="4" t="inlineStr">
        <is>
          <t>Credit loss expense</t>
        </is>
      </c>
      <c r="B7" s="6" t="n">
        <v>12828</v>
      </c>
      <c r="C7" s="6" t="n">
        <v>0</v>
      </c>
      <c r="D7" s="6" t="n">
        <v>0</v>
      </c>
    </row>
    <row r="8">
      <c r="A8" s="4" t="inlineStr">
        <is>
          <t>Other income</t>
        </is>
      </c>
      <c r="B8" s="6" t="n">
        <v>3098</v>
      </c>
      <c r="C8" s="6" t="n">
        <v>3573</v>
      </c>
      <c r="D8" s="6" t="n">
        <v>4</v>
      </c>
    </row>
    <row r="9">
      <c r="A9" s="4" t="inlineStr">
        <is>
          <t>Other, net</t>
        </is>
      </c>
      <c r="B9" s="5" t="n">
        <v>-5456</v>
      </c>
      <c r="C9" s="5" t="n">
        <v>21305</v>
      </c>
      <c r="D9" s="5" t="n">
        <v>7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92938</v>
      </c>
      <c r="C4" s="5" t="n">
        <v>101015</v>
      </c>
      <c r="D4" s="5" t="n">
        <v>58007</v>
      </c>
    </row>
    <row r="5">
      <c r="A5" s="3" t="inlineStr">
        <is>
          <t>Net unrealized (losses) gains on investment securities available for sale:</t>
        </is>
      </c>
    </row>
    <row r="6">
      <c r="A6" s="4" t="inlineStr">
        <is>
          <t>Change in net unrealized (losses) gains</t>
        </is>
      </c>
      <c r="B6" s="6" t="n">
        <v>-454</v>
      </c>
      <c r="C6" s="6" t="n">
        <v>681</v>
      </c>
      <c r="D6" s="6" t="n">
        <v>-1056</v>
      </c>
    </row>
    <row r="7">
      <c r="A7" s="4" t="inlineStr">
        <is>
          <t>Net unrealized losses (gains) reclassified into net income</t>
        </is>
      </c>
      <c r="B7" s="6" t="n">
        <v>306</v>
      </c>
      <c r="C7" s="6" t="n">
        <v>-118</v>
      </c>
      <c r="D7" s="6" t="n">
        <v>1121</v>
      </c>
    </row>
    <row r="8">
      <c r="A8" s="4" t="inlineStr">
        <is>
          <t>Net unrealized (losses) gains on investment securities available for sale</t>
        </is>
      </c>
      <c r="B8" s="6" t="n">
        <v>-148</v>
      </c>
      <c r="C8" s="6" t="n">
        <v>563</v>
      </c>
      <c r="D8" s="6" t="n">
        <v>65</v>
      </c>
    </row>
    <row r="9">
      <c r="A9" s="3" t="inlineStr">
        <is>
          <t>Net change in pension-related amounts:</t>
        </is>
      </c>
    </row>
    <row r="10">
      <c r="A10" s="4" t="inlineStr">
        <is>
          <t>Amortization of prior service costs</t>
        </is>
      </c>
      <c r="B10" s="6" t="n">
        <v>4</v>
      </c>
      <c r="C10" s="6" t="n">
        <v>-33</v>
      </c>
      <c r="D10" s="6" t="n">
        <v>0</v>
      </c>
    </row>
    <row r="11">
      <c r="A11" s="4" t="inlineStr">
        <is>
          <t>Effect of settlement</t>
        </is>
      </c>
      <c r="B11" s="6" t="n">
        <v>1805</v>
      </c>
      <c r="C11" s="6" t="n">
        <v>0</v>
      </c>
      <c r="D11" s="6" t="n">
        <v>0</v>
      </c>
    </row>
    <row r="12">
      <c r="A12" s="4" t="inlineStr">
        <is>
          <t>Net (loss) gain arising during the year</t>
        </is>
      </c>
      <c r="B12" s="6" t="n">
        <v>-2503</v>
      </c>
      <c r="C12" s="6" t="n">
        <v>1454</v>
      </c>
      <c r="D12" s="6" t="n">
        <v>-3723</v>
      </c>
    </row>
    <row r="13">
      <c r="A13" s="4" t="inlineStr">
        <is>
          <t>Amortization of loss</t>
        </is>
      </c>
      <c r="B13" s="6" t="n">
        <v>1847</v>
      </c>
      <c r="C13" s="6" t="n">
        <v>1961</v>
      </c>
      <c r="D13" s="6" t="n">
        <v>1763</v>
      </c>
    </row>
    <row r="14">
      <c r="A14" s="4" t="inlineStr">
        <is>
          <t>Net change in pension-related amounts</t>
        </is>
      </c>
      <c r="B14" s="6" t="n">
        <v>1153</v>
      </c>
      <c r="C14" s="6" t="n">
        <v>3382</v>
      </c>
      <c r="D14" s="6" t="n">
        <v>-1960</v>
      </c>
    </row>
    <row r="15">
      <c r="A15" s="4" t="inlineStr">
        <is>
          <t>Other comprehensive income (loss)</t>
        </is>
      </c>
      <c r="B15" s="6" t="n">
        <v>1005</v>
      </c>
      <c r="C15" s="6" t="n">
        <v>3945</v>
      </c>
      <c r="D15" s="6" t="n">
        <v>-1895</v>
      </c>
    </row>
    <row r="16">
      <c r="A16" s="3" t="inlineStr">
        <is>
          <t>Income tax effect on:</t>
        </is>
      </c>
    </row>
    <row r="17">
      <c r="A17" s="4" t="inlineStr">
        <is>
          <t>Change in net unrealized (losses) gains on investment securities</t>
        </is>
      </c>
      <c r="B17" s="6" t="n">
        <v>123</v>
      </c>
      <c r="C17" s="6" t="n">
        <v>-187</v>
      </c>
      <c r="D17" s="6" t="n">
        <v>290</v>
      </c>
    </row>
    <row r="18">
      <c r="A18" s="4" t="inlineStr">
        <is>
          <t>Net unrealized losses (gains) reclassified into net income on investment securities</t>
        </is>
      </c>
      <c r="B18" s="6" t="n">
        <v>-83</v>
      </c>
      <c r="C18" s="6" t="n">
        <v>32</v>
      </c>
      <c r="D18" s="6" t="n">
        <v>-308</v>
      </c>
    </row>
    <row r="19">
      <c r="A19" s="4" t="inlineStr">
        <is>
          <t>Pension-related amounts</t>
        </is>
      </c>
      <c r="B19" s="6" t="n">
        <v>-311</v>
      </c>
      <c r="C19" s="6" t="n">
        <v>-919</v>
      </c>
      <c r="D19" s="6" t="n">
        <v>538</v>
      </c>
    </row>
    <row r="20">
      <c r="A20" s="4" t="inlineStr">
        <is>
          <t>Income tax (provision) benefit on other comprehensive income (loss)</t>
        </is>
      </c>
      <c r="B20" s="6" t="n">
        <v>-271</v>
      </c>
      <c r="C20" s="6" t="n">
        <v>-1074</v>
      </c>
      <c r="D20" s="6" t="n">
        <v>520</v>
      </c>
    </row>
    <row r="21">
      <c r="A21" s="4" t="inlineStr">
        <is>
          <t>Other comprehensive income (loss), net of tax</t>
        </is>
      </c>
      <c r="B21" s="6" t="n">
        <v>734</v>
      </c>
      <c r="C21" s="6" t="n">
        <v>2871</v>
      </c>
      <c r="D21" s="6" t="n">
        <v>-1375</v>
      </c>
    </row>
    <row r="22">
      <c r="A22" s="4" t="inlineStr">
        <is>
          <t>Comprehensive income</t>
        </is>
      </c>
      <c r="B22" s="6" t="n">
        <v>93672</v>
      </c>
      <c r="C22" s="6" t="n">
        <v>103886</v>
      </c>
      <c r="D22" s="6" t="n">
        <v>56632</v>
      </c>
    </row>
    <row r="23">
      <c r="A23" s="4" t="inlineStr">
        <is>
          <t>Comprehensive (income) loss attributed to non-controlling interest</t>
        </is>
      </c>
      <c r="B23" s="6" t="n">
        <v>0</v>
      </c>
      <c r="C23" s="6" t="n">
        <v>-41</v>
      </c>
      <c r="D23" s="6" t="n">
        <v>98</v>
      </c>
    </row>
    <row r="24">
      <c r="A24" s="4" t="inlineStr">
        <is>
          <t>Comprehensive income attributed to Vector Group Ltd.</t>
        </is>
      </c>
      <c r="B24" s="5" t="n">
        <v>93672</v>
      </c>
      <c r="C24" s="5" t="n">
        <v>103845</v>
      </c>
      <c r="D24" s="5" t="n">
        <v>56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0</t>
        </is>
      </c>
      <c r="C1" s="2" t="inlineStr">
        <is>
          <t>Dec. 31, 2019</t>
        </is>
      </c>
    </row>
    <row r="2">
      <c r="A2" s="3" t="inlineStr">
        <is>
          <t>Accounting Policies [Abstract]</t>
        </is>
      </c>
    </row>
    <row r="3">
      <c r="A3" s="4" t="inlineStr">
        <is>
          <t>Restricted assets</t>
        </is>
      </c>
      <c r="B3" s="5" t="n">
        <v>3456</v>
      </c>
      <c r="C3" s="5" t="n">
        <v>5241</v>
      </c>
    </row>
    <row r="4">
      <c r="A4" s="4" t="inlineStr">
        <is>
          <t>Prepaid pension costs</t>
        </is>
      </c>
      <c r="B4" s="6" t="n">
        <v>35209</v>
      </c>
      <c r="C4" s="6" t="n">
        <v>31686</v>
      </c>
    </row>
    <row r="5">
      <c r="A5" s="4" t="inlineStr">
        <is>
          <t>Contract assets, net</t>
        </is>
      </c>
      <c r="B5" s="6" t="n">
        <v>24002</v>
      </c>
      <c r="C5" s="6" t="n">
        <v>18443</v>
      </c>
    </row>
    <row r="6">
      <c r="A6" s="4" t="inlineStr">
        <is>
          <t>Other assets</t>
        </is>
      </c>
      <c r="B6" s="6" t="n">
        <v>32359</v>
      </c>
      <c r="C6" s="6" t="n">
        <v>48778</v>
      </c>
    </row>
    <row r="7">
      <c r="A7" s="4" t="inlineStr">
        <is>
          <t>Total other assets</t>
        </is>
      </c>
      <c r="B7" s="5" t="n">
        <v>95026</v>
      </c>
      <c r="C7" s="5" t="n">
        <v>104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Dec. 31, 2020</t>
        </is>
      </c>
      <c r="C1" s="2" t="inlineStr">
        <is>
          <t>Dec. 31, 2019</t>
        </is>
      </c>
    </row>
    <row r="2">
      <c r="A2" s="3" t="inlineStr">
        <is>
          <t>Accounting Policies [Abstract]</t>
        </is>
      </c>
    </row>
    <row r="3">
      <c r="A3" s="4" t="inlineStr">
        <is>
          <t>Accounts payable</t>
        </is>
      </c>
      <c r="B3" s="5" t="n">
        <v>12846</v>
      </c>
      <c r="C3" s="5" t="n">
        <v>10222</v>
      </c>
    </row>
    <row r="4">
      <c r="A4" s="4" t="inlineStr">
        <is>
          <t>Accrued promotional expenses</t>
        </is>
      </c>
      <c r="B4" s="6" t="n">
        <v>45579</v>
      </c>
      <c r="C4" s="6" t="n">
        <v>35900</v>
      </c>
    </row>
    <row r="5">
      <c r="A5" s="4" t="inlineStr">
        <is>
          <t>Accrued excise and payroll taxes payable, net</t>
        </is>
      </c>
      <c r="B5" s="6" t="n">
        <v>13849</v>
      </c>
      <c r="C5" s="6" t="n">
        <v>18653</v>
      </c>
    </row>
    <row r="6">
      <c r="A6" s="4" t="inlineStr">
        <is>
          <t>Accrued interest</t>
        </is>
      </c>
      <c r="B6" s="6" t="n">
        <v>31624</v>
      </c>
      <c r="C6" s="6" t="n">
        <v>35756</v>
      </c>
    </row>
    <row r="7">
      <c r="A7" s="4" t="inlineStr">
        <is>
          <t>Commissions payable</t>
        </is>
      </c>
      <c r="B7" s="6" t="n">
        <v>25615</v>
      </c>
      <c r="C7" s="6" t="n">
        <v>18378</v>
      </c>
    </row>
    <row r="8">
      <c r="A8" s="4" t="inlineStr">
        <is>
          <t>Accrued salaries and benefits</t>
        </is>
      </c>
      <c r="B8" s="6" t="n">
        <v>27104</v>
      </c>
      <c r="C8" s="6" t="n">
        <v>29464</v>
      </c>
    </row>
    <row r="9">
      <c r="A9" s="4" t="inlineStr">
        <is>
          <t>Contract liabilities</t>
        </is>
      </c>
      <c r="B9" s="6" t="n">
        <v>7633</v>
      </c>
      <c r="C9" s="6" t="n">
        <v>9358</v>
      </c>
    </row>
    <row r="10">
      <c r="A10" s="4" t="inlineStr">
        <is>
          <t>Allowance for sales returns</t>
        </is>
      </c>
      <c r="B10" s="6" t="n">
        <v>7356</v>
      </c>
      <c r="C10" s="6" t="n">
        <v>7785</v>
      </c>
    </row>
    <row r="11">
      <c r="A11" s="4" t="inlineStr">
        <is>
          <t>Other current liabilities</t>
        </is>
      </c>
      <c r="B11" s="6" t="n">
        <v>27331</v>
      </c>
      <c r="C11" s="6" t="n">
        <v>23801</v>
      </c>
    </row>
    <row r="12">
      <c r="A12" s="4" t="inlineStr">
        <is>
          <t>Total other current liabilities</t>
        </is>
      </c>
      <c r="B12" s="5" t="n">
        <v>198937</v>
      </c>
      <c r="C12" s="5" t="n">
        <v>1893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ew Accounting Pronouncements) (Details) - USD ($) $ in Thousand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New Accounting Pronouncements or Change in Accounting Principle [Line Items]</t>
        </is>
      </c>
    </row>
    <row r="4">
      <c r="A4" s="4" t="inlineStr">
        <is>
          <t>Total shareholders’ equity</t>
        </is>
      </c>
      <c r="B4" s="5" t="n">
        <v>-659687</v>
      </c>
      <c r="D4" s="5" t="n">
        <v>-685016</v>
      </c>
      <c r="E4" s="5" t="n">
        <v>-547366</v>
      </c>
      <c r="F4" s="5" t="n">
        <v>-331760</v>
      </c>
    </row>
    <row r="5">
      <c r="A5" s="4" t="inlineStr">
        <is>
          <t>Goodwill impairment</t>
        </is>
      </c>
      <c r="B5" s="6" t="n">
        <v>46252</v>
      </c>
    </row>
    <row r="6">
      <c r="A6" s="4" t="inlineStr">
        <is>
          <t>Cumulative Effect, Period of Adoption, Adjustment</t>
        </is>
      </c>
    </row>
    <row r="7">
      <c r="A7" s="3" t="inlineStr">
        <is>
          <t>New Accounting Pronouncements or Change in Accounting Principle [Line Items]</t>
        </is>
      </c>
    </row>
    <row r="8">
      <c r="A8" s="4" t="inlineStr">
        <is>
          <t>Total shareholders’ equity</t>
        </is>
      </c>
      <c r="C8" s="5" t="n">
        <v>2263</v>
      </c>
      <c r="D8" s="5" t="n">
        <v>-2263</v>
      </c>
      <c r="E8" s="5" t="n">
        <v>-1550</v>
      </c>
      <c r="F8" s="5" t="n">
        <v>-4576</v>
      </c>
    </row>
    <row r="9">
      <c r="A9" s="4" t="inlineStr">
        <is>
          <t>Allowance for credit losses</t>
        </is>
      </c>
      <c r="C9" s="5" t="n">
        <v>3100</v>
      </c>
    </row>
    <row r="10">
      <c r="A10" s="4" t="inlineStr">
        <is>
          <t>Goodwill impairment</t>
        </is>
      </c>
      <c r="B10" s="5" t="n">
        <v>462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554590</v>
      </c>
      <c r="C4" s="5" t="n">
        <v>547831</v>
      </c>
      <c r="D4" s="5" t="n">
        <v>445760</v>
      </c>
      <c r="E4" s="5" t="n">
        <v>454488</v>
      </c>
      <c r="F4" s="5" t="n">
        <v>439565</v>
      </c>
      <c r="G4" s="5" t="n">
        <v>504790</v>
      </c>
      <c r="H4" s="5" t="n">
        <v>538432</v>
      </c>
      <c r="I4" s="5" t="n">
        <v>420924</v>
      </c>
      <c r="J4" s="5" t="n">
        <v>2002669</v>
      </c>
      <c r="K4" s="5" t="n">
        <v>1903711</v>
      </c>
      <c r="L4" s="5" t="n">
        <v>1870262</v>
      </c>
    </row>
    <row r="5">
      <c r="A5" s="4" t="inlineStr">
        <is>
          <t>Tobacco</t>
        </is>
      </c>
    </row>
    <row r="6">
      <c r="A6" s="3" t="inlineStr">
        <is>
          <t>Disaggregation of Revenue [Line Items]</t>
        </is>
      </c>
    </row>
    <row r="7">
      <c r="A7" s="4" t="inlineStr">
        <is>
          <t>Total revenues</t>
        </is>
      </c>
      <c r="J7" s="6" t="n">
        <v>1204501</v>
      </c>
      <c r="K7" s="6" t="n">
        <v>1114840</v>
      </c>
      <c r="L7" s="6" t="n">
        <v>1111094</v>
      </c>
    </row>
    <row r="8">
      <c r="A8" s="4" t="inlineStr">
        <is>
          <t>Tobacco | Core Discount Brands - Eagle 20’s, Pyramid, Montego, Grand Prix, Liggett Select and Eve</t>
        </is>
      </c>
    </row>
    <row r="9">
      <c r="A9" s="3" t="inlineStr">
        <is>
          <t>Disaggregation of Revenue [Line Items]</t>
        </is>
      </c>
    </row>
    <row r="10">
      <c r="A10" s="4" t="inlineStr">
        <is>
          <t>Total revenues</t>
        </is>
      </c>
      <c r="J10" s="6" t="n">
        <v>1133660</v>
      </c>
      <c r="K10" s="6" t="n">
        <v>1040419</v>
      </c>
      <c r="L10" s="6" t="n">
        <v>1026370</v>
      </c>
    </row>
    <row r="11">
      <c r="A11" s="4" t="inlineStr">
        <is>
          <t>Tobacco | Other Brands</t>
        </is>
      </c>
    </row>
    <row r="12">
      <c r="A12" s="3" t="inlineStr">
        <is>
          <t>Disaggregation of Revenue [Line Items]</t>
        </is>
      </c>
    </row>
    <row r="13">
      <c r="A13" s="4" t="inlineStr">
        <is>
          <t>Total revenues</t>
        </is>
      </c>
      <c r="J13" s="6" t="n">
        <v>70841</v>
      </c>
      <c r="K13" s="6" t="n">
        <v>74421</v>
      </c>
      <c r="L13" s="6" t="n">
        <v>84724</v>
      </c>
    </row>
    <row r="14">
      <c r="A14" s="4" t="inlineStr">
        <is>
          <t>Real Estate</t>
        </is>
      </c>
    </row>
    <row r="15">
      <c r="A15" s="3" t="inlineStr">
        <is>
          <t>Disaggregation of Revenue [Line Items]</t>
        </is>
      </c>
    </row>
    <row r="16">
      <c r="A16" s="4" t="inlineStr">
        <is>
          <t>Total revenues</t>
        </is>
      </c>
      <c r="J16" s="6" t="n">
        <v>798168</v>
      </c>
      <c r="K16" s="6" t="n">
        <v>788871</v>
      </c>
      <c r="L16" s="6" t="n">
        <v>759168</v>
      </c>
    </row>
    <row r="17">
      <c r="A17" s="4" t="inlineStr">
        <is>
          <t>Real Estate | New York City</t>
        </is>
      </c>
    </row>
    <row r="18">
      <c r="A18" s="3" t="inlineStr">
        <is>
          <t>Disaggregation of Revenue [Line Items]</t>
        </is>
      </c>
    </row>
    <row r="19">
      <c r="A19" s="4" t="inlineStr">
        <is>
          <t>Total revenues</t>
        </is>
      </c>
      <c r="J19" s="6" t="n">
        <v>247075</v>
      </c>
      <c r="K19" s="6" t="n">
        <v>376600</v>
      </c>
      <c r="L19" s="6" t="n">
        <v>366032</v>
      </c>
    </row>
    <row r="20">
      <c r="A20" s="4" t="inlineStr">
        <is>
          <t>Real Estate | Northeast</t>
        </is>
      </c>
    </row>
    <row r="21">
      <c r="A21" s="3" t="inlineStr">
        <is>
          <t>Disaggregation of Revenue [Line Items]</t>
        </is>
      </c>
    </row>
    <row r="22">
      <c r="A22" s="4" t="inlineStr">
        <is>
          <t>Total revenues</t>
        </is>
      </c>
      <c r="J22" s="6" t="n">
        <v>227937</v>
      </c>
      <c r="K22" s="6" t="n">
        <v>171677</v>
      </c>
      <c r="L22" s="6" t="n">
        <v>172348</v>
      </c>
    </row>
    <row r="23">
      <c r="A23" s="4" t="inlineStr">
        <is>
          <t>Real Estate | Southeast</t>
        </is>
      </c>
    </row>
    <row r="24">
      <c r="A24" s="3" t="inlineStr">
        <is>
          <t>Disaggregation of Revenue [Line Items]</t>
        </is>
      </c>
    </row>
    <row r="25">
      <c r="A25" s="4" t="inlineStr">
        <is>
          <t>Total revenues</t>
        </is>
      </c>
      <c r="J25" s="6" t="n">
        <v>182485</v>
      </c>
      <c r="K25" s="6" t="n">
        <v>126181</v>
      </c>
      <c r="L25" s="6" t="n">
        <v>114788</v>
      </c>
    </row>
    <row r="26">
      <c r="A26" s="4" t="inlineStr">
        <is>
          <t>Real Estate | West</t>
        </is>
      </c>
    </row>
    <row r="27">
      <c r="A27" s="3" t="inlineStr">
        <is>
          <t>Disaggregation of Revenue [Line Items]</t>
        </is>
      </c>
    </row>
    <row r="28">
      <c r="A28" s="4" t="inlineStr">
        <is>
          <t>Total revenues</t>
        </is>
      </c>
      <c r="J28" s="6" t="n">
        <v>140671</v>
      </c>
      <c r="K28" s="6" t="n">
        <v>114413</v>
      </c>
      <c r="L28" s="6" t="n">
        <v>106000</v>
      </c>
    </row>
    <row r="29">
      <c r="A29" s="4" t="inlineStr">
        <is>
          <t>Real Estate | Commission brokerage income</t>
        </is>
      </c>
    </row>
    <row r="30">
      <c r="A30" s="3" t="inlineStr">
        <is>
          <t>Disaggregation of Revenue [Line Items]</t>
        </is>
      </c>
    </row>
    <row r="31">
      <c r="A31" s="4" t="inlineStr">
        <is>
          <t>Total revenues</t>
        </is>
      </c>
      <c r="J31" s="6" t="n">
        <v>687746</v>
      </c>
      <c r="K31" s="6" t="n">
        <v>669489</v>
      </c>
      <c r="L31" s="6" t="n">
        <v>651171</v>
      </c>
    </row>
    <row r="32">
      <c r="A32" s="4" t="inlineStr">
        <is>
          <t>Real Estate | Commission brokerage income | New York City</t>
        </is>
      </c>
    </row>
    <row r="33">
      <c r="A33" s="3" t="inlineStr">
        <is>
          <t>Disaggregation of Revenue [Line Items]</t>
        </is>
      </c>
    </row>
    <row r="34">
      <c r="A34" s="4" t="inlineStr">
        <is>
          <t>Total revenues</t>
        </is>
      </c>
      <c r="J34" s="6" t="n">
        <v>186229</v>
      </c>
      <c r="K34" s="6" t="n">
        <v>293009</v>
      </c>
      <c r="L34" s="6" t="n">
        <v>285325</v>
      </c>
    </row>
    <row r="35">
      <c r="A35" s="4" t="inlineStr">
        <is>
          <t>Real Estate | Commission brokerage income | Northeast</t>
        </is>
      </c>
    </row>
    <row r="36">
      <c r="A36" s="3" t="inlineStr">
        <is>
          <t>Disaggregation of Revenue [Line Items]</t>
        </is>
      </c>
    </row>
    <row r="37">
      <c r="A37" s="4" t="inlineStr">
        <is>
          <t>Total revenues</t>
        </is>
      </c>
      <c r="J37" s="6" t="n">
        <v>204814</v>
      </c>
      <c r="K37" s="6" t="n">
        <v>164724</v>
      </c>
      <c r="L37" s="6" t="n">
        <v>166100</v>
      </c>
    </row>
    <row r="38">
      <c r="A38" s="4" t="inlineStr">
        <is>
          <t>Real Estate | Commission brokerage income | Southeast</t>
        </is>
      </c>
    </row>
    <row r="39">
      <c r="A39" s="3" t="inlineStr">
        <is>
          <t>Disaggregation of Revenue [Line Items]</t>
        </is>
      </c>
    </row>
    <row r="40">
      <c r="A40" s="4" t="inlineStr">
        <is>
          <t>Total revenues</t>
        </is>
      </c>
      <c r="J40" s="6" t="n">
        <v>160404</v>
      </c>
      <c r="K40" s="6" t="n">
        <v>106587</v>
      </c>
      <c r="L40" s="6" t="n">
        <v>99720</v>
      </c>
    </row>
    <row r="41">
      <c r="A41" s="4" t="inlineStr">
        <is>
          <t>Real Estate | Commission brokerage income | West</t>
        </is>
      </c>
    </row>
    <row r="42">
      <c r="A42" s="3" t="inlineStr">
        <is>
          <t>Disaggregation of Revenue [Line Items]</t>
        </is>
      </c>
    </row>
    <row r="43">
      <c r="A43" s="4" t="inlineStr">
        <is>
          <t>Total revenues</t>
        </is>
      </c>
      <c r="J43" s="6" t="n">
        <v>136299</v>
      </c>
      <c r="K43" s="6" t="n">
        <v>105169</v>
      </c>
      <c r="L43" s="6" t="n">
        <v>100026</v>
      </c>
    </row>
    <row r="44">
      <c r="A44" s="4" t="inlineStr">
        <is>
          <t>Real Estate | Development marketing</t>
        </is>
      </c>
    </row>
    <row r="45">
      <c r="A45" s="3" t="inlineStr">
        <is>
          <t>Disaggregation of Revenue [Line Items]</t>
        </is>
      </c>
    </row>
    <row r="46">
      <c r="A46" s="4" t="inlineStr">
        <is>
          <t>Total revenues</t>
        </is>
      </c>
      <c r="J46" s="6" t="n">
        <v>47362</v>
      </c>
      <c r="K46" s="6" t="n">
        <v>72925</v>
      </c>
      <c r="L46" s="6" t="n">
        <v>64287</v>
      </c>
    </row>
    <row r="47">
      <c r="A47" s="4" t="inlineStr">
        <is>
          <t>Real Estate | Development marketing | New York City</t>
        </is>
      </c>
    </row>
    <row r="48">
      <c r="A48" s="3" t="inlineStr">
        <is>
          <t>Disaggregation of Revenue [Line Items]</t>
        </is>
      </c>
    </row>
    <row r="49">
      <c r="A49" s="4" t="inlineStr">
        <is>
          <t>Total revenues</t>
        </is>
      </c>
      <c r="J49" s="6" t="n">
        <v>24590</v>
      </c>
      <c r="K49" s="6" t="n">
        <v>48850</v>
      </c>
      <c r="L49" s="6" t="n">
        <v>48072</v>
      </c>
    </row>
    <row r="50">
      <c r="A50" s="4" t="inlineStr">
        <is>
          <t>Real Estate | Development marketing | Northeast</t>
        </is>
      </c>
    </row>
    <row r="51">
      <c r="A51" s="3" t="inlineStr">
        <is>
          <t>Disaggregation of Revenue [Line Items]</t>
        </is>
      </c>
    </row>
    <row r="52">
      <c r="A52" s="4" t="inlineStr">
        <is>
          <t>Total revenues</t>
        </is>
      </c>
      <c r="J52" s="6" t="n">
        <v>0</v>
      </c>
      <c r="K52" s="6" t="n">
        <v>0</v>
      </c>
      <c r="L52" s="6" t="n">
        <v>252</v>
      </c>
    </row>
    <row r="53">
      <c r="A53" s="4" t="inlineStr">
        <is>
          <t>Real Estate | Development marketing | Southeast</t>
        </is>
      </c>
    </row>
    <row r="54">
      <c r="A54" s="3" t="inlineStr">
        <is>
          <t>Disaggregation of Revenue [Line Items]</t>
        </is>
      </c>
    </row>
    <row r="55">
      <c r="A55" s="4" t="inlineStr">
        <is>
          <t>Total revenues</t>
        </is>
      </c>
      <c r="J55" s="6" t="n">
        <v>22081</v>
      </c>
      <c r="K55" s="6" t="n">
        <v>19594</v>
      </c>
      <c r="L55" s="6" t="n">
        <v>15068</v>
      </c>
    </row>
    <row r="56">
      <c r="A56" s="4" t="inlineStr">
        <is>
          <t>Real Estate | Development marketing | West</t>
        </is>
      </c>
    </row>
    <row r="57">
      <c r="A57" s="3" t="inlineStr">
        <is>
          <t>Disaggregation of Revenue [Line Items]</t>
        </is>
      </c>
    </row>
    <row r="58">
      <c r="A58" s="4" t="inlineStr">
        <is>
          <t>Total revenues</t>
        </is>
      </c>
      <c r="J58" s="6" t="n">
        <v>691</v>
      </c>
      <c r="K58" s="6" t="n">
        <v>4481</v>
      </c>
      <c r="L58" s="6" t="n">
        <v>895</v>
      </c>
    </row>
    <row r="59">
      <c r="A59" s="4" t="inlineStr">
        <is>
          <t>Real Estate | Property management revenue</t>
        </is>
      </c>
    </row>
    <row r="60">
      <c r="A60" s="3" t="inlineStr">
        <is>
          <t>Disaggregation of Revenue [Line Items]</t>
        </is>
      </c>
    </row>
    <row r="61">
      <c r="A61" s="4" t="inlineStr">
        <is>
          <t>Total revenues</t>
        </is>
      </c>
      <c r="J61" s="6" t="n">
        <v>35115</v>
      </c>
      <c r="K61" s="6" t="n">
        <v>35461</v>
      </c>
      <c r="L61" s="6" t="n">
        <v>33350</v>
      </c>
    </row>
    <row r="62">
      <c r="A62" s="4" t="inlineStr">
        <is>
          <t>Real Estate | Property management revenue | New York City</t>
        </is>
      </c>
    </row>
    <row r="63">
      <c r="A63" s="3" t="inlineStr">
        <is>
          <t>Disaggregation of Revenue [Line Items]</t>
        </is>
      </c>
    </row>
    <row r="64">
      <c r="A64" s="4" t="inlineStr">
        <is>
          <t>Total revenues</t>
        </is>
      </c>
      <c r="J64" s="6" t="n">
        <v>34209</v>
      </c>
      <c r="K64" s="6" t="n">
        <v>34741</v>
      </c>
      <c r="L64" s="6" t="n">
        <v>32635</v>
      </c>
    </row>
    <row r="65">
      <c r="A65" s="4" t="inlineStr">
        <is>
          <t>Real Estate | Property management revenue | Northeast</t>
        </is>
      </c>
    </row>
    <row r="66">
      <c r="A66" s="3" t="inlineStr">
        <is>
          <t>Disaggregation of Revenue [Line Items]</t>
        </is>
      </c>
    </row>
    <row r="67">
      <c r="A67" s="4" t="inlineStr">
        <is>
          <t>Total revenues</t>
        </is>
      </c>
      <c r="J67" s="6" t="n">
        <v>906</v>
      </c>
      <c r="K67" s="6" t="n">
        <v>720</v>
      </c>
      <c r="L67" s="6" t="n">
        <v>715</v>
      </c>
    </row>
    <row r="68">
      <c r="A68" s="4" t="inlineStr">
        <is>
          <t>Real Estate | Property management revenue | Southeast</t>
        </is>
      </c>
    </row>
    <row r="69">
      <c r="A69" s="3" t="inlineStr">
        <is>
          <t>Disaggregation of Revenue [Line Items]</t>
        </is>
      </c>
    </row>
    <row r="70">
      <c r="A70" s="4" t="inlineStr">
        <is>
          <t>Total revenues</t>
        </is>
      </c>
      <c r="J70" s="6" t="n">
        <v>0</v>
      </c>
      <c r="K70" s="6" t="n">
        <v>0</v>
      </c>
      <c r="L70" s="6" t="n">
        <v>0</v>
      </c>
    </row>
    <row r="71">
      <c r="A71" s="4" t="inlineStr">
        <is>
          <t>Real Estate | Property management revenue | West</t>
        </is>
      </c>
    </row>
    <row r="72">
      <c r="A72" s="3" t="inlineStr">
        <is>
          <t>Disaggregation of Revenue [Line Items]</t>
        </is>
      </c>
    </row>
    <row r="73">
      <c r="A73" s="4" t="inlineStr">
        <is>
          <t>Total revenues</t>
        </is>
      </c>
      <c r="J73" s="6" t="n">
        <v>0</v>
      </c>
      <c r="K73" s="6" t="n">
        <v>0</v>
      </c>
      <c r="L73" s="6" t="n">
        <v>0</v>
      </c>
    </row>
    <row r="74">
      <c r="A74" s="4" t="inlineStr">
        <is>
          <t>Real Estate | Title fees</t>
        </is>
      </c>
    </row>
    <row r="75">
      <c r="A75" s="3" t="inlineStr">
        <is>
          <t>Disaggregation of Revenue [Line Items]</t>
        </is>
      </c>
    </row>
    <row r="76">
      <c r="A76" s="4" t="inlineStr">
        <is>
          <t>Total revenues</t>
        </is>
      </c>
      <c r="J76" s="6" t="n">
        <v>3764</v>
      </c>
      <c r="K76" s="6" t="n">
        <v>6233</v>
      </c>
      <c r="L76" s="6" t="n">
        <v>5281</v>
      </c>
    </row>
    <row r="77">
      <c r="A77" s="4" t="inlineStr">
        <is>
          <t>Real Estate | Title fees | New York City</t>
        </is>
      </c>
    </row>
    <row r="78">
      <c r="A78" s="3" t="inlineStr">
        <is>
          <t>Disaggregation of Revenue [Line Items]</t>
        </is>
      </c>
    </row>
    <row r="79">
      <c r="A79" s="4" t="inlineStr">
        <is>
          <t>Total revenues</t>
        </is>
      </c>
      <c r="J79" s="6" t="n">
        <v>2047</v>
      </c>
      <c r="K79" s="6" t="n">
        <v>0</v>
      </c>
      <c r="L79" s="6" t="n">
        <v>0</v>
      </c>
    </row>
    <row r="80">
      <c r="A80" s="4" t="inlineStr">
        <is>
          <t>Real Estate | Title fees | Northeast</t>
        </is>
      </c>
    </row>
    <row r="81">
      <c r="A81" s="3" t="inlineStr">
        <is>
          <t>Disaggregation of Revenue [Line Items]</t>
        </is>
      </c>
    </row>
    <row r="82">
      <c r="A82" s="4" t="inlineStr">
        <is>
          <t>Total revenues</t>
        </is>
      </c>
      <c r="J82" s="6" t="n">
        <v>1717</v>
      </c>
      <c r="K82" s="6" t="n">
        <v>6233</v>
      </c>
      <c r="L82" s="6" t="n">
        <v>5281</v>
      </c>
    </row>
    <row r="83">
      <c r="A83" s="4" t="inlineStr">
        <is>
          <t>Real Estate | Title fees | Southeast</t>
        </is>
      </c>
    </row>
    <row r="84">
      <c r="A84" s="3" t="inlineStr">
        <is>
          <t>Disaggregation of Revenue [Line Items]</t>
        </is>
      </c>
    </row>
    <row r="85">
      <c r="A85" s="4" t="inlineStr">
        <is>
          <t>Total revenues</t>
        </is>
      </c>
      <c r="J85" s="6" t="n">
        <v>0</v>
      </c>
      <c r="K85" s="6" t="n">
        <v>0</v>
      </c>
      <c r="L85" s="6" t="n">
        <v>0</v>
      </c>
    </row>
    <row r="86">
      <c r="A86" s="4" t="inlineStr">
        <is>
          <t>Real Estate | Title fees | West</t>
        </is>
      </c>
    </row>
    <row r="87">
      <c r="A87" s="3" t="inlineStr">
        <is>
          <t>Disaggregation of Revenue [Line Items]</t>
        </is>
      </c>
    </row>
    <row r="88">
      <c r="A88" s="4" t="inlineStr">
        <is>
          <t>Total revenues</t>
        </is>
      </c>
      <c r="J88" s="6" t="n">
        <v>0</v>
      </c>
      <c r="K88" s="6" t="n">
        <v>0</v>
      </c>
      <c r="L88" s="6" t="n">
        <v>0</v>
      </c>
    </row>
    <row r="89">
      <c r="A89" s="4" t="inlineStr">
        <is>
          <t>Real Estate | Total Douglas Elliman revenue</t>
        </is>
      </c>
    </row>
    <row r="90">
      <c r="A90" s="3" t="inlineStr">
        <is>
          <t>Disaggregation of Revenue [Line Items]</t>
        </is>
      </c>
    </row>
    <row r="91">
      <c r="A91" s="4" t="inlineStr">
        <is>
          <t>Total revenues</t>
        </is>
      </c>
      <c r="J91" s="6" t="n">
        <v>773987</v>
      </c>
      <c r="K91" s="6" t="n">
        <v>784108</v>
      </c>
      <c r="L91" s="6" t="n">
        <v>754089</v>
      </c>
    </row>
    <row r="92">
      <c r="A92" s="4" t="inlineStr">
        <is>
          <t>Real Estate | Total Douglas Elliman revenue | New York City</t>
        </is>
      </c>
    </row>
    <row r="93">
      <c r="A93" s="3" t="inlineStr">
        <is>
          <t>Disaggregation of Revenue [Line Items]</t>
        </is>
      </c>
    </row>
    <row r="94">
      <c r="A94" s="4" t="inlineStr">
        <is>
          <t>Total revenues</t>
        </is>
      </c>
      <c r="J94" s="6" t="n">
        <v>247075</v>
      </c>
      <c r="K94" s="6" t="n">
        <v>376600</v>
      </c>
      <c r="L94" s="6" t="n">
        <v>366032</v>
      </c>
    </row>
    <row r="95">
      <c r="A95" s="4" t="inlineStr">
        <is>
          <t>Real Estate | Total Douglas Elliman revenue | Northeast</t>
        </is>
      </c>
    </row>
    <row r="96">
      <c r="A96" s="3" t="inlineStr">
        <is>
          <t>Disaggregation of Revenue [Line Items]</t>
        </is>
      </c>
    </row>
    <row r="97">
      <c r="A97" s="4" t="inlineStr">
        <is>
          <t>Total revenues</t>
        </is>
      </c>
      <c r="J97" s="6" t="n">
        <v>207437</v>
      </c>
      <c r="K97" s="6" t="n">
        <v>171677</v>
      </c>
      <c r="L97" s="6" t="n">
        <v>172348</v>
      </c>
    </row>
    <row r="98">
      <c r="A98" s="4" t="inlineStr">
        <is>
          <t>Real Estate | Total Douglas Elliman revenue | Southeast</t>
        </is>
      </c>
    </row>
    <row r="99">
      <c r="A99" s="3" t="inlineStr">
        <is>
          <t>Disaggregation of Revenue [Line Items]</t>
        </is>
      </c>
    </row>
    <row r="100">
      <c r="A100" s="4" t="inlineStr">
        <is>
          <t>Total revenues</t>
        </is>
      </c>
      <c r="J100" s="6" t="n">
        <v>182485</v>
      </c>
      <c r="K100" s="6" t="n">
        <v>126181</v>
      </c>
      <c r="L100" s="6" t="n">
        <v>114788</v>
      </c>
    </row>
    <row r="101">
      <c r="A101" s="4" t="inlineStr">
        <is>
          <t>Real Estate | Total Douglas Elliman revenue | West</t>
        </is>
      </c>
    </row>
    <row r="102">
      <c r="A102" s="3" t="inlineStr">
        <is>
          <t>Disaggregation of Revenue [Line Items]</t>
        </is>
      </c>
    </row>
    <row r="103">
      <c r="A103" s="4" t="inlineStr">
        <is>
          <t>Total revenues</t>
        </is>
      </c>
      <c r="J103" s="6" t="n">
        <v>136990</v>
      </c>
      <c r="K103" s="6" t="n">
        <v>109650</v>
      </c>
      <c r="L103" s="6" t="n">
        <v>100921</v>
      </c>
    </row>
    <row r="104">
      <c r="A104" s="4" t="inlineStr">
        <is>
          <t>Real Estate | Other real estate revenues</t>
        </is>
      </c>
    </row>
    <row r="105">
      <c r="A105" s="3" t="inlineStr">
        <is>
          <t>Disaggregation of Revenue [Line Items]</t>
        </is>
      </c>
    </row>
    <row r="106">
      <c r="A106" s="4" t="inlineStr">
        <is>
          <t>Total revenues</t>
        </is>
      </c>
      <c r="J106" s="6" t="n">
        <v>24181</v>
      </c>
      <c r="K106" s="6" t="n">
        <v>4763</v>
      </c>
      <c r="L106" s="6" t="n">
        <v>5079</v>
      </c>
    </row>
    <row r="107">
      <c r="A107" s="4" t="inlineStr">
        <is>
          <t>Real Estate | Other real estate revenues | New York City</t>
        </is>
      </c>
    </row>
    <row r="108">
      <c r="A108" s="3" t="inlineStr">
        <is>
          <t>Disaggregation of Revenue [Line Items]</t>
        </is>
      </c>
    </row>
    <row r="109">
      <c r="A109" s="4" t="inlineStr">
        <is>
          <t>Total revenues</t>
        </is>
      </c>
      <c r="J109" s="6" t="n">
        <v>0</v>
      </c>
      <c r="K109" s="6" t="n">
        <v>0</v>
      </c>
      <c r="L109" s="6" t="n">
        <v>0</v>
      </c>
    </row>
    <row r="110">
      <c r="A110" s="4" t="inlineStr">
        <is>
          <t>Real Estate | Other real estate revenues | Northeast</t>
        </is>
      </c>
    </row>
    <row r="111">
      <c r="A111" s="3" t="inlineStr">
        <is>
          <t>Disaggregation of Revenue [Line Items]</t>
        </is>
      </c>
    </row>
    <row r="112">
      <c r="A112" s="4" t="inlineStr">
        <is>
          <t>Total revenues</t>
        </is>
      </c>
      <c r="J112" s="6" t="n">
        <v>20500</v>
      </c>
      <c r="K112" s="6" t="n">
        <v>0</v>
      </c>
      <c r="L112" s="6" t="n">
        <v>0</v>
      </c>
    </row>
    <row r="113">
      <c r="A113" s="4" t="inlineStr">
        <is>
          <t>Real Estate | Other real estate revenues | Southeast</t>
        </is>
      </c>
    </row>
    <row r="114">
      <c r="A114" s="3" t="inlineStr">
        <is>
          <t>Disaggregation of Revenue [Line Items]</t>
        </is>
      </c>
    </row>
    <row r="115">
      <c r="A115" s="4" t="inlineStr">
        <is>
          <t>Total revenues</t>
        </is>
      </c>
      <c r="J115" s="6" t="n">
        <v>0</v>
      </c>
      <c r="K115" s="6" t="n">
        <v>0</v>
      </c>
      <c r="L115" s="6" t="n">
        <v>0</v>
      </c>
    </row>
    <row r="116">
      <c r="A116" s="4" t="inlineStr">
        <is>
          <t>Real Estate | Other real estate revenues | West</t>
        </is>
      </c>
    </row>
    <row r="117">
      <c r="A117" s="3" t="inlineStr">
        <is>
          <t>Disaggregation of Revenue [Line Items]</t>
        </is>
      </c>
    </row>
    <row r="118">
      <c r="A118" s="4" t="inlineStr">
        <is>
          <t>Total revenues</t>
        </is>
      </c>
      <c r="J118" s="5" t="n">
        <v>3681</v>
      </c>
      <c r="K118" s="5" t="n">
        <v>4763</v>
      </c>
      <c r="L118" s="5" t="n">
        <v>507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Revenue Recognition - Contract Balanc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Receivables, which are included in accounts receivable - trade, net</t>
        </is>
      </c>
      <c r="B4" s="5" t="n">
        <v>1520000</v>
      </c>
      <c r="F4" s="5" t="n">
        <v>2129000</v>
      </c>
      <c r="J4" s="5" t="n">
        <v>1520000</v>
      </c>
      <c r="K4" s="5" t="n">
        <v>2129000</v>
      </c>
    </row>
    <row r="5">
      <c r="A5" s="4" t="inlineStr">
        <is>
          <t>Contract costs, net, which are included in other current assets</t>
        </is>
      </c>
      <c r="B5" s="6" t="n">
        <v>6529000</v>
      </c>
      <c r="F5" s="6" t="n">
        <v>8766000</v>
      </c>
      <c r="J5" s="6" t="n">
        <v>6529000</v>
      </c>
      <c r="K5" s="6" t="n">
        <v>8766000</v>
      </c>
    </row>
    <row r="6">
      <c r="A6" s="4" t="inlineStr">
        <is>
          <t>Payables, which are included in other current liabilities</t>
        </is>
      </c>
      <c r="B6" s="6" t="n">
        <v>1113000</v>
      </c>
      <c r="F6" s="6" t="n">
        <v>1663000</v>
      </c>
      <c r="J6" s="6" t="n">
        <v>1113000</v>
      </c>
      <c r="K6" s="6" t="n">
        <v>1663000</v>
      </c>
    </row>
    <row r="7">
      <c r="A7" s="4" t="inlineStr">
        <is>
          <t>Contract liabilities, which are included in other current liabilities</t>
        </is>
      </c>
      <c r="B7" s="6" t="n">
        <v>7633000</v>
      </c>
      <c r="F7" s="6" t="n">
        <v>9358000</v>
      </c>
      <c r="J7" s="6" t="n">
        <v>7633000</v>
      </c>
      <c r="K7" s="6" t="n">
        <v>9358000</v>
      </c>
    </row>
    <row r="8">
      <c r="A8" s="4" t="inlineStr">
        <is>
          <t>Contract costs, net, which are included in other assets</t>
        </is>
      </c>
      <c r="B8" s="6" t="n">
        <v>24002000</v>
      </c>
      <c r="F8" s="6" t="n">
        <v>18443000</v>
      </c>
      <c r="J8" s="6" t="n">
        <v>24002000</v>
      </c>
      <c r="K8" s="6" t="n">
        <v>18443000</v>
      </c>
    </row>
    <row r="9">
      <c r="A9" s="4" t="inlineStr">
        <is>
          <t>Contract liabilities, which are included in other liabilities</t>
        </is>
      </c>
      <c r="B9" s="6" t="n">
        <v>32104000</v>
      </c>
      <c r="F9" s="6" t="n">
        <v>29045000</v>
      </c>
      <c r="J9" s="5" t="n">
        <v>32104000</v>
      </c>
      <c r="K9" s="6" t="n">
        <v>29045000</v>
      </c>
    </row>
    <row r="10">
      <c r="A10" s="4" t="inlineStr">
        <is>
          <t>Commercial leasing contracts, receivable and payable term expectation</t>
        </is>
      </c>
      <c r="J10" s="4" t="inlineStr">
        <is>
          <t>12 months</t>
        </is>
      </c>
    </row>
    <row r="11">
      <c r="A11" s="4" t="inlineStr">
        <is>
          <t>Contract asset reclassified to receivable</t>
        </is>
      </c>
      <c r="J11" s="5" t="n">
        <v>-609000</v>
      </c>
    </row>
    <row r="12">
      <c r="A12" s="4" t="inlineStr">
        <is>
          <t>Cash collections</t>
        </is>
      </c>
      <c r="J12" s="5" t="n">
        <v>1911000</v>
      </c>
    </row>
    <row r="13">
      <c r="A13" s="4" t="inlineStr">
        <is>
          <t>Development marketing project period, minimum</t>
        </is>
      </c>
      <c r="J13" s="4" t="inlineStr">
        <is>
          <t>4 years</t>
        </is>
      </c>
    </row>
    <row r="14">
      <c r="A14" s="4" t="inlineStr">
        <is>
          <t>Development marketing project period, maximum</t>
        </is>
      </c>
      <c r="J14" s="4" t="inlineStr">
        <is>
          <t>6 years</t>
        </is>
      </c>
    </row>
    <row r="15">
      <c r="A15" s="4" t="inlineStr">
        <is>
          <t>Contract liabilities estimated to be recognized over next twelve months</t>
        </is>
      </c>
      <c r="B15" s="6" t="n">
        <v>7633000</v>
      </c>
      <c r="J15" s="5" t="n">
        <v>7633000</v>
      </c>
    </row>
    <row r="16">
      <c r="A16" s="4" t="inlineStr">
        <is>
          <t>Revenue recognized on contract liabilities</t>
        </is>
      </c>
      <c r="J16" s="6" t="n">
        <v>8846000</v>
      </c>
      <c r="K16" s="6" t="n">
        <v>14973000</v>
      </c>
      <c r="L16" s="5" t="n">
        <v>12135000</v>
      </c>
    </row>
    <row r="17">
      <c r="A17" s="4" t="inlineStr">
        <is>
          <t>Revenue recognized relating to performance obligations satisfied or partially satisfied in prior periods</t>
        </is>
      </c>
      <c r="J17" s="6" t="n">
        <v>0</v>
      </c>
    </row>
    <row r="18">
      <c r="A18" s="3" t="inlineStr">
        <is>
          <t>Revenue, Remaining Performance Obligation, Expected Timing of Satisfaction [Line Items]</t>
        </is>
      </c>
    </row>
    <row r="19">
      <c r="A19" s="4" t="inlineStr">
        <is>
          <t>Revenues</t>
        </is>
      </c>
      <c r="B19" s="5" t="n">
        <v>554590000</v>
      </c>
      <c r="C19" s="5" t="n">
        <v>547831000</v>
      </c>
      <c r="D19" s="5" t="n">
        <v>445760000</v>
      </c>
      <c r="E19" s="5" t="n">
        <v>454488000</v>
      </c>
      <c r="F19" s="5" t="n">
        <v>439565000</v>
      </c>
      <c r="G19" s="5" t="n">
        <v>504790000</v>
      </c>
      <c r="H19" s="5" t="n">
        <v>538432000</v>
      </c>
      <c r="I19" s="5" t="n">
        <v>420924000</v>
      </c>
      <c r="J19" s="6" t="n">
        <v>2002669000</v>
      </c>
      <c r="K19" s="6" t="n">
        <v>1903711000</v>
      </c>
      <c r="L19" s="6" t="n">
        <v>1870262000</v>
      </c>
    </row>
    <row r="20">
      <c r="A20" s="4" t="inlineStr">
        <is>
          <t>Total cost of sales</t>
        </is>
      </c>
      <c r="J20" s="6" t="n">
        <v>1367145000</v>
      </c>
      <c r="K20" s="5" t="n">
        <v>1301579000</v>
      </c>
      <c r="L20" s="5" t="n">
        <v>1292484000</v>
      </c>
    </row>
    <row r="21">
      <c r="A21" s="4" t="inlineStr">
        <is>
          <t>Advance payments received from customer</t>
        </is>
      </c>
      <c r="J21" s="6" t="n">
        <v>24821000</v>
      </c>
    </row>
    <row r="22">
      <c r="A22" s="4" t="inlineStr">
        <is>
          <t>Contract liabilities increase</t>
        </is>
      </c>
      <c r="J22" s="6" t="n">
        <v>1334000</v>
      </c>
    </row>
    <row r="23">
      <c r="A23" s="4" t="inlineStr">
        <is>
          <t>Real Estate Commercial Leasing | Accounting Standards Update 2014-09 | Difference between Revenue Guidance in Effect before and after Topic 606</t>
        </is>
      </c>
    </row>
    <row r="24">
      <c r="A24" s="3" t="inlineStr">
        <is>
          <t>Revenue, Remaining Performance Obligation, Expected Timing of Satisfaction [Line Items]</t>
        </is>
      </c>
    </row>
    <row r="25">
      <c r="A25" s="4" t="inlineStr">
        <is>
          <t>Total cost of sales</t>
        </is>
      </c>
      <c r="J25" s="6" t="n">
        <v>-550000</v>
      </c>
    </row>
    <row r="26">
      <c r="A26" s="4" t="inlineStr">
        <is>
          <t>Additional expense accruals</t>
        </is>
      </c>
      <c r="J26" s="6" t="n">
        <v>1398000</v>
      </c>
    </row>
    <row r="27">
      <c r="A27" s="4" t="inlineStr">
        <is>
          <t>Transferred over Time</t>
        </is>
      </c>
    </row>
    <row r="28">
      <c r="A28" s="3" t="inlineStr">
        <is>
          <t>Revenue, Remaining Performance Obligation, Expected Timing of Satisfaction [Line Items]</t>
        </is>
      </c>
    </row>
    <row r="29">
      <c r="A29" s="4" t="inlineStr">
        <is>
          <t>Advance payments received from customer</t>
        </is>
      </c>
      <c r="J29" s="6" t="n">
        <v>21067000</v>
      </c>
    </row>
    <row r="30">
      <c r="A30" s="4" t="inlineStr">
        <is>
          <t>Contract liabilities increase</t>
        </is>
      </c>
      <c r="J30" s="5" t="n">
        <v>3322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1" customWidth="1" min="5" max="5"/>
    <col width="21" customWidth="1" min="6" max="6"/>
  </cols>
  <sheetData>
    <row r="1">
      <c r="A1" s="1" t="inlineStr">
        <is>
          <t>Current Expected Credit Losses (Narrative) (Details) $ in Thousands</t>
        </is>
      </c>
      <c r="B1" s="2" t="inlineStr">
        <is>
          <t>Dec. 31, 2020USD ($)loan</t>
        </is>
      </c>
      <c r="C1" s="2" t="inlineStr">
        <is>
          <t>Jan. 01, 2020USD ($)</t>
        </is>
      </c>
      <c r="D1" s="2" t="inlineStr">
        <is>
          <t>Dec. 31, 2019USD ($)</t>
        </is>
      </c>
      <c r="E1" s="2" t="inlineStr">
        <is>
          <t>Dec. 31, 2018USD ($)</t>
        </is>
      </c>
      <c r="F1" s="2" t="inlineStr">
        <is>
          <t>Dec. 31, 2017USD ($)</t>
        </is>
      </c>
    </row>
    <row r="2">
      <c r="A2" s="3" t="inlineStr">
        <is>
          <t>Financing Receivable, Allowance for Credit Loss [Line Items]</t>
        </is>
      </c>
    </row>
    <row r="3">
      <c r="A3" s="4" t="inlineStr">
        <is>
          <t>Total shareholders’ equity</t>
        </is>
      </c>
      <c r="B3" s="5" t="n">
        <v>-659687</v>
      </c>
      <c r="D3" s="5" t="n">
        <v>-685016</v>
      </c>
      <c r="E3" s="5" t="n">
        <v>-547366</v>
      </c>
      <c r="F3" s="5" t="n">
        <v>-331760</v>
      </c>
    </row>
    <row r="4">
      <c r="A4" s="4" t="inlineStr">
        <is>
          <t>New Valley LLC</t>
        </is>
      </c>
    </row>
    <row r="5">
      <c r="A5" s="3" t="inlineStr">
        <is>
          <t>Financing Receivable, Allowance for Credit Loss [Line Items]</t>
        </is>
      </c>
    </row>
    <row r="6">
      <c r="A6" s="4" t="inlineStr">
        <is>
          <t>Allowance for credit losses</t>
        </is>
      </c>
      <c r="B6" s="5" t="n">
        <v>15928</v>
      </c>
      <c r="D6" s="6" t="n">
        <v>3100</v>
      </c>
    </row>
    <row r="7">
      <c r="A7" s="4" t="inlineStr">
        <is>
          <t>Number of loans | loan</t>
        </is>
      </c>
      <c r="B7" s="6" t="n">
        <v>2</v>
      </c>
    </row>
    <row r="8">
      <c r="A8" s="4" t="inlineStr">
        <is>
          <t>Total amortized cost basis</t>
        </is>
      </c>
      <c r="B8" s="5" t="n">
        <v>15928</v>
      </c>
      <c r="D8" s="6" t="n">
        <v>15276</v>
      </c>
    </row>
    <row r="9">
      <c r="A9" s="4" t="inlineStr">
        <is>
          <t>Interest receivable</t>
        </is>
      </c>
      <c r="B9" s="6" t="n">
        <v>6428</v>
      </c>
      <c r="D9" s="6" t="n">
        <v>5776</v>
      </c>
    </row>
    <row r="10">
      <c r="A10" s="4" t="inlineStr">
        <is>
          <t>Cumulative Effect, Period of Adoption, Adjustment</t>
        </is>
      </c>
    </row>
    <row r="11">
      <c r="A11" s="3" t="inlineStr">
        <is>
          <t>Financing Receivable, Allowance for Credit Loss [Line Items]</t>
        </is>
      </c>
    </row>
    <row r="12">
      <c r="A12" s="4" t="inlineStr">
        <is>
          <t>Total shareholders’ equity</t>
        </is>
      </c>
      <c r="C12" s="5" t="n">
        <v>2263</v>
      </c>
      <c r="D12" s="6" t="n">
        <v>-2263</v>
      </c>
      <c r="E12" s="5" t="n">
        <v>-1550</v>
      </c>
      <c r="F12" s="5" t="n">
        <v>-4576</v>
      </c>
    </row>
    <row r="13">
      <c r="A13" s="4" t="inlineStr">
        <is>
          <t>Allowance for credit losses</t>
        </is>
      </c>
      <c r="C13" s="5" t="n">
        <v>3100</v>
      </c>
    </row>
    <row r="14">
      <c r="A14" s="4" t="inlineStr">
        <is>
          <t>Real estate broker agent receivables</t>
        </is>
      </c>
    </row>
    <row r="15">
      <c r="A15" s="3" t="inlineStr">
        <is>
          <t>Financing Receivable, Allowance for Credit Loss [Line Items]</t>
        </is>
      </c>
    </row>
    <row r="16">
      <c r="A16" s="4" t="inlineStr">
        <is>
          <t>Allowance for credit losses</t>
        </is>
      </c>
      <c r="B16" s="5" t="n">
        <v>7038</v>
      </c>
      <c r="D16" s="5" t="n">
        <v>6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Current Expected Credit Losses (Rollforward) (Details) $ in Thousands</t>
        </is>
      </c>
      <c r="B1" s="2" t="inlineStr">
        <is>
          <t>12 Months Ended</t>
        </is>
      </c>
    </row>
    <row r="2">
      <c r="B2" s="2" t="inlineStr">
        <is>
          <t>Dec. 31, 2020USD ($)</t>
        </is>
      </c>
    </row>
    <row r="3">
      <c r="A3" s="4" t="inlineStr">
        <is>
          <t>New Valley LLC</t>
        </is>
      </c>
    </row>
    <row r="4">
      <c r="A4" s="3" t="inlineStr">
        <is>
          <t>Financing Receivable, Allowance for Credit Loss [Roll Forward]</t>
        </is>
      </c>
    </row>
    <row r="5">
      <c r="A5" s="4" t="inlineStr">
        <is>
          <t>Beginning balance</t>
        </is>
      </c>
      <c r="B5" s="5" t="n">
        <v>3100</v>
      </c>
    </row>
    <row r="6">
      <c r="A6" s="4" t="inlineStr">
        <is>
          <t>Current Period Provision</t>
        </is>
      </c>
      <c r="B6" s="6" t="n">
        <v>12828</v>
      </c>
    </row>
    <row r="7">
      <c r="A7" s="4" t="inlineStr">
        <is>
          <t>Write-offs</t>
        </is>
      </c>
      <c r="B7" s="6" t="n">
        <v>0</v>
      </c>
    </row>
    <row r="8">
      <c r="A8" s="4" t="inlineStr">
        <is>
          <t>Recoveries</t>
        </is>
      </c>
      <c r="B8" s="6" t="n">
        <v>0</v>
      </c>
    </row>
    <row r="9">
      <c r="A9" s="4" t="inlineStr">
        <is>
          <t>Ending balance</t>
        </is>
      </c>
      <c r="B9" s="6" t="n">
        <v>15928</v>
      </c>
    </row>
    <row r="10">
      <c r="A10" s="4" t="inlineStr">
        <is>
          <t>Real estate broker agent receivables</t>
        </is>
      </c>
    </row>
    <row r="11">
      <c r="A11" s="3" t="inlineStr">
        <is>
          <t>Financing Receivable, Allowance for Credit Loss [Roll Forward]</t>
        </is>
      </c>
    </row>
    <row r="12">
      <c r="A12" s="4" t="inlineStr">
        <is>
          <t>Beginning balance</t>
        </is>
      </c>
      <c r="B12" s="6" t="n">
        <v>6132</v>
      </c>
    </row>
    <row r="13">
      <c r="A13" s="4" t="inlineStr">
        <is>
          <t>Current Period Provision</t>
        </is>
      </c>
      <c r="B13" s="6" t="n">
        <v>1460</v>
      </c>
    </row>
    <row r="14">
      <c r="A14" s="4" t="inlineStr">
        <is>
          <t>Write-offs</t>
        </is>
      </c>
      <c r="B14" s="6" t="n">
        <v>554</v>
      </c>
    </row>
    <row r="15">
      <c r="A15" s="4" t="inlineStr">
        <is>
          <t>Recoveries</t>
        </is>
      </c>
      <c r="B15" s="6" t="n">
        <v>0</v>
      </c>
    </row>
    <row r="16">
      <c r="A16" s="4" t="inlineStr">
        <is>
          <t>Ending balance</t>
        </is>
      </c>
      <c r="B16" s="5" t="n">
        <v>70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Per Share (Narrative) (Details) - USD ($) $ in Thousands</t>
        </is>
      </c>
      <c r="B1" s="2" t="inlineStr">
        <is>
          <t>12 Months Ended</t>
        </is>
      </c>
    </row>
    <row r="2">
      <c r="B2" s="2" t="inlineStr">
        <is>
          <t>Dec. 31, 2020</t>
        </is>
      </c>
      <c r="C2" s="2" t="inlineStr">
        <is>
          <t>Dec. 31, 2019</t>
        </is>
      </c>
      <c r="D2" s="2" t="inlineStr">
        <is>
          <t>Dec. 31, 2018</t>
        </is>
      </c>
      <c r="E2" s="2" t="inlineStr">
        <is>
          <t>Sep. 29, 2020</t>
        </is>
      </c>
      <c r="F2" s="2" t="inlineStr">
        <is>
          <t>Sep. 27, 2019</t>
        </is>
      </c>
      <c r="G2" s="2" t="inlineStr">
        <is>
          <t>Sep. 27, 2018</t>
        </is>
      </c>
    </row>
    <row r="3">
      <c r="A3" s="3" t="inlineStr">
        <is>
          <t>Class of Stock [Line Items]</t>
        </is>
      </c>
    </row>
    <row r="4">
      <c r="A4" s="4" t="inlineStr">
        <is>
          <t>Stock dividend paid to company stockholders</t>
        </is>
      </c>
      <c r="E4" s="4" t="inlineStr">
        <is>
          <t>5.00%</t>
        </is>
      </c>
      <c r="F4" s="4" t="inlineStr">
        <is>
          <t>5.00%</t>
        </is>
      </c>
      <c r="G4" s="4" t="inlineStr">
        <is>
          <t>5.00%</t>
        </is>
      </c>
    </row>
    <row r="5">
      <c r="A5" s="4" t="inlineStr">
        <is>
          <t>Effect of stock dividend</t>
        </is>
      </c>
      <c r="C5" s="5" t="n">
        <v>0</v>
      </c>
      <c r="D5" s="5" t="n">
        <v>0</v>
      </c>
    </row>
    <row r="6">
      <c r="A6" s="4" t="inlineStr">
        <is>
          <t>Increase in number of shares subject to outstanding stock options</t>
        </is>
      </c>
      <c r="B6" s="4" t="inlineStr">
        <is>
          <t>5.00%</t>
        </is>
      </c>
    </row>
    <row r="7">
      <c r="A7" s="4" t="inlineStr">
        <is>
          <t>Dividend equivalent rights</t>
        </is>
      </c>
      <c r="B7" s="5" t="n">
        <v>3684</v>
      </c>
      <c r="C7" s="6" t="n">
        <v>8967</v>
      </c>
      <c r="D7" s="6" t="n">
        <v>8696</v>
      </c>
    </row>
    <row r="8">
      <c r="A8" s="4" t="inlineStr">
        <is>
          <t>Common Stock</t>
        </is>
      </c>
    </row>
    <row r="9">
      <c r="A9" s="3" t="inlineStr">
        <is>
          <t>Class of Stock [Line Items]</t>
        </is>
      </c>
    </row>
    <row r="10">
      <c r="A10" s="4" t="inlineStr">
        <is>
          <t>Effect of stock dividend</t>
        </is>
      </c>
      <c r="C10" s="5" t="n">
        <v>703</v>
      </c>
      <c r="D10" s="5" t="n">
        <v>6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Net Income (Loss) for Purposes of Determining Basic and Diluted EP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15, 2019</t>
        </is>
      </c>
    </row>
    <row r="3">
      <c r="A3" s="3" t="inlineStr">
        <is>
          <t>Earnings Per Share [Abstract]</t>
        </is>
      </c>
    </row>
    <row r="4">
      <c r="A4" s="4" t="inlineStr">
        <is>
          <t>Net income attributed to Vector Group Ltd.</t>
        </is>
      </c>
      <c r="B4" s="5" t="n">
        <v>32256</v>
      </c>
      <c r="C4" s="5" t="n">
        <v>38139</v>
      </c>
      <c r="D4" s="5" t="n">
        <v>25774</v>
      </c>
      <c r="E4" s="5" t="n">
        <v>-3231</v>
      </c>
      <c r="F4" s="5" t="n">
        <v>10706</v>
      </c>
      <c r="G4" s="5" t="n">
        <v>36008</v>
      </c>
      <c r="H4" s="5" t="n">
        <v>39307</v>
      </c>
      <c r="I4" s="5" t="n">
        <v>14953</v>
      </c>
      <c r="J4" s="5" t="n">
        <v>92938</v>
      </c>
      <c r="K4" s="5" t="n">
        <v>100974</v>
      </c>
      <c r="L4" s="5" t="n">
        <v>58105</v>
      </c>
    </row>
    <row r="5">
      <c r="A5" s="4" t="inlineStr">
        <is>
          <t>Income attributable to participating securities, basic</t>
        </is>
      </c>
      <c r="J5" s="6" t="n">
        <v>-2560</v>
      </c>
      <c r="K5" s="6" t="n">
        <v>-7464</v>
      </c>
      <c r="L5" s="6" t="n">
        <v>-7016</v>
      </c>
    </row>
    <row r="6">
      <c r="A6" s="4" t="inlineStr">
        <is>
          <t>Net income available to common shares attributed to Vector Group Ltd., basic</t>
        </is>
      </c>
      <c r="J6" s="6" t="n">
        <v>90378</v>
      </c>
      <c r="K6" s="6" t="n">
        <v>93510</v>
      </c>
      <c r="L6" s="6" t="n">
        <v>51089</v>
      </c>
    </row>
    <row r="7">
      <c r="A7" s="4" t="inlineStr">
        <is>
          <t>Income attributable to 7.5% Variable Interest Senior Convertible Notes</t>
        </is>
      </c>
      <c r="J7" s="6" t="n">
        <v>0</v>
      </c>
      <c r="K7" s="6" t="n">
        <v>-1255</v>
      </c>
      <c r="L7" s="6" t="n">
        <v>0</v>
      </c>
    </row>
    <row r="8">
      <c r="A8" s="4" t="inlineStr">
        <is>
          <t>Income attributed to participating securities, diluted</t>
        </is>
      </c>
      <c r="J8" s="6" t="n">
        <v>-2560</v>
      </c>
      <c r="K8" s="6" t="n">
        <v>-7464</v>
      </c>
      <c r="L8" s="6" t="n">
        <v>-7016</v>
      </c>
    </row>
    <row r="9">
      <c r="A9" s="4" t="inlineStr">
        <is>
          <t>Net income available to common shares attributed to Vector Group Ltd., diluted</t>
        </is>
      </c>
      <c r="J9" s="5" t="n">
        <v>90378</v>
      </c>
      <c r="K9" s="5" t="n">
        <v>92255</v>
      </c>
      <c r="L9" s="5" t="n">
        <v>51089</v>
      </c>
    </row>
    <row r="10">
      <c r="A10" s="4" t="inlineStr">
        <is>
          <t>7.5% Variable Interest Senior Convertible Notes due 2019 | Variable Interest Senior Convertible Debt</t>
        </is>
      </c>
    </row>
    <row r="11">
      <c r="A11" s="3" t="inlineStr">
        <is>
          <t>Debt Instrument [Line Items]</t>
        </is>
      </c>
    </row>
    <row r="12">
      <c r="A12" s="4" t="inlineStr">
        <is>
          <t>Interest rate</t>
        </is>
      </c>
      <c r="B12" s="4" t="inlineStr">
        <is>
          <t>7.50%</t>
        </is>
      </c>
      <c r="J12" s="4" t="inlineStr">
        <is>
          <t>7.50%</t>
        </is>
      </c>
      <c r="M12" s="4" t="inlineStr">
        <is>
          <t>7.50%</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in share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shares for basic EPS</t>
        </is>
      </c>
      <c r="B4" s="6" t="n">
        <v>150216141</v>
      </c>
      <c r="C4" s="6" t="n">
        <v>146633036</v>
      </c>
      <c r="D4" s="6" t="n">
        <v>146362270</v>
      </c>
    </row>
    <row r="5">
      <c r="A5" s="4" t="inlineStr">
        <is>
          <t>Plus incremental shares related to convertible debt</t>
        </is>
      </c>
      <c r="B5" s="6" t="n">
        <v>0</v>
      </c>
      <c r="C5" s="6" t="n">
        <v>718918</v>
      </c>
      <c r="D5" s="6" t="n">
        <v>0</v>
      </c>
    </row>
    <row r="6">
      <c r="A6" s="4" t="inlineStr">
        <is>
          <t>Plus incremental shares related to stock options and non-vested restricted stock</t>
        </is>
      </c>
      <c r="B6" s="6" t="n">
        <v>34812</v>
      </c>
      <c r="C6" s="6" t="n">
        <v>16509</v>
      </c>
      <c r="D6" s="6" t="n">
        <v>122542</v>
      </c>
    </row>
    <row r="7">
      <c r="A7" s="4" t="inlineStr">
        <is>
          <t>Weighted-average shares for diluted EPS</t>
        </is>
      </c>
      <c r="B7" s="6" t="n">
        <v>150250953</v>
      </c>
      <c r="C7" s="6" t="n">
        <v>147368463</v>
      </c>
      <c r="D7" s="6" t="n">
        <v>1464848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 width="46" customWidth="1" min="7" max="7"/>
    <col width="14" customWidth="1" min="8" max="8"/>
  </cols>
  <sheetData>
    <row r="1">
      <c r="A1" s="1" t="inlineStr">
        <is>
          <t>Consolidated Statement of Stockholders' Deficiency - USD ($) $ in Thousand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Increase (Decrease) in Stockholders' Equity [Roll Forward]</t>
        </is>
      </c>
    </row>
    <row r="4">
      <c r="A4" s="4" t="inlineStr">
        <is>
          <t>Beginning Balance (in shares)</t>
        </is>
      </c>
      <c r="C4" s="6" t="n">
        <v>148084900</v>
      </c>
      <c r="F4" s="6" t="n">
        <v>148084900</v>
      </c>
    </row>
    <row r="5">
      <c r="A5" s="4" t="inlineStr">
        <is>
          <t>Beginning Balance</t>
        </is>
      </c>
      <c r="C5" s="5" t="n">
        <v>-685016</v>
      </c>
      <c r="E5" s="5" t="n">
        <v>-547366</v>
      </c>
      <c r="F5" s="5" t="n">
        <v>-685016</v>
      </c>
      <c r="G5" s="5" t="n">
        <v>-547366</v>
      </c>
      <c r="H5" s="5" t="n">
        <v>-331760</v>
      </c>
    </row>
    <row r="6">
      <c r="A6" s="4" t="inlineStr">
        <is>
          <t>Net income</t>
        </is>
      </c>
      <c r="B6" s="5" t="n">
        <v>32256</v>
      </c>
      <c r="C6" s="6" t="n">
        <v>-3231</v>
      </c>
      <c r="D6" s="5" t="n">
        <v>10667</v>
      </c>
      <c r="E6" s="6" t="n">
        <v>15033</v>
      </c>
      <c r="F6" s="6" t="n">
        <v>92938</v>
      </c>
      <c r="G6" s="6" t="n">
        <v>101015</v>
      </c>
      <c r="H6" s="6" t="n">
        <v>58007</v>
      </c>
    </row>
    <row r="7">
      <c r="A7" s="4" t="inlineStr">
        <is>
          <t>Total other comprehensive loss</t>
        </is>
      </c>
      <c r="F7" s="6" t="n">
        <v>734</v>
      </c>
      <c r="G7" s="6" t="n">
        <v>2871</v>
      </c>
      <c r="H7" s="6" t="n">
        <v>-1375</v>
      </c>
    </row>
    <row r="8">
      <c r="A8" s="4" t="inlineStr">
        <is>
          <t>Total comprehensive income</t>
        </is>
      </c>
      <c r="F8" s="6" t="n">
        <v>93672</v>
      </c>
      <c r="G8" s="6" t="n">
        <v>103886</v>
      </c>
      <c r="H8" s="6" t="n">
        <v>56632</v>
      </c>
    </row>
    <row r="9">
      <c r="A9" s="4" t="inlineStr">
        <is>
          <t>Distributions and dividends on common stock</t>
        </is>
      </c>
      <c r="F9" s="6" t="n">
        <v>-125128</v>
      </c>
      <c r="G9" s="6" t="n">
        <v>-237339</v>
      </c>
      <c r="H9" s="6" t="n">
        <v>-226283</v>
      </c>
    </row>
    <row r="10">
      <c r="A10" s="4" t="inlineStr">
        <is>
          <t>Restricted stock grant</t>
        </is>
      </c>
      <c r="F10" s="6" t="n">
        <v>0</v>
      </c>
      <c r="G10" s="6" t="n">
        <v>0</v>
      </c>
      <c r="H10" s="6" t="n">
        <v>0</v>
      </c>
    </row>
    <row r="11">
      <c r="A11" s="4" t="inlineStr">
        <is>
          <t>Surrender of shares in connection with restricted stock vesting</t>
        </is>
      </c>
      <c r="F11" s="6" t="n">
        <v>-2186</v>
      </c>
      <c r="G11" s="6" t="n">
        <v>-2174</v>
      </c>
      <c r="H11" s="6" t="n">
        <v>-3656</v>
      </c>
    </row>
    <row r="12">
      <c r="A12" s="4" t="inlineStr">
        <is>
          <t>Surrender of shares in connection with stock option exercise</t>
        </is>
      </c>
      <c r="F12" s="5" t="n">
        <v>-7357</v>
      </c>
      <c r="G12" s="6" t="n">
        <v>-19058</v>
      </c>
    </row>
    <row r="13">
      <c r="A13" s="4" t="inlineStr">
        <is>
          <t>Effect of stock dividend</t>
        </is>
      </c>
      <c r="G13" s="5" t="n">
        <v>0</v>
      </c>
      <c r="H13" s="6" t="n">
        <v>0</v>
      </c>
    </row>
    <row r="14">
      <c r="A14" s="4" t="inlineStr">
        <is>
          <t>Exercise of stock options (in shares)</t>
        </is>
      </c>
      <c r="F14" s="6" t="n">
        <v>620527</v>
      </c>
      <c r="G14" s="6" t="n">
        <v>1824351</v>
      </c>
    </row>
    <row r="15">
      <c r="A15" s="4" t="inlineStr">
        <is>
          <t>Exercise of stock options</t>
        </is>
      </c>
      <c r="F15" s="5" t="n">
        <v>6913</v>
      </c>
      <c r="G15" s="5" t="n">
        <v>15817</v>
      </c>
    </row>
    <row r="16">
      <c r="A16" s="4" t="inlineStr">
        <is>
          <t>Issuance of common stock</t>
        </is>
      </c>
      <c r="F16" s="6" t="n">
        <v>52563</v>
      </c>
    </row>
    <row r="17">
      <c r="A17" s="4" t="inlineStr">
        <is>
          <t>Stock-based compensation</t>
        </is>
      </c>
      <c r="F17" s="6" t="n">
        <v>9483</v>
      </c>
      <c r="G17" s="6" t="n">
        <v>9469</v>
      </c>
      <c r="H17" s="6" t="n">
        <v>9951</v>
      </c>
    </row>
    <row r="18">
      <c r="A18" s="4" t="inlineStr">
        <is>
          <t>Acquisition of Douglas Elliman Realty, LLC</t>
        </is>
      </c>
      <c r="H18" s="6" t="n">
        <v>-45153</v>
      </c>
    </row>
    <row r="19">
      <c r="A19" s="4" t="inlineStr">
        <is>
          <t>Basis adjustment on non-controlling interest</t>
        </is>
      </c>
      <c r="G19" s="6" t="n">
        <v>-6415</v>
      </c>
    </row>
    <row r="20">
      <c r="A20" s="4" t="inlineStr">
        <is>
          <t>Distributions to non-controlling interest</t>
        </is>
      </c>
      <c r="F20" s="6" t="n">
        <v>-448</v>
      </c>
      <c r="G20" s="5" t="n">
        <v>-286</v>
      </c>
      <c r="H20" s="6" t="n">
        <v>-2521</v>
      </c>
    </row>
    <row r="21">
      <c r="A21" s="4" t="inlineStr">
        <is>
          <t>Other</t>
        </is>
      </c>
      <c r="F21" s="5" t="n">
        <v>80</v>
      </c>
    </row>
    <row r="22">
      <c r="A22" s="4" t="inlineStr">
        <is>
          <t>Ending Balance (in shares)</t>
        </is>
      </c>
      <c r="B22" s="6" t="n">
        <v>148084900</v>
      </c>
      <c r="D22" s="6" t="n">
        <v>148084900</v>
      </c>
      <c r="F22" s="6" t="n">
        <v>148084900</v>
      </c>
      <c r="G22" s="6" t="n">
        <v>148084900</v>
      </c>
    </row>
    <row r="23">
      <c r="A23" s="4" t="inlineStr">
        <is>
          <t>Ending Balance</t>
        </is>
      </c>
      <c r="B23" s="5" t="n">
        <v>-659687</v>
      </c>
      <c r="D23" s="5" t="n">
        <v>-685016</v>
      </c>
      <c r="F23" s="5" t="n">
        <v>-659687</v>
      </c>
      <c r="G23" s="5" t="n">
        <v>-685016</v>
      </c>
      <c r="H23" s="6" t="n">
        <v>-547366</v>
      </c>
    </row>
    <row r="24">
      <c r="A24" s="4" t="inlineStr">
        <is>
          <t>Accounting Standards Update [Extensible List]</t>
        </is>
      </c>
      <c r="F24" s="4" t="inlineStr">
        <is>
          <t>us-gaap:AccountingStandardsUpdate201817Member</t>
        </is>
      </c>
      <c r="G24" s="4" t="inlineStr">
        <is>
          <t>us-gaap:AccountingStandardsUpdate201802Member</t>
        </is>
      </c>
    </row>
    <row r="25">
      <c r="A25" s="4" t="inlineStr">
        <is>
          <t>Cumulative Effect, Period of Adoption, Adjustment</t>
        </is>
      </c>
    </row>
    <row r="26">
      <c r="A26" s="3" t="inlineStr">
        <is>
          <t>Increase (Decrease) in Stockholders' Equity [Roll Forward]</t>
        </is>
      </c>
    </row>
    <row r="27">
      <c r="A27" s="4" t="inlineStr">
        <is>
          <t>Beginning Balance</t>
        </is>
      </c>
      <c r="C27" s="5" t="n">
        <v>-2263</v>
      </c>
      <c r="E27" s="5" t="n">
        <v>-1550</v>
      </c>
      <c r="F27" s="5" t="n">
        <v>-2263</v>
      </c>
      <c r="G27" s="5" t="n">
        <v>-1550</v>
      </c>
      <c r="H27" s="6" t="n">
        <v>-4576</v>
      </c>
    </row>
    <row r="28">
      <c r="A28" s="4" t="inlineStr">
        <is>
          <t>Ending Balance</t>
        </is>
      </c>
      <c r="D28" s="5" t="n">
        <v>-2263</v>
      </c>
      <c r="G28" s="5" t="n">
        <v>-2263</v>
      </c>
      <c r="H28" s="5" t="n">
        <v>-1550</v>
      </c>
    </row>
    <row r="29">
      <c r="A29" s="4" t="inlineStr">
        <is>
          <t>Common Stock</t>
        </is>
      </c>
    </row>
    <row r="30">
      <c r="A30" s="3" t="inlineStr">
        <is>
          <t>Increase (Decrease) in Stockholders' Equity [Roll Forward]</t>
        </is>
      </c>
    </row>
    <row r="31">
      <c r="A31" s="4" t="inlineStr">
        <is>
          <t>Beginning Balance (in shares)</t>
        </is>
      </c>
      <c r="C31" s="6" t="n">
        <v>148084900</v>
      </c>
      <c r="E31" s="6" t="n">
        <v>140914642</v>
      </c>
      <c r="F31" s="6" t="n">
        <v>148084900</v>
      </c>
      <c r="G31" s="6" t="n">
        <v>140914642</v>
      </c>
      <c r="H31" s="6" t="n">
        <v>134365424</v>
      </c>
    </row>
    <row r="32">
      <c r="A32" s="4" t="inlineStr">
        <is>
          <t>Beginning Balance</t>
        </is>
      </c>
      <c r="C32" s="5" t="n">
        <v>14808</v>
      </c>
      <c r="E32" s="5" t="n">
        <v>14092</v>
      </c>
      <c r="F32" s="5" t="n">
        <v>14808</v>
      </c>
      <c r="G32" s="5" t="n">
        <v>14092</v>
      </c>
      <c r="H32" s="5" t="n">
        <v>13437</v>
      </c>
    </row>
    <row r="33">
      <c r="A33" s="4" t="inlineStr">
        <is>
          <t>Restricted stock grant (in shares)</t>
        </is>
      </c>
      <c r="F33" s="6" t="n">
        <v>425000</v>
      </c>
      <c r="G33" s="6" t="n">
        <v>60000</v>
      </c>
      <c r="H33" s="6" t="n">
        <v>31666</v>
      </c>
    </row>
    <row r="34">
      <c r="A34" s="4" t="inlineStr">
        <is>
          <t>Restricted stock grant</t>
        </is>
      </c>
      <c r="F34" s="5" t="n">
        <v>43</v>
      </c>
      <c r="G34" s="5" t="n">
        <v>6</v>
      </c>
      <c r="H34" s="5" t="n">
        <v>3</v>
      </c>
    </row>
    <row r="35">
      <c r="A35" s="4" t="inlineStr">
        <is>
          <t>Surrender of shares in connection with restricted stock vesting (in shares)</t>
        </is>
      </c>
      <c r="F35" s="6" t="n">
        <v>-216542</v>
      </c>
      <c r="G35" s="6" t="n">
        <v>-221668</v>
      </c>
      <c r="H35" s="6" t="n">
        <v>-192119</v>
      </c>
    </row>
    <row r="36">
      <c r="A36" s="4" t="inlineStr">
        <is>
          <t>Surrender of shares in connection with restricted stock vesting</t>
        </is>
      </c>
      <c r="F36" s="5" t="n">
        <v>-22</v>
      </c>
      <c r="G36" s="5" t="n">
        <v>-22</v>
      </c>
      <c r="H36" s="5" t="n">
        <v>-19</v>
      </c>
    </row>
    <row r="37">
      <c r="A37" s="4" t="inlineStr">
        <is>
          <t>Surrender of shares in connection with stock option exercise (in shares)</t>
        </is>
      </c>
      <c r="F37" s="6" t="n">
        <v>-589256</v>
      </c>
      <c r="G37" s="6" t="n">
        <v>-1529512</v>
      </c>
    </row>
    <row r="38">
      <c r="A38" s="4" t="inlineStr">
        <is>
          <t>Surrender of shares in connection with stock option exercise</t>
        </is>
      </c>
      <c r="F38" s="5" t="n">
        <v>-59</v>
      </c>
      <c r="G38" s="5" t="n">
        <v>-153</v>
      </c>
    </row>
    <row r="39">
      <c r="A39" s="4" t="inlineStr">
        <is>
          <t>Effect of stock dividend (in shares)</t>
        </is>
      </c>
      <c r="G39" s="6" t="n">
        <v>7037087</v>
      </c>
      <c r="H39" s="6" t="n">
        <v>6709671</v>
      </c>
    </row>
    <row r="40">
      <c r="A40" s="4" t="inlineStr">
        <is>
          <t>Effect of stock dividend</t>
        </is>
      </c>
      <c r="G40" s="5" t="n">
        <v>703</v>
      </c>
      <c r="H40" s="5" t="n">
        <v>671</v>
      </c>
    </row>
    <row r="41">
      <c r="A41" s="4" t="inlineStr">
        <is>
          <t>Exercise of stock options (in shares)</t>
        </is>
      </c>
      <c r="F41" s="6" t="n">
        <v>620527</v>
      </c>
      <c r="G41" s="6" t="n">
        <v>1824351</v>
      </c>
    </row>
    <row r="42">
      <c r="A42" s="4" t="inlineStr">
        <is>
          <t>Exercise of stock options</t>
        </is>
      </c>
      <c r="F42" s="5" t="n">
        <v>62</v>
      </c>
      <c r="G42" s="5" t="n">
        <v>182</v>
      </c>
    </row>
    <row r="43">
      <c r="A43" s="4" t="inlineStr">
        <is>
          <t>Issuance of common stock (in shares)</t>
        </is>
      </c>
      <c r="F43" s="6" t="n">
        <v>5000000</v>
      </c>
    </row>
    <row r="44">
      <c r="A44" s="4" t="inlineStr">
        <is>
          <t>Issuance of common stock</t>
        </is>
      </c>
      <c r="F44" s="5" t="n">
        <v>500</v>
      </c>
    </row>
    <row r="45">
      <c r="A45" s="4" t="inlineStr">
        <is>
          <t>Ending Balance (in shares)</t>
        </is>
      </c>
      <c r="B45" s="6" t="n">
        <v>153324629</v>
      </c>
      <c r="D45" s="6" t="n">
        <v>148084900</v>
      </c>
      <c r="F45" s="6" t="n">
        <v>153324629</v>
      </c>
      <c r="G45" s="6" t="n">
        <v>148084900</v>
      </c>
      <c r="H45" s="6" t="n">
        <v>140914642</v>
      </c>
    </row>
    <row r="46">
      <c r="A46" s="4" t="inlineStr">
        <is>
          <t>Ending Balance</t>
        </is>
      </c>
      <c r="B46" s="5" t="n">
        <v>15332</v>
      </c>
      <c r="D46" s="5" t="n">
        <v>14808</v>
      </c>
      <c r="F46" s="5" t="n">
        <v>15332</v>
      </c>
      <c r="G46" s="5" t="n">
        <v>14808</v>
      </c>
      <c r="H46" s="5" t="n">
        <v>14092</v>
      </c>
    </row>
    <row r="47">
      <c r="A47" s="4" t="inlineStr">
        <is>
          <t>Additional Paid-In Capital</t>
        </is>
      </c>
    </row>
    <row r="48">
      <c r="A48" s="3" t="inlineStr">
        <is>
          <t>Increase (Decrease) in Stockholders' Equity [Roll Forward]</t>
        </is>
      </c>
    </row>
    <row r="49">
      <c r="A49" s="4" t="inlineStr">
        <is>
          <t>Beginning Balance</t>
        </is>
      </c>
      <c r="C49" s="6" t="n">
        <v>0</v>
      </c>
      <c r="E49" s="6" t="n">
        <v>0</v>
      </c>
      <c r="F49" s="6" t="n">
        <v>0</v>
      </c>
      <c r="G49" s="6" t="n">
        <v>0</v>
      </c>
      <c r="H49" s="6" t="n">
        <v>0</v>
      </c>
    </row>
    <row r="50">
      <c r="A50" s="4" t="inlineStr">
        <is>
          <t>Distributions and dividends on common stock</t>
        </is>
      </c>
      <c r="F50" s="6" t="n">
        <v>-58892</v>
      </c>
      <c r="G50" s="6" t="n">
        <v>-4041</v>
      </c>
      <c r="H50" s="6" t="n">
        <v>-6311</v>
      </c>
    </row>
    <row r="51">
      <c r="A51" s="4" t="inlineStr">
        <is>
          <t>Restricted stock grant</t>
        </is>
      </c>
      <c r="F51" s="6" t="n">
        <v>-43</v>
      </c>
      <c r="G51" s="6" t="n">
        <v>-6</v>
      </c>
      <c r="H51" s="6" t="n">
        <v>-3</v>
      </c>
    </row>
    <row r="52">
      <c r="A52" s="4" t="inlineStr">
        <is>
          <t>Surrender of shares in connection with restricted stock vesting</t>
        </is>
      </c>
      <c r="F52" s="6" t="n">
        <v>-2164</v>
      </c>
      <c r="G52" s="6" t="n">
        <v>-2152</v>
      </c>
      <c r="H52" s="6" t="n">
        <v>-3637</v>
      </c>
    </row>
    <row r="53">
      <c r="A53" s="4" t="inlineStr">
        <is>
          <t>Surrender of shares in connection with stock option exercise</t>
        </is>
      </c>
      <c r="F53" s="6" t="n">
        <v>-7298</v>
      </c>
      <c r="G53" s="6" t="n">
        <v>-18905</v>
      </c>
    </row>
    <row r="54">
      <c r="A54" s="4" t="inlineStr">
        <is>
          <t>Exercise of stock options</t>
        </is>
      </c>
      <c r="F54" s="6" t="n">
        <v>6851</v>
      </c>
      <c r="G54" s="6" t="n">
        <v>15635</v>
      </c>
    </row>
    <row r="55">
      <c r="A55" s="4" t="inlineStr">
        <is>
          <t>Issuance of common stock</t>
        </is>
      </c>
      <c r="F55" s="6" t="n">
        <v>52063</v>
      </c>
    </row>
    <row r="56">
      <c r="A56" s="4" t="inlineStr">
        <is>
          <t>Stock-based compensation</t>
        </is>
      </c>
      <c r="F56" s="6" t="n">
        <v>9483</v>
      </c>
      <c r="G56" s="6" t="n">
        <v>9469</v>
      </c>
      <c r="H56" s="6" t="n">
        <v>9951</v>
      </c>
    </row>
    <row r="57">
      <c r="A57" s="4" t="inlineStr">
        <is>
          <t>Ending Balance</t>
        </is>
      </c>
      <c r="B57" s="6" t="n">
        <v>0</v>
      </c>
      <c r="D57" s="6" t="n">
        <v>0</v>
      </c>
      <c r="F57" s="6" t="n">
        <v>0</v>
      </c>
      <c r="G57" s="6" t="n">
        <v>0</v>
      </c>
      <c r="H57" s="6" t="n">
        <v>0</v>
      </c>
    </row>
    <row r="58">
      <c r="A58" s="4" t="inlineStr">
        <is>
          <t>Accumulated Deficit</t>
        </is>
      </c>
    </row>
    <row r="59">
      <c r="A59" s="3" t="inlineStr">
        <is>
          <t>Increase (Decrease) in Stockholders' Equity [Roll Forward]</t>
        </is>
      </c>
    </row>
    <row r="60">
      <c r="A60" s="4" t="inlineStr">
        <is>
          <t>Beginning Balance</t>
        </is>
      </c>
      <c r="C60" s="6" t="n">
        <v>-678464</v>
      </c>
      <c r="E60" s="6" t="n">
        <v>-542169</v>
      </c>
      <c r="F60" s="6" t="n">
        <v>-678464</v>
      </c>
      <c r="G60" s="6" t="n">
        <v>-542169</v>
      </c>
      <c r="H60" s="6" t="n">
        <v>-414785</v>
      </c>
    </row>
    <row r="61">
      <c r="A61" s="4" t="inlineStr">
        <is>
          <t>Net income</t>
        </is>
      </c>
      <c r="F61" s="6" t="n">
        <v>92938</v>
      </c>
      <c r="G61" s="6" t="n">
        <v>100974</v>
      </c>
      <c r="H61" s="6" t="n">
        <v>58105</v>
      </c>
    </row>
    <row r="62">
      <c r="A62" s="4" t="inlineStr">
        <is>
          <t>Distributions and dividends on common stock</t>
        </is>
      </c>
      <c r="F62" s="6" t="n">
        <v>-66236</v>
      </c>
      <c r="G62" s="6" t="n">
        <v>-233298</v>
      </c>
      <c r="H62" s="6" t="n">
        <v>-219972</v>
      </c>
    </row>
    <row r="63">
      <c r="A63" s="4" t="inlineStr">
        <is>
          <t>Effect of stock dividend</t>
        </is>
      </c>
      <c r="G63" s="6" t="n">
        <v>-703</v>
      </c>
      <c r="H63" s="6" t="n">
        <v>-671</v>
      </c>
    </row>
    <row r="64">
      <c r="A64" s="4" t="inlineStr">
        <is>
          <t>Acquisition of Douglas Elliman Realty, LLC</t>
        </is>
      </c>
      <c r="H64" s="6" t="n">
        <v>28800</v>
      </c>
    </row>
    <row r="65">
      <c r="A65" s="4" t="inlineStr">
        <is>
          <t>Basis adjustment on non-controlling interest</t>
        </is>
      </c>
      <c r="G65" s="6" t="n">
        <v>-6415</v>
      </c>
    </row>
    <row r="66">
      <c r="A66" s="4" t="inlineStr">
        <is>
          <t>Other</t>
        </is>
      </c>
      <c r="F66" s="6" t="n">
        <v>80</v>
      </c>
    </row>
    <row r="67">
      <c r="A67" s="4" t="inlineStr">
        <is>
          <t>Ending Balance</t>
        </is>
      </c>
      <c r="B67" s="6" t="n">
        <v>-653945</v>
      </c>
      <c r="D67" s="6" t="n">
        <v>-678464</v>
      </c>
      <c r="F67" s="6" t="n">
        <v>-653945</v>
      </c>
      <c r="G67" s="6" t="n">
        <v>-678464</v>
      </c>
      <c r="H67" s="6" t="n">
        <v>-542169</v>
      </c>
    </row>
    <row r="68">
      <c r="A68" s="4" t="inlineStr">
        <is>
          <t>Accumulated Deficit | Cumulative Effect, Period of Adoption, Adjustment</t>
        </is>
      </c>
    </row>
    <row r="69">
      <c r="A69" s="3" t="inlineStr">
        <is>
          <t>Increase (Decrease) in Stockholders' Equity [Roll Forward]</t>
        </is>
      </c>
    </row>
    <row r="70">
      <c r="A70" s="4" t="inlineStr">
        <is>
          <t>Beginning Balance</t>
        </is>
      </c>
      <c r="C70" s="6" t="n">
        <v>-2263</v>
      </c>
      <c r="E70" s="6" t="n">
        <v>3147</v>
      </c>
      <c r="F70" s="6" t="n">
        <v>-2263</v>
      </c>
      <c r="G70" s="6" t="n">
        <v>3147</v>
      </c>
      <c r="H70" s="6" t="n">
        <v>6354</v>
      </c>
    </row>
    <row r="71">
      <c r="A71" s="4" t="inlineStr">
        <is>
          <t>Ending Balance</t>
        </is>
      </c>
      <c r="D71" s="6" t="n">
        <v>-2263</v>
      </c>
      <c r="G71" s="6" t="n">
        <v>-2263</v>
      </c>
      <c r="H71" s="6" t="n">
        <v>3147</v>
      </c>
    </row>
    <row r="72">
      <c r="A72" s="4" t="inlineStr">
        <is>
          <t>Accumulated Other Comprehensive Income (Loss)</t>
        </is>
      </c>
    </row>
    <row r="73">
      <c r="A73" s="3" t="inlineStr">
        <is>
          <t>Increase (Decrease) in Stockholders' Equity [Roll Forward]</t>
        </is>
      </c>
    </row>
    <row r="74">
      <c r="A74" s="4" t="inlineStr">
        <is>
          <t>Beginning Balance</t>
        </is>
      </c>
      <c r="C74" s="6" t="n">
        <v>-21808</v>
      </c>
      <c r="E74" s="6" t="n">
        <v>-19982</v>
      </c>
      <c r="F74" s="6" t="n">
        <v>-21808</v>
      </c>
      <c r="G74" s="6" t="n">
        <v>-19982</v>
      </c>
      <c r="H74" s="6" t="n">
        <v>-12571</v>
      </c>
    </row>
    <row r="75">
      <c r="A75" s="4" t="inlineStr">
        <is>
          <t>Total other comprehensive loss</t>
        </is>
      </c>
      <c r="F75" s="6" t="n">
        <v>734</v>
      </c>
      <c r="G75" s="6" t="n">
        <v>2871</v>
      </c>
      <c r="H75" s="6" t="n">
        <v>-1375</v>
      </c>
    </row>
    <row r="76">
      <c r="A76" s="4" t="inlineStr">
        <is>
          <t>Ending Balance</t>
        </is>
      </c>
      <c r="B76" s="6" t="n">
        <v>-21074</v>
      </c>
      <c r="D76" s="6" t="n">
        <v>-21808</v>
      </c>
      <c r="F76" s="6" t="n">
        <v>-21074</v>
      </c>
      <c r="G76" s="6" t="n">
        <v>-21808</v>
      </c>
      <c r="H76" s="6" t="n">
        <v>-19982</v>
      </c>
    </row>
    <row r="77">
      <c r="A77" s="4" t="inlineStr">
        <is>
          <t>Accumulated Other Comprehensive Income (Loss) | Cumulative Effect, Period of Adoption, Adjustment</t>
        </is>
      </c>
    </row>
    <row r="78">
      <c r="A78" s="3" t="inlineStr">
        <is>
          <t>Increase (Decrease) in Stockholders' Equity [Roll Forward]</t>
        </is>
      </c>
    </row>
    <row r="79">
      <c r="A79" s="4" t="inlineStr">
        <is>
          <t>Beginning Balance</t>
        </is>
      </c>
      <c r="E79" s="6" t="n">
        <v>-4697</v>
      </c>
      <c r="G79" s="6" t="n">
        <v>-4697</v>
      </c>
      <c r="H79" s="6" t="n">
        <v>-6036</v>
      </c>
    </row>
    <row r="80">
      <c r="A80" s="4" t="inlineStr">
        <is>
          <t>Ending Balance</t>
        </is>
      </c>
      <c r="H80" s="6" t="n">
        <v>-4697</v>
      </c>
    </row>
    <row r="81">
      <c r="A81" s="4" t="inlineStr">
        <is>
          <t>Non-controlling Interest</t>
        </is>
      </c>
    </row>
    <row r="82">
      <c r="A82" s="3" t="inlineStr">
        <is>
          <t>Increase (Decrease) in Stockholders' Equity [Roll Forward]</t>
        </is>
      </c>
    </row>
    <row r="83">
      <c r="A83" s="4" t="inlineStr">
        <is>
          <t>Beginning Balance</t>
        </is>
      </c>
      <c r="C83" s="5" t="n">
        <v>448</v>
      </c>
      <c r="E83" s="5" t="n">
        <v>693</v>
      </c>
      <c r="F83" s="6" t="n">
        <v>448</v>
      </c>
      <c r="G83" s="6" t="n">
        <v>693</v>
      </c>
      <c r="H83" s="6" t="n">
        <v>82159</v>
      </c>
    </row>
    <row r="84">
      <c r="A84" s="4" t="inlineStr">
        <is>
          <t>Net income</t>
        </is>
      </c>
      <c r="G84" s="6" t="n">
        <v>41</v>
      </c>
      <c r="H84" s="6" t="n">
        <v>-98</v>
      </c>
    </row>
    <row r="85">
      <c r="A85" s="4" t="inlineStr">
        <is>
          <t>Acquisition of Douglas Elliman Realty, LLC</t>
        </is>
      </c>
      <c r="H85" s="6" t="n">
        <v>-73953</v>
      </c>
    </row>
    <row r="86">
      <c r="A86" s="4" t="inlineStr">
        <is>
          <t>Distributions to non-controlling interest</t>
        </is>
      </c>
      <c r="F86" s="6" t="n">
        <v>-448</v>
      </c>
      <c r="G86" s="6" t="n">
        <v>-286</v>
      </c>
      <c r="H86" s="6" t="n">
        <v>-2521</v>
      </c>
    </row>
    <row r="87">
      <c r="A87" s="4" t="inlineStr">
        <is>
          <t>Ending Balance</t>
        </is>
      </c>
      <c r="B87" s="5" t="n">
        <v>0</v>
      </c>
      <c r="D87" s="5" t="n">
        <v>448</v>
      </c>
      <c r="F87" s="5" t="n">
        <v>0</v>
      </c>
      <c r="G87" s="5" t="n">
        <v>448</v>
      </c>
      <c r="H87" s="6" t="n">
        <v>693</v>
      </c>
    </row>
    <row r="88">
      <c r="A88" s="4" t="inlineStr">
        <is>
          <t>Non-controlling Interest | Cumulative Effect, Period of Adoption, Adjustment</t>
        </is>
      </c>
    </row>
    <row r="89">
      <c r="A89" s="3" t="inlineStr">
        <is>
          <t>Increase (Decrease) in Stockholders' Equity [Roll Forward]</t>
        </is>
      </c>
    </row>
    <row r="90">
      <c r="A90" s="4" t="inlineStr">
        <is>
          <t>Beginning Balance</t>
        </is>
      </c>
      <c r="H90" s="5" t="n">
        <v>-4894</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Earnings Per Share)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Antidilutive Securities Excluded from Computation of Earnings Per Share [Line Items]</t>
        </is>
      </c>
    </row>
    <row r="5">
      <c r="A5" s="4" t="inlineStr">
        <is>
          <t>Antidilutive securities excluded from computation (in shares)</t>
        </is>
      </c>
      <c r="B5" s="6" t="n">
        <v>520936</v>
      </c>
      <c r="C5" s="6" t="n">
        <v>1207366</v>
      </c>
      <c r="D5" s="6" t="n">
        <v>0</v>
      </c>
    </row>
    <row r="6">
      <c r="A6" s="4" t="inlineStr">
        <is>
          <t>Weighted-average expense per share (in dollars per share)</t>
        </is>
      </c>
      <c r="B6" s="8" t="n">
        <v>19.54</v>
      </c>
      <c r="C6" s="8" t="n">
        <v>17.97</v>
      </c>
      <c r="D6" s="5" t="n">
        <v>0</v>
      </c>
    </row>
    <row r="7">
      <c r="A7" s="4" t="inlineStr">
        <is>
          <t>Weighted-average number of shares issuable upon conversion of debt</t>
        </is>
      </c>
    </row>
    <row r="8">
      <c r="A8" s="3" t="inlineStr">
        <is>
          <t>Antidilutive Securities Excluded from Computation of Earnings Per Share [Line Items]</t>
        </is>
      </c>
    </row>
    <row r="9">
      <c r="A9" s="4" t="inlineStr">
        <is>
          <t>Antidilutive securities excluded from computation (in shares)</t>
        </is>
      </c>
      <c r="B9" s="6" t="n">
        <v>2423719</v>
      </c>
      <c r="C9" s="6" t="n">
        <v>11118139</v>
      </c>
      <c r="D9" s="6" t="n">
        <v>30212414</v>
      </c>
    </row>
    <row r="10">
      <c r="A10" s="4" t="inlineStr">
        <is>
          <t>Weighted-average conversion price (in dollars per share)</t>
        </is>
      </c>
      <c r="B10" s="8" t="n">
        <v>20.27</v>
      </c>
      <c r="C10" s="8" t="n">
        <v>20.27</v>
      </c>
      <c r="D10" s="8" t="n">
        <v>16.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46" customWidth="1" min="2" max="2"/>
    <col width="46" customWidth="1" min="3" max="3"/>
    <col width="14" customWidth="1" min="4" max="4"/>
    <col width="14" customWidth="1" min="5" max="5"/>
  </cols>
  <sheetData>
    <row r="1">
      <c r="A1" s="1" t="inlineStr">
        <is>
          <t>Leases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Accounting Standards Update [Extensible List]</t>
        </is>
      </c>
      <c r="B4" s="4" t="inlineStr">
        <is>
          <t>us-gaap:AccountingStandardsUpdate201817Member</t>
        </is>
      </c>
      <c r="C4" s="4" t="inlineStr">
        <is>
          <t>us-gaap:AccountingStandardsUpdate201802Member</t>
        </is>
      </c>
    </row>
    <row r="5">
      <c r="A5" s="4" t="inlineStr">
        <is>
          <t>Operating lease right-of-use assets</t>
        </is>
      </c>
      <c r="B5" s="5" t="n">
        <v>145356</v>
      </c>
      <c r="C5" s="5" t="n">
        <v>149578</v>
      </c>
    </row>
    <row r="6">
      <c r="A6" s="4" t="inlineStr">
        <is>
          <t>Operating lease liabilities</t>
        </is>
      </c>
      <c r="B6" s="6" t="n">
        <v>181406</v>
      </c>
      <c r="C6" s="6" t="n">
        <v>175257</v>
      </c>
    </row>
    <row r="7">
      <c r="A7" s="4" t="inlineStr">
        <is>
          <t>Increase to accumulated deficit</t>
        </is>
      </c>
      <c r="B7" s="5" t="n">
        <v>653945</v>
      </c>
      <c r="C7" s="6" t="n">
        <v>678464</v>
      </c>
    </row>
    <row r="8">
      <c r="A8" s="4" t="inlineStr">
        <is>
          <t>Lease renewal term</t>
        </is>
      </c>
      <c r="B8" s="4" t="inlineStr">
        <is>
          <t>5 years</t>
        </is>
      </c>
    </row>
    <row r="9">
      <c r="A9" s="4" t="inlineStr">
        <is>
          <t>Lease termination term</t>
        </is>
      </c>
      <c r="B9" s="4" t="inlineStr">
        <is>
          <t>1 year</t>
        </is>
      </c>
    </row>
    <row r="10">
      <c r="A10" s="4" t="inlineStr">
        <is>
          <t>Amortization and impairment</t>
        </is>
      </c>
      <c r="B10" s="5" t="n">
        <v>20497</v>
      </c>
      <c r="C10" s="6" t="n">
        <v>21088</v>
      </c>
    </row>
    <row r="11">
      <c r="A11" s="4" t="inlineStr">
        <is>
          <t>Interest accretion</t>
        </is>
      </c>
      <c r="B11" s="6" t="n">
        <v>17012</v>
      </c>
      <c r="C11" s="6" t="n">
        <v>17489</v>
      </c>
    </row>
    <row r="12">
      <c r="A12" s="4" t="inlineStr">
        <is>
          <t>Lease not yet commenced</t>
        </is>
      </c>
      <c r="B12" s="6" t="n">
        <v>2320</v>
      </c>
    </row>
    <row r="13">
      <c r="A13" s="4" t="inlineStr">
        <is>
          <t>Rental expense</t>
        </is>
      </c>
      <c r="B13" s="6" t="n">
        <v>37509</v>
      </c>
      <c r="C13" s="5" t="n">
        <v>38577</v>
      </c>
    </row>
    <row r="14">
      <c r="A14" s="4" t="inlineStr">
        <is>
          <t>Rental expense</t>
        </is>
      </c>
      <c r="D14" s="5" t="n">
        <v>38893</v>
      </c>
    </row>
    <row r="15">
      <c r="A15" s="4" t="inlineStr">
        <is>
          <t>One Lease, Lessor Affiliate of Significant Investor</t>
        </is>
      </c>
    </row>
    <row r="16">
      <c r="A16" s="3" t="inlineStr">
        <is>
          <t>Lessee, Lease, Description [Line Items]</t>
        </is>
      </c>
    </row>
    <row r="17">
      <c r="A17" s="4" t="inlineStr">
        <is>
          <t>Operating lease right-of-use assets</t>
        </is>
      </c>
      <c r="B17" s="6" t="n">
        <v>948</v>
      </c>
    </row>
    <row r="18">
      <c r="A18" s="4" t="inlineStr">
        <is>
          <t>Operating lease liabilities</t>
        </is>
      </c>
      <c r="B18" s="6" t="n">
        <v>1009</v>
      </c>
    </row>
    <row r="19">
      <c r="A19" s="4" t="inlineStr">
        <is>
          <t>Rental expense</t>
        </is>
      </c>
      <c r="B19" s="5" t="n">
        <v>458</v>
      </c>
    </row>
    <row r="20">
      <c r="A20" s="4" t="inlineStr">
        <is>
          <t>Minimum</t>
        </is>
      </c>
    </row>
    <row r="21">
      <c r="A21" s="3" t="inlineStr">
        <is>
          <t>Lessee, Lease, Description [Line Items]</t>
        </is>
      </c>
    </row>
    <row r="22">
      <c r="A22" s="4" t="inlineStr">
        <is>
          <t>Remaining lease terms</t>
        </is>
      </c>
      <c r="B22" s="4" t="inlineStr">
        <is>
          <t>1 year</t>
        </is>
      </c>
    </row>
    <row r="23">
      <c r="A23" s="4" t="inlineStr">
        <is>
          <t>Operating lease terms</t>
        </is>
      </c>
      <c r="B23" s="4" t="inlineStr">
        <is>
          <t>2 years</t>
        </is>
      </c>
    </row>
    <row r="24">
      <c r="A24" s="4" t="inlineStr">
        <is>
          <t>Maximum</t>
        </is>
      </c>
    </row>
    <row r="25">
      <c r="A25" s="3" t="inlineStr">
        <is>
          <t>Lessee, Lease, Description [Line Items]</t>
        </is>
      </c>
    </row>
    <row r="26">
      <c r="A26" s="4" t="inlineStr">
        <is>
          <t>Remaining lease terms</t>
        </is>
      </c>
      <c r="B26" s="4" t="inlineStr">
        <is>
          <t>12 years</t>
        </is>
      </c>
    </row>
    <row r="27">
      <c r="A27" s="4" t="inlineStr">
        <is>
          <t>Operating lease terms</t>
        </is>
      </c>
      <c r="B27" s="4" t="inlineStr">
        <is>
          <t>3 years</t>
        </is>
      </c>
    </row>
    <row r="28">
      <c r="A28" s="4" t="inlineStr">
        <is>
          <t>ASU 2016-02</t>
        </is>
      </c>
    </row>
    <row r="29">
      <c r="A29" s="3" t="inlineStr">
        <is>
          <t>Lessee, Lease, Description [Line Items]</t>
        </is>
      </c>
    </row>
    <row r="30">
      <c r="A30" s="4" t="inlineStr">
        <is>
          <t>Operating lease right-of-use assets</t>
        </is>
      </c>
      <c r="E30" s="5" t="n">
        <v>128890</v>
      </c>
    </row>
    <row r="31">
      <c r="A31" s="4" t="inlineStr">
        <is>
          <t>Operating lease liabilities</t>
        </is>
      </c>
      <c r="E31" s="6" t="n">
        <v>153676</v>
      </c>
    </row>
    <row r="32">
      <c r="A32" s="4" t="inlineStr">
        <is>
          <t>Deferred rent</t>
        </is>
      </c>
      <c r="E32" s="6" t="n">
        <v>22881</v>
      </c>
    </row>
    <row r="33">
      <c r="A33" s="4" t="inlineStr">
        <is>
          <t>Tenant improvements receivable</t>
        </is>
      </c>
      <c r="E33" s="6" t="n">
        <v>355</v>
      </c>
    </row>
    <row r="34">
      <c r="A34" s="4" t="inlineStr">
        <is>
          <t>Increase to accumulated deficit</t>
        </is>
      </c>
      <c r="E34" s="5" t="n">
        <v>15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Expense and Cash Outflows from Operating and Finance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7498</v>
      </c>
      <c r="C4" s="5" t="n">
        <v>37817</v>
      </c>
    </row>
    <row r="5">
      <c r="A5" s="4" t="inlineStr">
        <is>
          <t>Short-term lease cost</t>
        </is>
      </c>
      <c r="B5" s="6" t="n">
        <v>1261</v>
      </c>
      <c r="C5" s="6" t="n">
        <v>1379</v>
      </c>
    </row>
    <row r="6">
      <c r="A6" s="4" t="inlineStr">
        <is>
          <t>Variable lease cost</t>
        </is>
      </c>
      <c r="B6" s="6" t="n">
        <v>2838</v>
      </c>
      <c r="C6" s="6" t="n">
        <v>3149</v>
      </c>
    </row>
    <row r="7">
      <c r="A7" s="4" t="inlineStr">
        <is>
          <t>Amortization</t>
        </is>
      </c>
      <c r="B7" s="6" t="n">
        <v>111</v>
      </c>
      <c r="C7" s="6" t="n">
        <v>224</v>
      </c>
    </row>
    <row r="8">
      <c r="A8" s="4" t="inlineStr">
        <is>
          <t>Interest on lease liabilities</t>
        </is>
      </c>
      <c r="B8" s="6" t="n">
        <v>14</v>
      </c>
      <c r="C8" s="6" t="n">
        <v>15</v>
      </c>
    </row>
    <row r="9">
      <c r="A9" s="4" t="inlineStr">
        <is>
          <t>Total lease cost</t>
        </is>
      </c>
      <c r="B9" s="6" t="n">
        <v>41722</v>
      </c>
      <c r="C9" s="6" t="n">
        <v>42584</v>
      </c>
    </row>
    <row r="10">
      <c r="A10" s="3" t="inlineStr">
        <is>
          <t>Cash paid for amounts included in measurement of lease liabilities:</t>
        </is>
      </c>
    </row>
    <row r="11">
      <c r="A11" s="4" t="inlineStr">
        <is>
          <t>Operating cash flows from operating leases</t>
        </is>
      </c>
      <c r="B11" s="6" t="n">
        <v>26235</v>
      </c>
      <c r="C11" s="6" t="n">
        <v>37684</v>
      </c>
    </row>
    <row r="12">
      <c r="A12" s="4" t="inlineStr">
        <is>
          <t>Operating cash flows from finance leases</t>
        </is>
      </c>
      <c r="B12" s="6" t="n">
        <v>14</v>
      </c>
      <c r="C12" s="6" t="n">
        <v>15</v>
      </c>
    </row>
    <row r="13">
      <c r="A13" s="4" t="inlineStr">
        <is>
          <t>Financing cash flows from finance leases</t>
        </is>
      </c>
      <c r="B13" s="6" t="n">
        <v>102</v>
      </c>
      <c r="C13" s="6" t="n">
        <v>217</v>
      </c>
    </row>
    <row r="14">
      <c r="A14" s="3" t="inlineStr">
        <is>
          <t>Right-of-use assets obtained in exchange for lease obligations:</t>
        </is>
      </c>
    </row>
    <row r="15">
      <c r="A15" s="4" t="inlineStr">
        <is>
          <t>Operating leases</t>
        </is>
      </c>
      <c r="B15" s="6" t="n">
        <v>16275</v>
      </c>
      <c r="C15" s="6" t="n">
        <v>41776</v>
      </c>
    </row>
    <row r="16">
      <c r="A16" s="4" t="inlineStr">
        <is>
          <t>Finance leases</t>
        </is>
      </c>
      <c r="B16" s="5" t="n">
        <v>60</v>
      </c>
      <c r="C16" s="5" t="n">
        <v>1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145356</v>
      </c>
      <c r="C3" s="5" t="n">
        <v>149578</v>
      </c>
    </row>
    <row r="4">
      <c r="A4" s="4" t="inlineStr">
        <is>
          <t>Current operating lease liability</t>
        </is>
      </c>
      <c r="B4" s="6" t="n">
        <v>27207</v>
      </c>
      <c r="C4" s="6" t="n">
        <v>18294</v>
      </c>
    </row>
    <row r="5">
      <c r="A5" s="4" t="inlineStr">
        <is>
          <t>Non-current operating lease liability</t>
        </is>
      </c>
      <c r="B5" s="6" t="n">
        <v>154199</v>
      </c>
      <c r="C5" s="6" t="n">
        <v>156963</v>
      </c>
    </row>
    <row r="6">
      <c r="A6" s="4" t="inlineStr">
        <is>
          <t>Total operating lease liabilities</t>
        </is>
      </c>
      <c r="B6" s="6" t="n">
        <v>181406</v>
      </c>
      <c r="C6" s="6" t="n">
        <v>175257</v>
      </c>
    </row>
    <row r="7">
      <c r="A7" s="3" t="inlineStr">
        <is>
          <t>Finance leases:</t>
        </is>
      </c>
    </row>
    <row r="8">
      <c r="A8" s="4" t="inlineStr">
        <is>
          <t>Finance lease at cost</t>
        </is>
      </c>
      <c r="B8" s="6" t="n">
        <v>127</v>
      </c>
      <c r="C8" s="6" t="n">
        <v>127</v>
      </c>
    </row>
    <row r="9">
      <c r="A9" s="4" t="inlineStr">
        <is>
          <t>Accumulated amortization</t>
        </is>
      </c>
      <c r="B9" s="6" t="n">
        <v>-44</v>
      </c>
      <c r="C9" s="6" t="n">
        <v>-19</v>
      </c>
    </row>
    <row r="10">
      <c r="A10" s="4" t="inlineStr">
        <is>
          <t>Finance lease net</t>
        </is>
      </c>
      <c r="B10" s="6" t="n">
        <v>83</v>
      </c>
      <c r="C10" s="6" t="n">
        <v>108</v>
      </c>
    </row>
    <row r="11">
      <c r="A11" s="4" t="inlineStr">
        <is>
          <t>Current portion of notes payable and long-term debt</t>
        </is>
      </c>
      <c r="B11" s="6" t="n">
        <v>57</v>
      </c>
      <c r="C11" s="6" t="n">
        <v>86</v>
      </c>
    </row>
    <row r="12">
      <c r="A12" s="4" t="inlineStr">
        <is>
          <t>Notes payable, long-term debt and other obligations, less current portion</t>
        </is>
      </c>
      <c r="B12" s="6" t="n">
        <v>96</v>
      </c>
      <c r="C12" s="6" t="n">
        <v>108</v>
      </c>
    </row>
    <row r="13">
      <c r="A13" s="4" t="inlineStr">
        <is>
          <t>Total finance lease liabilities</t>
        </is>
      </c>
      <c r="B13" s="5" t="n">
        <v>153</v>
      </c>
      <c r="C13" s="5" t="n">
        <v>194</v>
      </c>
    </row>
    <row r="14">
      <c r="A14" s="3" t="inlineStr">
        <is>
          <t>Weighted average remaining lease term:</t>
        </is>
      </c>
    </row>
    <row r="15">
      <c r="A15" s="4" t="inlineStr">
        <is>
          <t>Operating leases</t>
        </is>
      </c>
      <c r="B15" s="4" t="inlineStr">
        <is>
          <t>7 years 10 months 13 days</t>
        </is>
      </c>
      <c r="C15" s="4" t="inlineStr">
        <is>
          <t>8 years 5 months 15 days</t>
        </is>
      </c>
    </row>
    <row r="16">
      <c r="A16" s="4" t="inlineStr">
        <is>
          <t>Finance leases</t>
        </is>
      </c>
      <c r="B16" s="4" t="inlineStr">
        <is>
          <t>2 years 8 months 15 days</t>
        </is>
      </c>
      <c r="C16" s="4" t="inlineStr">
        <is>
          <t>3 years 3 days</t>
        </is>
      </c>
    </row>
    <row r="17">
      <c r="A17" s="3" t="inlineStr">
        <is>
          <t>Weighted average discount rate:</t>
        </is>
      </c>
    </row>
    <row r="18">
      <c r="A18" s="4" t="inlineStr">
        <is>
          <t>Operating leases</t>
        </is>
      </c>
      <c r="B18" s="4" t="inlineStr">
        <is>
          <t>9.26%</t>
        </is>
      </c>
      <c r="C18" s="4" t="inlineStr">
        <is>
          <t>10.75%</t>
        </is>
      </c>
    </row>
    <row r="19">
      <c r="A19" s="4" t="inlineStr">
        <is>
          <t>Finance leases</t>
        </is>
      </c>
      <c r="B19" s="4" t="inlineStr">
        <is>
          <t>7.82%</t>
        </is>
      </c>
      <c r="C19" s="4" t="inlineStr">
        <is>
          <t>8.61%</t>
        </is>
      </c>
    </row>
    <row r="20">
      <c r="A20" s="4" t="inlineStr">
        <is>
          <t>Financing lease equipment</t>
        </is>
      </c>
    </row>
    <row r="21">
      <c r="A21" s="3" t="inlineStr">
        <is>
          <t>Finance leases:</t>
        </is>
      </c>
    </row>
    <row r="22">
      <c r="A22" s="4" t="inlineStr">
        <is>
          <t>Finance lease at cost</t>
        </is>
      </c>
      <c r="B22" s="5" t="n">
        <v>748</v>
      </c>
      <c r="C22" s="5" t="n">
        <v>762</v>
      </c>
    </row>
    <row r="23">
      <c r="A23" s="4" t="inlineStr">
        <is>
          <t>Accumulated amortization</t>
        </is>
      </c>
      <c r="B23" s="6" t="n">
        <v>-686</v>
      </c>
      <c r="C23" s="6" t="n">
        <v>-674</v>
      </c>
    </row>
    <row r="24">
      <c r="A24" s="4" t="inlineStr">
        <is>
          <t>Finance lease net</t>
        </is>
      </c>
      <c r="B24" s="5" t="n">
        <v>62</v>
      </c>
      <c r="C24" s="5" t="n">
        <v>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0</t>
        </is>
      </c>
      <c r="C1" s="2" t="inlineStr">
        <is>
          <t>Dec. 31, 2019</t>
        </is>
      </c>
    </row>
    <row r="2">
      <c r="A2" s="3" t="inlineStr">
        <is>
          <t>Operating Leases</t>
        </is>
      </c>
    </row>
    <row r="3">
      <c r="A3" s="4" t="inlineStr">
        <is>
          <t>2021</t>
        </is>
      </c>
      <c r="B3" s="5" t="n">
        <v>43313</v>
      </c>
    </row>
    <row r="4">
      <c r="A4" s="4" t="inlineStr">
        <is>
          <t>2022</t>
        </is>
      </c>
      <c r="B4" s="6" t="n">
        <v>37998</v>
      </c>
    </row>
    <row r="5">
      <c r="A5" s="4" t="inlineStr">
        <is>
          <t>2023</t>
        </is>
      </c>
      <c r="B5" s="6" t="n">
        <v>33200</v>
      </c>
    </row>
    <row r="6">
      <c r="A6" s="4" t="inlineStr">
        <is>
          <t>2024</t>
        </is>
      </c>
      <c r="B6" s="6" t="n">
        <v>27256</v>
      </c>
    </row>
    <row r="7">
      <c r="A7" s="4" t="inlineStr">
        <is>
          <t>2025</t>
        </is>
      </c>
      <c r="B7" s="6" t="n">
        <v>22108</v>
      </c>
    </row>
    <row r="8">
      <c r="A8" s="4" t="inlineStr">
        <is>
          <t>Thereafter</t>
        </is>
      </c>
      <c r="B8" s="6" t="n">
        <v>96730</v>
      </c>
    </row>
    <row r="9">
      <c r="A9" s="4" t="inlineStr">
        <is>
          <t>Total lease payments</t>
        </is>
      </c>
      <c r="B9" s="6" t="n">
        <v>260605</v>
      </c>
    </row>
    <row r="10">
      <c r="A10" s="4" t="inlineStr">
        <is>
          <t>Less imputed interest</t>
        </is>
      </c>
      <c r="B10" s="6" t="n">
        <v>-79199</v>
      </c>
    </row>
    <row r="11">
      <c r="A11" s="4" t="inlineStr">
        <is>
          <t>Total</t>
        </is>
      </c>
      <c r="B11" s="6" t="n">
        <v>181406</v>
      </c>
      <c r="C11" s="5" t="n">
        <v>175257</v>
      </c>
    </row>
    <row r="12">
      <c r="A12" s="3" t="inlineStr">
        <is>
          <t>Finance Leases</t>
        </is>
      </c>
    </row>
    <row r="13">
      <c r="A13" s="4" t="inlineStr">
        <is>
          <t>2021</t>
        </is>
      </c>
      <c r="B13" s="6" t="n">
        <v>66</v>
      </c>
    </row>
    <row r="14">
      <c r="A14" s="4" t="inlineStr">
        <is>
          <t>2022</t>
        </is>
      </c>
      <c r="B14" s="6" t="n">
        <v>61</v>
      </c>
    </row>
    <row r="15">
      <c r="A15" s="4" t="inlineStr">
        <is>
          <t>2023</t>
        </is>
      </c>
      <c r="B15" s="6" t="n">
        <v>35</v>
      </c>
    </row>
    <row r="16">
      <c r="A16" s="4" t="inlineStr">
        <is>
          <t>2024</t>
        </is>
      </c>
      <c r="B16" s="6" t="n">
        <v>8</v>
      </c>
    </row>
    <row r="17">
      <c r="A17" s="4" t="inlineStr">
        <is>
          <t>2025</t>
        </is>
      </c>
      <c r="B17" s="6" t="n">
        <v>0</v>
      </c>
    </row>
    <row r="18">
      <c r="A18" s="4" t="inlineStr">
        <is>
          <t>Thereafter</t>
        </is>
      </c>
      <c r="B18" s="6" t="n">
        <v>0</v>
      </c>
    </row>
    <row r="19">
      <c r="A19" s="4" t="inlineStr">
        <is>
          <t>Total lease payments</t>
        </is>
      </c>
      <c r="B19" s="6" t="n">
        <v>170</v>
      </c>
    </row>
    <row r="20">
      <c r="A20" s="4" t="inlineStr">
        <is>
          <t>Less imputed interest</t>
        </is>
      </c>
      <c r="B20" s="6" t="n">
        <v>-17</v>
      </c>
    </row>
    <row r="21">
      <c r="A21" s="4" t="inlineStr">
        <is>
          <t>Total</t>
        </is>
      </c>
      <c r="B21" s="5" t="n">
        <v>153</v>
      </c>
      <c r="C21" s="5" t="n">
        <v>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Investment Securities) (Details) - USD ($) $ in Thousands</t>
        </is>
      </c>
      <c r="B1" s="2" t="inlineStr">
        <is>
          <t>Dec. 31, 2020</t>
        </is>
      </c>
      <c r="C1" s="2" t="inlineStr">
        <is>
          <t>Dec. 31, 2019</t>
        </is>
      </c>
    </row>
    <row r="2">
      <c r="A2" s="3" t="inlineStr">
        <is>
          <t>Debt Securities, Available-for-sale [Line Items]</t>
        </is>
      </c>
    </row>
    <row r="3">
      <c r="A3" s="4" t="inlineStr">
        <is>
          <t>Debt securities available for sale</t>
        </is>
      </c>
      <c r="B3" s="5" t="n">
        <v>91204</v>
      </c>
      <c r="C3" s="5" t="n">
        <v>83445</v>
      </c>
    </row>
    <row r="4">
      <c r="A4" s="4" t="inlineStr">
        <is>
          <t>Long-term investments, fair value</t>
        </is>
      </c>
      <c r="B4" s="6" t="n">
        <v>34218</v>
      </c>
      <c r="C4" s="6" t="n">
        <v>45781</v>
      </c>
    </row>
    <row r="5">
      <c r="A5" s="4" t="inlineStr">
        <is>
          <t>Equity securities at fair value</t>
        </is>
      </c>
      <c r="B5" s="6" t="n">
        <v>78599</v>
      </c>
      <c r="C5" s="6" t="n">
        <v>91977</v>
      </c>
    </row>
    <row r="6">
      <c r="A6" s="4" t="inlineStr">
        <is>
          <t>Long-term investment securities at fair value</t>
        </is>
      </c>
      <c r="B6" s="6" t="n">
        <v>34218</v>
      </c>
      <c r="C6" s="6" t="n">
        <v>45781</v>
      </c>
    </row>
    <row r="7">
      <c r="A7" s="4" t="inlineStr">
        <is>
          <t>Fair Value</t>
        </is>
      </c>
      <c r="B7" s="6" t="n">
        <v>169803</v>
      </c>
      <c r="C7" s="6" t="n">
        <v>175422</v>
      </c>
    </row>
    <row r="8">
      <c r="A8" s="4" t="inlineStr">
        <is>
          <t>Current investment securities at fair value</t>
        </is>
      </c>
      <c r="B8" s="6" t="n">
        <v>135585</v>
      </c>
      <c r="C8" s="6" t="n">
        <v>129641</v>
      </c>
    </row>
    <row r="9">
      <c r="A9" s="4" t="inlineStr">
        <is>
          <t>Equity-method investments</t>
        </is>
      </c>
      <c r="B9" s="6" t="n">
        <v>18310</v>
      </c>
      <c r="C9" s="6" t="n">
        <v>15942</v>
      </c>
    </row>
    <row r="10">
      <c r="A10" s="4" t="inlineStr">
        <is>
          <t>Long-term investments</t>
        </is>
      </c>
      <c r="B10" s="6" t="n">
        <v>52528</v>
      </c>
      <c r="C10" s="6" t="n">
        <v>61723</v>
      </c>
    </row>
    <row r="11">
      <c r="A11" s="4" t="inlineStr">
        <is>
          <t>Quoted Prices in Active Markets for Identical Assets (Level 1)</t>
        </is>
      </c>
    </row>
    <row r="12">
      <c r="A12" s="3" t="inlineStr">
        <is>
          <t>Debt Securities, Available-for-sale [Line Items]</t>
        </is>
      </c>
    </row>
    <row r="13">
      <c r="A13" s="4" t="inlineStr">
        <is>
          <t>Long-term investment securities at fair value</t>
        </is>
      </c>
      <c r="B13" s="6" t="n">
        <v>0</v>
      </c>
      <c r="C13" s="6" t="n">
        <v>0</v>
      </c>
    </row>
    <row r="14">
      <c r="A14" s="4" t="inlineStr">
        <is>
          <t>Current investment securities at fair value</t>
        </is>
      </c>
      <c r="B14" s="6" t="n">
        <v>44381</v>
      </c>
      <c r="C14" s="6" t="n">
        <v>46196</v>
      </c>
    </row>
    <row r="15">
      <c r="A15" s="4" t="inlineStr">
        <is>
          <t>Long-term investments</t>
        </is>
      </c>
      <c r="B15" s="6" t="n">
        <v>2077</v>
      </c>
    </row>
    <row r="16">
      <c r="A16" s="4" t="inlineStr">
        <is>
          <t>Significant Other Observable Inputs (Level 2)</t>
        </is>
      </c>
    </row>
    <row r="17">
      <c r="A17" s="3" t="inlineStr">
        <is>
          <t>Debt Securities, Available-for-sale [Line Items]</t>
        </is>
      </c>
    </row>
    <row r="18">
      <c r="A18" s="4" t="inlineStr">
        <is>
          <t>Long-term investment securities at fair value</t>
        </is>
      </c>
      <c r="B18" s="6" t="n">
        <v>0</v>
      </c>
      <c r="C18" s="6" t="n">
        <v>0</v>
      </c>
    </row>
    <row r="19">
      <c r="A19" s="4" t="inlineStr">
        <is>
          <t>Current investment securities at fair value</t>
        </is>
      </c>
      <c r="B19" s="6" t="n">
        <v>91204</v>
      </c>
      <c r="C19" s="6" t="n">
        <v>83445</v>
      </c>
    </row>
    <row r="20">
      <c r="A20" s="4" t="inlineStr">
        <is>
          <t>Significant Unobservable Inputs (Level 3)</t>
        </is>
      </c>
    </row>
    <row r="21">
      <c r="A21" s="3" t="inlineStr">
        <is>
          <t>Debt Securities, Available-for-sale [Line Items]</t>
        </is>
      </c>
    </row>
    <row r="22">
      <c r="A22" s="4" t="inlineStr">
        <is>
          <t>Long-term investment securities at fair value</t>
        </is>
      </c>
      <c r="B22" s="6" t="n">
        <v>0</v>
      </c>
      <c r="C22" s="6" t="n">
        <v>0</v>
      </c>
    </row>
    <row r="23">
      <c r="A23" s="4" t="inlineStr">
        <is>
          <t>Current investment securities at fair value</t>
        </is>
      </c>
      <c r="B23" s="6" t="n">
        <v>0</v>
      </c>
      <c r="C23" s="6" t="n">
        <v>0</v>
      </c>
    </row>
    <row r="24">
      <c r="A24" s="4" t="inlineStr">
        <is>
          <t>Marketable equity securities</t>
        </is>
      </c>
    </row>
    <row r="25">
      <c r="A25" s="3" t="inlineStr">
        <is>
          <t>Debt Securities, Available-for-sale [Line Items]</t>
        </is>
      </c>
    </row>
    <row r="26">
      <c r="A26" s="4" t="inlineStr">
        <is>
          <t>Equity securities at fair value</t>
        </is>
      </c>
      <c r="B26" s="6" t="n">
        <v>21155</v>
      </c>
      <c r="C26" s="6" t="n">
        <v>23819</v>
      </c>
    </row>
    <row r="27">
      <c r="A27" s="4" t="inlineStr">
        <is>
          <t>Marketable equity securities | Quoted Prices in Active Markets for Identical Assets (Level 1)</t>
        </is>
      </c>
    </row>
    <row r="28">
      <c r="A28" s="3" t="inlineStr">
        <is>
          <t>Debt Securities, Available-for-sale [Line Items]</t>
        </is>
      </c>
    </row>
    <row r="29">
      <c r="A29" s="4" t="inlineStr">
        <is>
          <t>Equity securities at fair value</t>
        </is>
      </c>
      <c r="B29" s="6" t="n">
        <v>21155</v>
      </c>
      <c r="C29" s="6" t="n">
        <v>23819</v>
      </c>
    </row>
    <row r="30">
      <c r="A30" s="4" t="inlineStr">
        <is>
          <t>Marketable equity securities | Significant Other Observable Inputs (Level 2)</t>
        </is>
      </c>
    </row>
    <row r="31">
      <c r="A31" s="3" t="inlineStr">
        <is>
          <t>Debt Securities, Available-for-sale [Line Items]</t>
        </is>
      </c>
    </row>
    <row r="32">
      <c r="A32" s="4" t="inlineStr">
        <is>
          <t>Equity securities at fair value</t>
        </is>
      </c>
      <c r="B32" s="6" t="n">
        <v>0</v>
      </c>
      <c r="C32" s="6" t="n">
        <v>0</v>
      </c>
    </row>
    <row r="33">
      <c r="A33" s="4" t="inlineStr">
        <is>
          <t>Marketable equity securities | Significant Unobservable Inputs (Level 3)</t>
        </is>
      </c>
    </row>
    <row r="34">
      <c r="A34" s="3" t="inlineStr">
        <is>
          <t>Debt Securities, Available-for-sale [Line Items]</t>
        </is>
      </c>
    </row>
    <row r="35">
      <c r="A35" s="4" t="inlineStr">
        <is>
          <t>Equity securities at fair value</t>
        </is>
      </c>
      <c r="B35" s="6" t="n">
        <v>0</v>
      </c>
      <c r="C35" s="6" t="n">
        <v>0</v>
      </c>
    </row>
    <row r="36">
      <c r="A36" s="4" t="inlineStr">
        <is>
          <t>Marketable equity securities | Fair Value, Measurements, Recurring</t>
        </is>
      </c>
    </row>
    <row r="37">
      <c r="A37" s="3" t="inlineStr">
        <is>
          <t>Debt Securities, Available-for-sale [Line Items]</t>
        </is>
      </c>
    </row>
    <row r="38">
      <c r="A38" s="4" t="inlineStr">
        <is>
          <t>Equity securities at fair value</t>
        </is>
      </c>
      <c r="C38" s="6" t="n">
        <v>23819</v>
      </c>
    </row>
    <row r="39">
      <c r="A39" s="4" t="inlineStr">
        <is>
          <t>Mutual funds invested in fixed income securities</t>
        </is>
      </c>
    </row>
    <row r="40">
      <c r="A40" s="3" t="inlineStr">
        <is>
          <t>Debt Securities, Available-for-sale [Line Items]</t>
        </is>
      </c>
    </row>
    <row r="41">
      <c r="A41" s="4" t="inlineStr">
        <is>
          <t>Equity securities at fair value</t>
        </is>
      </c>
      <c r="B41" s="6" t="n">
        <v>23226</v>
      </c>
      <c r="C41" s="6" t="n">
        <v>22377</v>
      </c>
    </row>
    <row r="42">
      <c r="A42" s="4" t="inlineStr">
        <is>
          <t>Mutual funds invested in fixed income securities | Quoted Prices in Active Markets for Identical Assets (Level 1)</t>
        </is>
      </c>
    </row>
    <row r="43">
      <c r="A43" s="3" t="inlineStr">
        <is>
          <t>Debt Securities, Available-for-sale [Line Items]</t>
        </is>
      </c>
    </row>
    <row r="44">
      <c r="A44" s="4" t="inlineStr">
        <is>
          <t>Equity securities at fair value</t>
        </is>
      </c>
      <c r="B44" s="6" t="n">
        <v>23226</v>
      </c>
      <c r="C44" s="6" t="n">
        <v>22377</v>
      </c>
    </row>
    <row r="45">
      <c r="A45" s="4" t="inlineStr">
        <is>
          <t>Mutual funds invested in fixed income securities | Significant Other Observable Inputs (Level 2)</t>
        </is>
      </c>
    </row>
    <row r="46">
      <c r="A46" s="3" t="inlineStr">
        <is>
          <t>Debt Securities, Available-for-sale [Line Items]</t>
        </is>
      </c>
    </row>
    <row r="47">
      <c r="A47" s="4" t="inlineStr">
        <is>
          <t>Equity securities at fair value</t>
        </is>
      </c>
      <c r="B47" s="6" t="n">
        <v>0</v>
      </c>
      <c r="C47" s="6" t="n">
        <v>0</v>
      </c>
    </row>
    <row r="48">
      <c r="A48" s="4" t="inlineStr">
        <is>
          <t>Mutual funds invested in fixed income securities | Significant Unobservable Inputs (Level 3)</t>
        </is>
      </c>
    </row>
    <row r="49">
      <c r="A49" s="3" t="inlineStr">
        <is>
          <t>Debt Securities, Available-for-sale [Line Items]</t>
        </is>
      </c>
    </row>
    <row r="50">
      <c r="A50" s="4" t="inlineStr">
        <is>
          <t>Equity securities at fair value</t>
        </is>
      </c>
      <c r="B50" s="6" t="n">
        <v>0</v>
      </c>
      <c r="C50" s="6" t="n">
        <v>0</v>
      </c>
    </row>
    <row r="51">
      <c r="A51" s="4" t="inlineStr">
        <is>
          <t>Mutual funds invested in fixed income securities | Fair Value, Measurements, Recurring</t>
        </is>
      </c>
    </row>
    <row r="52">
      <c r="A52" s="3" t="inlineStr">
        <is>
          <t>Debt Securities, Available-for-sale [Line Items]</t>
        </is>
      </c>
    </row>
    <row r="53">
      <c r="A53" s="4" t="inlineStr">
        <is>
          <t>Equity securities at fair value</t>
        </is>
      </c>
      <c r="C53" s="6" t="n">
        <v>22377</v>
      </c>
    </row>
    <row r="54">
      <c r="A54" s="4" t="inlineStr">
        <is>
          <t>Fixed income securities</t>
        </is>
      </c>
    </row>
    <row r="55">
      <c r="A55" s="3" t="inlineStr">
        <is>
          <t>Debt Securities, Available-for-sale [Line Items]</t>
        </is>
      </c>
    </row>
    <row r="56">
      <c r="A56" s="4" t="inlineStr">
        <is>
          <t>Debt securities available for sale</t>
        </is>
      </c>
      <c r="B56" s="6" t="n">
        <v>91204</v>
      </c>
    </row>
    <row r="57">
      <c r="A57" s="4" t="inlineStr">
        <is>
          <t>Fixed income securities | Quoted Prices in Active Markets for Identical Assets (Level 1)</t>
        </is>
      </c>
    </row>
    <row r="58">
      <c r="A58" s="3" t="inlineStr">
        <is>
          <t>Debt Securities, Available-for-sale [Line Items]</t>
        </is>
      </c>
    </row>
    <row r="59">
      <c r="A59" s="4" t="inlineStr">
        <is>
          <t>Debt securities available for sale</t>
        </is>
      </c>
      <c r="B59" s="6" t="n">
        <v>0</v>
      </c>
    </row>
    <row r="60">
      <c r="A60" s="4" t="inlineStr">
        <is>
          <t>Fixed income securities | Significant Other Observable Inputs (Level 2)</t>
        </is>
      </c>
    </row>
    <row r="61">
      <c r="A61" s="3" t="inlineStr">
        <is>
          <t>Debt Securities, Available-for-sale [Line Items]</t>
        </is>
      </c>
    </row>
    <row r="62">
      <c r="A62" s="4" t="inlineStr">
        <is>
          <t>Debt securities available for sale</t>
        </is>
      </c>
      <c r="B62" s="6" t="n">
        <v>91204</v>
      </c>
    </row>
    <row r="63">
      <c r="A63" s="4" t="inlineStr">
        <is>
          <t>Fixed income securities | Significant Unobservable Inputs (Level 3)</t>
        </is>
      </c>
    </row>
    <row r="64">
      <c r="A64" s="3" t="inlineStr">
        <is>
          <t>Debt Securities, Available-for-sale [Line Items]</t>
        </is>
      </c>
    </row>
    <row r="65">
      <c r="A65" s="4" t="inlineStr">
        <is>
          <t>Debt securities available for sale</t>
        </is>
      </c>
      <c r="B65" s="5" t="n">
        <v>0</v>
      </c>
    </row>
    <row r="66">
      <c r="A66" s="4" t="inlineStr">
        <is>
          <t>Fixed income securities | Fair Value, Measurements, Recurring</t>
        </is>
      </c>
    </row>
    <row r="67">
      <c r="A67" s="3" t="inlineStr">
        <is>
          <t>Debt Securities, Available-for-sale [Line Items]</t>
        </is>
      </c>
    </row>
    <row r="68">
      <c r="A68" s="4" t="inlineStr">
        <is>
          <t>Debt securities available for sale</t>
        </is>
      </c>
      <c r="C68" s="6" t="n">
        <v>83445</v>
      </c>
    </row>
    <row r="69">
      <c r="A69" s="4" t="inlineStr">
        <is>
          <t>Fixed income securities | Fair Value, Measurements, Recurring | Quoted Prices in Active Markets for Identical Assets (Level 1)</t>
        </is>
      </c>
    </row>
    <row r="70">
      <c r="A70" s="3" t="inlineStr">
        <is>
          <t>Debt Securities, Available-for-sale [Line Items]</t>
        </is>
      </c>
    </row>
    <row r="71">
      <c r="A71" s="4" t="inlineStr">
        <is>
          <t>Debt securities available for sale</t>
        </is>
      </c>
      <c r="C71" s="6" t="n">
        <v>0</v>
      </c>
    </row>
    <row r="72">
      <c r="A72" s="4" t="inlineStr">
        <is>
          <t>Fixed income securities | Fair Value, Measurements, Recurring | Significant Other Observable Inputs (Level 2)</t>
        </is>
      </c>
    </row>
    <row r="73">
      <c r="A73" s="3" t="inlineStr">
        <is>
          <t>Debt Securities, Available-for-sale [Line Items]</t>
        </is>
      </c>
    </row>
    <row r="74">
      <c r="A74" s="4" t="inlineStr">
        <is>
          <t>Debt securities available for sale</t>
        </is>
      </c>
      <c r="C74" s="6" t="n">
        <v>83445</v>
      </c>
    </row>
    <row r="75">
      <c r="A75" s="4" t="inlineStr">
        <is>
          <t>Fixed income securities | Fair Value, Measurements, Recurring | Significant Unobservable Inputs (Level 3)</t>
        </is>
      </c>
    </row>
    <row r="76">
      <c r="A76" s="3" t="inlineStr">
        <is>
          <t>Debt Securities, Available-for-sale [Line Items]</t>
        </is>
      </c>
    </row>
    <row r="77">
      <c r="A77" s="4" t="inlineStr">
        <is>
          <t>Debt securities available for sale</t>
        </is>
      </c>
      <c r="C7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et Gains (Losses) Recognized)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recognized on equity securities at fair value</t>
        </is>
      </c>
      <c r="B4" s="5" t="n">
        <v>2123</v>
      </c>
      <c r="C4" s="5" t="n">
        <v>7320</v>
      </c>
      <c r="D4" s="5" t="n">
        <v>-8449</v>
      </c>
    </row>
    <row r="5">
      <c r="A5" s="4" t="inlineStr">
        <is>
          <t>Net gains (losses) recognized on debt and equity securities available for sale</t>
        </is>
      </c>
      <c r="B5" s="6" t="n">
        <v>110</v>
      </c>
      <c r="C5" s="6" t="n">
        <v>135</v>
      </c>
      <c r="D5" s="6" t="n">
        <v>-34</v>
      </c>
    </row>
    <row r="6">
      <c r="A6" s="4" t="inlineStr">
        <is>
          <t>Gross realized losses on other-than-temporary impairments</t>
        </is>
      </c>
      <c r="B6" s="6" t="n">
        <v>415</v>
      </c>
      <c r="C6" s="6" t="n">
        <v>15</v>
      </c>
      <c r="D6" s="6" t="n">
        <v>1087</v>
      </c>
    </row>
    <row r="7">
      <c r="A7" s="4" t="inlineStr">
        <is>
          <t>Net gains (losses) recognized on investment securities</t>
        </is>
      </c>
      <c r="B7" s="5" t="n">
        <v>1818</v>
      </c>
      <c r="C7" s="5" t="n">
        <v>7440</v>
      </c>
      <c r="D7" s="5" t="n">
        <v>-95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Securities (Narrative) (Details) - USD ($)</t>
        </is>
      </c>
      <c r="B1" s="2" t="inlineStr">
        <is>
          <t>Feb. 14, 2020</t>
        </is>
      </c>
      <c r="C1" s="2" t="inlineStr">
        <is>
          <t>Oct. 09, 2019</t>
        </is>
      </c>
      <c r="D1" s="2" t="inlineStr">
        <is>
          <t>Mar. 31, 2020</t>
        </is>
      </c>
      <c r="E1" s="2" t="inlineStr">
        <is>
          <t>Dec. 31, 2020</t>
        </is>
      </c>
      <c r="F1" s="2" t="inlineStr">
        <is>
          <t>Dec. 31, 2019</t>
        </is>
      </c>
      <c r="G1" s="2" t="inlineStr">
        <is>
          <t>Dec. 31, 2018</t>
        </is>
      </c>
      <c r="H1" s="2" t="inlineStr">
        <is>
          <t>Nov. 11, 2019</t>
        </is>
      </c>
    </row>
    <row r="2">
      <c r="A2" s="3" t="inlineStr">
        <is>
          <t>Debt Securities, Available-for-sale [Line Items]</t>
        </is>
      </c>
    </row>
    <row r="3">
      <c r="A3" s="4" t="inlineStr">
        <is>
          <t>Long-term investments</t>
        </is>
      </c>
      <c r="E3" s="5" t="n">
        <v>52528000</v>
      </c>
      <c r="F3" s="5" t="n">
        <v>61723000</v>
      </c>
    </row>
    <row r="4">
      <c r="A4" s="4" t="inlineStr">
        <is>
          <t>Proceeds from long-term equity method investment, gross</t>
        </is>
      </c>
      <c r="E4" s="6" t="n">
        <v>54089000</v>
      </c>
    </row>
    <row r="5">
      <c r="A5" s="4" t="inlineStr">
        <is>
          <t>Proceeds from long-term equity method investment</t>
        </is>
      </c>
      <c r="E5" s="6" t="n">
        <v>53901000</v>
      </c>
      <c r="F5" s="6" t="n">
        <v>17875000</v>
      </c>
      <c r="G5" s="5" t="n">
        <v>7007000</v>
      </c>
    </row>
    <row r="6">
      <c r="A6" s="4" t="inlineStr">
        <is>
          <t>Proceeds from sale or liquidation of long-term investments</t>
        </is>
      </c>
      <c r="E6" s="6" t="n">
        <v>32572000</v>
      </c>
      <c r="F6" s="6" t="n">
        <v>8256000</v>
      </c>
      <c r="G6" s="6" t="n">
        <v>19487000</v>
      </c>
    </row>
    <row r="7">
      <c r="A7" s="4" t="inlineStr">
        <is>
          <t>Sale of investment securities</t>
        </is>
      </c>
      <c r="E7" s="6" t="n">
        <v>30458000</v>
      </c>
      <c r="F7" s="6" t="n">
        <v>21879000</v>
      </c>
      <c r="G7" s="6" t="n">
        <v>18628000</v>
      </c>
    </row>
    <row r="8">
      <c r="A8" s="4" t="inlineStr">
        <is>
          <t>Equity securities without readily determinable fair values</t>
        </is>
      </c>
      <c r="E8" s="6" t="n">
        <v>5200000</v>
      </c>
      <c r="F8" s="6" t="n">
        <v>6200000</v>
      </c>
    </row>
    <row r="9">
      <c r="A9" s="4" t="inlineStr">
        <is>
          <t>Impairment or other adjustments related to observable price changes</t>
        </is>
      </c>
      <c r="E9" s="6" t="n">
        <v>0</v>
      </c>
      <c r="F9" s="6" t="n">
        <v>0</v>
      </c>
      <c r="G9" s="6" t="n">
        <v>0</v>
      </c>
    </row>
    <row r="10">
      <c r="A10" s="4" t="inlineStr">
        <is>
          <t>Cash distributions, investing cash inflows</t>
        </is>
      </c>
      <c r="G10" s="6" t="n">
        <v>5535000</v>
      </c>
    </row>
    <row r="11">
      <c r="A11" s="4" t="inlineStr">
        <is>
          <t>Cash distributions, operating cash inflows</t>
        </is>
      </c>
      <c r="G11" s="6" t="n">
        <v>1472000</v>
      </c>
    </row>
    <row r="12">
      <c r="A12" s="4" t="inlineStr">
        <is>
          <t>Quoted Prices in Active Markets for Identical Assets (Level 1)</t>
        </is>
      </c>
    </row>
    <row r="13">
      <c r="A13" s="3" t="inlineStr">
        <is>
          <t>Debt Securities, Available-for-sale [Line Items]</t>
        </is>
      </c>
    </row>
    <row r="14">
      <c r="A14" s="4" t="inlineStr">
        <is>
          <t>Long-term investments</t>
        </is>
      </c>
      <c r="E14" s="6" t="n">
        <v>2077000</v>
      </c>
    </row>
    <row r="15">
      <c r="A15" s="4" t="inlineStr">
        <is>
          <t>NAV</t>
        </is>
      </c>
    </row>
    <row r="16">
      <c r="A16" s="3" t="inlineStr">
        <is>
          <t>Debt Securities, Available-for-sale [Line Items]</t>
        </is>
      </c>
    </row>
    <row r="17">
      <c r="A17" s="4" t="inlineStr">
        <is>
          <t>Proceeds from long-term equity method investment</t>
        </is>
      </c>
      <c r="E17" s="6" t="n">
        <v>32676000</v>
      </c>
      <c r="F17" s="6" t="n">
        <v>8320000</v>
      </c>
    </row>
    <row r="18">
      <c r="A18" s="4" t="inlineStr">
        <is>
          <t>Proceeds from sale or liquidation of long-term investments</t>
        </is>
      </c>
      <c r="E18" s="5" t="n">
        <v>32572000</v>
      </c>
      <c r="F18" s="6" t="n">
        <v>8256000</v>
      </c>
      <c r="G18" s="5" t="n">
        <v>13952000</v>
      </c>
    </row>
    <row r="19">
      <c r="A19" s="4" t="inlineStr">
        <is>
          <t>In-transit redemptions</t>
        </is>
      </c>
      <c r="F19" s="5" t="n">
        <v>8502000</v>
      </c>
    </row>
    <row r="20">
      <c r="A20" s="4" t="inlineStr">
        <is>
          <t>Castle Brands</t>
        </is>
      </c>
    </row>
    <row r="21">
      <c r="A21" s="3" t="inlineStr">
        <is>
          <t>Debt Securities, Available-for-sale [Line Items]</t>
        </is>
      </c>
    </row>
    <row r="22">
      <c r="A22" s="4" t="inlineStr">
        <is>
          <t>Cash tender offer (in dollars per share)</t>
        </is>
      </c>
      <c r="C22" s="8" t="n">
        <v>1.27</v>
      </c>
    </row>
    <row r="23">
      <c r="A23" s="4" t="inlineStr">
        <is>
          <t>Tendered common shares (in shares)</t>
        </is>
      </c>
      <c r="C23" s="6" t="n">
        <v>12895017</v>
      </c>
    </row>
    <row r="24">
      <c r="A24" s="4" t="inlineStr">
        <is>
          <t>Gain on sale of investment</t>
        </is>
      </c>
      <c r="C24" s="5" t="n">
        <v>16377000</v>
      </c>
    </row>
    <row r="25">
      <c r="A25" s="4" t="inlineStr">
        <is>
          <t>Ladenburg Thalmann Financial Services Inc. (“LTS”) | LTS Common Stock | Equity Method Investee | Common Stock</t>
        </is>
      </c>
    </row>
    <row r="26">
      <c r="A26" s="3" t="inlineStr">
        <is>
          <t>Debt Securities, Available-for-sale [Line Items]</t>
        </is>
      </c>
    </row>
    <row r="27">
      <c r="A27" s="4" t="inlineStr">
        <is>
          <t>Equity method ownership percentage</t>
        </is>
      </c>
      <c r="B27" s="4" t="inlineStr">
        <is>
          <t>10.20%</t>
        </is>
      </c>
    </row>
    <row r="28">
      <c r="A28" s="4" t="inlineStr">
        <is>
          <t>Cash tender offer (in dollars per share)</t>
        </is>
      </c>
      <c r="H28" s="8" t="n">
        <v>3.5</v>
      </c>
    </row>
    <row r="29">
      <c r="A29" s="4" t="inlineStr">
        <is>
          <t>Proceeds from common shares of LTS</t>
        </is>
      </c>
      <c r="B29" s="5" t="n">
        <v>53169000</v>
      </c>
    </row>
    <row r="30">
      <c r="A30" s="4" t="inlineStr">
        <is>
          <t>Ladenburg Thalmann Financial Services Inc. (“LTS”) | LTS Preferred | Equity Method Investee | Series A Cumulative Redeemable Preferred Stock</t>
        </is>
      </c>
    </row>
    <row r="31">
      <c r="A31" s="3" t="inlineStr">
        <is>
          <t>Debt Securities, Available-for-sale [Line Items]</t>
        </is>
      </c>
    </row>
    <row r="32">
      <c r="A32" s="4" t="inlineStr">
        <is>
          <t>Proceeds from common shares of LTS</t>
        </is>
      </c>
      <c r="D32" s="5" t="n">
        <v>6009000</v>
      </c>
    </row>
    <row r="33">
      <c r="A33" s="4" t="inlineStr">
        <is>
          <t>Preferred stock dividend rate</t>
        </is>
      </c>
      <c r="E33" s="4" t="inlineStr">
        <is>
          <t>8.00%</t>
        </is>
      </c>
    </row>
    <row r="34">
      <c r="A34" s="4" t="inlineStr">
        <is>
          <t>Liquidation preference (in dollars per share)</t>
        </is>
      </c>
      <c r="E34" s="5" t="n">
        <v>25</v>
      </c>
    </row>
    <row r="35">
      <c r="A35" s="4" t="inlineStr">
        <is>
          <t>Mutual fund and hedge funds | Minimum</t>
        </is>
      </c>
    </row>
    <row r="36">
      <c r="A36" s="3" t="inlineStr">
        <is>
          <t>Debt Securities, Available-for-sale [Line Items]</t>
        </is>
      </c>
    </row>
    <row r="37">
      <c r="A37" s="4" t="inlineStr">
        <is>
          <t>Equity method ownership percentage</t>
        </is>
      </c>
      <c r="E37" s="4" t="inlineStr">
        <is>
          <t>6.18%</t>
        </is>
      </c>
    </row>
    <row r="38">
      <c r="A38" s="4" t="inlineStr">
        <is>
          <t>Mutual fund and hedge funds | Maximum</t>
        </is>
      </c>
    </row>
    <row r="39">
      <c r="A39" s="3" t="inlineStr">
        <is>
          <t>Debt Securities, Available-for-sale [Line Items]</t>
        </is>
      </c>
    </row>
    <row r="40">
      <c r="A40" s="4" t="inlineStr">
        <is>
          <t>Equity method ownership percentage</t>
        </is>
      </c>
      <c r="E40" s="4" t="inlineStr">
        <is>
          <t>37.0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Dec. 31, 2020</t>
        </is>
      </c>
      <c r="C1" s="2" t="inlineStr">
        <is>
          <t>Dec. 31, 2019</t>
        </is>
      </c>
    </row>
    <row r="2">
      <c r="A2" s="3" t="inlineStr">
        <is>
          <t>Debt Securities, Available-for-sale [Line Items]</t>
        </is>
      </c>
    </row>
    <row r="3">
      <c r="A3" s="4" t="inlineStr">
        <is>
          <t>Fair Value</t>
        </is>
      </c>
      <c r="B3" s="5" t="n">
        <v>169803</v>
      </c>
      <c r="C3" s="5" t="n">
        <v>175422</v>
      </c>
    </row>
    <row r="4">
      <c r="A4" s="4" t="inlineStr">
        <is>
          <t>Marketable debt securities</t>
        </is>
      </c>
    </row>
    <row r="5">
      <c r="A5" s="3" t="inlineStr">
        <is>
          <t>Debt Securities, Available-for-sale [Line Items]</t>
        </is>
      </c>
    </row>
    <row r="6">
      <c r="A6" s="4" t="inlineStr">
        <is>
          <t>Cost</t>
        </is>
      </c>
      <c r="B6" s="6" t="n">
        <v>90621</v>
      </c>
      <c r="C6" s="6" t="n">
        <v>82714</v>
      </c>
    </row>
    <row r="7">
      <c r="A7" s="4" t="inlineStr">
        <is>
          <t>Gross Unrealized Gains</t>
        </is>
      </c>
      <c r="B7" s="6" t="n">
        <v>583</v>
      </c>
      <c r="C7" s="6" t="n">
        <v>731</v>
      </c>
    </row>
    <row r="8">
      <c r="A8" s="4" t="inlineStr">
        <is>
          <t>Gross Unrealized Losses</t>
        </is>
      </c>
      <c r="B8" s="6" t="n">
        <v>0</v>
      </c>
      <c r="C8" s="6" t="n">
        <v>0</v>
      </c>
    </row>
    <row r="9">
      <c r="A9" s="4" t="inlineStr">
        <is>
          <t>Fair Value</t>
        </is>
      </c>
      <c r="B9" s="5" t="n">
        <v>91204</v>
      </c>
      <c r="C9" s="5" t="n">
        <v>83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Dec. 31, 2020</t>
        </is>
      </c>
      <c r="C1" s="2" t="inlineStr">
        <is>
          <t>Dec. 31, 2019</t>
        </is>
      </c>
    </row>
    <row r="2">
      <c r="A2" s="3" t="inlineStr">
        <is>
          <t>Debt Securities, Available-for-sale [Line Items]</t>
        </is>
      </c>
    </row>
    <row r="3">
      <c r="A3" s="4" t="inlineStr">
        <is>
          <t>Market Value</t>
        </is>
      </c>
      <c r="B3" s="5" t="n">
        <v>91204</v>
      </c>
      <c r="C3" s="5" t="n">
        <v>83445</v>
      </c>
    </row>
    <row r="4">
      <c r="A4" s="4" t="inlineStr">
        <is>
          <t>U.S. Government securities</t>
        </is>
      </c>
    </row>
    <row r="5">
      <c r="A5" s="3" t="inlineStr">
        <is>
          <t>Debt Securities, Available-for-sale [Line Items]</t>
        </is>
      </c>
    </row>
    <row r="6">
      <c r="A6" s="4" t="inlineStr">
        <is>
          <t>Market Value</t>
        </is>
      </c>
      <c r="B6" s="6" t="n">
        <v>19200</v>
      </c>
    </row>
    <row r="7">
      <c r="A7" s="4" t="inlineStr">
        <is>
          <t>Under 1 Year</t>
        </is>
      </c>
      <c r="B7" s="6" t="n">
        <v>16000</v>
      </c>
    </row>
    <row r="8">
      <c r="A8" s="4" t="inlineStr">
        <is>
          <t>1 Year up to 5 Years</t>
        </is>
      </c>
      <c r="B8" s="6" t="n">
        <v>3200</v>
      </c>
    </row>
    <row r="9">
      <c r="A9" s="4" t="inlineStr">
        <is>
          <t>More than 5 Years</t>
        </is>
      </c>
      <c r="B9" s="6" t="n">
        <v>0</v>
      </c>
    </row>
    <row r="10">
      <c r="A10" s="4" t="inlineStr">
        <is>
          <t>Corporate securities</t>
        </is>
      </c>
    </row>
    <row r="11">
      <c r="A11" s="3" t="inlineStr">
        <is>
          <t>Debt Securities, Available-for-sale [Line Items]</t>
        </is>
      </c>
    </row>
    <row r="12">
      <c r="A12" s="4" t="inlineStr">
        <is>
          <t>Market Value</t>
        </is>
      </c>
      <c r="B12" s="6" t="n">
        <v>52434</v>
      </c>
    </row>
    <row r="13">
      <c r="A13" s="4" t="inlineStr">
        <is>
          <t>Under 1 Year</t>
        </is>
      </c>
      <c r="B13" s="6" t="n">
        <v>27812</v>
      </c>
    </row>
    <row r="14">
      <c r="A14" s="4" t="inlineStr">
        <is>
          <t>1 Year up to 5 Years</t>
        </is>
      </c>
      <c r="B14" s="6" t="n">
        <v>24622</v>
      </c>
    </row>
    <row r="15">
      <c r="A15" s="4" t="inlineStr">
        <is>
          <t>More than 5 Years</t>
        </is>
      </c>
      <c r="B15" s="6" t="n">
        <v>0</v>
      </c>
    </row>
    <row r="16">
      <c r="A16" s="4" t="inlineStr">
        <is>
          <t>U.S. mortgage-backed securities</t>
        </is>
      </c>
    </row>
    <row r="17">
      <c r="A17" s="3" t="inlineStr">
        <is>
          <t>Debt Securities, Available-for-sale [Line Items]</t>
        </is>
      </c>
    </row>
    <row r="18">
      <c r="A18" s="4" t="inlineStr">
        <is>
          <t>Market Value</t>
        </is>
      </c>
      <c r="B18" s="6" t="n">
        <v>10484</v>
      </c>
    </row>
    <row r="19">
      <c r="A19" s="4" t="inlineStr">
        <is>
          <t>Under 1 Year</t>
        </is>
      </c>
      <c r="B19" s="6" t="n">
        <v>2882</v>
      </c>
    </row>
    <row r="20">
      <c r="A20" s="4" t="inlineStr">
        <is>
          <t>1 Year up to 5 Years</t>
        </is>
      </c>
      <c r="B20" s="6" t="n">
        <v>7602</v>
      </c>
    </row>
    <row r="21">
      <c r="A21" s="4" t="inlineStr">
        <is>
          <t>More than 5 Years</t>
        </is>
      </c>
      <c r="B21" s="6" t="n">
        <v>0</v>
      </c>
    </row>
    <row r="22">
      <c r="A22" s="4" t="inlineStr">
        <is>
          <t>Commercial paper</t>
        </is>
      </c>
    </row>
    <row r="23">
      <c r="A23" s="3" t="inlineStr">
        <is>
          <t>Debt Securities, Available-for-sale [Line Items]</t>
        </is>
      </c>
    </row>
    <row r="24">
      <c r="A24" s="4" t="inlineStr">
        <is>
          <t>Market Value</t>
        </is>
      </c>
      <c r="B24" s="6" t="n">
        <v>9086</v>
      </c>
    </row>
    <row r="25">
      <c r="A25" s="4" t="inlineStr">
        <is>
          <t>Under 1 Year</t>
        </is>
      </c>
      <c r="B25" s="6" t="n">
        <v>9086</v>
      </c>
    </row>
    <row r="26">
      <c r="A26" s="4" t="inlineStr">
        <is>
          <t>1 Year up to 5 Years</t>
        </is>
      </c>
      <c r="B26" s="6" t="n">
        <v>0</v>
      </c>
    </row>
    <row r="27">
      <c r="A27" s="4" t="inlineStr">
        <is>
          <t>More than 5 Years</t>
        </is>
      </c>
      <c r="B27" s="6" t="n">
        <v>0</v>
      </c>
    </row>
    <row r="28">
      <c r="A28" s="4" t="inlineStr">
        <is>
          <t>Marketable debt securities</t>
        </is>
      </c>
    </row>
    <row r="29">
      <c r="A29" s="3" t="inlineStr">
        <is>
          <t>Debt Securities, Available-for-sale [Line Items]</t>
        </is>
      </c>
    </row>
    <row r="30">
      <c r="A30" s="4" t="inlineStr">
        <is>
          <t>Market Value</t>
        </is>
      </c>
      <c r="B30" s="6" t="n">
        <v>91204</v>
      </c>
    </row>
    <row r="31">
      <c r="A31" s="4" t="inlineStr">
        <is>
          <t>Under 1 Year</t>
        </is>
      </c>
      <c r="B31" s="6" t="n">
        <v>55780</v>
      </c>
    </row>
    <row r="32">
      <c r="A32" s="4" t="inlineStr">
        <is>
          <t>1 Year up to 5 Years</t>
        </is>
      </c>
      <c r="B32" s="6" t="n">
        <v>35424</v>
      </c>
    </row>
    <row r="33">
      <c r="A33" s="4" t="inlineStr">
        <is>
          <t>More than 5 Years</t>
        </is>
      </c>
      <c r="B3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stributions and dividends on common stock (in dollars per share)</t>
        </is>
      </c>
      <c r="B4" s="8" t="n">
        <v>0.8</v>
      </c>
      <c r="C4" s="8" t="n">
        <v>1.54</v>
      </c>
      <c r="D4" s="8" t="n">
        <v>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on Investment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 on sales</t>
        </is>
      </c>
      <c r="B4" s="5" t="n">
        <v>329</v>
      </c>
      <c r="C4" s="5" t="n">
        <v>144</v>
      </c>
      <c r="D4" s="5" t="n">
        <v>4</v>
      </c>
    </row>
    <row r="5">
      <c r="A5" s="4" t="inlineStr">
        <is>
          <t>Gross realized losses on sales</t>
        </is>
      </c>
      <c r="B5" s="6" t="n">
        <v>-219</v>
      </c>
      <c r="C5" s="6" t="n">
        <v>-9</v>
      </c>
      <c r="D5" s="6" t="n">
        <v>-38</v>
      </c>
    </row>
    <row r="6">
      <c r="A6" s="4" t="inlineStr">
        <is>
          <t>Net gains (losses) recognized on debt securities available for sale</t>
        </is>
      </c>
      <c r="B6" s="6" t="n">
        <v>110</v>
      </c>
      <c r="C6" s="6" t="n">
        <v>135</v>
      </c>
      <c r="D6" s="6" t="n">
        <v>-34</v>
      </c>
    </row>
    <row r="7">
      <c r="A7" s="4" t="inlineStr">
        <is>
          <t>Impairment expense</t>
        </is>
      </c>
      <c r="B7" s="6" t="n">
        <v>-415</v>
      </c>
      <c r="C7" s="6" t="n">
        <v>-15</v>
      </c>
      <c r="D7" s="6" t="n">
        <v>-1087</v>
      </c>
    </row>
    <row r="8">
      <c r="A8" s="4" t="inlineStr">
        <is>
          <t>Equity securities at fair value</t>
        </is>
      </c>
      <c r="B8" s="6" t="n">
        <v>78599</v>
      </c>
      <c r="C8" s="6" t="n">
        <v>91977</v>
      </c>
    </row>
    <row r="9">
      <c r="A9" s="4" t="inlineStr">
        <is>
          <t>Net losses recognized on investment securities</t>
        </is>
      </c>
      <c r="B9" s="6" t="n">
        <v>2123</v>
      </c>
      <c r="C9" s="6" t="n">
        <v>7320</v>
      </c>
      <c r="D9" s="6" t="n">
        <v>-8449</v>
      </c>
    </row>
    <row r="10">
      <c r="A10" s="4" t="inlineStr">
        <is>
          <t>Net losses recognized equity securities</t>
        </is>
      </c>
      <c r="B10" s="6" t="n">
        <v>-121</v>
      </c>
      <c r="C10" s="6" t="n">
        <v>1526</v>
      </c>
      <c r="D10" s="6" t="n">
        <v>-808</v>
      </c>
    </row>
    <row r="11">
      <c r="A11" s="4" t="inlineStr">
        <is>
          <t>Net unrealized gains (losses) recognized on equity securities still held at the reporting date</t>
        </is>
      </c>
      <c r="B11" s="6" t="n">
        <v>2244</v>
      </c>
      <c r="C11" s="6" t="n">
        <v>5794</v>
      </c>
      <c r="D11" s="5" t="n">
        <v>-7641</v>
      </c>
    </row>
    <row r="12">
      <c r="A12" s="4" t="inlineStr">
        <is>
          <t>Marketable equity securities</t>
        </is>
      </c>
    </row>
    <row r="13">
      <c r="A13" s="3" t="inlineStr">
        <is>
          <t>Debt Securities, Available-for-sale [Line Items]</t>
        </is>
      </c>
    </row>
    <row r="14">
      <c r="A14" s="4" t="inlineStr">
        <is>
          <t>Equity securities at fair value</t>
        </is>
      </c>
      <c r="B14" s="6" t="n">
        <v>21155</v>
      </c>
      <c r="C14" s="6" t="n">
        <v>23819</v>
      </c>
    </row>
    <row r="15">
      <c r="A15" s="4" t="inlineStr">
        <is>
          <t>Marketable equity securities | Quoted Prices in Active Markets for Identical Assets (Level 1)</t>
        </is>
      </c>
    </row>
    <row r="16">
      <c r="A16" s="3" t="inlineStr">
        <is>
          <t>Debt Securities, Available-for-sale [Line Items]</t>
        </is>
      </c>
    </row>
    <row r="17">
      <c r="A17" s="4" t="inlineStr">
        <is>
          <t>Equity securities at fair value</t>
        </is>
      </c>
      <c r="B17" s="6" t="n">
        <v>21155</v>
      </c>
      <c r="C17" s="6" t="n">
        <v>23819</v>
      </c>
    </row>
    <row r="18">
      <c r="A18" s="4" t="inlineStr">
        <is>
          <t>Mutual funds invested in fixed income securities</t>
        </is>
      </c>
    </row>
    <row r="19">
      <c r="A19" s="3" t="inlineStr">
        <is>
          <t>Debt Securities, Available-for-sale [Line Items]</t>
        </is>
      </c>
    </row>
    <row r="20">
      <c r="A20" s="4" t="inlineStr">
        <is>
          <t>Equity securities at fair value</t>
        </is>
      </c>
      <c r="B20" s="6" t="n">
        <v>23226</v>
      </c>
      <c r="C20" s="6" t="n">
        <v>22377</v>
      </c>
    </row>
    <row r="21">
      <c r="A21" s="4" t="inlineStr">
        <is>
          <t>Mutual funds invested in fixed income securities | Quoted Prices in Active Markets for Identical Assets (Level 1)</t>
        </is>
      </c>
    </row>
    <row r="22">
      <c r="A22" s="3" t="inlineStr">
        <is>
          <t>Debt Securities, Available-for-sale [Line Items]</t>
        </is>
      </c>
    </row>
    <row r="23">
      <c r="A23" s="4" t="inlineStr">
        <is>
          <t>Equity securities at fair value</t>
        </is>
      </c>
      <c r="B23" s="5" t="n">
        <v>23226</v>
      </c>
      <c r="C23" s="5" t="n">
        <v>223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Dec. 31, 2020</t>
        </is>
      </c>
      <c r="C1" s="2" t="inlineStr">
        <is>
          <t>Dec. 31, 2019</t>
        </is>
      </c>
    </row>
    <row r="2">
      <c r="A2" s="3" t="inlineStr">
        <is>
          <t>Debt Securities, Available-for-sale [Line Items]</t>
        </is>
      </c>
    </row>
    <row r="3">
      <c r="A3" s="4" t="inlineStr">
        <is>
          <t>Equity-method investments</t>
        </is>
      </c>
      <c r="B3" s="5" t="n">
        <v>18310</v>
      </c>
      <c r="C3" s="5" t="n">
        <v>15942</v>
      </c>
    </row>
    <row r="4">
      <c r="A4" s="4" t="inlineStr">
        <is>
          <t>Mutual fund and hedge funds</t>
        </is>
      </c>
    </row>
    <row r="5">
      <c r="A5" s="3" t="inlineStr">
        <is>
          <t>Debt Securities, Available-for-sale [Line Items]</t>
        </is>
      </c>
    </row>
    <row r="6">
      <c r="A6" s="4" t="inlineStr">
        <is>
          <t>Equity-method investments</t>
        </is>
      </c>
      <c r="B6" s="6" t="n">
        <v>18310</v>
      </c>
      <c r="C6" s="6" t="n">
        <v>15509</v>
      </c>
    </row>
    <row r="7">
      <c r="A7" s="4" t="inlineStr">
        <is>
          <t>Ladenburg Thalmann Financial Services Inc. (“LTS”)</t>
        </is>
      </c>
    </row>
    <row r="8">
      <c r="A8" s="3" t="inlineStr">
        <is>
          <t>Debt Securities, Available-for-sale [Line Items]</t>
        </is>
      </c>
    </row>
    <row r="9">
      <c r="A9" s="4" t="inlineStr">
        <is>
          <t>Equity-method investments</t>
        </is>
      </c>
      <c r="B9" s="5" t="n">
        <v>0</v>
      </c>
      <c r="C9" s="5" t="n">
        <v>4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in Earnings of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losses) from investments</t>
        </is>
      </c>
      <c r="B4" s="5" t="n">
        <v>56268</v>
      </c>
      <c r="C4" s="5" t="n">
        <v>17000</v>
      </c>
      <c r="D4" s="5" t="n">
        <v>3158</v>
      </c>
    </row>
    <row r="5">
      <c r="A5" s="4" t="inlineStr">
        <is>
          <t>Mutual fund and hedge funds</t>
        </is>
      </c>
    </row>
    <row r="6">
      <c r="A6" s="3" t="inlineStr">
        <is>
          <t>Schedule of Equity Method Investments [Line Items]</t>
        </is>
      </c>
    </row>
    <row r="7">
      <c r="A7" s="4" t="inlineStr">
        <is>
          <t>Equity in earnings (losses) from investments</t>
        </is>
      </c>
      <c r="B7" s="6" t="n">
        <v>2844</v>
      </c>
      <c r="C7" s="6" t="n">
        <v>958</v>
      </c>
      <c r="D7" s="6" t="n">
        <v>1761</v>
      </c>
    </row>
    <row r="8">
      <c r="A8" s="4" t="inlineStr">
        <is>
          <t>Ladenburg Thalmann Financial Services Inc. (“LTS”)</t>
        </is>
      </c>
    </row>
    <row r="9">
      <c r="A9" s="3" t="inlineStr">
        <is>
          <t>Schedule of Equity Method Investments [Line Items]</t>
        </is>
      </c>
    </row>
    <row r="10">
      <c r="A10" s="4" t="inlineStr">
        <is>
          <t>Equity in earnings (losses) from investments</t>
        </is>
      </c>
      <c r="B10" s="6" t="n">
        <v>53424</v>
      </c>
      <c r="C10" s="6" t="n">
        <v>-410</v>
      </c>
      <c r="D10" s="6" t="n">
        <v>1297</v>
      </c>
    </row>
    <row r="11">
      <c r="A11" s="4" t="inlineStr">
        <is>
          <t>Castle Brands</t>
        </is>
      </c>
    </row>
    <row r="12">
      <c r="A12" s="3" t="inlineStr">
        <is>
          <t>Schedule of Equity Method Investments [Line Items]</t>
        </is>
      </c>
    </row>
    <row r="13">
      <c r="A13" s="4" t="inlineStr">
        <is>
          <t>Equity in earnings (losses) from investments</t>
        </is>
      </c>
      <c r="B13" s="5" t="n">
        <v>0</v>
      </c>
      <c r="C13" s="5" t="n">
        <v>16452</v>
      </c>
      <c r="D13" s="5" t="n">
        <v>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Investment Securities (Combined Financial Statements for Unconsolidated Subsidiaries Accounted for on Equity Metho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Sep. 30, 2019</t>
        </is>
      </c>
      <c r="M2" s="2" t="inlineStr">
        <is>
          <t>Dec. 31, 2018</t>
        </is>
      </c>
      <c r="N2" s="2" t="inlineStr">
        <is>
          <t>Sep. 30, 2018</t>
        </is>
      </c>
      <c r="O2" s="2" t="inlineStr">
        <is>
          <t>Dec. 31, 2017</t>
        </is>
      </c>
    </row>
    <row r="3">
      <c r="A3" s="3" t="inlineStr">
        <is>
          <t>Schedule of Equity Method Investments [Line Items]</t>
        </is>
      </c>
    </row>
    <row r="4">
      <c r="A4" s="4" t="inlineStr">
        <is>
          <t>Investment securities at fair value</t>
        </is>
      </c>
      <c r="B4" s="5" t="n">
        <v>169803</v>
      </c>
      <c r="F4" s="5" t="n">
        <v>175422</v>
      </c>
      <c r="J4" s="5" t="n">
        <v>169803</v>
      </c>
      <c r="K4" s="5" t="n">
        <v>175422</v>
      </c>
    </row>
    <row r="5">
      <c r="A5" s="4" t="inlineStr">
        <is>
          <t>Cash and cash equivalents</t>
        </is>
      </c>
      <c r="B5" s="6" t="n">
        <v>352842</v>
      </c>
      <c r="F5" s="6" t="n">
        <v>371341</v>
      </c>
      <c r="J5" s="6" t="n">
        <v>352842</v>
      </c>
      <c r="K5" s="6" t="n">
        <v>371341</v>
      </c>
      <c r="M5" s="5" t="n">
        <v>584581</v>
      </c>
    </row>
    <row r="6">
      <c r="A6" s="4" t="inlineStr">
        <is>
          <t>Goodwill and other intangible assets, net</t>
        </is>
      </c>
      <c r="B6" s="6" t="n">
        <v>207577</v>
      </c>
      <c r="F6" s="6" t="n">
        <v>265993</v>
      </c>
      <c r="J6" s="6" t="n">
        <v>207577</v>
      </c>
      <c r="K6" s="6" t="n">
        <v>265993</v>
      </c>
    </row>
    <row r="7">
      <c r="A7" s="4" t="inlineStr">
        <is>
          <t>Total assets</t>
        </is>
      </c>
      <c r="B7" s="6" t="n">
        <v>1343409</v>
      </c>
      <c r="F7" s="6" t="n">
        <v>1505089</v>
      </c>
      <c r="J7" s="6" t="n">
        <v>1343409</v>
      </c>
      <c r="K7" s="6" t="n">
        <v>1505089</v>
      </c>
      <c r="M7" s="6" t="n">
        <v>1549504</v>
      </c>
    </row>
    <row r="8">
      <c r="A8" s="4" t="inlineStr">
        <is>
          <t>Total liabilities</t>
        </is>
      </c>
      <c r="B8" s="6" t="n">
        <v>2003096</v>
      </c>
      <c r="F8" s="6" t="n">
        <v>2190105</v>
      </c>
      <c r="J8" s="6" t="n">
        <v>2003096</v>
      </c>
      <c r="K8" s="6" t="n">
        <v>2190105</v>
      </c>
    </row>
    <row r="9">
      <c r="A9" s="4" t="inlineStr">
        <is>
          <t>Preferred stock</t>
        </is>
      </c>
      <c r="B9" s="6" t="n">
        <v>0</v>
      </c>
      <c r="F9" s="6" t="n">
        <v>0</v>
      </c>
      <c r="J9" s="6" t="n">
        <v>0</v>
      </c>
      <c r="K9" s="6" t="n">
        <v>0</v>
      </c>
    </row>
    <row r="10">
      <c r="A10" s="4" t="inlineStr">
        <is>
          <t>Common stock</t>
        </is>
      </c>
      <c r="B10" s="6" t="n">
        <v>15332</v>
      </c>
      <c r="F10" s="6" t="n">
        <v>14808</v>
      </c>
      <c r="J10" s="6" t="n">
        <v>15332</v>
      </c>
      <c r="K10" s="6" t="n">
        <v>14808</v>
      </c>
    </row>
    <row r="11">
      <c r="A11" s="4" t="inlineStr">
        <is>
          <t>Accumulated deficit</t>
        </is>
      </c>
      <c r="B11" s="6" t="n">
        <v>-653945</v>
      </c>
      <c r="F11" s="6" t="n">
        <v>-678464</v>
      </c>
      <c r="J11" s="6" t="n">
        <v>-653945</v>
      </c>
      <c r="K11" s="6" t="n">
        <v>-678464</v>
      </c>
    </row>
    <row r="12">
      <c r="A12" s="4" t="inlineStr">
        <is>
          <t>Total Vector Group Ltd. stockholders' deficiency</t>
        </is>
      </c>
      <c r="B12" s="6" t="n">
        <v>-659687</v>
      </c>
      <c r="F12" s="6" t="n">
        <v>-685464</v>
      </c>
      <c r="J12" s="6" t="n">
        <v>-659687</v>
      </c>
      <c r="K12" s="6" t="n">
        <v>-685464</v>
      </c>
    </row>
    <row r="13">
      <c r="A13" s="4" t="inlineStr">
        <is>
          <t>Non-controlling interest</t>
        </is>
      </c>
      <c r="B13" s="6" t="n">
        <v>0</v>
      </c>
      <c r="F13" s="6" t="n">
        <v>448</v>
      </c>
      <c r="J13" s="6" t="n">
        <v>0</v>
      </c>
      <c r="K13" s="6" t="n">
        <v>448</v>
      </c>
    </row>
    <row r="14">
      <c r="A14" s="4" t="inlineStr">
        <is>
          <t>Total stockholders' deficiency</t>
        </is>
      </c>
      <c r="B14" s="6" t="n">
        <v>-659687</v>
      </c>
      <c r="F14" s="6" t="n">
        <v>-685016</v>
      </c>
      <c r="J14" s="6" t="n">
        <v>-659687</v>
      </c>
      <c r="K14" s="6" t="n">
        <v>-685016</v>
      </c>
      <c r="M14" s="6" t="n">
        <v>-547366</v>
      </c>
      <c r="O14" s="5" t="n">
        <v>-331760</v>
      </c>
    </row>
    <row r="15">
      <c r="A15" s="4" t="inlineStr">
        <is>
          <t>Total liabilities and stockholders' deficiency</t>
        </is>
      </c>
      <c r="B15" s="6" t="n">
        <v>1343409</v>
      </c>
      <c r="F15" s="6" t="n">
        <v>1505089</v>
      </c>
      <c r="J15" s="6" t="n">
        <v>1343409</v>
      </c>
      <c r="K15" s="6" t="n">
        <v>1505089</v>
      </c>
    </row>
    <row r="16">
      <c r="A16" s="4" t="inlineStr">
        <is>
          <t>Total revenues</t>
        </is>
      </c>
      <c r="B16" s="6" t="n">
        <v>554590</v>
      </c>
      <c r="C16" s="5" t="n">
        <v>547831</v>
      </c>
      <c r="D16" s="5" t="n">
        <v>445760</v>
      </c>
      <c r="E16" s="5" t="n">
        <v>454488</v>
      </c>
      <c r="F16" s="6" t="n">
        <v>439565</v>
      </c>
      <c r="G16" s="5" t="n">
        <v>504790</v>
      </c>
      <c r="H16" s="5" t="n">
        <v>538432</v>
      </c>
      <c r="I16" s="5" t="n">
        <v>420924</v>
      </c>
      <c r="J16" s="6" t="n">
        <v>2002669</v>
      </c>
      <c r="K16" s="6" t="n">
        <v>1903711</v>
      </c>
      <c r="M16" s="6" t="n">
        <v>1870262</v>
      </c>
    </row>
    <row r="17">
      <c r="A17" s="4" t="inlineStr">
        <is>
          <t>Total cost of sales</t>
        </is>
      </c>
      <c r="J17" s="6" t="n">
        <v>1367145</v>
      </c>
      <c r="K17" s="6" t="n">
        <v>1301579</v>
      </c>
      <c r="M17" s="6" t="n">
        <v>1292484</v>
      </c>
    </row>
    <row r="18">
      <c r="A18" s="4" t="inlineStr">
        <is>
          <t>Net investment loss</t>
        </is>
      </c>
      <c r="B18" s="6" t="n">
        <v>87333</v>
      </c>
      <c r="C18" s="6" t="n">
        <v>95917</v>
      </c>
      <c r="D18" s="6" t="n">
        <v>66797</v>
      </c>
      <c r="E18" s="6" t="n">
        <v>-4904</v>
      </c>
      <c r="F18" s="6" t="n">
        <v>45581</v>
      </c>
      <c r="G18" s="6" t="n">
        <v>66720</v>
      </c>
      <c r="H18" s="6" t="n">
        <v>76244</v>
      </c>
      <c r="I18" s="6" t="n">
        <v>42590</v>
      </c>
      <c r="J18" s="6" t="n">
        <v>245143</v>
      </c>
      <c r="K18" s="6" t="n">
        <v>231135</v>
      </c>
      <c r="M18" s="6" t="n">
        <v>224049</v>
      </c>
    </row>
    <row r="19">
      <c r="A19" s="4" t="inlineStr">
        <is>
          <t>Net income</t>
        </is>
      </c>
      <c r="B19" s="6" t="n">
        <v>32256</v>
      </c>
      <c r="C19" s="6" t="n">
        <v>38139</v>
      </c>
      <c r="D19" s="5" t="n">
        <v>25774</v>
      </c>
      <c r="E19" s="5" t="n">
        <v>-3231</v>
      </c>
      <c r="F19" s="6" t="n">
        <v>10667</v>
      </c>
      <c r="G19" s="6" t="n">
        <v>36008</v>
      </c>
      <c r="H19" s="5" t="n">
        <v>39307</v>
      </c>
      <c r="I19" s="5" t="n">
        <v>15033</v>
      </c>
      <c r="J19" s="6" t="n">
        <v>92938</v>
      </c>
      <c r="K19" s="6" t="n">
        <v>101015</v>
      </c>
      <c r="M19" s="6" t="n">
        <v>58007</v>
      </c>
    </row>
    <row r="20">
      <c r="A20" s="4" t="inlineStr">
        <is>
          <t>Income before provision for income taxes</t>
        </is>
      </c>
      <c r="J20" s="6" t="n">
        <v>134715</v>
      </c>
      <c r="K20" s="6" t="n">
        <v>133828</v>
      </c>
      <c r="M20" s="6" t="n">
        <v>79559</v>
      </c>
    </row>
    <row r="21">
      <c r="A21" s="4" t="inlineStr">
        <is>
          <t>Indian Creek, Boyar Value and Optika</t>
        </is>
      </c>
    </row>
    <row r="22">
      <c r="A22" s="3" t="inlineStr">
        <is>
          <t>Schedule of Equity Method Investments [Line Items]</t>
        </is>
      </c>
    </row>
    <row r="23">
      <c r="A23" s="4" t="inlineStr">
        <is>
          <t>Investment securities at fair value</t>
        </is>
      </c>
      <c r="B23" s="6" t="n">
        <v>486390</v>
      </c>
      <c r="F23" s="6" t="n">
        <v>210685</v>
      </c>
      <c r="J23" s="6" t="n">
        <v>486390</v>
      </c>
      <c r="K23" s="6" t="n">
        <v>210685</v>
      </c>
    </row>
    <row r="24">
      <c r="A24" s="4" t="inlineStr">
        <is>
          <t>Cash and cash equivalents</t>
        </is>
      </c>
      <c r="B24" s="6" t="n">
        <v>7126</v>
      </c>
      <c r="F24" s="6" t="n">
        <v>26088</v>
      </c>
      <c r="J24" s="6" t="n">
        <v>7126</v>
      </c>
      <c r="K24" s="6" t="n">
        <v>26088</v>
      </c>
    </row>
    <row r="25">
      <c r="A25" s="4" t="inlineStr">
        <is>
          <t>Other assets</t>
        </is>
      </c>
      <c r="B25" s="6" t="n">
        <v>41004</v>
      </c>
      <c r="F25" s="6" t="n">
        <v>1861</v>
      </c>
      <c r="J25" s="6" t="n">
        <v>41004</v>
      </c>
      <c r="K25" s="6" t="n">
        <v>1861</v>
      </c>
    </row>
    <row r="26">
      <c r="A26" s="4" t="inlineStr">
        <is>
          <t>Total assets</t>
        </is>
      </c>
      <c r="B26" s="6" t="n">
        <v>534520</v>
      </c>
      <c r="F26" s="6" t="n">
        <v>238634</v>
      </c>
      <c r="J26" s="6" t="n">
        <v>534520</v>
      </c>
      <c r="K26" s="6" t="n">
        <v>238634</v>
      </c>
    </row>
    <row r="27">
      <c r="A27" s="4" t="inlineStr">
        <is>
          <t>Other liabilities</t>
        </is>
      </c>
      <c r="B27" s="6" t="n">
        <v>230237</v>
      </c>
      <c r="F27" s="6" t="n">
        <v>85623</v>
      </c>
      <c r="J27" s="6" t="n">
        <v>230237</v>
      </c>
      <c r="K27" s="6" t="n">
        <v>85623</v>
      </c>
    </row>
    <row r="28">
      <c r="A28" s="4" t="inlineStr">
        <is>
          <t>Total liabilities</t>
        </is>
      </c>
      <c r="B28" s="6" t="n">
        <v>230237</v>
      </c>
      <c r="F28" s="6" t="n">
        <v>85623</v>
      </c>
      <c r="J28" s="6" t="n">
        <v>230237</v>
      </c>
      <c r="K28" s="6" t="n">
        <v>85623</v>
      </c>
    </row>
    <row r="29">
      <c r="A29" s="4" t="inlineStr">
        <is>
          <t>Partners’ capital</t>
        </is>
      </c>
      <c r="B29" s="6" t="n">
        <v>304283</v>
      </c>
      <c r="F29" s="6" t="n">
        <v>153011</v>
      </c>
      <c r="J29" s="6" t="n">
        <v>304283</v>
      </c>
      <c r="K29" s="6" t="n">
        <v>153011</v>
      </c>
    </row>
    <row r="30">
      <c r="A30" s="4" t="inlineStr">
        <is>
          <t>Total liabilities and stockholders' deficiency</t>
        </is>
      </c>
      <c r="B30" s="5" t="n">
        <v>534520</v>
      </c>
      <c r="F30" s="6" t="n">
        <v>238634</v>
      </c>
      <c r="J30" s="6" t="n">
        <v>534520</v>
      </c>
      <c r="K30" s="6" t="n">
        <v>238634</v>
      </c>
    </row>
    <row r="31">
      <c r="A31" s="4" t="inlineStr">
        <is>
          <t>Total revenues</t>
        </is>
      </c>
      <c r="J31" s="6" t="n">
        <v>1779</v>
      </c>
      <c r="K31" s="6" t="n">
        <v>2834</v>
      </c>
      <c r="M31" s="6" t="n">
        <v>549</v>
      </c>
    </row>
    <row r="32">
      <c r="A32" s="4" t="inlineStr">
        <is>
          <t>Total cost of sales</t>
        </is>
      </c>
      <c r="J32" s="6" t="n">
        <v>9300</v>
      </c>
      <c r="K32" s="6" t="n">
        <v>6756</v>
      </c>
      <c r="M32" s="6" t="n">
        <v>861</v>
      </c>
    </row>
    <row r="33">
      <c r="A33" s="4" t="inlineStr">
        <is>
          <t>Net investment loss</t>
        </is>
      </c>
      <c r="J33" s="6" t="n">
        <v>-7521</v>
      </c>
      <c r="K33" s="6" t="n">
        <v>-3922</v>
      </c>
      <c r="M33" s="6" t="n">
        <v>-312</v>
      </c>
    </row>
    <row r="34">
      <c r="A34" s="4" t="inlineStr">
        <is>
          <t>Total net realized gain (loss) and net change in unrealized depreciation from investments</t>
        </is>
      </c>
      <c r="J34" s="6" t="n">
        <v>123381</v>
      </c>
      <c r="K34" s="6" t="n">
        <v>18822</v>
      </c>
      <c r="M34" s="6" t="n">
        <v>-5781</v>
      </c>
    </row>
    <row r="35">
      <c r="A35" s="4" t="inlineStr">
        <is>
          <t>Net income</t>
        </is>
      </c>
      <c r="J35" s="5" t="n">
        <v>115860</v>
      </c>
      <c r="K35" s="5" t="n">
        <v>14900</v>
      </c>
      <c r="M35" s="5" t="n">
        <v>-6093</v>
      </c>
    </row>
    <row r="36">
      <c r="A36" s="4" t="inlineStr">
        <is>
          <t>Ladenburg Thalmann Financial Services</t>
        </is>
      </c>
    </row>
    <row r="37">
      <c r="A37" s="3" t="inlineStr">
        <is>
          <t>Schedule of Equity Method Investments [Line Items]</t>
        </is>
      </c>
    </row>
    <row r="38">
      <c r="A38" s="4" t="inlineStr">
        <is>
          <t>Cash and cash equivalents</t>
        </is>
      </c>
      <c r="C38" s="6" t="n">
        <v>0</v>
      </c>
      <c r="G38" s="6" t="n">
        <v>251033</v>
      </c>
      <c r="L38" s="5" t="n">
        <v>251033</v>
      </c>
    </row>
    <row r="39">
      <c r="A39" s="4" t="inlineStr">
        <is>
          <t>Receivables from clearing brokers, note receivable and other receivable, net</t>
        </is>
      </c>
      <c r="C39" s="6" t="n">
        <v>0</v>
      </c>
      <c r="G39" s="6" t="n">
        <v>175600</v>
      </c>
      <c r="L39" s="6" t="n">
        <v>175600</v>
      </c>
    </row>
    <row r="40">
      <c r="A40" s="4" t="inlineStr">
        <is>
          <t>Other assets</t>
        </is>
      </c>
      <c r="C40" s="6" t="n">
        <v>0</v>
      </c>
      <c r="G40" s="6" t="n">
        <v>202516</v>
      </c>
      <c r="L40" s="6" t="n">
        <v>202516</v>
      </c>
    </row>
    <row r="41">
      <c r="A41" s="4" t="inlineStr">
        <is>
          <t>Goodwill and other intangible assets, net</t>
        </is>
      </c>
      <c r="C41" s="6" t="n">
        <v>0</v>
      </c>
      <c r="G41" s="6" t="n">
        <v>188975</v>
      </c>
      <c r="L41" s="6" t="n">
        <v>188975</v>
      </c>
    </row>
    <row r="42">
      <c r="A42" s="4" t="inlineStr">
        <is>
          <t>Total assets</t>
        </is>
      </c>
      <c r="C42" s="6" t="n">
        <v>0</v>
      </c>
      <c r="G42" s="6" t="n">
        <v>818124</v>
      </c>
      <c r="L42" s="6" t="n">
        <v>818124</v>
      </c>
    </row>
    <row r="43">
      <c r="A43" s="4" t="inlineStr">
        <is>
          <t>Accrued compensation, commissions and fees payable</t>
        </is>
      </c>
      <c r="C43" s="6" t="n">
        <v>0</v>
      </c>
      <c r="G43" s="6" t="n">
        <v>142875</v>
      </c>
      <c r="L43" s="6" t="n">
        <v>142875</v>
      </c>
    </row>
    <row r="44">
      <c r="A44" s="4" t="inlineStr">
        <is>
          <t>Accounts payable and accrued liabilities</t>
        </is>
      </c>
      <c r="C44" s="6" t="n">
        <v>0</v>
      </c>
      <c r="G44" s="6" t="n">
        <v>37197</v>
      </c>
      <c r="L44" s="6" t="n">
        <v>37197</v>
      </c>
    </row>
    <row r="45">
      <c r="A45" s="4" t="inlineStr">
        <is>
          <t>Notes payable, net of $0 and $5,881 unamortized discount in 2020 and 2019, respectively</t>
        </is>
      </c>
      <c r="C45" s="6" t="n">
        <v>0</v>
      </c>
      <c r="G45" s="6" t="n">
        <v>315898</v>
      </c>
      <c r="L45" s="6" t="n">
        <v>315898</v>
      </c>
    </row>
    <row r="46">
      <c r="A46" s="4" t="inlineStr">
        <is>
          <t>Other liabilities</t>
        </is>
      </c>
      <c r="C46" s="6" t="n">
        <v>0</v>
      </c>
      <c r="G46" s="6" t="n">
        <v>73380</v>
      </c>
      <c r="L46" s="6" t="n">
        <v>73380</v>
      </c>
    </row>
    <row r="47">
      <c r="A47" s="4" t="inlineStr">
        <is>
          <t>Total liabilities</t>
        </is>
      </c>
      <c r="C47" s="6" t="n">
        <v>0</v>
      </c>
      <c r="G47" s="6" t="n">
        <v>569350</v>
      </c>
      <c r="L47" s="6" t="n">
        <v>569350</v>
      </c>
    </row>
    <row r="48">
      <c r="A48" s="4" t="inlineStr">
        <is>
          <t>Preferred stock</t>
        </is>
      </c>
      <c r="C48" s="6" t="n">
        <v>0</v>
      </c>
      <c r="G48" s="6" t="n">
        <v>2</v>
      </c>
      <c r="L48" s="6" t="n">
        <v>2</v>
      </c>
    </row>
    <row r="49">
      <c r="A49" s="4" t="inlineStr">
        <is>
          <t>Common stock</t>
        </is>
      </c>
      <c r="C49" s="6" t="n">
        <v>0</v>
      </c>
      <c r="G49" s="6" t="n">
        <v>15</v>
      </c>
      <c r="L49" s="6" t="n">
        <v>15</v>
      </c>
    </row>
    <row r="50">
      <c r="A50" s="4" t="inlineStr">
        <is>
          <t>Additional paid-in capital</t>
        </is>
      </c>
      <c r="C50" s="6" t="n">
        <v>0</v>
      </c>
      <c r="G50" s="6" t="n">
        <v>317735</v>
      </c>
      <c r="L50" s="6" t="n">
        <v>317735</v>
      </c>
    </row>
    <row r="51">
      <c r="A51" s="4" t="inlineStr">
        <is>
          <t>Accumulated deficit</t>
        </is>
      </c>
      <c r="C51" s="6" t="n">
        <v>0</v>
      </c>
      <c r="G51" s="6" t="n">
        <v>-68971</v>
      </c>
      <c r="L51" s="6" t="n">
        <v>-68971</v>
      </c>
    </row>
    <row r="52">
      <c r="A52" s="4" t="inlineStr">
        <is>
          <t>Total Vector Group Ltd. stockholders' deficiency</t>
        </is>
      </c>
      <c r="C52" s="6" t="n">
        <v>0</v>
      </c>
      <c r="G52" s="6" t="n">
        <v>248781</v>
      </c>
      <c r="L52" s="6" t="n">
        <v>248781</v>
      </c>
    </row>
    <row r="53">
      <c r="A53" s="4" t="inlineStr">
        <is>
          <t>Non-controlling interest</t>
        </is>
      </c>
      <c r="C53" s="6" t="n">
        <v>0</v>
      </c>
      <c r="G53" s="6" t="n">
        <v>-7</v>
      </c>
      <c r="L53" s="6" t="n">
        <v>-7</v>
      </c>
    </row>
    <row r="54">
      <c r="A54" s="4" t="inlineStr">
        <is>
          <t>Total stockholders' deficiency</t>
        </is>
      </c>
      <c r="C54" s="6" t="n">
        <v>0</v>
      </c>
      <c r="G54" s="6" t="n">
        <v>248774</v>
      </c>
      <c r="L54" s="6" t="n">
        <v>248774</v>
      </c>
    </row>
    <row r="55">
      <c r="A55" s="4" t="inlineStr">
        <is>
          <t>Total liabilities and stockholders' deficiency</t>
        </is>
      </c>
      <c r="C55" s="5" t="n">
        <v>0</v>
      </c>
      <c r="G55" s="5" t="n">
        <v>818124</v>
      </c>
      <c r="L55" s="6" t="n">
        <v>818124</v>
      </c>
    </row>
    <row r="56">
      <c r="A56" s="4" t="inlineStr">
        <is>
          <t>Total revenues</t>
        </is>
      </c>
      <c r="F56" s="6" t="n">
        <v>395735</v>
      </c>
      <c r="L56" s="6" t="n">
        <v>1428688</v>
      </c>
      <c r="N56" s="5" t="n">
        <v>1380031</v>
      </c>
    </row>
    <row r="57">
      <c r="A57" s="4" t="inlineStr">
        <is>
          <t>Total cost of sales</t>
        </is>
      </c>
      <c r="F57" s="6" t="n">
        <v>394992</v>
      </c>
      <c r="L57" s="6" t="n">
        <v>1385699</v>
      </c>
      <c r="N57" s="6" t="n">
        <v>1345768</v>
      </c>
    </row>
    <row r="58">
      <c r="A58" s="4" t="inlineStr">
        <is>
          <t>Net income</t>
        </is>
      </c>
      <c r="F58" s="6" t="n">
        <v>508</v>
      </c>
      <c r="L58" s="6" t="n">
        <v>31779</v>
      </c>
      <c r="N58" s="6" t="n">
        <v>30858</v>
      </c>
    </row>
    <row r="59">
      <c r="A59" s="4" t="inlineStr">
        <is>
          <t>Income before provision for income taxes</t>
        </is>
      </c>
      <c r="F59" s="6" t="n">
        <v>743</v>
      </c>
      <c r="L59" s="6" t="n">
        <v>42989</v>
      </c>
      <c r="N59" s="6" t="n">
        <v>34263</v>
      </c>
    </row>
    <row r="60">
      <c r="A60" s="4" t="inlineStr">
        <is>
          <t>Change in fair value of contingent consideration</t>
        </is>
      </c>
      <c r="F60" s="6" t="n">
        <v>-374</v>
      </c>
      <c r="L60" s="6" t="n">
        <v>-363</v>
      </c>
      <c r="N60" s="6" t="n">
        <v>-232</v>
      </c>
    </row>
    <row r="61">
      <c r="A61" s="4" t="inlineStr">
        <is>
          <t>(Loss) income from continuing operations</t>
        </is>
      </c>
      <c r="F61" s="5" t="n">
        <v>369</v>
      </c>
      <c r="L61" s="5" t="n">
        <v>42626</v>
      </c>
      <c r="N61" s="5" t="n">
        <v>34031</v>
      </c>
    </row>
  </sheetData>
  <mergeCells count="3">
    <mergeCell ref="A1:A2"/>
    <mergeCell ref="B1:I1"/>
    <mergeCell ref="J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y Disclosure [Abstract]</t>
        </is>
      </c>
    </row>
    <row r="3">
      <c r="A3" s="4" t="inlineStr">
        <is>
          <t>Leaf tobacco</t>
        </is>
      </c>
      <c r="B3" s="5" t="n">
        <v>42988</v>
      </c>
      <c r="C3" s="5" t="n">
        <v>44516</v>
      </c>
    </row>
    <row r="4">
      <c r="A4" s="4" t="inlineStr">
        <is>
          <t>Other raw materials</t>
        </is>
      </c>
      <c r="B4" s="6" t="n">
        <v>5987</v>
      </c>
      <c r="C4" s="6" t="n">
        <v>4669</v>
      </c>
    </row>
    <row r="5">
      <c r="A5" s="4" t="inlineStr">
        <is>
          <t>Work-in-process</t>
        </is>
      </c>
      <c r="B5" s="6" t="n">
        <v>520</v>
      </c>
      <c r="C5" s="6" t="n">
        <v>333</v>
      </c>
    </row>
    <row r="6">
      <c r="A6" s="4" t="inlineStr">
        <is>
          <t>Finished goods</t>
        </is>
      </c>
      <c r="B6" s="6" t="n">
        <v>68781</v>
      </c>
      <c r="C6" s="6" t="n">
        <v>71183</v>
      </c>
    </row>
    <row r="7">
      <c r="A7" s="4" t="inlineStr">
        <is>
          <t>Inventories at current cost</t>
        </is>
      </c>
      <c r="B7" s="6" t="n">
        <v>118276</v>
      </c>
      <c r="C7" s="6" t="n">
        <v>120701</v>
      </c>
    </row>
    <row r="8">
      <c r="A8" s="4" t="inlineStr">
        <is>
          <t>LIFO adjustments</t>
        </is>
      </c>
      <c r="B8" s="6" t="n">
        <v>-20731</v>
      </c>
      <c r="C8" s="6" t="n">
        <v>-21939</v>
      </c>
    </row>
    <row r="9">
      <c r="A9" s="4" t="inlineStr">
        <is>
          <t>Inventory, net</t>
        </is>
      </c>
      <c r="B9" s="5" t="n">
        <v>97545</v>
      </c>
      <c r="C9" s="5" t="n">
        <v>987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0</t>
        </is>
      </c>
      <c r="C2" s="2" t="inlineStr">
        <is>
          <t>Dec. 31, 2019</t>
        </is>
      </c>
    </row>
    <row r="3">
      <c r="A3" s="3" t="inlineStr">
        <is>
          <t>Inventory [Line Items]</t>
        </is>
      </c>
    </row>
    <row r="4">
      <c r="A4" s="4" t="inlineStr">
        <is>
          <t>LIFO adjustments</t>
        </is>
      </c>
      <c r="B4" s="5" t="n">
        <v>20731</v>
      </c>
      <c r="C4" s="5" t="n">
        <v>21939</v>
      </c>
    </row>
    <row r="5">
      <c r="A5" s="4" t="inlineStr">
        <is>
          <t>Capitalized MSA cost in finished goods inventory</t>
        </is>
      </c>
      <c r="B5" s="6" t="n">
        <v>21120</v>
      </c>
      <c r="C5" s="6" t="n">
        <v>20472</v>
      </c>
    </row>
    <row r="6">
      <c r="A6" s="4" t="inlineStr">
        <is>
          <t>Inventories</t>
        </is>
      </c>
    </row>
    <row r="7">
      <c r="A7" s="3" t="inlineStr">
        <is>
          <t>Inventory [Line Items]</t>
        </is>
      </c>
    </row>
    <row r="8">
      <c r="A8" s="4" t="inlineStr">
        <is>
          <t>Federal excise tax in inventory</t>
        </is>
      </c>
      <c r="B8" s="6" t="n">
        <v>27683</v>
      </c>
      <c r="C8" s="6" t="n">
        <v>27676</v>
      </c>
    </row>
    <row r="9">
      <c r="A9" s="4" t="inlineStr">
        <is>
          <t>Cost of Goods Sold</t>
        </is>
      </c>
    </row>
    <row r="10">
      <c r="A10" s="3" t="inlineStr">
        <is>
          <t>Inventory [Line Items]</t>
        </is>
      </c>
    </row>
    <row r="11">
      <c r="A11" s="4" t="inlineStr">
        <is>
          <t>Effect of liquidations of LIFO inventory</t>
        </is>
      </c>
      <c r="B11" s="6" t="n">
        <v>1222</v>
      </c>
      <c r="C11" s="6" t="n">
        <v>46</v>
      </c>
    </row>
    <row r="12">
      <c r="A12" s="4" t="inlineStr">
        <is>
          <t>Liggett | Inventories</t>
        </is>
      </c>
    </row>
    <row r="13">
      <c r="A13" s="3" t="inlineStr">
        <is>
          <t>Inventory [Line Items]</t>
        </is>
      </c>
    </row>
    <row r="14">
      <c r="A14" s="4" t="inlineStr">
        <is>
          <t>Purchase commitments</t>
        </is>
      </c>
      <c r="B14" s="6" t="n">
        <v>14903</v>
      </c>
    </row>
    <row r="15">
      <c r="A15" s="4" t="inlineStr">
        <is>
          <t>Leaf tobacco</t>
        </is>
      </c>
    </row>
    <row r="16">
      <c r="A16" s="3" t="inlineStr">
        <is>
          <t>Inventory [Line Items]</t>
        </is>
      </c>
    </row>
    <row r="17">
      <c r="A17" s="4" t="inlineStr">
        <is>
          <t>LIFO adjustments</t>
        </is>
      </c>
      <c r="B17" s="6" t="n">
        <v>14139</v>
      </c>
      <c r="C17" s="6" t="n">
        <v>15210</v>
      </c>
    </row>
    <row r="18">
      <c r="A18" s="4" t="inlineStr">
        <is>
          <t>Other raw materials</t>
        </is>
      </c>
    </row>
    <row r="19">
      <c r="A19" s="3" t="inlineStr">
        <is>
          <t>Inventory [Line Items]</t>
        </is>
      </c>
    </row>
    <row r="20">
      <c r="A20" s="4" t="inlineStr">
        <is>
          <t>LIFO adjustments</t>
        </is>
      </c>
      <c r="B20" s="6" t="n">
        <v>474</v>
      </c>
      <c r="C20" s="6" t="n">
        <v>182</v>
      </c>
    </row>
    <row r="21">
      <c r="A21" s="4" t="inlineStr">
        <is>
          <t>Work-in-process</t>
        </is>
      </c>
    </row>
    <row r="22">
      <c r="A22" s="3" t="inlineStr">
        <is>
          <t>Inventory [Line Items]</t>
        </is>
      </c>
    </row>
    <row r="23">
      <c r="A23" s="4" t="inlineStr">
        <is>
          <t>LIFO adjustments</t>
        </is>
      </c>
      <c r="B23" s="6" t="n">
        <v>26</v>
      </c>
      <c r="C23" s="6" t="n">
        <v>24</v>
      </c>
    </row>
    <row r="24">
      <c r="A24" s="4" t="inlineStr">
        <is>
          <t>Finished goods</t>
        </is>
      </c>
    </row>
    <row r="25">
      <c r="A25" s="3" t="inlineStr">
        <is>
          <t>Inventory [Line Items]</t>
        </is>
      </c>
    </row>
    <row r="26">
      <c r="A26" s="4" t="inlineStr">
        <is>
          <t>LIFO adjustments</t>
        </is>
      </c>
      <c r="B26" s="5" t="n">
        <v>6092</v>
      </c>
      <c r="C26" s="5" t="n">
        <v>65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277034</v>
      </c>
      <c r="C4" s="5" t="n">
        <v>274676</v>
      </c>
    </row>
    <row r="5">
      <c r="A5" s="4" t="inlineStr">
        <is>
          <t>Less accumulated depreciation and amortization</t>
        </is>
      </c>
      <c r="B5" s="6" t="n">
        <v>-199046</v>
      </c>
      <c r="C5" s="6" t="n">
        <v>-192516</v>
      </c>
    </row>
    <row r="6">
      <c r="A6" s="4" t="inlineStr">
        <is>
          <t>Property, plant and equipment, net</t>
        </is>
      </c>
      <c r="B6" s="6" t="n">
        <v>77988</v>
      </c>
      <c r="C6" s="6" t="n">
        <v>82160</v>
      </c>
    </row>
    <row r="7">
      <c r="A7" s="4" t="inlineStr">
        <is>
          <t>Depreciation and amortization expense</t>
        </is>
      </c>
      <c r="B7" s="6" t="n">
        <v>17465</v>
      </c>
      <c r="C7" s="6" t="n">
        <v>24196</v>
      </c>
      <c r="D7" s="5" t="n">
        <v>17506</v>
      </c>
    </row>
    <row r="8">
      <c r="A8" s="4" t="inlineStr">
        <is>
          <t>Liggett | Purchase commitments</t>
        </is>
      </c>
    </row>
    <row r="9">
      <c r="A9" s="3" t="inlineStr">
        <is>
          <t>Property, Plant and Equipment [Line Items]</t>
        </is>
      </c>
    </row>
    <row r="10">
      <c r="A10" s="4" t="inlineStr">
        <is>
          <t>Future machinery and equipment purchase commitments</t>
        </is>
      </c>
      <c r="B10" s="6" t="n">
        <v>2870</v>
      </c>
    </row>
    <row r="11">
      <c r="A11" s="4" t="inlineStr">
        <is>
          <t>Land and improvements</t>
        </is>
      </c>
    </row>
    <row r="12">
      <c r="A12" s="3" t="inlineStr">
        <is>
          <t>Property, Plant and Equipment [Line Items]</t>
        </is>
      </c>
    </row>
    <row r="13">
      <c r="A13" s="4" t="inlineStr">
        <is>
          <t>Property, plant and equipment, gross</t>
        </is>
      </c>
      <c r="B13" s="6" t="n">
        <v>1624</v>
      </c>
      <c r="C13" s="6" t="n">
        <v>1624</v>
      </c>
    </row>
    <row r="14">
      <c r="A14" s="4" t="inlineStr">
        <is>
          <t>Buildings</t>
        </is>
      </c>
    </row>
    <row r="15">
      <c r="A15" s="3" t="inlineStr">
        <is>
          <t>Property, Plant and Equipment [Line Items]</t>
        </is>
      </c>
    </row>
    <row r="16">
      <c r="A16" s="4" t="inlineStr">
        <is>
          <t>Property, plant and equipment, gross</t>
        </is>
      </c>
      <c r="B16" s="6" t="n">
        <v>17772</v>
      </c>
      <c r="C16" s="6" t="n">
        <v>17733</v>
      </c>
    </row>
    <row r="17">
      <c r="A17" s="4" t="inlineStr">
        <is>
          <t>Machinery and equipment</t>
        </is>
      </c>
    </row>
    <row r="18">
      <c r="A18" s="3" t="inlineStr">
        <is>
          <t>Property, Plant and Equipment [Line Items]</t>
        </is>
      </c>
    </row>
    <row r="19">
      <c r="A19" s="4" t="inlineStr">
        <is>
          <t>Property, plant and equipment, gross</t>
        </is>
      </c>
      <c r="B19" s="6" t="n">
        <v>204194</v>
      </c>
      <c r="C19" s="6" t="n">
        <v>202667</v>
      </c>
    </row>
    <row r="20">
      <c r="A20" s="4" t="inlineStr">
        <is>
          <t>Leasehold improvements</t>
        </is>
      </c>
    </row>
    <row r="21">
      <c r="A21" s="3" t="inlineStr">
        <is>
          <t>Property, Plant and Equipment [Line Items]</t>
        </is>
      </c>
    </row>
    <row r="22">
      <c r="A22" s="4" t="inlineStr">
        <is>
          <t>Property, plant and equipment, gross</t>
        </is>
      </c>
      <c r="B22" s="5" t="n">
        <v>53444</v>
      </c>
      <c r="C22" s="5" t="n">
        <v>526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New Valley LLC (Investment in Real Estate Ventures) (Details) $ in Thousands</t>
        </is>
      </c>
      <c r="B1" s="2" t="inlineStr">
        <is>
          <t>Nov. 01, 2019USD ($)</t>
        </is>
      </c>
      <c r="C1" s="2" t="inlineStr">
        <is>
          <t>Dec. 31, 2020USD ($)venture</t>
        </is>
      </c>
      <c r="D1" s="2" t="inlineStr">
        <is>
          <t>Dec. 31, 2019USD ($)</t>
        </is>
      </c>
      <c r="E1" s="2" t="inlineStr">
        <is>
          <t>Dec. 31, 2018USD ($)</t>
        </is>
      </c>
      <c r="F1" s="2" t="inlineStr">
        <is>
          <t>Nov. 30, 2020USD ($)</t>
        </is>
      </c>
    </row>
    <row r="2">
      <c r="A2" s="3" t="inlineStr">
        <is>
          <t>Schedule of Investments [Line Items]</t>
        </is>
      </c>
    </row>
    <row r="3">
      <c r="A3" s="4" t="inlineStr">
        <is>
          <t>Investments in real estate ventures</t>
        </is>
      </c>
      <c r="C3" s="5" t="n">
        <v>85400</v>
      </c>
      <c r="D3" s="5" t="n">
        <v>131556</v>
      </c>
    </row>
    <row r="4">
      <c r="A4" s="4" t="inlineStr">
        <is>
          <t>Total contributions</t>
        </is>
      </c>
      <c r="C4" s="6" t="n">
        <v>14922</v>
      </c>
      <c r="D4" s="6" t="n">
        <v>52529</v>
      </c>
      <c r="E4" s="5" t="n">
        <v>9728</v>
      </c>
    </row>
    <row r="5">
      <c r="A5" s="4" t="inlineStr">
        <is>
          <t>Distributions from real estate ventures, return on capital</t>
        </is>
      </c>
      <c r="C5" s="6" t="n">
        <v>1933</v>
      </c>
      <c r="D5" s="6" t="n">
        <v>7028</v>
      </c>
      <c r="E5" s="6" t="n">
        <v>25935</v>
      </c>
    </row>
    <row r="6">
      <c r="A6" s="4" t="inlineStr">
        <is>
          <t>Distributions from real estate ventures</t>
        </is>
      </c>
      <c r="C6" s="6" t="n">
        <v>18818</v>
      </c>
      <c r="D6" s="6" t="n">
        <v>41300</v>
      </c>
      <c r="E6" s="6" t="n">
        <v>54233</v>
      </c>
    </row>
    <row r="7">
      <c r="A7" s="4" t="inlineStr">
        <is>
          <t>Equity in earnings (loss) from real estate ventures</t>
        </is>
      </c>
      <c r="C7" s="6" t="n">
        <v>-44698</v>
      </c>
      <c r="D7" s="6" t="n">
        <v>-19288</v>
      </c>
      <c r="E7" s="6" t="n">
        <v>14446</v>
      </c>
    </row>
    <row r="8">
      <c r="A8" s="4" t="inlineStr">
        <is>
          <t>Assets</t>
        </is>
      </c>
      <c r="C8" s="6" t="n">
        <v>1343409</v>
      </c>
      <c r="D8" s="6" t="n">
        <v>1505089</v>
      </c>
      <c r="E8" s="6" t="n">
        <v>1549504</v>
      </c>
    </row>
    <row r="9">
      <c r="A9" s="4" t="inlineStr">
        <is>
          <t>Fair Value, Nonrecurring</t>
        </is>
      </c>
    </row>
    <row r="10">
      <c r="A10" s="3" t="inlineStr">
        <is>
          <t>Schedule of Investments [Line Items]</t>
        </is>
      </c>
    </row>
    <row r="11">
      <c r="A11" s="4" t="inlineStr">
        <is>
          <t>Investments in real estate ventures</t>
        </is>
      </c>
      <c r="C11" s="6" t="n">
        <v>0</v>
      </c>
      <c r="D11" s="6" t="n">
        <v>18335</v>
      </c>
    </row>
    <row r="12">
      <c r="A12" s="4" t="inlineStr">
        <is>
          <t>Impairment of real estate, net</t>
        </is>
      </c>
      <c r="C12" s="6" t="n">
        <v>16513</v>
      </c>
      <c r="D12" s="6" t="n">
        <v>39757</v>
      </c>
    </row>
    <row r="13">
      <c r="A13" s="4" t="inlineStr">
        <is>
          <t>Condominium and Mixed Use Development | All other U.S. areas</t>
        </is>
      </c>
    </row>
    <row r="14">
      <c r="A14" s="3" t="inlineStr">
        <is>
          <t>Schedule of Investments [Line Items]</t>
        </is>
      </c>
    </row>
    <row r="15">
      <c r="A15" s="4" t="inlineStr">
        <is>
          <t>Impairment of real estate, net</t>
        </is>
      </c>
      <c r="D15" s="6" t="n">
        <v>39717</v>
      </c>
      <c r="E15" s="6" t="n">
        <v>8467</v>
      </c>
    </row>
    <row r="16">
      <c r="A16" s="4" t="inlineStr">
        <is>
          <t>New Valley LLC</t>
        </is>
      </c>
    </row>
    <row r="17">
      <c r="A17" s="3" t="inlineStr">
        <is>
          <t>Schedule of Investments [Line Items]</t>
        </is>
      </c>
    </row>
    <row r="18">
      <c r="A18" s="4" t="inlineStr">
        <is>
          <t>Investments in real estate ventures</t>
        </is>
      </c>
      <c r="C18" s="6" t="n">
        <v>85400</v>
      </c>
      <c r="D18" s="6" t="n">
        <v>131556</v>
      </c>
    </row>
    <row r="19">
      <c r="A19" s="4" t="inlineStr">
        <is>
          <t>Total contributions</t>
        </is>
      </c>
      <c r="C19" s="6" t="n">
        <v>14922</v>
      </c>
      <c r="D19" s="6" t="n">
        <v>52529</v>
      </c>
    </row>
    <row r="20">
      <c r="A20" s="4" t="inlineStr">
        <is>
          <t>Total distributions from real estate ventures</t>
        </is>
      </c>
      <c r="C20" s="6" t="n">
        <v>20751</v>
      </c>
      <c r="D20" s="6" t="n">
        <v>48328</v>
      </c>
    </row>
    <row r="21">
      <c r="A21" s="4" t="inlineStr">
        <is>
          <t>Equity in earnings (loss) from real estate ventures</t>
        </is>
      </c>
      <c r="C21" s="6" t="n">
        <v>-44698</v>
      </c>
      <c r="D21" s="6" t="n">
        <v>-19288</v>
      </c>
      <c r="E21" s="6" t="n">
        <v>14446</v>
      </c>
    </row>
    <row r="22">
      <c r="A22" s="4" t="inlineStr">
        <is>
          <t>Total maximum exposure to loss</t>
        </is>
      </c>
      <c r="C22" s="6" t="n">
        <v>98975</v>
      </c>
    </row>
    <row r="23">
      <c r="A23" s="4" t="inlineStr">
        <is>
          <t>Interest costs capitalized</t>
        </is>
      </c>
      <c r="C23" s="6" t="n">
        <v>4003</v>
      </c>
      <c r="D23" s="6" t="n">
        <v>5480</v>
      </c>
    </row>
    <row r="24">
      <c r="A24" s="4" t="inlineStr">
        <is>
          <t>New Valley LLC | NV/Joy Beach THB LLC</t>
        </is>
      </c>
    </row>
    <row r="25">
      <c r="A25" s="3" t="inlineStr">
        <is>
          <t>Schedule of Investments [Line Items]</t>
        </is>
      </c>
    </row>
    <row r="26">
      <c r="A26" s="4" t="inlineStr">
        <is>
          <t>Equity method ownership percentage</t>
        </is>
      </c>
      <c r="F26" s="4" t="inlineStr">
        <is>
          <t>46.70%</t>
        </is>
      </c>
    </row>
    <row r="27">
      <c r="A27" s="4" t="inlineStr">
        <is>
          <t>Investments in real estate ventures</t>
        </is>
      </c>
      <c r="F27" s="5" t="n">
        <v>2349</v>
      </c>
    </row>
    <row r="28">
      <c r="A28" s="4" t="inlineStr">
        <is>
          <t>Total maximum exposure to loss</t>
        </is>
      </c>
      <c r="C28" s="5" t="n">
        <v>2349</v>
      </c>
    </row>
    <row r="29">
      <c r="A29" s="4" t="inlineStr">
        <is>
          <t>New Valley LLC | Levari RC JV LLC</t>
        </is>
      </c>
    </row>
    <row r="30">
      <c r="A30" s="3" t="inlineStr">
        <is>
          <t>Schedule of Investments [Line Items]</t>
        </is>
      </c>
    </row>
    <row r="31">
      <c r="A31" s="4" t="inlineStr">
        <is>
          <t>Equity method ownership percentage</t>
        </is>
      </c>
      <c r="C31" s="4" t="inlineStr">
        <is>
          <t>50.00%</t>
        </is>
      </c>
    </row>
    <row r="32">
      <c r="A32" s="4" t="inlineStr">
        <is>
          <t>Investments in real estate ventures</t>
        </is>
      </c>
      <c r="C32" s="5" t="n">
        <v>4109</v>
      </c>
    </row>
    <row r="33">
      <c r="A33" s="4" t="inlineStr">
        <is>
          <t>Total maximum exposure to loss</t>
        </is>
      </c>
      <c r="C33" s="6" t="n">
        <v>4109</v>
      </c>
    </row>
    <row r="34">
      <c r="A34" s="4" t="inlineStr">
        <is>
          <t>New Valley LLC | Condominium and Mixed Use Development</t>
        </is>
      </c>
    </row>
    <row r="35">
      <c r="A35" s="3" t="inlineStr">
        <is>
          <t>Schedule of Investments [Line Items]</t>
        </is>
      </c>
    </row>
    <row r="36">
      <c r="A36" s="4" t="inlineStr">
        <is>
          <t>Investments in real estate ventures</t>
        </is>
      </c>
      <c r="C36" s="6" t="n">
        <v>68238</v>
      </c>
      <c r="D36" s="6" t="n">
        <v>106920</v>
      </c>
    </row>
    <row r="37">
      <c r="A37" s="4" t="inlineStr">
        <is>
          <t>Total contributions</t>
        </is>
      </c>
      <c r="C37" s="6" t="n">
        <v>12945</v>
      </c>
      <c r="D37" s="6" t="n">
        <v>51753</v>
      </c>
    </row>
    <row r="38">
      <c r="A38" s="4" t="inlineStr">
        <is>
          <t>Total distributions from real estate ventures</t>
        </is>
      </c>
      <c r="C38" s="6" t="n">
        <v>20007</v>
      </c>
      <c r="D38" s="6" t="n">
        <v>9234</v>
      </c>
    </row>
    <row r="39">
      <c r="A39" s="4" t="inlineStr">
        <is>
          <t>Equity in earnings (loss) from real estate ventures</t>
        </is>
      </c>
      <c r="C39" s="6" t="n">
        <v>-33745</v>
      </c>
      <c r="D39" s="6" t="n">
        <v>-37478</v>
      </c>
      <c r="E39" s="6" t="n">
        <v>-1986</v>
      </c>
    </row>
    <row r="40">
      <c r="A40" s="4" t="inlineStr">
        <is>
          <t>Total maximum exposure to loss</t>
        </is>
      </c>
      <c r="C40" s="6" t="n">
        <v>68238</v>
      </c>
    </row>
    <row r="41">
      <c r="A41" s="4" t="inlineStr">
        <is>
          <t>New Valley LLC | Condominium and Mixed Use Development | New York City SMSA</t>
        </is>
      </c>
    </row>
    <row r="42">
      <c r="A42" s="3" t="inlineStr">
        <is>
          <t>Schedule of Investments [Line Items]</t>
        </is>
      </c>
    </row>
    <row r="43">
      <c r="A43" s="4" t="inlineStr">
        <is>
          <t>Investments in real estate ventures</t>
        </is>
      </c>
      <c r="C43" s="6" t="n">
        <v>30465</v>
      </c>
      <c r="D43" s="6" t="n">
        <v>51078</v>
      </c>
    </row>
    <row r="44">
      <c r="A44" s="4" t="inlineStr">
        <is>
          <t>Total contributions</t>
        </is>
      </c>
      <c r="C44" s="6" t="n">
        <v>1805</v>
      </c>
      <c r="D44" s="6" t="n">
        <v>21760</v>
      </c>
    </row>
    <row r="45">
      <c r="A45" s="4" t="inlineStr">
        <is>
          <t>Total distributions from real estate ventures</t>
        </is>
      </c>
      <c r="C45" s="6" t="n">
        <v>1819</v>
      </c>
      <c r="D45" s="6" t="n">
        <v>7955</v>
      </c>
    </row>
    <row r="46">
      <c r="A46" s="4" t="inlineStr">
        <is>
          <t>Equity in earnings (loss) from real estate ventures</t>
        </is>
      </c>
      <c r="C46" s="6" t="n">
        <v>-17167</v>
      </c>
      <c r="D46" s="6" t="n">
        <v>-31011</v>
      </c>
      <c r="E46" s="6" t="n">
        <v>-923</v>
      </c>
    </row>
    <row r="47">
      <c r="A47" s="4" t="inlineStr">
        <is>
          <t>Impairment of real estate, net</t>
        </is>
      </c>
      <c r="C47" s="6" t="n">
        <v>16513</v>
      </c>
    </row>
    <row r="48">
      <c r="A48" s="4" t="inlineStr">
        <is>
          <t>Total maximum exposure to loss</t>
        </is>
      </c>
      <c r="C48" s="5" t="n">
        <v>30465</v>
      </c>
    </row>
    <row r="49">
      <c r="A49" s="4" t="inlineStr">
        <is>
          <t>New Valley LLC | Condominium and Mixed Use Development | New York City SMSA | Minimum</t>
        </is>
      </c>
    </row>
    <row r="50">
      <c r="A50" s="3" t="inlineStr">
        <is>
          <t>Schedule of Investments [Line Items]</t>
        </is>
      </c>
    </row>
    <row r="51">
      <c r="A51" s="4" t="inlineStr">
        <is>
          <t>Equity method ownership percentage</t>
        </is>
      </c>
      <c r="C51" s="4" t="inlineStr">
        <is>
          <t>3.10%</t>
        </is>
      </c>
    </row>
    <row r="52">
      <c r="A52" s="4" t="inlineStr">
        <is>
          <t>New Valley LLC | Condominium and Mixed Use Development | New York City SMSA | Maximum</t>
        </is>
      </c>
    </row>
    <row r="53">
      <c r="A53" s="3" t="inlineStr">
        <is>
          <t>Schedule of Investments [Line Items]</t>
        </is>
      </c>
    </row>
    <row r="54">
      <c r="A54" s="4" t="inlineStr">
        <is>
          <t>Equity method ownership percentage</t>
        </is>
      </c>
      <c r="C54" s="4" t="inlineStr">
        <is>
          <t>46.70%</t>
        </is>
      </c>
    </row>
    <row r="55">
      <c r="A55" s="4" t="inlineStr">
        <is>
          <t>New Valley LLC | Condominium and Mixed Use Development | All other U.S. areas</t>
        </is>
      </c>
    </row>
    <row r="56">
      <c r="A56" s="3" t="inlineStr">
        <is>
          <t>Schedule of Investments [Line Items]</t>
        </is>
      </c>
    </row>
    <row r="57">
      <c r="A57" s="4" t="inlineStr">
        <is>
          <t>Investments in real estate ventures</t>
        </is>
      </c>
      <c r="C57" s="5" t="n">
        <v>37773</v>
      </c>
      <c r="D57" s="6" t="n">
        <v>55842</v>
      </c>
    </row>
    <row r="58">
      <c r="A58" s="4" t="inlineStr">
        <is>
          <t>Total contributions</t>
        </is>
      </c>
      <c r="C58" s="6" t="n">
        <v>11140</v>
      </c>
      <c r="D58" s="6" t="n">
        <v>29993</v>
      </c>
    </row>
    <row r="59">
      <c r="A59" s="4" t="inlineStr">
        <is>
          <t>Total distributions from real estate ventures</t>
        </is>
      </c>
      <c r="C59" s="6" t="n">
        <v>18188</v>
      </c>
      <c r="D59" s="6" t="n">
        <v>1279</v>
      </c>
    </row>
    <row r="60">
      <c r="A60" s="4" t="inlineStr">
        <is>
          <t>Equity in earnings (loss) from real estate ventures</t>
        </is>
      </c>
      <c r="C60" s="6" t="n">
        <v>-16578</v>
      </c>
      <c r="D60" s="6" t="n">
        <v>-6467</v>
      </c>
      <c r="E60" s="6" t="n">
        <v>-1063</v>
      </c>
    </row>
    <row r="61">
      <c r="A61" s="4" t="inlineStr">
        <is>
          <t>Impairment of real estate, net</t>
        </is>
      </c>
      <c r="D61" s="6" t="n">
        <v>39757</v>
      </c>
      <c r="E61" s="6" t="n">
        <v>10174</v>
      </c>
    </row>
    <row r="62">
      <c r="A62" s="4" t="inlineStr">
        <is>
          <t>Total maximum exposure to loss</t>
        </is>
      </c>
      <c r="C62" s="5" t="n">
        <v>37773</v>
      </c>
    </row>
    <row r="63">
      <c r="A63" s="4" t="inlineStr">
        <is>
          <t>New Valley LLC | Condominium and Mixed Use Development | All other U.S. areas | Minimum</t>
        </is>
      </c>
    </row>
    <row r="64">
      <c r="A64" s="3" t="inlineStr">
        <is>
          <t>Schedule of Investments [Line Items]</t>
        </is>
      </c>
    </row>
    <row r="65">
      <c r="A65" s="4" t="inlineStr">
        <is>
          <t>Equity method ownership percentage</t>
        </is>
      </c>
      <c r="C65" s="4" t="inlineStr">
        <is>
          <t>19.60%</t>
        </is>
      </c>
    </row>
    <row r="66">
      <c r="A66" s="4" t="inlineStr">
        <is>
          <t>New Valley LLC | Condominium and Mixed Use Development | All other U.S. areas | Maximum</t>
        </is>
      </c>
    </row>
    <row r="67">
      <c r="A67" s="3" t="inlineStr">
        <is>
          <t>Schedule of Investments [Line Items]</t>
        </is>
      </c>
    </row>
    <row r="68">
      <c r="A68" s="4" t="inlineStr">
        <is>
          <t>Equity method ownership percentage</t>
        </is>
      </c>
      <c r="C68" s="4" t="inlineStr">
        <is>
          <t>77.80%</t>
        </is>
      </c>
    </row>
    <row r="69">
      <c r="A69" s="4" t="inlineStr">
        <is>
          <t>New Valley LLC | Apartment Buildings</t>
        </is>
      </c>
    </row>
    <row r="70">
      <c r="A70" s="3" t="inlineStr">
        <is>
          <t>Schedule of Investments [Line Items]</t>
        </is>
      </c>
    </row>
    <row r="71">
      <c r="A71" s="4" t="inlineStr">
        <is>
          <t>Investments in real estate ventures</t>
        </is>
      </c>
      <c r="C71" s="5" t="n">
        <v>0</v>
      </c>
      <c r="D71" s="6" t="n">
        <v>0</v>
      </c>
    </row>
    <row r="72">
      <c r="A72" s="4" t="inlineStr">
        <is>
          <t>Total contributions</t>
        </is>
      </c>
      <c r="C72" s="6" t="n">
        <v>284</v>
      </c>
      <c r="D72" s="6" t="n">
        <v>0</v>
      </c>
    </row>
    <row r="73">
      <c r="A73" s="4" t="inlineStr">
        <is>
          <t>Total distributions from real estate ventures</t>
        </is>
      </c>
      <c r="C73" s="6" t="n">
        <v>0</v>
      </c>
      <c r="D73" s="6" t="n">
        <v>79</v>
      </c>
    </row>
    <row r="74">
      <c r="A74" s="4" t="inlineStr">
        <is>
          <t>Equity in earnings (loss) from real estate ventures</t>
        </is>
      </c>
      <c r="C74" s="6" t="n">
        <v>-284</v>
      </c>
      <c r="D74" s="6" t="n">
        <v>79</v>
      </c>
      <c r="E74" s="6" t="n">
        <v>17631</v>
      </c>
    </row>
    <row r="75">
      <c r="A75" s="4" t="inlineStr">
        <is>
          <t>New Valley LLC | Apartment Buildings | New York City SMSA</t>
        </is>
      </c>
    </row>
    <row r="76">
      <c r="A76" s="3" t="inlineStr">
        <is>
          <t>Schedule of Investments [Line Items]</t>
        </is>
      </c>
    </row>
    <row r="77">
      <c r="A77" s="4" t="inlineStr">
        <is>
          <t>Equity in earnings (loss) from real estate ventures</t>
        </is>
      </c>
      <c r="C77" s="6" t="n">
        <v>0</v>
      </c>
      <c r="D77" s="6" t="n">
        <v>0</v>
      </c>
      <c r="E77" s="6" t="n">
        <v>17467</v>
      </c>
    </row>
    <row r="78">
      <c r="A78" s="4" t="inlineStr">
        <is>
          <t>New Valley LLC | Apartment Buildings | All other U.S. areas</t>
        </is>
      </c>
    </row>
    <row r="79">
      <c r="A79" s="3" t="inlineStr">
        <is>
          <t>Schedule of Investments [Line Items]</t>
        </is>
      </c>
    </row>
    <row r="80">
      <c r="A80" s="4" t="inlineStr">
        <is>
          <t>Investments in real estate ventures</t>
        </is>
      </c>
      <c r="C80" s="6" t="n">
        <v>0</v>
      </c>
      <c r="D80" s="6" t="n">
        <v>0</v>
      </c>
    </row>
    <row r="81">
      <c r="A81" s="4" t="inlineStr">
        <is>
          <t>Total contributions</t>
        </is>
      </c>
      <c r="C81" s="6" t="n">
        <v>284</v>
      </c>
      <c r="D81" s="6" t="n">
        <v>0</v>
      </c>
    </row>
    <row r="82">
      <c r="A82" s="4" t="inlineStr">
        <is>
          <t>Total distributions from real estate ventures</t>
        </is>
      </c>
      <c r="C82" s="6" t="n">
        <v>0</v>
      </c>
      <c r="D82" s="6" t="n">
        <v>79</v>
      </c>
    </row>
    <row r="83">
      <c r="A83" s="4" t="inlineStr">
        <is>
          <t>Equity in earnings (loss) from real estate ventures</t>
        </is>
      </c>
      <c r="C83" s="5" t="n">
        <v>-284</v>
      </c>
      <c r="D83" s="6" t="n">
        <v>79</v>
      </c>
      <c r="E83" s="6" t="n">
        <v>164</v>
      </c>
    </row>
    <row r="84">
      <c r="A84" s="4" t="inlineStr">
        <is>
          <t>New Valley LLC | Apartment Buildings | All other U.S. areas | Minimum</t>
        </is>
      </c>
    </row>
    <row r="85">
      <c r="A85" s="3" t="inlineStr">
        <is>
          <t>Schedule of Investments [Line Items]</t>
        </is>
      </c>
    </row>
    <row r="86">
      <c r="A86" s="4" t="inlineStr">
        <is>
          <t>Equity method ownership percentage</t>
        </is>
      </c>
      <c r="C86" s="4" t="inlineStr">
        <is>
          <t>7.60%</t>
        </is>
      </c>
    </row>
    <row r="87">
      <c r="A87" s="4" t="inlineStr">
        <is>
          <t>New Valley LLC | Hotels</t>
        </is>
      </c>
    </row>
    <row r="88">
      <c r="A88" s="3" t="inlineStr">
        <is>
          <t>Schedule of Investments [Line Items]</t>
        </is>
      </c>
    </row>
    <row r="89">
      <c r="A89" s="4" t="inlineStr">
        <is>
          <t>Investments in real estate ventures</t>
        </is>
      </c>
      <c r="C89" s="5" t="n">
        <v>4481</v>
      </c>
      <c r="D89" s="6" t="n">
        <v>4623</v>
      </c>
    </row>
    <row r="90">
      <c r="A90" s="4" t="inlineStr">
        <is>
          <t>Total contributions</t>
        </is>
      </c>
      <c r="C90" s="6" t="n">
        <v>1169</v>
      </c>
      <c r="D90" s="6" t="n">
        <v>172</v>
      </c>
    </row>
    <row r="91">
      <c r="A91" s="4" t="inlineStr">
        <is>
          <t>Total distributions from real estate ventures</t>
        </is>
      </c>
      <c r="C91" s="6" t="n">
        <v>0</v>
      </c>
      <c r="D91" s="6" t="n">
        <v>21787</v>
      </c>
    </row>
    <row r="92">
      <c r="A92" s="4" t="inlineStr">
        <is>
          <t>Equity in earnings (loss) from real estate ventures</t>
        </is>
      </c>
      <c r="C92" s="6" t="n">
        <v>-3556</v>
      </c>
      <c r="D92" s="6" t="n">
        <v>8122</v>
      </c>
      <c r="E92" s="6" t="n">
        <v>-2973</v>
      </c>
    </row>
    <row r="93">
      <c r="A93" s="4" t="inlineStr">
        <is>
          <t>Total maximum exposure to loss</t>
        </is>
      </c>
      <c r="C93" s="6" t="n">
        <v>4481</v>
      </c>
    </row>
    <row r="94">
      <c r="A94" s="4" t="inlineStr">
        <is>
          <t>New Valley LLC | Hotels | New York City SMSA</t>
        </is>
      </c>
    </row>
    <row r="95">
      <c r="A95" s="3" t="inlineStr">
        <is>
          <t>Schedule of Investments [Line Items]</t>
        </is>
      </c>
    </row>
    <row r="96">
      <c r="A96" s="4" t="inlineStr">
        <is>
          <t>Investments in real estate ventures</t>
        </is>
      </c>
      <c r="C96" s="6" t="n">
        <v>2629</v>
      </c>
      <c r="D96" s="6" t="n">
        <v>2462</v>
      </c>
    </row>
    <row r="97">
      <c r="A97" s="4" t="inlineStr">
        <is>
          <t>Total contributions</t>
        </is>
      </c>
      <c r="C97" s="6" t="n">
        <v>1169</v>
      </c>
      <c r="D97" s="6" t="n">
        <v>172</v>
      </c>
    </row>
    <row r="98">
      <c r="A98" s="4" t="inlineStr">
        <is>
          <t>Total distributions from real estate ventures</t>
        </is>
      </c>
      <c r="C98" s="6" t="n">
        <v>0</v>
      </c>
      <c r="D98" s="6" t="n">
        <v>21572</v>
      </c>
    </row>
    <row r="99">
      <c r="A99" s="4" t="inlineStr">
        <is>
          <t>Equity in earnings (loss) from real estate ventures</t>
        </is>
      </c>
      <c r="C99" s="6" t="n">
        <v>-3248</v>
      </c>
      <c r="D99" s="5" t="n">
        <v>8081</v>
      </c>
      <c r="E99" s="6" t="n">
        <v>-2727</v>
      </c>
    </row>
    <row r="100">
      <c r="A100" s="4" t="inlineStr">
        <is>
          <t>Total maximum exposure to loss</t>
        </is>
      </c>
      <c r="C100" s="5" t="n">
        <v>2629</v>
      </c>
    </row>
    <row r="101">
      <c r="A101" s="4" t="inlineStr">
        <is>
          <t>New Valley LLC | Hotels | New York City SMSA | Minimum</t>
        </is>
      </c>
    </row>
    <row r="102">
      <c r="A102" s="3" t="inlineStr">
        <is>
          <t>Schedule of Investments [Line Items]</t>
        </is>
      </c>
    </row>
    <row r="103">
      <c r="A103" s="4" t="inlineStr">
        <is>
          <t>Equity method ownership percentage</t>
        </is>
      </c>
      <c r="C103" s="4" t="inlineStr">
        <is>
          <t>0.40%</t>
        </is>
      </c>
    </row>
    <row r="104">
      <c r="A104" s="4" t="inlineStr">
        <is>
          <t>New Valley LLC | Hotels | New York City SMSA | Maximum</t>
        </is>
      </c>
    </row>
    <row r="105">
      <c r="A105" s="3" t="inlineStr">
        <is>
          <t>Schedule of Investments [Line Items]</t>
        </is>
      </c>
    </row>
    <row r="106">
      <c r="A106" s="4" t="inlineStr">
        <is>
          <t>Equity method ownership percentage</t>
        </is>
      </c>
      <c r="C106" s="4" t="inlineStr">
        <is>
          <t>15.70%</t>
        </is>
      </c>
    </row>
    <row r="107">
      <c r="A107" s="4" t="inlineStr">
        <is>
          <t>New Valley LLC | Hotels | New York City SMSA | Park Lane Hotel</t>
        </is>
      </c>
    </row>
    <row r="108">
      <c r="A108" s="3" t="inlineStr">
        <is>
          <t>Schedule of Investments [Line Items]</t>
        </is>
      </c>
    </row>
    <row r="109">
      <c r="A109" s="4" t="inlineStr">
        <is>
          <t>Equity method ownership percentage</t>
        </is>
      </c>
      <c r="C109" s="4" t="inlineStr">
        <is>
          <t>1.04%</t>
        </is>
      </c>
      <c r="D109" s="4" t="inlineStr">
        <is>
          <t>5.20%</t>
        </is>
      </c>
    </row>
    <row r="110">
      <c r="A110" s="4" t="inlineStr">
        <is>
          <t>Distributions from real estate ventures, return on capital</t>
        </is>
      </c>
      <c r="D110" s="5" t="n">
        <v>20788</v>
      </c>
    </row>
    <row r="111">
      <c r="A111" s="4" t="inlineStr">
        <is>
          <t>Equity in earnings (loss) from real estate ventures</t>
        </is>
      </c>
      <c r="D111" s="5" t="n">
        <v>10328</v>
      </c>
    </row>
    <row r="112">
      <c r="A112" s="4" t="inlineStr">
        <is>
          <t>Percent of interest in real estate venture sold</t>
        </is>
      </c>
      <c r="D112" s="4" t="inlineStr">
        <is>
          <t>80.00%</t>
        </is>
      </c>
    </row>
    <row r="113">
      <c r="A113" s="4" t="inlineStr">
        <is>
          <t>New Valley LLC | Hotels | International</t>
        </is>
      </c>
    </row>
    <row r="114">
      <c r="A114" s="3" t="inlineStr">
        <is>
          <t>Schedule of Investments [Line Items]</t>
        </is>
      </c>
    </row>
    <row r="115">
      <c r="A115" s="4" t="inlineStr">
        <is>
          <t>Equity method ownership percentage</t>
        </is>
      </c>
      <c r="C115" s="4" t="inlineStr">
        <is>
          <t>49.00%</t>
        </is>
      </c>
    </row>
    <row r="116">
      <c r="A116" s="4" t="inlineStr">
        <is>
          <t>Investments in real estate ventures</t>
        </is>
      </c>
      <c r="C116" s="5" t="n">
        <v>1852</v>
      </c>
      <c r="D116" s="5" t="n">
        <v>2161</v>
      </c>
    </row>
    <row r="117">
      <c r="A117" s="4" t="inlineStr">
        <is>
          <t>Total distributions from real estate ventures</t>
        </is>
      </c>
      <c r="C117" s="6" t="n">
        <v>0</v>
      </c>
      <c r="D117" s="6" t="n">
        <v>215</v>
      </c>
    </row>
    <row r="118">
      <c r="A118" s="4" t="inlineStr">
        <is>
          <t>Equity in earnings (loss) from real estate ventures</t>
        </is>
      </c>
      <c r="C118" s="6" t="n">
        <v>-308</v>
      </c>
      <c r="D118" s="6" t="n">
        <v>41</v>
      </c>
      <c r="E118" s="6" t="n">
        <v>-246</v>
      </c>
    </row>
    <row r="119">
      <c r="A119" s="4" t="inlineStr">
        <is>
          <t>Total maximum exposure to loss</t>
        </is>
      </c>
      <c r="C119" s="6" t="n">
        <v>1852</v>
      </c>
    </row>
    <row r="120">
      <c r="A120" s="4" t="inlineStr">
        <is>
          <t>New Valley LLC | Commercial</t>
        </is>
      </c>
    </row>
    <row r="121">
      <c r="A121" s="3" t="inlineStr">
        <is>
          <t>Schedule of Investments [Line Items]</t>
        </is>
      </c>
    </row>
    <row r="122">
      <c r="A122" s="4" t="inlineStr">
        <is>
          <t>Investments in real estate ventures</t>
        </is>
      </c>
      <c r="C122" s="6" t="n">
        <v>9675</v>
      </c>
      <c r="D122" s="6" t="n">
        <v>9486</v>
      </c>
    </row>
    <row r="123">
      <c r="A123" s="4" t="inlineStr">
        <is>
          <t>Total distributions from real estate ventures</t>
        </is>
      </c>
      <c r="C123" s="6" t="n">
        <v>714</v>
      </c>
      <c r="D123" s="6" t="n">
        <v>266</v>
      </c>
    </row>
    <row r="124">
      <c r="A124" s="4" t="inlineStr">
        <is>
          <t>Equity in earnings (loss) from real estate ventures</t>
        </is>
      </c>
      <c r="C124" s="6" t="n">
        <v>903</v>
      </c>
      <c r="D124" s="6" t="n">
        <v>774</v>
      </c>
      <c r="E124" s="6" t="n">
        <v>1046</v>
      </c>
    </row>
    <row r="125">
      <c r="A125" s="4" t="inlineStr">
        <is>
          <t>Total maximum exposure to loss</t>
        </is>
      </c>
      <c r="C125" s="5" t="n">
        <v>9675</v>
      </c>
    </row>
    <row r="126">
      <c r="A126" s="4" t="inlineStr">
        <is>
          <t>New Valley LLC | Commercial | New York City SMSA</t>
        </is>
      </c>
    </row>
    <row r="127">
      <c r="A127" s="3" t="inlineStr">
        <is>
          <t>Schedule of Investments [Line Items]</t>
        </is>
      </c>
    </row>
    <row r="128">
      <c r="A128" s="4" t="inlineStr">
        <is>
          <t>Equity method ownership percentage</t>
        </is>
      </c>
      <c r="C128" s="4" t="inlineStr">
        <is>
          <t>49.00%</t>
        </is>
      </c>
    </row>
    <row r="129">
      <c r="A129" s="4" t="inlineStr">
        <is>
          <t>Investments in real estate ventures</t>
        </is>
      </c>
      <c r="C129" s="5" t="n">
        <v>2591</v>
      </c>
      <c r="D129" s="6" t="n">
        <v>1852</v>
      </c>
    </row>
    <row r="130">
      <c r="A130" s="4" t="inlineStr">
        <is>
          <t>Total distributions from real estate ventures</t>
        </is>
      </c>
      <c r="C130" s="6" t="n">
        <v>601</v>
      </c>
      <c r="D130" s="6" t="n">
        <v>16</v>
      </c>
    </row>
    <row r="131">
      <c r="A131" s="4" t="inlineStr">
        <is>
          <t>Equity in earnings (loss) from real estate ventures</t>
        </is>
      </c>
      <c r="C131" s="6" t="n">
        <v>1340</v>
      </c>
      <c r="D131" s="6" t="n">
        <v>1</v>
      </c>
      <c r="E131" s="6" t="n">
        <v>-562</v>
      </c>
    </row>
    <row r="132">
      <c r="A132" s="4" t="inlineStr">
        <is>
          <t>Total maximum exposure to loss</t>
        </is>
      </c>
      <c r="C132" s="5" t="n">
        <v>2591</v>
      </c>
    </row>
    <row r="133">
      <c r="A133" s="4" t="inlineStr">
        <is>
          <t>New Valley LLC | Commercial | All other U.S. areas</t>
        </is>
      </c>
    </row>
    <row r="134">
      <c r="A134" s="3" t="inlineStr">
        <is>
          <t>Schedule of Investments [Line Items]</t>
        </is>
      </c>
    </row>
    <row r="135">
      <c r="A135" s="4" t="inlineStr">
        <is>
          <t>Equity method ownership percentage</t>
        </is>
      </c>
      <c r="C135" s="4" t="inlineStr">
        <is>
          <t>1.60%</t>
        </is>
      </c>
    </row>
    <row r="136">
      <c r="A136" s="4" t="inlineStr">
        <is>
          <t>Investments in real estate ventures</t>
        </is>
      </c>
      <c r="C136" s="5" t="n">
        <v>7084</v>
      </c>
      <c r="D136" s="6" t="n">
        <v>7634</v>
      </c>
    </row>
    <row r="137">
      <c r="A137" s="4" t="inlineStr">
        <is>
          <t>Total distributions from real estate ventures</t>
        </is>
      </c>
      <c r="C137" s="6" t="n">
        <v>113</v>
      </c>
      <c r="D137" s="6" t="n">
        <v>250</v>
      </c>
    </row>
    <row r="138">
      <c r="A138" s="4" t="inlineStr">
        <is>
          <t>Equity in earnings (loss) from real estate ventures</t>
        </is>
      </c>
      <c r="C138" s="6" t="n">
        <v>-437</v>
      </c>
      <c r="D138" s="6" t="n">
        <v>773</v>
      </c>
      <c r="E138" s="6" t="n">
        <v>1608</v>
      </c>
    </row>
    <row r="139">
      <c r="A139" s="4" t="inlineStr">
        <is>
          <t>Total maximum exposure to loss</t>
        </is>
      </c>
      <c r="C139" s="6" t="n">
        <v>7084</v>
      </c>
    </row>
    <row r="140">
      <c r="A140" s="4" t="inlineStr">
        <is>
          <t>New Valley LLC | Other</t>
        </is>
      </c>
    </row>
    <row r="141">
      <c r="A141" s="3" t="inlineStr">
        <is>
          <t>Schedule of Investments [Line Items]</t>
        </is>
      </c>
    </row>
    <row r="142">
      <c r="A142" s="4" t="inlineStr">
        <is>
          <t>Investments in real estate ventures</t>
        </is>
      </c>
      <c r="C142" s="6" t="n">
        <v>3006</v>
      </c>
      <c r="D142" s="6" t="n">
        <v>10527</v>
      </c>
    </row>
    <row r="143">
      <c r="A143" s="4" t="inlineStr">
        <is>
          <t>Total contributions</t>
        </is>
      </c>
      <c r="C143" s="6" t="n">
        <v>524</v>
      </c>
      <c r="D143" s="6" t="n">
        <v>604</v>
      </c>
    </row>
    <row r="144">
      <c r="A144" s="4" t="inlineStr">
        <is>
          <t>Total distributions from real estate ventures</t>
        </is>
      </c>
      <c r="C144" s="6" t="n">
        <v>30</v>
      </c>
      <c r="D144" s="6" t="n">
        <v>16962</v>
      </c>
    </row>
    <row r="145">
      <c r="A145" s="4" t="inlineStr">
        <is>
          <t>Equity in earnings (loss) from real estate ventures</t>
        </is>
      </c>
      <c r="C145" s="6" t="n">
        <v>-8016</v>
      </c>
      <c r="D145" s="6" t="n">
        <v>9215</v>
      </c>
      <c r="E145" s="6" t="n">
        <v>728</v>
      </c>
    </row>
    <row r="146">
      <c r="A146" s="4" t="inlineStr">
        <is>
          <t>Total maximum exposure to loss</t>
        </is>
      </c>
      <c r="C146" s="5" t="n">
        <v>16581</v>
      </c>
    </row>
    <row r="147">
      <c r="A147" s="4" t="inlineStr">
        <is>
          <t>New Valley LLC | Other | Minimum</t>
        </is>
      </c>
    </row>
    <row r="148">
      <c r="A148" s="3" t="inlineStr">
        <is>
          <t>Schedule of Investments [Line Items]</t>
        </is>
      </c>
    </row>
    <row r="149">
      <c r="A149" s="4" t="inlineStr">
        <is>
          <t>Equity method ownership percentage</t>
        </is>
      </c>
      <c r="C149" s="4" t="inlineStr">
        <is>
          <t>15.00%</t>
        </is>
      </c>
    </row>
    <row r="150">
      <c r="A150" s="4" t="inlineStr">
        <is>
          <t>New Valley LLC | Other | Maximum</t>
        </is>
      </c>
    </row>
    <row r="151">
      <c r="A151" s="3" t="inlineStr">
        <is>
          <t>Schedule of Investments [Line Items]</t>
        </is>
      </c>
    </row>
    <row r="152">
      <c r="A152" s="4" t="inlineStr">
        <is>
          <t>Equity method ownership percentage</t>
        </is>
      </c>
      <c r="C152" s="4" t="inlineStr">
        <is>
          <t>49.00%</t>
        </is>
      </c>
    </row>
    <row r="153">
      <c r="A153" s="4" t="inlineStr">
        <is>
          <t>New Valley LLC | Other | One New York SMSA Venture</t>
        </is>
      </c>
    </row>
    <row r="154">
      <c r="A154" s="3" t="inlineStr">
        <is>
          <t>Schedule of Investments [Line Items]</t>
        </is>
      </c>
    </row>
    <row r="155">
      <c r="A155" s="4" t="inlineStr">
        <is>
          <t>Investments in real estate ventures</t>
        </is>
      </c>
      <c r="C155" s="5" t="n">
        <v>0</v>
      </c>
    </row>
    <row r="156">
      <c r="A156" s="4" t="inlineStr">
        <is>
          <t>Distributions from real estate ventures</t>
        </is>
      </c>
      <c r="D156" s="6" t="n">
        <v>2524</v>
      </c>
      <c r="E156" s="6" t="n">
        <v>27569</v>
      </c>
    </row>
    <row r="157">
      <c r="A157" s="4" t="inlineStr">
        <is>
          <t>Equity in earnings (loss) from real estate ventures</t>
        </is>
      </c>
      <c r="D157" s="6" t="n">
        <v>740</v>
      </c>
      <c r="E157" s="6" t="n">
        <v>17467</v>
      </c>
    </row>
    <row r="158">
      <c r="A158" s="4" t="inlineStr">
        <is>
          <t>Douglas Elliman Realty, LLC</t>
        </is>
      </c>
    </row>
    <row r="159">
      <c r="A159" s="3" t="inlineStr">
        <is>
          <t>Schedule of Investments [Line Items]</t>
        </is>
      </c>
    </row>
    <row r="160">
      <c r="A160" s="4" t="inlineStr">
        <is>
          <t>Proceeds from commissions received</t>
        </is>
      </c>
      <c r="C160" s="5" t="n">
        <v>10783</v>
      </c>
      <c r="D160" s="6" t="n">
        <v>18952</v>
      </c>
      <c r="E160" s="5" t="n">
        <v>20118</v>
      </c>
    </row>
    <row r="161">
      <c r="A161" s="4" t="inlineStr">
        <is>
          <t>Douglas Elliman Realty, LLC | Innova Risk Management</t>
        </is>
      </c>
    </row>
    <row r="162">
      <c r="A162" s="3" t="inlineStr">
        <is>
          <t>Schedule of Investments [Line Items]</t>
        </is>
      </c>
    </row>
    <row r="163">
      <c r="A163" s="4" t="inlineStr">
        <is>
          <t>Distributions from real estate ventures, return on capital</t>
        </is>
      </c>
      <c r="B163" s="5" t="n">
        <v>8732</v>
      </c>
    </row>
    <row r="164">
      <c r="A164" s="4" t="inlineStr">
        <is>
          <t>Percent of interest in real estate venture sold</t>
        </is>
      </c>
      <c r="B164" s="4" t="inlineStr">
        <is>
          <t>50.00%</t>
        </is>
      </c>
    </row>
    <row r="165">
      <c r="A165" s="4" t="inlineStr">
        <is>
          <t>Potential earn out</t>
        </is>
      </c>
      <c r="B165" s="5" t="n">
        <v>1000</v>
      </c>
    </row>
    <row r="166">
      <c r="A166" s="4" t="inlineStr">
        <is>
          <t>Variable Interest Entity, Primary Beneficiary | New Valley LLC</t>
        </is>
      </c>
    </row>
    <row r="167">
      <c r="A167" s="3" t="inlineStr">
        <is>
          <t>Schedule of Investments [Line Items]</t>
        </is>
      </c>
    </row>
    <row r="168">
      <c r="A168" s="4" t="inlineStr">
        <is>
          <t>Number of variable interest entities | venture</t>
        </is>
      </c>
      <c r="C168" s="6" t="n">
        <v>2</v>
      </c>
    </row>
    <row r="169">
      <c r="A169" s="4" t="inlineStr">
        <is>
          <t>Assets</t>
        </is>
      </c>
      <c r="C169" s="5" t="n">
        <v>0</v>
      </c>
      <c r="D169" s="5" t="n">
        <v>8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w Valley LLC (Combined Financial Statements for Unconsolidated Subsidiar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t>
        </is>
      </c>
    </row>
    <row r="4">
      <c r="A4" s="4" t="inlineStr">
        <is>
          <t>Total revenues</t>
        </is>
      </c>
      <c r="B4" s="5" t="n">
        <v>554590</v>
      </c>
      <c r="C4" s="5" t="n">
        <v>547831</v>
      </c>
      <c r="D4" s="5" t="n">
        <v>445760</v>
      </c>
      <c r="E4" s="5" t="n">
        <v>454488</v>
      </c>
      <c r="F4" s="5" t="n">
        <v>439565</v>
      </c>
      <c r="G4" s="5" t="n">
        <v>504790</v>
      </c>
      <c r="H4" s="5" t="n">
        <v>538432</v>
      </c>
      <c r="I4" s="5" t="n">
        <v>420924</v>
      </c>
      <c r="J4" s="5" t="n">
        <v>2002669</v>
      </c>
      <c r="K4" s="5" t="n">
        <v>1903711</v>
      </c>
      <c r="L4" s="5" t="n">
        <v>1870262</v>
      </c>
    </row>
    <row r="5">
      <c r="A5" s="4" t="inlineStr">
        <is>
          <t>Equity in (losses) earnings</t>
        </is>
      </c>
      <c r="J5" s="6" t="n">
        <v>56268</v>
      </c>
      <c r="K5" s="6" t="n">
        <v>17000</v>
      </c>
      <c r="L5" s="6" t="n">
        <v>3158</v>
      </c>
    </row>
    <row r="6">
      <c r="A6" s="4" t="inlineStr">
        <is>
          <t>Cost of sales</t>
        </is>
      </c>
      <c r="J6" s="6" t="n">
        <v>1367145</v>
      </c>
      <c r="K6" s="6" t="n">
        <v>1301579</v>
      </c>
      <c r="L6" s="6" t="n">
        <v>1292484</v>
      </c>
    </row>
    <row r="7">
      <c r="A7" s="4" t="inlineStr">
        <is>
          <t>Other expenses</t>
        </is>
      </c>
      <c r="J7" s="6" t="n">
        <v>-5456</v>
      </c>
      <c r="K7" s="6" t="n">
        <v>21305</v>
      </c>
      <c r="L7" s="6" t="n">
        <v>763</v>
      </c>
    </row>
    <row r="8">
      <c r="A8" s="3" t="inlineStr">
        <is>
          <t>Balance Sheets</t>
        </is>
      </c>
    </row>
    <row r="9">
      <c r="A9" s="4" t="inlineStr">
        <is>
          <t>Investment in real estate</t>
        </is>
      </c>
      <c r="B9" s="6" t="n">
        <v>85400</v>
      </c>
      <c r="F9" s="6" t="n">
        <v>131556</v>
      </c>
      <c r="J9" s="6" t="n">
        <v>85400</v>
      </c>
      <c r="K9" s="6" t="n">
        <v>131556</v>
      </c>
    </row>
    <row r="10">
      <c r="A10" s="4" t="inlineStr">
        <is>
          <t>Assets</t>
        </is>
      </c>
      <c r="B10" s="6" t="n">
        <v>1343409</v>
      </c>
      <c r="F10" s="6" t="n">
        <v>1505089</v>
      </c>
      <c r="J10" s="6" t="n">
        <v>1343409</v>
      </c>
      <c r="K10" s="6" t="n">
        <v>1505089</v>
      </c>
      <c r="L10" s="6" t="n">
        <v>1549504</v>
      </c>
    </row>
    <row r="11">
      <c r="A11" s="4" t="inlineStr">
        <is>
          <t>Total liabilities</t>
        </is>
      </c>
      <c r="B11" s="6" t="n">
        <v>2003096</v>
      </c>
      <c r="F11" s="6" t="n">
        <v>2190105</v>
      </c>
      <c r="J11" s="6" t="n">
        <v>2003096</v>
      </c>
      <c r="K11" s="6" t="n">
        <v>2190105</v>
      </c>
    </row>
    <row r="12">
      <c r="A12" s="4" t="inlineStr">
        <is>
          <t>Non-controlling interest</t>
        </is>
      </c>
      <c r="B12" s="6" t="n">
        <v>0</v>
      </c>
      <c r="F12" s="6" t="n">
        <v>448</v>
      </c>
      <c r="J12" s="6" t="n">
        <v>0</v>
      </c>
      <c r="K12" s="6" t="n">
        <v>448</v>
      </c>
    </row>
    <row r="13">
      <c r="A13" s="4" t="inlineStr">
        <is>
          <t>New Valley LLC</t>
        </is>
      </c>
    </row>
    <row r="14">
      <c r="A14" s="3" t="inlineStr">
        <is>
          <t>Balance Sheets</t>
        </is>
      </c>
    </row>
    <row r="15">
      <c r="A15" s="4" t="inlineStr">
        <is>
          <t>Investment in real estate</t>
        </is>
      </c>
      <c r="B15" s="6" t="n">
        <v>85400</v>
      </c>
      <c r="F15" s="6" t="n">
        <v>131556</v>
      </c>
      <c r="J15" s="6" t="n">
        <v>85400</v>
      </c>
      <c r="K15" s="6" t="n">
        <v>131556</v>
      </c>
    </row>
    <row r="16">
      <c r="A16" s="4" t="inlineStr">
        <is>
          <t>New Valley LLC | Condominium and Mixed Use Development</t>
        </is>
      </c>
    </row>
    <row r="17">
      <c r="A17" s="3" t="inlineStr">
        <is>
          <t>Balance Sheets</t>
        </is>
      </c>
    </row>
    <row r="18">
      <c r="A18" s="4" t="inlineStr">
        <is>
          <t>Investment in real estate</t>
        </is>
      </c>
      <c r="B18" s="6" t="n">
        <v>68238</v>
      </c>
      <c r="F18" s="6" t="n">
        <v>106920</v>
      </c>
      <c r="J18" s="6" t="n">
        <v>68238</v>
      </c>
      <c r="K18" s="6" t="n">
        <v>106920</v>
      </c>
    </row>
    <row r="19">
      <c r="A19" s="4" t="inlineStr">
        <is>
          <t>New Valley LLC | Condominium and Mixed Use Development | Unconsolidated Properties</t>
        </is>
      </c>
    </row>
    <row r="20">
      <c r="A20" s="3" t="inlineStr">
        <is>
          <t>Income Statement</t>
        </is>
      </c>
    </row>
    <row r="21">
      <c r="A21" s="4" t="inlineStr">
        <is>
          <t>Total revenues</t>
        </is>
      </c>
      <c r="J21" s="6" t="n">
        <v>386859</v>
      </c>
      <c r="K21" s="6" t="n">
        <v>208767</v>
      </c>
      <c r="L21" s="6" t="n">
        <v>394457</v>
      </c>
    </row>
    <row r="22">
      <c r="A22" s="4" t="inlineStr">
        <is>
          <t>Cost of sales</t>
        </is>
      </c>
      <c r="J22" s="6" t="n">
        <v>302234</v>
      </c>
      <c r="K22" s="6" t="n">
        <v>76162</v>
      </c>
      <c r="L22" s="6" t="n">
        <v>95873</v>
      </c>
    </row>
    <row r="23">
      <c r="A23" s="4" t="inlineStr">
        <is>
          <t>Other expenses</t>
        </is>
      </c>
      <c r="J23" s="6" t="n">
        <v>270642</v>
      </c>
      <c r="K23" s="6" t="n">
        <v>149014</v>
      </c>
      <c r="L23" s="6" t="n">
        <v>186261</v>
      </c>
    </row>
    <row r="24">
      <c r="A24" s="4" t="inlineStr">
        <is>
          <t>(Loss) income from continuing operations</t>
        </is>
      </c>
      <c r="J24" s="6" t="n">
        <v>-186017</v>
      </c>
      <c r="K24" s="6" t="n">
        <v>-16409</v>
      </c>
      <c r="L24" s="6" t="n">
        <v>112323</v>
      </c>
    </row>
    <row r="25">
      <c r="A25" s="3" t="inlineStr">
        <is>
          <t>Balance Sheets</t>
        </is>
      </c>
    </row>
    <row r="26">
      <c r="A26" s="4" t="inlineStr">
        <is>
          <t>Investment in real estate</t>
        </is>
      </c>
      <c r="B26" s="6" t="n">
        <v>4465118</v>
      </c>
      <c r="F26" s="6" t="n">
        <v>4079125</v>
      </c>
      <c r="J26" s="6" t="n">
        <v>4465118</v>
      </c>
      <c r="K26" s="6" t="n">
        <v>4079125</v>
      </c>
    </row>
    <row r="27">
      <c r="A27" s="4" t="inlineStr">
        <is>
          <t>Assets</t>
        </is>
      </c>
      <c r="B27" s="6" t="n">
        <v>4551788</v>
      </c>
      <c r="F27" s="6" t="n">
        <v>4155625</v>
      </c>
      <c r="J27" s="6" t="n">
        <v>4551788</v>
      </c>
      <c r="K27" s="6" t="n">
        <v>4155625</v>
      </c>
    </row>
    <row r="28">
      <c r="A28" s="4" t="inlineStr">
        <is>
          <t>Total debt</t>
        </is>
      </c>
      <c r="B28" s="6" t="n">
        <v>3569361</v>
      </c>
      <c r="F28" s="6" t="n">
        <v>3057005</v>
      </c>
      <c r="J28" s="6" t="n">
        <v>3569361</v>
      </c>
      <c r="K28" s="6" t="n">
        <v>3057005</v>
      </c>
    </row>
    <row r="29">
      <c r="A29" s="4" t="inlineStr">
        <is>
          <t>Total liabilities</t>
        </is>
      </c>
      <c r="B29" s="6" t="n">
        <v>3921492</v>
      </c>
      <c r="F29" s="6" t="n">
        <v>3444868</v>
      </c>
      <c r="J29" s="6" t="n">
        <v>3921492</v>
      </c>
      <c r="K29" s="6" t="n">
        <v>3444868</v>
      </c>
    </row>
    <row r="30">
      <c r="A30" s="4" t="inlineStr">
        <is>
          <t>Non-controlling interest</t>
        </is>
      </c>
      <c r="B30" s="6" t="n">
        <v>83807</v>
      </c>
      <c r="F30" s="6" t="n">
        <v>123736</v>
      </c>
      <c r="J30" s="6" t="n">
        <v>83807</v>
      </c>
      <c r="K30" s="6" t="n">
        <v>123736</v>
      </c>
    </row>
    <row r="31">
      <c r="A31" s="4" t="inlineStr">
        <is>
          <t>New Valley LLC | Apartment &amp; Office Buildings | Unconsolidated Properties</t>
        </is>
      </c>
    </row>
    <row r="32">
      <c r="A32" s="3" t="inlineStr">
        <is>
          <t>Income Statement</t>
        </is>
      </c>
    </row>
    <row r="33">
      <c r="A33" s="4" t="inlineStr">
        <is>
          <t>Total revenues</t>
        </is>
      </c>
      <c r="J33" s="6" t="n">
        <v>65808</v>
      </c>
      <c r="K33" s="6" t="n">
        <v>70862</v>
      </c>
      <c r="L33" s="6" t="n">
        <v>44366</v>
      </c>
    </row>
    <row r="34">
      <c r="A34" s="4" t="inlineStr">
        <is>
          <t>Other expenses</t>
        </is>
      </c>
      <c r="J34" s="6" t="n">
        <v>63705</v>
      </c>
      <c r="K34" s="6" t="n">
        <v>67094</v>
      </c>
      <c r="L34" s="6" t="n">
        <v>105899</v>
      </c>
    </row>
    <row r="35">
      <c r="A35" s="4" t="inlineStr">
        <is>
          <t>(Loss) income from continuing operations</t>
        </is>
      </c>
      <c r="J35" s="6" t="n">
        <v>2103</v>
      </c>
      <c r="K35" s="6" t="n">
        <v>3768</v>
      </c>
      <c r="L35" s="6" t="n">
        <v>-61533</v>
      </c>
    </row>
    <row r="36">
      <c r="A36" s="3" t="inlineStr">
        <is>
          <t>Balance Sheets</t>
        </is>
      </c>
    </row>
    <row r="37">
      <c r="A37" s="4" t="inlineStr">
        <is>
          <t>Investment in real estate</t>
        </is>
      </c>
      <c r="B37" s="6" t="n">
        <v>544610</v>
      </c>
      <c r="F37" s="6" t="n">
        <v>545400</v>
      </c>
      <c r="J37" s="6" t="n">
        <v>544610</v>
      </c>
      <c r="K37" s="6" t="n">
        <v>545400</v>
      </c>
    </row>
    <row r="38">
      <c r="A38" s="4" t="inlineStr">
        <is>
          <t>Assets</t>
        </is>
      </c>
      <c r="B38" s="6" t="n">
        <v>563523</v>
      </c>
      <c r="F38" s="6" t="n">
        <v>562879</v>
      </c>
      <c r="J38" s="6" t="n">
        <v>563523</v>
      </c>
      <c r="K38" s="6" t="n">
        <v>562879</v>
      </c>
    </row>
    <row r="39">
      <c r="A39" s="4" t="inlineStr">
        <is>
          <t>Total debt</t>
        </is>
      </c>
      <c r="B39" s="6" t="n">
        <v>392324</v>
      </c>
      <c r="F39" s="6" t="n">
        <v>402526</v>
      </c>
      <c r="J39" s="6" t="n">
        <v>392324</v>
      </c>
      <c r="K39" s="6" t="n">
        <v>402526</v>
      </c>
    </row>
    <row r="40">
      <c r="A40" s="4" t="inlineStr">
        <is>
          <t>Total liabilities</t>
        </is>
      </c>
      <c r="B40" s="6" t="n">
        <v>399269</v>
      </c>
      <c r="F40" s="6" t="n">
        <v>410723</v>
      </c>
      <c r="J40" s="6" t="n">
        <v>399269</v>
      </c>
      <c r="K40" s="6" t="n">
        <v>410723</v>
      </c>
    </row>
    <row r="41">
      <c r="A41" s="4" t="inlineStr">
        <is>
          <t>Non-controlling interest</t>
        </is>
      </c>
      <c r="B41" s="6" t="n">
        <v>123273</v>
      </c>
      <c r="F41" s="6" t="n">
        <v>114193</v>
      </c>
      <c r="J41" s="6" t="n">
        <v>123273</v>
      </c>
      <c r="K41" s="6" t="n">
        <v>114193</v>
      </c>
    </row>
    <row r="42">
      <c r="A42" s="4" t="inlineStr">
        <is>
          <t>New Valley LLC | Hotels</t>
        </is>
      </c>
    </row>
    <row r="43">
      <c r="A43" s="3" t="inlineStr">
        <is>
          <t>Balance Sheets</t>
        </is>
      </c>
    </row>
    <row r="44">
      <c r="A44" s="4" t="inlineStr">
        <is>
          <t>Investment in real estate</t>
        </is>
      </c>
      <c r="B44" s="6" t="n">
        <v>4481</v>
      </c>
      <c r="F44" s="6" t="n">
        <v>4623</v>
      </c>
      <c r="J44" s="6" t="n">
        <v>4481</v>
      </c>
      <c r="K44" s="6" t="n">
        <v>4623</v>
      </c>
    </row>
    <row r="45">
      <c r="A45" s="4" t="inlineStr">
        <is>
          <t>New Valley LLC | Hotels | Unconsolidated Properties</t>
        </is>
      </c>
    </row>
    <row r="46">
      <c r="A46" s="3" t="inlineStr">
        <is>
          <t>Income Statement</t>
        </is>
      </c>
    </row>
    <row r="47">
      <c r="A47" s="4" t="inlineStr">
        <is>
          <t>Total revenues</t>
        </is>
      </c>
      <c r="J47" s="6" t="n">
        <v>130742</v>
      </c>
      <c r="K47" s="6" t="n">
        <v>147446</v>
      </c>
      <c r="L47" s="6" t="n">
        <v>171949</v>
      </c>
    </row>
    <row r="48">
      <c r="A48" s="4" t="inlineStr">
        <is>
          <t>Cost of sales</t>
        </is>
      </c>
      <c r="J48" s="6" t="n">
        <v>2671</v>
      </c>
      <c r="K48" s="6" t="n">
        <v>5399</v>
      </c>
      <c r="L48" s="6" t="n">
        <v>4522</v>
      </c>
    </row>
    <row r="49">
      <c r="A49" s="4" t="inlineStr">
        <is>
          <t>Other expenses</t>
        </is>
      </c>
      <c r="J49" s="6" t="n">
        <v>256973</v>
      </c>
      <c r="K49" s="6" t="n">
        <v>220045</v>
      </c>
      <c r="L49" s="6" t="n">
        <v>268007</v>
      </c>
    </row>
    <row r="50">
      <c r="A50" s="4" t="inlineStr">
        <is>
          <t>(Loss) income from continuing operations</t>
        </is>
      </c>
      <c r="J50" s="6" t="n">
        <v>-128902</v>
      </c>
      <c r="K50" s="6" t="n">
        <v>-77998</v>
      </c>
      <c r="L50" s="6" t="n">
        <v>-100580</v>
      </c>
    </row>
    <row r="51">
      <c r="A51" s="3" t="inlineStr">
        <is>
          <t>Balance Sheets</t>
        </is>
      </c>
    </row>
    <row r="52">
      <c r="A52" s="4" t="inlineStr">
        <is>
          <t>Investment in real estate</t>
        </is>
      </c>
      <c r="B52" s="6" t="n">
        <v>1489085</v>
      </c>
      <c r="F52" s="6" t="n">
        <v>1017810</v>
      </c>
      <c r="J52" s="6" t="n">
        <v>1489085</v>
      </c>
      <c r="K52" s="6" t="n">
        <v>1017810</v>
      </c>
    </row>
    <row r="53">
      <c r="A53" s="4" t="inlineStr">
        <is>
          <t>Assets</t>
        </is>
      </c>
      <c r="B53" s="6" t="n">
        <v>1575800</v>
      </c>
      <c r="F53" s="6" t="n">
        <v>1133697</v>
      </c>
      <c r="J53" s="6" t="n">
        <v>1575800</v>
      </c>
      <c r="K53" s="6" t="n">
        <v>1133697</v>
      </c>
    </row>
    <row r="54">
      <c r="A54" s="4" t="inlineStr">
        <is>
          <t>Total debt</t>
        </is>
      </c>
      <c r="B54" s="6" t="n">
        <v>1071445</v>
      </c>
      <c r="F54" s="6" t="n">
        <v>778194</v>
      </c>
      <c r="J54" s="6" t="n">
        <v>1071445</v>
      </c>
      <c r="K54" s="6" t="n">
        <v>778194</v>
      </c>
    </row>
    <row r="55">
      <c r="A55" s="4" t="inlineStr">
        <is>
          <t>Total liabilities</t>
        </is>
      </c>
      <c r="B55" s="6" t="n">
        <v>1143419</v>
      </c>
      <c r="F55" s="6" t="n">
        <v>816118</v>
      </c>
      <c r="J55" s="6" t="n">
        <v>1143419</v>
      </c>
      <c r="K55" s="6" t="n">
        <v>816118</v>
      </c>
    </row>
    <row r="56">
      <c r="A56" s="4" t="inlineStr">
        <is>
          <t>Non-controlling interest</t>
        </is>
      </c>
      <c r="B56" s="6" t="n">
        <v>427439</v>
      </c>
      <c r="F56" s="6" t="n">
        <v>284298</v>
      </c>
      <c r="J56" s="6" t="n">
        <v>427439</v>
      </c>
      <c r="K56" s="6" t="n">
        <v>284298</v>
      </c>
    </row>
    <row r="57">
      <c r="A57" s="4" t="inlineStr">
        <is>
          <t>New Valley LLC | Commercial</t>
        </is>
      </c>
    </row>
    <row r="58">
      <c r="A58" s="3" t="inlineStr">
        <is>
          <t>Balance Sheets</t>
        </is>
      </c>
    </row>
    <row r="59">
      <c r="A59" s="4" t="inlineStr">
        <is>
          <t>Investment in real estate</t>
        </is>
      </c>
      <c r="B59" s="6" t="n">
        <v>9675</v>
      </c>
      <c r="F59" s="6" t="n">
        <v>9486</v>
      </c>
      <c r="J59" s="6" t="n">
        <v>9675</v>
      </c>
      <c r="K59" s="6" t="n">
        <v>9486</v>
      </c>
    </row>
    <row r="60">
      <c r="A60" s="4" t="inlineStr">
        <is>
          <t>New Valley LLC | Commercial | Unconsolidated Properties</t>
        </is>
      </c>
    </row>
    <row r="61">
      <c r="A61" s="3" t="inlineStr">
        <is>
          <t>Income Statement</t>
        </is>
      </c>
    </row>
    <row r="62">
      <c r="A62" s="4" t="inlineStr">
        <is>
          <t>Total revenues</t>
        </is>
      </c>
      <c r="J62" s="6" t="n">
        <v>7911</v>
      </c>
      <c r="K62" s="6" t="n">
        <v>7821</v>
      </c>
      <c r="L62" s="6" t="n">
        <v>7688</v>
      </c>
    </row>
    <row r="63">
      <c r="A63" s="4" t="inlineStr">
        <is>
          <t>Equity in (losses) earnings</t>
        </is>
      </c>
      <c r="J63" s="6" t="n">
        <v>-13671</v>
      </c>
      <c r="K63" s="6" t="n">
        <v>24159</v>
      </c>
      <c r="L63" s="6" t="n">
        <v>49085</v>
      </c>
    </row>
    <row r="64">
      <c r="A64" s="4" t="inlineStr">
        <is>
          <t>Other expenses</t>
        </is>
      </c>
      <c r="J64" s="6" t="n">
        <v>4740</v>
      </c>
      <c r="K64" s="6" t="n">
        <v>7724</v>
      </c>
      <c r="L64" s="6" t="n">
        <v>11647</v>
      </c>
    </row>
    <row r="65">
      <c r="A65" s="4" t="inlineStr">
        <is>
          <t>(Loss) income from continuing operations</t>
        </is>
      </c>
      <c r="J65" s="6" t="n">
        <v>-10500</v>
      </c>
      <c r="K65" s="6" t="n">
        <v>24256</v>
      </c>
      <c r="L65" s="6" t="n">
        <v>45126</v>
      </c>
    </row>
    <row r="66">
      <c r="A66" s="3" t="inlineStr">
        <is>
          <t>Balance Sheets</t>
        </is>
      </c>
    </row>
    <row r="67">
      <c r="A67" s="4" t="inlineStr">
        <is>
          <t>Investment in real estate</t>
        </is>
      </c>
      <c r="B67" s="6" t="n">
        <v>51487</v>
      </c>
      <c r="F67" s="6" t="n">
        <v>52384</v>
      </c>
      <c r="J67" s="6" t="n">
        <v>51487</v>
      </c>
      <c r="K67" s="6" t="n">
        <v>52384</v>
      </c>
    </row>
    <row r="68">
      <c r="A68" s="4" t="inlineStr">
        <is>
          <t>Assets</t>
        </is>
      </c>
      <c r="B68" s="6" t="n">
        <v>70270</v>
      </c>
      <c r="F68" s="6" t="n">
        <v>70169</v>
      </c>
      <c r="J68" s="6" t="n">
        <v>70270</v>
      </c>
      <c r="K68" s="6" t="n">
        <v>70169</v>
      </c>
    </row>
    <row r="69">
      <c r="A69" s="4" t="inlineStr">
        <is>
          <t>Total debt</t>
        </is>
      </c>
      <c r="B69" s="6" t="n">
        <v>55625</v>
      </c>
      <c r="F69" s="6" t="n">
        <v>55625</v>
      </c>
      <c r="J69" s="6" t="n">
        <v>55625</v>
      </c>
      <c r="K69" s="6" t="n">
        <v>55625</v>
      </c>
    </row>
    <row r="70">
      <c r="A70" s="4" t="inlineStr">
        <is>
          <t>Total liabilities</t>
        </is>
      </c>
      <c r="B70" s="6" t="n">
        <v>55199</v>
      </c>
      <c r="F70" s="6" t="n">
        <v>54342</v>
      </c>
      <c r="J70" s="6" t="n">
        <v>55199</v>
      </c>
      <c r="K70" s="6" t="n">
        <v>54342</v>
      </c>
    </row>
    <row r="71">
      <c r="A71" s="4" t="inlineStr">
        <is>
          <t>New Valley LLC | Other</t>
        </is>
      </c>
    </row>
    <row r="72">
      <c r="A72" s="3" t="inlineStr">
        <is>
          <t>Balance Sheets</t>
        </is>
      </c>
    </row>
    <row r="73">
      <c r="A73" s="4" t="inlineStr">
        <is>
          <t>Investment in real estate</t>
        </is>
      </c>
      <c r="B73" s="6" t="n">
        <v>3006</v>
      </c>
      <c r="F73" s="6" t="n">
        <v>10527</v>
      </c>
      <c r="J73" s="6" t="n">
        <v>3006</v>
      </c>
      <c r="K73" s="6" t="n">
        <v>10527</v>
      </c>
    </row>
    <row r="74">
      <c r="A74" s="4" t="inlineStr">
        <is>
          <t>New Valley LLC | Other | Unconsolidated Properties</t>
        </is>
      </c>
    </row>
    <row r="75">
      <c r="A75" s="3" t="inlineStr">
        <is>
          <t>Income Statement</t>
        </is>
      </c>
    </row>
    <row r="76">
      <c r="A76" s="4" t="inlineStr">
        <is>
          <t>Total revenues</t>
        </is>
      </c>
      <c r="J76" s="6" t="n">
        <v>571</v>
      </c>
      <c r="K76" s="6" t="n">
        <v>390478</v>
      </c>
      <c r="L76" s="6" t="n">
        <v>19448</v>
      </c>
    </row>
    <row r="77">
      <c r="A77" s="4" t="inlineStr">
        <is>
          <t>Cost of sales</t>
        </is>
      </c>
      <c r="J77" s="6" t="n">
        <v>0</v>
      </c>
      <c r="K77" s="6" t="n">
        <v>220316</v>
      </c>
      <c r="L77" s="6" t="n">
        <v>0</v>
      </c>
    </row>
    <row r="78">
      <c r="A78" s="4" t="inlineStr">
        <is>
          <t>Other expenses</t>
        </is>
      </c>
      <c r="J78" s="6" t="n">
        <v>48633</v>
      </c>
      <c r="K78" s="6" t="n">
        <v>155257</v>
      </c>
      <c r="L78" s="6" t="n">
        <v>32739</v>
      </c>
    </row>
    <row r="79">
      <c r="A79" s="4" t="inlineStr">
        <is>
          <t>(Loss) income from continuing operations</t>
        </is>
      </c>
      <c r="J79" s="6" t="n">
        <v>-48062</v>
      </c>
      <c r="K79" s="6" t="n">
        <v>14905</v>
      </c>
      <c r="L79" s="5" t="n">
        <v>-13291</v>
      </c>
    </row>
    <row r="80">
      <c r="A80" s="3" t="inlineStr">
        <is>
          <t>Balance Sheets</t>
        </is>
      </c>
    </row>
    <row r="81">
      <c r="A81" s="4" t="inlineStr">
        <is>
          <t>Investment in real estate</t>
        </is>
      </c>
      <c r="B81" s="6" t="n">
        <v>1216819</v>
      </c>
      <c r="F81" s="6" t="n">
        <v>1054134</v>
      </c>
      <c r="J81" s="6" t="n">
        <v>1216819</v>
      </c>
      <c r="K81" s="6" t="n">
        <v>1054134</v>
      </c>
    </row>
    <row r="82">
      <c r="A82" s="4" t="inlineStr">
        <is>
          <t>Assets</t>
        </is>
      </c>
      <c r="B82" s="6" t="n">
        <v>1237794</v>
      </c>
      <c r="F82" s="6" t="n">
        <v>1192149</v>
      </c>
      <c r="J82" s="6" t="n">
        <v>1237794</v>
      </c>
      <c r="K82" s="6" t="n">
        <v>1192149</v>
      </c>
    </row>
    <row r="83">
      <c r="A83" s="4" t="inlineStr">
        <is>
          <t>Total debt</t>
        </is>
      </c>
      <c r="B83" s="6" t="n">
        <v>722930</v>
      </c>
      <c r="F83" s="6" t="n">
        <v>671845</v>
      </c>
      <c r="J83" s="6" t="n">
        <v>722930</v>
      </c>
      <c r="K83" s="6" t="n">
        <v>671845</v>
      </c>
    </row>
    <row r="84">
      <c r="A84" s="4" t="inlineStr">
        <is>
          <t>Total liabilities</t>
        </is>
      </c>
      <c r="B84" s="6" t="n">
        <v>903196</v>
      </c>
      <c r="F84" s="6" t="n">
        <v>850587</v>
      </c>
      <c r="J84" s="6" t="n">
        <v>903196</v>
      </c>
      <c r="K84" s="6" t="n">
        <v>850587</v>
      </c>
    </row>
    <row r="85">
      <c r="A85" s="4" t="inlineStr">
        <is>
          <t>Non-controlling interest</t>
        </is>
      </c>
      <c r="B85" s="5" t="n">
        <v>272196</v>
      </c>
      <c r="F85" s="5" t="n">
        <v>263438</v>
      </c>
      <c r="J85" s="5" t="n">
        <v>272196</v>
      </c>
      <c r="K85" s="5" t="n">
        <v>26343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New Valley LLC (Guarantees and Commitments) (Details) $ in Thousands</t>
        </is>
      </c>
      <c r="B1" s="2" t="inlineStr">
        <is>
          <t>Dec. 31, 2020USD ($)</t>
        </is>
      </c>
    </row>
    <row r="2">
      <c r="A2" s="4" t="inlineStr">
        <is>
          <t>New Valley LLC</t>
        </is>
      </c>
    </row>
    <row r="3">
      <c r="A3" s="3" t="inlineStr">
        <is>
          <t>Schedule of Investments [Line Items]</t>
        </is>
      </c>
    </row>
    <row r="4">
      <c r="A4" s="4" t="inlineStr">
        <is>
          <t>Additional capital commitments</t>
        </is>
      </c>
      <c r="B4" s="5" t="n">
        <v>135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92938</v>
      </c>
      <c r="C4" s="5" t="n">
        <v>101015</v>
      </c>
      <c r="D4" s="5" t="n">
        <v>58007</v>
      </c>
    </row>
    <row r="5">
      <c r="A5" s="3" t="inlineStr">
        <is>
          <t>Adjustments to reconcile net income to net cash provided by operating activities:</t>
        </is>
      </c>
    </row>
    <row r="6">
      <c r="A6" s="4" t="inlineStr">
        <is>
          <t>Depreciation and amortization</t>
        </is>
      </c>
      <c r="B6" s="6" t="n">
        <v>17629</v>
      </c>
      <c r="C6" s="6" t="n">
        <v>17851</v>
      </c>
      <c r="D6" s="6" t="n">
        <v>18807</v>
      </c>
    </row>
    <row r="7">
      <c r="A7" s="4" t="inlineStr">
        <is>
          <t>Non-cash stock-based expense</t>
        </is>
      </c>
      <c r="B7" s="6" t="n">
        <v>9483</v>
      </c>
      <c r="C7" s="6" t="n">
        <v>9469</v>
      </c>
      <c r="D7" s="6" t="n">
        <v>9951</v>
      </c>
    </row>
    <row r="8">
      <c r="A8" s="4" t="inlineStr">
        <is>
          <t>Loss on extinguishment of debt</t>
        </is>
      </c>
      <c r="B8" s="6" t="n">
        <v>0</v>
      </c>
      <c r="C8" s="6" t="n">
        <v>2944</v>
      </c>
      <c r="D8" s="6" t="n">
        <v>3758</v>
      </c>
    </row>
    <row r="9">
      <c r="A9" s="4" t="inlineStr">
        <is>
          <t>Impairments of goodwill and intangible assets</t>
        </is>
      </c>
      <c r="B9" s="6" t="n">
        <v>58252</v>
      </c>
      <c r="C9" s="6" t="n">
        <v>0</v>
      </c>
      <c r="D9" s="6" t="n">
        <v>0</v>
      </c>
    </row>
    <row r="10">
      <c r="A10" s="4" t="inlineStr">
        <is>
          <t>(Gain) loss on sale of assets</t>
        </is>
      </c>
      <c r="B10" s="6" t="n">
        <v>-1114</v>
      </c>
      <c r="C10" s="6" t="n">
        <v>-42</v>
      </c>
      <c r="D10" s="6" t="n">
        <v>10</v>
      </c>
    </row>
    <row r="11">
      <c r="A11" s="4" t="inlineStr">
        <is>
          <t>Deferred income taxes</t>
        </is>
      </c>
      <c r="B11" s="6" t="n">
        <v>-673</v>
      </c>
      <c r="C11" s="6" t="n">
        <v>-11198</v>
      </c>
      <c r="D11" s="6" t="n">
        <v>-17635</v>
      </c>
    </row>
    <row r="12">
      <c r="A12" s="4" t="inlineStr">
        <is>
          <t>Distributions from long-term investments</t>
        </is>
      </c>
      <c r="B12" s="6" t="n">
        <v>54004</v>
      </c>
      <c r="C12" s="6" t="n">
        <v>17940</v>
      </c>
      <c r="D12" s="6" t="n">
        <v>1472</v>
      </c>
    </row>
    <row r="13">
      <c r="A13" s="4" t="inlineStr">
        <is>
          <t>Equity in earnings from long-term investments</t>
        </is>
      </c>
      <c r="B13" s="6" t="n">
        <v>-56268</v>
      </c>
      <c r="C13" s="6" t="n">
        <v>-17000</v>
      </c>
      <c r="D13" s="6" t="n">
        <v>-3158</v>
      </c>
    </row>
    <row r="14">
      <c r="A14" s="4" t="inlineStr">
        <is>
          <t>Net (gains) losses on investment securities</t>
        </is>
      </c>
      <c r="B14" s="6" t="n">
        <v>-1818</v>
      </c>
      <c r="C14" s="6" t="n">
        <v>-7440</v>
      </c>
      <c r="D14" s="6" t="n">
        <v>9570</v>
      </c>
    </row>
    <row r="15">
      <c r="A15" s="4" t="inlineStr">
        <is>
          <t>Equity in losses (earnings) from real estate ventures</t>
        </is>
      </c>
      <c r="B15" s="6" t="n">
        <v>44698</v>
      </c>
      <c r="C15" s="6" t="n">
        <v>19288</v>
      </c>
      <c r="D15" s="6" t="n">
        <v>-14446</v>
      </c>
    </row>
    <row r="16">
      <c r="A16" s="4" t="inlineStr">
        <is>
          <t>Distributions from real estate ventures</t>
        </is>
      </c>
      <c r="B16" s="6" t="n">
        <v>1933</v>
      </c>
      <c r="C16" s="6" t="n">
        <v>7028</v>
      </c>
      <c r="D16" s="6" t="n">
        <v>25935</v>
      </c>
    </row>
    <row r="17">
      <c r="A17" s="4" t="inlineStr">
        <is>
          <t>Non-cash interest expense</t>
        </is>
      </c>
      <c r="B17" s="6" t="n">
        <v>4331</v>
      </c>
      <c r="C17" s="6" t="n">
        <v>2052</v>
      </c>
      <c r="D17" s="6" t="n">
        <v>52048</v>
      </c>
    </row>
    <row r="18">
      <c r="A18" s="4" t="inlineStr">
        <is>
          <t>Non-cash lease expense</t>
        </is>
      </c>
      <c r="B18" s="6" t="n">
        <v>20496</v>
      </c>
      <c r="C18" s="6" t="n">
        <v>21088</v>
      </c>
      <c r="D18" s="6" t="n">
        <v>0</v>
      </c>
    </row>
    <row r="19">
      <c r="A19" s="4" t="inlineStr">
        <is>
          <t>Non-cash portion of restructuring charges</t>
        </is>
      </c>
      <c r="B19" s="6" t="n">
        <v>1214</v>
      </c>
      <c r="C19" s="6" t="n">
        <v>0</v>
      </c>
      <c r="D19" s="6" t="n">
        <v>0</v>
      </c>
    </row>
    <row r="20">
      <c r="A20" s="4" t="inlineStr">
        <is>
          <t>Excess tax benefit of stock compensation</t>
        </is>
      </c>
      <c r="B20" s="6" t="n">
        <v>264</v>
      </c>
      <c r="C20" s="6" t="n">
        <v>1488</v>
      </c>
      <c r="D20" s="6" t="n">
        <v>18412</v>
      </c>
    </row>
    <row r="21">
      <c r="A21" s="4" t="inlineStr">
        <is>
          <t>Provision for credit losses</t>
        </is>
      </c>
      <c r="B21" s="6" t="n">
        <v>14288</v>
      </c>
      <c r="C21" s="6" t="n">
        <v>1206</v>
      </c>
      <c r="D21" s="6" t="n">
        <v>1504</v>
      </c>
    </row>
    <row r="22">
      <c r="A22" s="4" t="inlineStr">
        <is>
          <t>Other</t>
        </is>
      </c>
      <c r="B22" s="6" t="n">
        <v>-581</v>
      </c>
      <c r="C22" s="6" t="n">
        <v>0</v>
      </c>
      <c r="D22" s="6" t="n">
        <v>0</v>
      </c>
    </row>
    <row r="23">
      <c r="A23" s="3" t="inlineStr">
        <is>
          <t>Changes in assets and liabilities:</t>
        </is>
      </c>
    </row>
    <row r="24">
      <c r="A24" s="4" t="inlineStr">
        <is>
          <t>Receivables</t>
        </is>
      </c>
      <c r="B24" s="6" t="n">
        <v>-8371</v>
      </c>
      <c r="C24" s="6" t="n">
        <v>-7950</v>
      </c>
      <c r="D24" s="6" t="n">
        <v>-13372</v>
      </c>
    </row>
    <row r="25">
      <c r="A25" s="4" t="inlineStr">
        <is>
          <t>Inventories</t>
        </is>
      </c>
      <c r="B25" s="6" t="n">
        <v>1217</v>
      </c>
      <c r="C25" s="6" t="n">
        <v>-7767</v>
      </c>
      <c r="D25" s="6" t="n">
        <v>-1207</v>
      </c>
    </row>
    <row r="26">
      <c r="A26" s="4" t="inlineStr">
        <is>
          <t>Accounts payable and accrued liabilities</t>
        </is>
      </c>
      <c r="B26" s="6" t="n">
        <v>3237</v>
      </c>
      <c r="C26" s="6" t="n">
        <v>-3983</v>
      </c>
      <c r="D26" s="6" t="n">
        <v>4443</v>
      </c>
    </row>
    <row r="27">
      <c r="A27" s="4" t="inlineStr">
        <is>
          <t>Payments due under the Master Settlement Agreement</t>
        </is>
      </c>
      <c r="B27" s="6" t="n">
        <v>5309</v>
      </c>
      <c r="C27" s="6" t="n">
        <v>-1553</v>
      </c>
      <c r="D27" s="6" t="n">
        <v>19081</v>
      </c>
    </row>
    <row r="28">
      <c r="A28" s="4" t="inlineStr">
        <is>
          <t>Other assets and liabilities, net</t>
        </is>
      </c>
      <c r="B28" s="6" t="n">
        <v>-5370</v>
      </c>
      <c r="C28" s="6" t="n">
        <v>-20365</v>
      </c>
      <c r="D28" s="6" t="n">
        <v>8654</v>
      </c>
    </row>
    <row r="29">
      <c r="A29" s="4" t="inlineStr">
        <is>
          <t>Investments in real estate, net</t>
        </is>
      </c>
      <c r="B29" s="6" t="n">
        <v>12449</v>
      </c>
      <c r="C29" s="6" t="n">
        <v>0</v>
      </c>
      <c r="D29" s="6" t="n">
        <v>0</v>
      </c>
    </row>
    <row r="30">
      <c r="A30" s="4" t="inlineStr">
        <is>
          <t>Net cash provided by operating activities</t>
        </is>
      </c>
      <c r="B30" s="6" t="n">
        <v>267547</v>
      </c>
      <c r="C30" s="6" t="n">
        <v>124071</v>
      </c>
      <c r="D30" s="6" t="n">
        <v>181834</v>
      </c>
    </row>
    <row r="31">
      <c r="A31" s="3" t="inlineStr">
        <is>
          <t>Cash flows from investing activities:</t>
        </is>
      </c>
    </row>
    <row r="32">
      <c r="A32" s="4" t="inlineStr">
        <is>
          <t>Sale of investment securities</t>
        </is>
      </c>
      <c r="B32" s="6" t="n">
        <v>30458</v>
      </c>
      <c r="C32" s="6" t="n">
        <v>21879</v>
      </c>
      <c r="D32" s="6" t="n">
        <v>18628</v>
      </c>
    </row>
    <row r="33">
      <c r="A33" s="4" t="inlineStr">
        <is>
          <t>Maturities of investment securities</t>
        </is>
      </c>
      <c r="B33" s="6" t="n">
        <v>61230</v>
      </c>
      <c r="C33" s="6" t="n">
        <v>68859</v>
      </c>
      <c r="D33" s="6" t="n">
        <v>24719</v>
      </c>
    </row>
    <row r="34">
      <c r="A34" s="4" t="inlineStr">
        <is>
          <t>Purchase of investment securities</t>
        </is>
      </c>
      <c r="B34" s="6" t="n">
        <v>-99871</v>
      </c>
      <c r="C34" s="6" t="n">
        <v>-87766</v>
      </c>
      <c r="D34" s="6" t="n">
        <v>-34445</v>
      </c>
    </row>
    <row r="35">
      <c r="A35" s="4" t="inlineStr">
        <is>
          <t>Proceeds from sale or liquidation of long-term investments</t>
        </is>
      </c>
      <c r="B35" s="6" t="n">
        <v>32572</v>
      </c>
      <c r="C35" s="6" t="n">
        <v>8256</v>
      </c>
      <c r="D35" s="6" t="n">
        <v>19487</v>
      </c>
    </row>
    <row r="36">
      <c r="A36" s="4" t="inlineStr">
        <is>
          <t>Purchase of long-term investments</t>
        </is>
      </c>
      <c r="B36" s="6" t="n">
        <v>-9687</v>
      </c>
      <c r="C36" s="6" t="n">
        <v>-9223</v>
      </c>
      <c r="D36" s="6" t="n">
        <v>-415</v>
      </c>
    </row>
    <row r="37">
      <c r="A37" s="4" t="inlineStr">
        <is>
          <t>Decrease in restricted assets</t>
        </is>
      </c>
      <c r="B37" s="6" t="n">
        <v>436</v>
      </c>
      <c r="C37" s="6" t="n">
        <v>994</v>
      </c>
      <c r="D37" s="6" t="n">
        <v>526</v>
      </c>
    </row>
    <row r="38">
      <c r="A38" s="4" t="inlineStr">
        <is>
          <t>Investments in real estate ventures</t>
        </is>
      </c>
      <c r="B38" s="6" t="n">
        <v>-14922</v>
      </c>
      <c r="C38" s="6" t="n">
        <v>-52529</v>
      </c>
      <c r="D38" s="6" t="n">
        <v>-9728</v>
      </c>
    </row>
    <row r="39">
      <c r="A39" s="4" t="inlineStr">
        <is>
          <t>Distributions from investments in real estate ventures</t>
        </is>
      </c>
      <c r="B39" s="6" t="n">
        <v>18818</v>
      </c>
      <c r="C39" s="6" t="n">
        <v>41300</v>
      </c>
      <c r="D39" s="6" t="n">
        <v>54233</v>
      </c>
    </row>
    <row r="40">
      <c r="A40" s="4" t="inlineStr">
        <is>
          <t>Issuance of notes receivable</t>
        </is>
      </c>
      <c r="B40" s="6" t="n">
        <v>0</v>
      </c>
      <c r="C40" s="6" t="n">
        <v>0</v>
      </c>
      <c r="D40" s="6" t="n">
        <v>-450</v>
      </c>
    </row>
    <row r="41">
      <c r="A41" s="4" t="inlineStr">
        <is>
          <t>Cash acquired in purchase of subsidiaries</t>
        </is>
      </c>
      <c r="B41" s="6" t="n">
        <v>2760</v>
      </c>
      <c r="C41" s="6" t="n">
        <v>0</v>
      </c>
      <c r="D41" s="6" t="n">
        <v>654</v>
      </c>
    </row>
    <row r="42">
      <c r="A42" s="4" t="inlineStr">
        <is>
          <t>Proceeds from sale of fixed assets</t>
        </is>
      </c>
      <c r="B42" s="6" t="n">
        <v>5162</v>
      </c>
      <c r="C42" s="6" t="n">
        <v>17</v>
      </c>
      <c r="D42" s="6" t="n">
        <v>9</v>
      </c>
    </row>
    <row r="43">
      <c r="A43" s="4" t="inlineStr">
        <is>
          <t>Capital expenditures</t>
        </is>
      </c>
      <c r="B43" s="6" t="n">
        <v>-19063</v>
      </c>
      <c r="C43" s="6" t="n">
        <v>-12575</v>
      </c>
      <c r="D43" s="6" t="n">
        <v>-17682</v>
      </c>
    </row>
    <row r="44">
      <c r="A44" s="4" t="inlineStr">
        <is>
          <t>Increase in cash surrender value of life insurance policies</t>
        </is>
      </c>
      <c r="B44" s="6" t="n">
        <v>-642</v>
      </c>
      <c r="C44" s="6" t="n">
        <v>-719</v>
      </c>
      <c r="D44" s="6" t="n">
        <v>-764</v>
      </c>
    </row>
    <row r="45">
      <c r="A45" s="4" t="inlineStr">
        <is>
          <t>Purchase of subsidiaries</t>
        </is>
      </c>
      <c r="B45" s="6" t="n">
        <v>-722</v>
      </c>
      <c r="C45" s="6" t="n">
        <v>-380</v>
      </c>
      <c r="D45" s="6" t="n">
        <v>-10404</v>
      </c>
    </row>
    <row r="46">
      <c r="A46" s="4" t="inlineStr">
        <is>
          <t>Repayments of notes receivable</t>
        </is>
      </c>
      <c r="B46" s="6" t="n">
        <v>0</v>
      </c>
      <c r="C46" s="6" t="n">
        <v>0</v>
      </c>
      <c r="D46" s="6" t="n">
        <v>67</v>
      </c>
    </row>
    <row r="47">
      <c r="A47" s="4" t="inlineStr">
        <is>
          <t>Pay downs of investment securities</t>
        </is>
      </c>
      <c r="B47" s="6" t="n">
        <v>812</v>
      </c>
      <c r="C47" s="6" t="n">
        <v>1083</v>
      </c>
      <c r="D47" s="6" t="n">
        <v>1611</v>
      </c>
    </row>
    <row r="48">
      <c r="A48" s="4" t="inlineStr">
        <is>
          <t>Investments in real estate, net</t>
        </is>
      </c>
      <c r="B48" s="6" t="n">
        <v>0</v>
      </c>
      <c r="C48" s="6" t="n">
        <v>-2295</v>
      </c>
      <c r="D48" s="6" t="n">
        <v>-2583</v>
      </c>
    </row>
    <row r="49">
      <c r="A49" s="4" t="inlineStr">
        <is>
          <t>Net cash provided by (used in) investing activities</t>
        </is>
      </c>
      <c r="B49" s="6" t="n">
        <v>7341</v>
      </c>
      <c r="C49" s="6" t="n">
        <v>-23099</v>
      </c>
      <c r="D49" s="6" t="n">
        <v>43463</v>
      </c>
    </row>
    <row r="50">
      <c r="A50" s="3" t="inlineStr">
        <is>
          <t>Cash flows from financing activities:</t>
        </is>
      </c>
    </row>
    <row r="51">
      <c r="A51" s="4" t="inlineStr">
        <is>
          <t>Proceeds from issuance of debt</t>
        </is>
      </c>
      <c r="B51" s="6" t="n">
        <v>0</v>
      </c>
      <c r="C51" s="6" t="n">
        <v>230000</v>
      </c>
      <c r="D51" s="6" t="n">
        <v>325000</v>
      </c>
    </row>
    <row r="52">
      <c r="A52" s="4" t="inlineStr">
        <is>
          <t>Repayments of debt</t>
        </is>
      </c>
      <c r="B52" s="6" t="n">
        <v>-174989</v>
      </c>
      <c r="C52" s="6" t="n">
        <v>-293419</v>
      </c>
      <c r="D52" s="6" t="n">
        <v>-28689</v>
      </c>
    </row>
    <row r="53">
      <c r="A53" s="4" t="inlineStr">
        <is>
          <t>Deferred financing costs</t>
        </is>
      </c>
      <c r="B53" s="6" t="n">
        <v>0</v>
      </c>
      <c r="C53" s="6" t="n">
        <v>-9802</v>
      </c>
      <c r="D53" s="6" t="n">
        <v>-9400</v>
      </c>
    </row>
    <row r="54">
      <c r="A54" s="4" t="inlineStr">
        <is>
          <t>Borrowings under revolver</t>
        </is>
      </c>
      <c r="B54" s="6" t="n">
        <v>130741</v>
      </c>
      <c r="C54" s="6" t="n">
        <v>243688</v>
      </c>
      <c r="D54" s="6" t="n">
        <v>307023</v>
      </c>
    </row>
    <row r="55">
      <c r="A55" s="4" t="inlineStr">
        <is>
          <t>Repayments on revolver</t>
        </is>
      </c>
      <c r="B55" s="6" t="n">
        <v>-165693</v>
      </c>
      <c r="C55" s="6" t="n">
        <v>-239526</v>
      </c>
      <c r="D55" s="6" t="n">
        <v>-310551</v>
      </c>
    </row>
    <row r="56">
      <c r="A56" s="4" t="inlineStr">
        <is>
          <t>Dividends and distributions on common stock</t>
        </is>
      </c>
      <c r="B56" s="6" t="n">
        <v>-128231</v>
      </c>
      <c r="C56" s="6" t="n">
        <v>-238249</v>
      </c>
      <c r="D56" s="6" t="n">
        <v>-225367</v>
      </c>
    </row>
    <row r="57">
      <c r="A57" s="4" t="inlineStr">
        <is>
          <t>Distributions to non-controlling interest</t>
        </is>
      </c>
      <c r="B57" s="6" t="n">
        <v>-448</v>
      </c>
      <c r="C57" s="6" t="n">
        <v>-286</v>
      </c>
      <c r="D57" s="6" t="n">
        <v>-2521</v>
      </c>
    </row>
    <row r="58">
      <c r="A58" s="4" t="inlineStr">
        <is>
          <t>Proceeds from the issuance of common stock</t>
        </is>
      </c>
      <c r="B58" s="6" t="n">
        <v>52563</v>
      </c>
      <c r="C58" s="6" t="n">
        <v>0</v>
      </c>
      <c r="D58" s="6" t="n">
        <v>0</v>
      </c>
    </row>
    <row r="59">
      <c r="A59" s="4" t="inlineStr">
        <is>
          <t>Tax withholdings related to net share settlements</t>
        </is>
      </c>
      <c r="B59" s="6" t="n">
        <v>-2630</v>
      </c>
      <c r="C59" s="6" t="n">
        <v>-5415</v>
      </c>
      <c r="D59" s="6" t="n">
        <v>0</v>
      </c>
    </row>
    <row r="60">
      <c r="A60" s="4" t="inlineStr">
        <is>
          <t>Other</t>
        </is>
      </c>
      <c r="B60" s="6" t="n">
        <v>0</v>
      </c>
      <c r="C60" s="6" t="n">
        <v>-216</v>
      </c>
      <c r="D60" s="6" t="n">
        <v>0</v>
      </c>
    </row>
    <row r="61">
      <c r="A61" s="4" t="inlineStr">
        <is>
          <t>Net cash (used in) provided by financing activities</t>
        </is>
      </c>
      <c r="B61" s="6" t="n">
        <v>-288687</v>
      </c>
      <c r="C61" s="6" t="n">
        <v>-313225</v>
      </c>
      <c r="D61" s="6" t="n">
        <v>55495</v>
      </c>
    </row>
    <row r="62">
      <c r="A62" s="4" t="inlineStr">
        <is>
          <t>Net (decrease) increase in cash, cash equivalents and restricted cash</t>
        </is>
      </c>
      <c r="B62" s="6" t="n">
        <v>-13799</v>
      </c>
      <c r="C62" s="6" t="n">
        <v>-212253</v>
      </c>
      <c r="D62" s="6" t="n">
        <v>280792</v>
      </c>
    </row>
    <row r="63">
      <c r="A63" s="4" t="inlineStr">
        <is>
          <t>Cash, cash equivalents and restricted cash, beginning of year</t>
        </is>
      </c>
      <c r="B63" s="6" t="n">
        <v>379476</v>
      </c>
      <c r="C63" s="6" t="n">
        <v>591729</v>
      </c>
      <c r="D63" s="6" t="n">
        <v>310937</v>
      </c>
    </row>
    <row r="64">
      <c r="A64" s="4" t="inlineStr">
        <is>
          <t>Cash, cash equivalents and restricted cash, end of year</t>
        </is>
      </c>
      <c r="B64" s="5" t="n">
        <v>365677</v>
      </c>
      <c r="C64" s="5" t="n">
        <v>379476</v>
      </c>
      <c r="D64" s="5" t="n">
        <v>5917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6" customWidth="1" min="7" max="7"/>
    <col width="15" customWidth="1" min="8" max="8"/>
  </cols>
  <sheetData>
    <row r="1">
      <c r="A1" s="1" t="inlineStr">
        <is>
          <t>New Valley LLC (Investments in Real Estate, net) (Details) $ in Thousands</t>
        </is>
      </c>
      <c r="B1" s="2" t="inlineStr">
        <is>
          <t>1 Months Ended</t>
        </is>
      </c>
      <c r="D1" s="2" t="inlineStr">
        <is>
          <t>12 Months Ended</t>
        </is>
      </c>
    </row>
    <row r="2">
      <c r="B2" s="2" t="inlineStr">
        <is>
          <t>Aug. 31, 2020USD ($)</t>
        </is>
      </c>
      <c r="C2" s="2" t="inlineStr">
        <is>
          <t>Apr. 30, 2015USD ($)</t>
        </is>
      </c>
      <c r="D2" s="2" t="inlineStr">
        <is>
          <t>Dec. 31, 2020USD ($)</t>
        </is>
      </c>
      <c r="E2" s="2" t="inlineStr">
        <is>
          <t>Dec. 31, 2019USD ($)</t>
        </is>
      </c>
      <c r="F2" s="2" t="inlineStr">
        <is>
          <t>Dec. 31, 2018USD ($)</t>
        </is>
      </c>
      <c r="G2" s="2" t="inlineStr">
        <is>
          <t>Apr. 30, 2009alotroomhole</t>
        </is>
      </c>
      <c r="H2" s="2" t="inlineStr">
        <is>
          <t>Mar. 31, 2008a</t>
        </is>
      </c>
    </row>
    <row r="3">
      <c r="A3" s="3" t="inlineStr">
        <is>
          <t>Schedule of Investments [Line Items]</t>
        </is>
      </c>
    </row>
    <row r="4">
      <c r="A4" s="4" t="inlineStr">
        <is>
          <t>Real estate investment, net</t>
        </is>
      </c>
      <c r="D4" s="5" t="n">
        <v>15631</v>
      </c>
      <c r="E4" s="5" t="n">
        <v>28317</v>
      </c>
    </row>
    <row r="5">
      <c r="A5" s="4" t="inlineStr">
        <is>
          <t>New Valley LLC</t>
        </is>
      </c>
    </row>
    <row r="6">
      <c r="A6" s="3" t="inlineStr">
        <is>
          <t>Schedule of Investments [Line Items]</t>
        </is>
      </c>
    </row>
    <row r="7">
      <c r="A7" s="4" t="inlineStr">
        <is>
          <t>Real estate investment, net</t>
        </is>
      </c>
      <c r="D7" s="6" t="n">
        <v>15631</v>
      </c>
      <c r="E7" s="6" t="n">
        <v>28317</v>
      </c>
    </row>
    <row r="8">
      <c r="A8" s="4" t="inlineStr">
        <is>
          <t>New Valley LLC | Escena</t>
        </is>
      </c>
    </row>
    <row r="9">
      <c r="A9" s="3" t="inlineStr">
        <is>
          <t>Schedule of Investments [Line Items]</t>
        </is>
      </c>
    </row>
    <row r="10">
      <c r="A10" s="4" t="inlineStr">
        <is>
          <t>Land and land improvements</t>
        </is>
      </c>
      <c r="D10" s="6" t="n">
        <v>8911</v>
      </c>
      <c r="E10" s="6" t="n">
        <v>8910</v>
      </c>
    </row>
    <row r="11">
      <c r="A11" s="4" t="inlineStr">
        <is>
          <t>Building and building improvements</t>
        </is>
      </c>
      <c r="D11" s="6" t="n">
        <v>1926</v>
      </c>
      <c r="E11" s="6" t="n">
        <v>1926</v>
      </c>
    </row>
    <row r="12">
      <c r="A12" s="4" t="inlineStr">
        <is>
          <t>Other</t>
        </is>
      </c>
      <c r="D12" s="6" t="n">
        <v>1672</v>
      </c>
      <c r="E12" s="6" t="n">
        <v>1659</v>
      </c>
    </row>
    <row r="13">
      <c r="A13" s="4" t="inlineStr">
        <is>
          <t>Investments in real estate, gross</t>
        </is>
      </c>
      <c r="D13" s="6" t="n">
        <v>12509</v>
      </c>
      <c r="E13" s="6" t="n">
        <v>12495</v>
      </c>
    </row>
    <row r="14">
      <c r="A14" s="4" t="inlineStr">
        <is>
          <t>Less accumulated depreciation</t>
        </is>
      </c>
      <c r="D14" s="6" t="n">
        <v>-2774</v>
      </c>
      <c r="E14" s="6" t="n">
        <v>-2523</v>
      </c>
    </row>
    <row r="15">
      <c r="A15" s="4" t="inlineStr">
        <is>
          <t>Real estate investment, net</t>
        </is>
      </c>
      <c r="D15" s="6" t="n">
        <v>9735</v>
      </c>
      <c r="E15" s="6" t="n">
        <v>9972</v>
      </c>
    </row>
    <row r="16">
      <c r="A16" s="4" t="inlineStr">
        <is>
          <t>Area of real estate property | a</t>
        </is>
      </c>
      <c r="H16" s="6" t="n">
        <v>450</v>
      </c>
    </row>
    <row r="17">
      <c r="A17" s="4" t="inlineStr">
        <is>
          <t>Number of real estate properties | lot</t>
        </is>
      </c>
      <c r="G17" s="6" t="n">
        <v>667</v>
      </c>
    </row>
    <row r="18">
      <c r="A18" s="4" t="inlineStr">
        <is>
          <t>Number of holes in golf course | hole</t>
        </is>
      </c>
      <c r="G18" s="6" t="n">
        <v>18</v>
      </c>
    </row>
    <row r="19">
      <c r="A19" s="4" t="inlineStr">
        <is>
          <t>Area of land | a</t>
        </is>
      </c>
      <c r="G19" s="6" t="n">
        <v>7</v>
      </c>
    </row>
    <row r="20">
      <c r="A20" s="4" t="inlineStr">
        <is>
          <t>Number of units in real estate property | room</t>
        </is>
      </c>
      <c r="G20" s="6" t="n">
        <v>450</v>
      </c>
    </row>
    <row r="21">
      <c r="A21" s="4" t="inlineStr">
        <is>
          <t>Operating losses</t>
        </is>
      </c>
      <c r="D21" s="6" t="n">
        <v>735</v>
      </c>
      <c r="E21" s="6" t="n">
        <v>862</v>
      </c>
      <c r="F21" s="5" t="n">
        <v>576</v>
      </c>
    </row>
    <row r="22">
      <c r="A22" s="4" t="inlineStr">
        <is>
          <t>New Valley LLC | Sagaponack</t>
        </is>
      </c>
    </row>
    <row r="23">
      <c r="A23" s="3" t="inlineStr">
        <is>
          <t>Schedule of Investments [Line Items]</t>
        </is>
      </c>
    </row>
    <row r="24">
      <c r="A24" s="4" t="inlineStr">
        <is>
          <t>Real estate investment, net</t>
        </is>
      </c>
      <c r="D24" s="6" t="n">
        <v>0</v>
      </c>
      <c r="E24" s="6" t="n">
        <v>18345</v>
      </c>
    </row>
    <row r="25">
      <c r="A25" s="4" t="inlineStr">
        <is>
          <t>Payments to acquire real estate</t>
        </is>
      </c>
      <c r="C25" s="5" t="n">
        <v>12502</v>
      </c>
    </row>
    <row r="26">
      <c r="A26" s="4" t="inlineStr">
        <is>
          <t>Sale of project</t>
        </is>
      </c>
      <c r="B26" s="5" t="n">
        <v>20500</v>
      </c>
    </row>
    <row r="27">
      <c r="A27" s="4" t="inlineStr">
        <is>
          <t>New Valley LLC | Townhome A (11 Beach Street)</t>
        </is>
      </c>
    </row>
    <row r="28">
      <c r="A28" s="3" t="inlineStr">
        <is>
          <t>Schedule of Investments [Line Items]</t>
        </is>
      </c>
    </row>
    <row r="29">
      <c r="A29" s="4" t="inlineStr">
        <is>
          <t>Real estate investment, net</t>
        </is>
      </c>
      <c r="D29" s="6" t="n">
        <v>5896</v>
      </c>
      <c r="E29" s="5" t="n">
        <v>0</v>
      </c>
    </row>
    <row r="30">
      <c r="A30" s="4" t="inlineStr">
        <is>
          <t>New Valley LLC | Unit TH-A</t>
        </is>
      </c>
    </row>
    <row r="31">
      <c r="A31" s="3" t="inlineStr">
        <is>
          <t>Schedule of Investments [Line Items]</t>
        </is>
      </c>
    </row>
    <row r="32">
      <c r="A32" s="4" t="inlineStr">
        <is>
          <t>Real estate investment, net</t>
        </is>
      </c>
      <c r="D32" s="5" t="n">
        <v>5896</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31756</v>
      </c>
      <c r="C4" s="5" t="n">
        <v>78008</v>
      </c>
    </row>
    <row r="5">
      <c r="A5" s="4" t="inlineStr">
        <is>
          <t>Goodwill impairment</t>
        </is>
      </c>
      <c r="B5" s="6" t="n">
        <v>46252</v>
      </c>
    </row>
    <row r="6">
      <c r="A6" s="4" t="inlineStr">
        <is>
          <t>Accumulated impairment charges to goodwill</t>
        </is>
      </c>
      <c r="B6" s="6" t="n">
        <v>46252</v>
      </c>
    </row>
    <row r="7">
      <c r="A7" s="3" t="inlineStr">
        <is>
          <t>Finite-Lived Intangible Assets [Line Items]</t>
        </is>
      </c>
    </row>
    <row r="8">
      <c r="A8" s="4" t="inlineStr">
        <is>
          <t>Total goodwill and other intangible assets, net</t>
        </is>
      </c>
      <c r="B8" s="6" t="n">
        <v>207577</v>
      </c>
      <c r="C8" s="6" t="n">
        <v>265993</v>
      </c>
    </row>
    <row r="9">
      <c r="A9" s="4" t="inlineStr">
        <is>
          <t>Finite-lived intangible assets, gross</t>
        </is>
      </c>
      <c r="B9" s="6" t="n">
        <v>4689</v>
      </c>
      <c r="C9" s="6" t="n">
        <v>4689</v>
      </c>
    </row>
    <row r="10">
      <c r="A10" s="4" t="inlineStr">
        <is>
          <t>Less: accumulated amortization on amortizable intangibles</t>
        </is>
      </c>
      <c r="B10" s="6" t="n">
        <v>-4379</v>
      </c>
      <c r="C10" s="6" t="n">
        <v>-4215</v>
      </c>
    </row>
    <row r="11">
      <c r="A11" s="4" t="inlineStr">
        <is>
          <t>Finite-lived intangible assets, net</t>
        </is>
      </c>
      <c r="B11" s="6" t="n">
        <v>310</v>
      </c>
      <c r="C11" s="6" t="n">
        <v>474</v>
      </c>
    </row>
    <row r="12">
      <c r="A12" s="4" t="inlineStr">
        <is>
          <t>Amortization expense</t>
        </is>
      </c>
      <c r="B12" s="6" t="n">
        <v>164</v>
      </c>
      <c r="C12" s="6" t="n">
        <v>182</v>
      </c>
      <c r="D12" s="5" t="n">
        <v>806</v>
      </c>
    </row>
    <row r="13">
      <c r="A13" s="4" t="inlineStr">
        <is>
          <t>Amortization of unfavorable lease</t>
        </is>
      </c>
      <c r="D13" s="6" t="n">
        <v>369</v>
      </c>
    </row>
    <row r="14">
      <c r="A14" s="4" t="inlineStr">
        <is>
          <t>Intangible asset associated with benefit under the MSA</t>
        </is>
      </c>
    </row>
    <row r="15">
      <c r="A15" s="3" t="inlineStr">
        <is>
          <t>Indefinite-lived Intangible Assets [Line Items]</t>
        </is>
      </c>
    </row>
    <row r="16">
      <c r="A16" s="4" t="inlineStr">
        <is>
          <t>Indefinite life intangibles</t>
        </is>
      </c>
      <c r="B16" s="6" t="n">
        <v>107511</v>
      </c>
      <c r="C16" s="6" t="n">
        <v>107511</v>
      </c>
    </row>
    <row r="17">
      <c r="A17" s="4" t="inlineStr">
        <is>
          <t>Trademark - Douglas Elliman</t>
        </is>
      </c>
    </row>
    <row r="18">
      <c r="A18" s="3" t="inlineStr">
        <is>
          <t>Indefinite-lived Intangible Assets [Line Items]</t>
        </is>
      </c>
    </row>
    <row r="19">
      <c r="A19" s="4" t="inlineStr">
        <is>
          <t>Indefinite life intangibles</t>
        </is>
      </c>
      <c r="B19" s="6" t="n">
        <v>68000</v>
      </c>
      <c r="C19" s="6" t="n">
        <v>80000</v>
      </c>
    </row>
    <row r="20">
      <c r="A20" s="4" t="inlineStr">
        <is>
          <t>Impairment of intangibles</t>
        </is>
      </c>
      <c r="B20" s="6" t="n">
        <v>12000</v>
      </c>
    </row>
    <row r="21">
      <c r="A21" s="4" t="inlineStr">
        <is>
          <t>Favorable leases</t>
        </is>
      </c>
    </row>
    <row r="22">
      <c r="A22" s="3" t="inlineStr">
        <is>
          <t>Finite-Lived Intangible Assets [Line Items]</t>
        </is>
      </c>
    </row>
    <row r="23">
      <c r="A23" s="4" t="inlineStr">
        <is>
          <t>Amortization expense</t>
        </is>
      </c>
      <c r="D23" s="5" t="n">
        <v>1175</v>
      </c>
    </row>
    <row r="24">
      <c r="A24" s="4" t="inlineStr">
        <is>
          <t>Other intangibles</t>
        </is>
      </c>
    </row>
    <row r="25">
      <c r="A25" s="3" t="inlineStr">
        <is>
          <t>Finite-Lived Intangible Assets [Line Items]</t>
        </is>
      </c>
    </row>
    <row r="26">
      <c r="A26" s="4" t="inlineStr">
        <is>
          <t>Finite-lived intangible assets, gross</t>
        </is>
      </c>
      <c r="B26" s="5" t="n">
        <v>4689</v>
      </c>
      <c r="C26" s="5" t="n">
        <v>4689</v>
      </c>
    </row>
    <row r="27">
      <c r="A27" s="4" t="inlineStr">
        <is>
          <t>Other intangibles | Minimum</t>
        </is>
      </c>
    </row>
    <row r="28">
      <c r="A28" s="3" t="inlineStr">
        <is>
          <t>Finite-Lived Intangible Assets [Line Items]</t>
        </is>
      </c>
    </row>
    <row r="29">
      <c r="A29" s="4" t="inlineStr">
        <is>
          <t>Useful Lives</t>
        </is>
      </c>
      <c r="B29" s="4" t="inlineStr">
        <is>
          <t>1 year</t>
        </is>
      </c>
    </row>
    <row r="30">
      <c r="A30" s="4" t="inlineStr">
        <is>
          <t>Other intangibles | Maximum</t>
        </is>
      </c>
    </row>
    <row r="31">
      <c r="A31" s="3" t="inlineStr">
        <is>
          <t>Finite-Lived Intangible Assets [Line Items]</t>
        </is>
      </c>
    </row>
    <row r="32">
      <c r="A32" s="4" t="inlineStr">
        <is>
          <t>Useful Lives</t>
        </is>
      </c>
      <c r="B32" s="4" t="inlineStr">
        <is>
          <t>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Long-Term Debt and Other Obligations (Schedule of Components of Debt and Other Obligations) (Details) - USD ($) $ in Thousands</t>
        </is>
      </c>
      <c r="B1" s="2" t="inlineStr">
        <is>
          <t>Dec. 31, 2020</t>
        </is>
      </c>
      <c r="C1" s="2" t="inlineStr">
        <is>
          <t>Dec. 31, 2019</t>
        </is>
      </c>
      <c r="D1" s="2" t="inlineStr">
        <is>
          <t>Jan. 15, 2019</t>
        </is>
      </c>
    </row>
    <row r="2">
      <c r="A2" s="3" t="inlineStr">
        <is>
          <t>Debt Instrument [Line Items]</t>
        </is>
      </c>
    </row>
    <row r="3">
      <c r="A3" s="4" t="inlineStr">
        <is>
          <t>Notes payable, long-term debt and other obligations</t>
        </is>
      </c>
      <c r="B3" s="5" t="n">
        <v>1427533</v>
      </c>
      <c r="C3" s="5" t="n">
        <v>1631387</v>
      </c>
    </row>
    <row r="4">
      <c r="A4" s="4" t="inlineStr">
        <is>
          <t>Less: Debt issuance costs</t>
        </is>
      </c>
      <c r="B4" s="6" t="n">
        <v>-21247</v>
      </c>
      <c r="C4" s="6" t="n">
        <v>-24902</v>
      </c>
    </row>
    <row r="5">
      <c r="A5" s="4" t="inlineStr">
        <is>
          <t>Total notes payable, long-term debt and other obligations</t>
        </is>
      </c>
      <c r="B5" s="6" t="n">
        <v>1406286</v>
      </c>
      <c r="C5" s="6" t="n">
        <v>1606485</v>
      </c>
    </row>
    <row r="6">
      <c r="A6" s="4" t="inlineStr">
        <is>
          <t>Less: Current maturities</t>
        </is>
      </c>
      <c r="B6" s="6" t="n">
        <v>-12557</v>
      </c>
      <c r="C6" s="6" t="n">
        <v>-209269</v>
      </c>
    </row>
    <row r="7">
      <c r="A7" s="4" t="inlineStr">
        <is>
          <t>Amount due after one year</t>
        </is>
      </c>
      <c r="B7" s="6" t="n">
        <v>1393729</v>
      </c>
      <c r="C7" s="6" t="n">
        <v>1397216</v>
      </c>
    </row>
    <row r="8">
      <c r="A8" s="4" t="inlineStr">
        <is>
          <t>Senior Notes | 6.125% Senior Secured Notes due 2025</t>
        </is>
      </c>
    </row>
    <row r="9">
      <c r="A9" s="3" t="inlineStr">
        <is>
          <t>Debt Instrument [Line Items]</t>
        </is>
      </c>
    </row>
    <row r="10">
      <c r="A10" s="4" t="inlineStr">
        <is>
          <t>Notes payable, long-term debt and other obligations</t>
        </is>
      </c>
      <c r="B10" s="5" t="n">
        <v>850000</v>
      </c>
      <c r="C10" s="6" t="n">
        <v>850000</v>
      </c>
    </row>
    <row r="11">
      <c r="A11" s="4" t="inlineStr">
        <is>
          <t>Interest rate</t>
        </is>
      </c>
      <c r="B11" s="4" t="inlineStr">
        <is>
          <t>6.125%</t>
        </is>
      </c>
    </row>
    <row r="12">
      <c r="A12" s="4" t="inlineStr">
        <is>
          <t>Senior Notes | 10.5% Senior Notes due 2026, net of unamortized discount of $3,040 and $3,392</t>
        </is>
      </c>
    </row>
    <row r="13">
      <c r="A13" s="3" t="inlineStr">
        <is>
          <t>Debt Instrument [Line Items]</t>
        </is>
      </c>
    </row>
    <row r="14">
      <c r="A14" s="4" t="inlineStr">
        <is>
          <t>Less: Debt issuance costs</t>
        </is>
      </c>
      <c r="B14" s="5" t="n">
        <v>-3040</v>
      </c>
      <c r="C14" s="6" t="n">
        <v>-3392</v>
      </c>
    </row>
    <row r="15">
      <c r="A15" s="4" t="inlineStr">
        <is>
          <t>Amount due after one year</t>
        </is>
      </c>
      <c r="B15" s="5" t="n">
        <v>555000</v>
      </c>
    </row>
    <row r="16">
      <c r="A16" s="4" t="inlineStr">
        <is>
          <t>Interest rate</t>
        </is>
      </c>
      <c r="B16" s="4" t="inlineStr">
        <is>
          <t>10.50%</t>
        </is>
      </c>
    </row>
    <row r="17">
      <c r="A17" s="4" t="inlineStr">
        <is>
          <t>Variable Interest Senior Convertible Debt | 10.5% Senior Notes due 2026, net of unamortized discount of $3,040 and $3,392</t>
        </is>
      </c>
    </row>
    <row r="18">
      <c r="A18" s="3" t="inlineStr">
        <is>
          <t>Debt Instrument [Line Items]</t>
        </is>
      </c>
    </row>
    <row r="19">
      <c r="A19" s="4" t="inlineStr">
        <is>
          <t>Notes payable, long-term debt and other obligations</t>
        </is>
      </c>
      <c r="B19" s="5" t="n">
        <v>551960</v>
      </c>
      <c r="C19" s="6" t="n">
        <v>551608</v>
      </c>
    </row>
    <row r="20">
      <c r="A20" s="4" t="inlineStr">
        <is>
          <t>Variable Interest Senior Convertible Debt | 5.5% Variable Interest Senior Convertible Debentures due 2020, net of unamortized discount of $0 and $5,276*</t>
        </is>
      </c>
    </row>
    <row r="21">
      <c r="A21" s="3" t="inlineStr">
        <is>
          <t>Debt Instrument [Line Items]</t>
        </is>
      </c>
    </row>
    <row r="22">
      <c r="A22" s="4" t="inlineStr">
        <is>
          <t>Notes payable, long-term debt and other obligations</t>
        </is>
      </c>
      <c r="B22" s="6" t="n">
        <v>0</v>
      </c>
      <c r="C22" s="6" t="n">
        <v>164334</v>
      </c>
    </row>
    <row r="23">
      <c r="A23" s="4" t="inlineStr">
        <is>
          <t>Less: Debt issuance costs</t>
        </is>
      </c>
      <c r="B23" s="6" t="n">
        <v>0</v>
      </c>
      <c r="C23" s="6" t="n">
        <v>-5276</v>
      </c>
    </row>
    <row r="24">
      <c r="A24" s="4" t="inlineStr">
        <is>
          <t>Amount due after one year</t>
        </is>
      </c>
      <c r="B24" s="5" t="n">
        <v>169610</v>
      </c>
    </row>
    <row r="25">
      <c r="A25" s="4" t="inlineStr">
        <is>
          <t>Interest rate</t>
        </is>
      </c>
      <c r="B25" s="4" t="inlineStr">
        <is>
          <t>5.50%</t>
        </is>
      </c>
    </row>
    <row r="26">
      <c r="A26" s="4" t="inlineStr">
        <is>
          <t>Fair value of derivatives embedded within convertible debt</t>
        </is>
      </c>
      <c r="C26" s="6" t="n">
        <v>4999</v>
      </c>
    </row>
    <row r="27">
      <c r="A27" s="4" t="inlineStr">
        <is>
          <t>Variable Interest Senior Convertible Debt | 7.5% Variable Interest Senior Convertible Notes due 2019, net of unamortized discount of $0 and $0*</t>
        </is>
      </c>
    </row>
    <row r="28">
      <c r="A28" s="3" t="inlineStr">
        <is>
          <t>Debt Instrument [Line Items]</t>
        </is>
      </c>
    </row>
    <row r="29">
      <c r="A29" s="4" t="inlineStr">
        <is>
          <t>Interest rate</t>
        </is>
      </c>
      <c r="B29" s="4" t="inlineStr">
        <is>
          <t>7.50%</t>
        </is>
      </c>
      <c r="D29" s="4" t="inlineStr">
        <is>
          <t>7.50%</t>
        </is>
      </c>
    </row>
    <row r="30">
      <c r="A30" s="4" t="inlineStr">
        <is>
          <t>Line of Credit | Revolving credit facility | Liggett</t>
        </is>
      </c>
    </row>
    <row r="31">
      <c r="A31" s="3" t="inlineStr">
        <is>
          <t>Debt Instrument [Line Items]</t>
        </is>
      </c>
    </row>
    <row r="32">
      <c r="A32" s="4" t="inlineStr">
        <is>
          <t>Notes payable, long-term debt and other obligations</t>
        </is>
      </c>
      <c r="B32" s="5" t="n">
        <v>0</v>
      </c>
      <c r="C32" s="6" t="n">
        <v>34952</v>
      </c>
    </row>
    <row r="33">
      <c r="A33" s="4" t="inlineStr">
        <is>
          <t>Equipment loans | Liggett</t>
        </is>
      </c>
    </row>
    <row r="34">
      <c r="A34" s="3" t="inlineStr">
        <is>
          <t>Debt Instrument [Line Items]</t>
        </is>
      </c>
    </row>
    <row r="35">
      <c r="A35" s="4" t="inlineStr">
        <is>
          <t>Notes payable, long-term debt and other obligations</t>
        </is>
      </c>
      <c r="B35" s="6" t="n">
        <v>89</v>
      </c>
      <c r="C35" s="6" t="n">
        <v>347</v>
      </c>
    </row>
    <row r="36">
      <c r="A36" s="4" t="inlineStr">
        <is>
          <t>Other</t>
        </is>
      </c>
    </row>
    <row r="37">
      <c r="A37" s="3" t="inlineStr">
        <is>
          <t>Debt Instrument [Line Items]</t>
        </is>
      </c>
    </row>
    <row r="38">
      <c r="A38" s="4" t="inlineStr">
        <is>
          <t>Notes payable, long-term debt and other obligations</t>
        </is>
      </c>
      <c r="B38" s="5" t="n">
        <v>25484</v>
      </c>
      <c r="C38" s="5" t="n">
        <v>301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s Payable, Long-Term Debt and Other Obligations (Notes Payable Narrative) (Details) - USD ($)</t>
        </is>
      </c>
      <c r="B1" s="2" t="inlineStr">
        <is>
          <t>Jan. 28, 2021</t>
        </is>
      </c>
      <c r="C1" s="2" t="inlineStr">
        <is>
          <t>Nov. 18, 2019</t>
        </is>
      </c>
      <c r="D1" s="2" t="inlineStr">
        <is>
          <t>Nov. 02, 2018</t>
        </is>
      </c>
      <c r="E1" s="2" t="inlineStr">
        <is>
          <t>Mar. 24, 2014</t>
        </is>
      </c>
      <c r="F1" s="2" t="inlineStr">
        <is>
          <t>Dec. 31, 2021</t>
        </is>
      </c>
      <c r="G1" s="2" t="inlineStr">
        <is>
          <t>Dec. 31, 2020</t>
        </is>
      </c>
      <c r="H1" s="2" t="inlineStr">
        <is>
          <t>Dec. 31, 2019</t>
        </is>
      </c>
      <c r="I1" s="2" t="inlineStr">
        <is>
          <t>Dec. 31, 2018</t>
        </is>
      </c>
      <c r="J1" s="2" t="inlineStr">
        <is>
          <t>Jan. 31, 2019</t>
        </is>
      </c>
      <c r="K1" s="2" t="inlineStr">
        <is>
          <t>Jan. 15, 2019</t>
        </is>
      </c>
      <c r="L1" s="2" t="inlineStr">
        <is>
          <t>Jan. 27, 2017</t>
        </is>
      </c>
    </row>
    <row r="2">
      <c r="A2" s="3" t="inlineStr">
        <is>
          <t>Debt Instrument [Line Items]</t>
        </is>
      </c>
    </row>
    <row r="3">
      <c r="A3" s="4" t="inlineStr">
        <is>
          <t>Loss on extinguishment of debt</t>
        </is>
      </c>
      <c r="G3" s="5" t="n">
        <v>0</v>
      </c>
      <c r="H3" s="5" t="n">
        <v>4301000</v>
      </c>
      <c r="I3" s="5" t="n">
        <v>4066000</v>
      </c>
    </row>
    <row r="4">
      <c r="A4" s="4" t="inlineStr">
        <is>
          <t>Other costs and non-cash interest expense</t>
        </is>
      </c>
      <c r="G4" s="6" t="n">
        <v>21247000</v>
      </c>
      <c r="H4" s="6" t="n">
        <v>24902000</v>
      </c>
    </row>
    <row r="5">
      <c r="A5" s="4" t="inlineStr">
        <is>
          <t>Notes payable, long-term debt and other obligations, less current portion</t>
        </is>
      </c>
      <c r="G5" s="5" t="n">
        <v>1393729000</v>
      </c>
      <c r="H5" s="6" t="n">
        <v>1397216000</v>
      </c>
    </row>
    <row r="6">
      <c r="A6" s="4" t="inlineStr">
        <is>
          <t>5.75% Senior Secured Notes Due 2029 | Subsequent Event</t>
        </is>
      </c>
    </row>
    <row r="7">
      <c r="A7" s="3" t="inlineStr">
        <is>
          <t>Debt Instrument [Line Items]</t>
        </is>
      </c>
    </row>
    <row r="8">
      <c r="A8" s="4" t="inlineStr">
        <is>
          <t>Interest rate</t>
        </is>
      </c>
      <c r="B8" s="4" t="inlineStr">
        <is>
          <t>5.75%</t>
        </is>
      </c>
    </row>
    <row r="9">
      <c r="A9" s="4" t="inlineStr">
        <is>
          <t>Principal amount</t>
        </is>
      </c>
      <c r="B9" s="5" t="n">
        <v>875000000</v>
      </c>
    </row>
    <row r="10">
      <c r="A10" s="4" t="inlineStr">
        <is>
          <t>Net proceeds from issuance of debt</t>
        </is>
      </c>
      <c r="B10" s="5" t="n">
        <v>855500000</v>
      </c>
    </row>
    <row r="11">
      <c r="A11" s="4" t="inlineStr">
        <is>
          <t>Senior Notes | 10.5% Senior Notes due 2026</t>
        </is>
      </c>
    </row>
    <row r="12">
      <c r="A12" s="3" t="inlineStr">
        <is>
          <t>Debt Instrument [Line Items]</t>
        </is>
      </c>
    </row>
    <row r="13">
      <c r="A13" s="4" t="inlineStr">
        <is>
          <t>Interest rate</t>
        </is>
      </c>
      <c r="G13" s="4" t="inlineStr">
        <is>
          <t>10.50%</t>
        </is>
      </c>
    </row>
    <row r="14">
      <c r="A14" s="4" t="inlineStr">
        <is>
          <t>Principal amount</t>
        </is>
      </c>
      <c r="C14" s="5" t="n">
        <v>230000000</v>
      </c>
      <c r="D14" s="5" t="n">
        <v>325000000</v>
      </c>
    </row>
    <row r="15">
      <c r="A15" s="4" t="inlineStr">
        <is>
          <t>Other costs and non-cash interest expense</t>
        </is>
      </c>
      <c r="G15" s="5" t="n">
        <v>3040000</v>
      </c>
      <c r="H15" s="6" t="n">
        <v>3392000</v>
      </c>
    </row>
    <row r="16">
      <c r="A16" s="4" t="inlineStr">
        <is>
          <t>Notes payable, long-term debt and other obligations, less current portion</t>
        </is>
      </c>
      <c r="G16" s="5" t="n">
        <v>555000000</v>
      </c>
    </row>
    <row r="17">
      <c r="A17" s="4" t="inlineStr">
        <is>
          <t>Net proceeds from issuance of debt</t>
        </is>
      </c>
      <c r="C17" s="5" t="n">
        <v>220400000</v>
      </c>
      <c r="D17" s="5" t="n">
        <v>315000000</v>
      </c>
    </row>
    <row r="18">
      <c r="A18" s="4" t="inlineStr">
        <is>
          <t>Senior Notes | 6.125% Senior Secured Notes due 2025</t>
        </is>
      </c>
    </row>
    <row r="19">
      <c r="A19" s="3" t="inlineStr">
        <is>
          <t>Debt Instrument [Line Items]</t>
        </is>
      </c>
    </row>
    <row r="20">
      <c r="A20" s="4" t="inlineStr">
        <is>
          <t>Interest rate</t>
        </is>
      </c>
      <c r="G20" s="4" t="inlineStr">
        <is>
          <t>6.125%</t>
        </is>
      </c>
    </row>
    <row r="21">
      <c r="A21" s="4" t="inlineStr">
        <is>
          <t>Principal amount</t>
        </is>
      </c>
      <c r="L21" s="5" t="n">
        <v>850000000</v>
      </c>
    </row>
    <row r="22">
      <c r="A22" s="4" t="inlineStr">
        <is>
          <t>Senior Notes | 6.125% Senior Secured Notes due 2025 | Forecast</t>
        </is>
      </c>
    </row>
    <row r="23">
      <c r="A23" s="3" t="inlineStr">
        <is>
          <t>Debt Instrument [Line Items]</t>
        </is>
      </c>
    </row>
    <row r="24">
      <c r="A24" s="4" t="inlineStr">
        <is>
          <t>Loss on extinguishment of debt</t>
        </is>
      </c>
      <c r="F24" s="5" t="n">
        <v>21362000</v>
      </c>
    </row>
    <row r="25">
      <c r="A25" s="4" t="inlineStr">
        <is>
          <t>Premium</t>
        </is>
      </c>
      <c r="F25" s="6" t="n">
        <v>13014000</v>
      </c>
    </row>
    <row r="26">
      <c r="A26" s="4" t="inlineStr">
        <is>
          <t>Other costs and non-cash interest expense</t>
        </is>
      </c>
      <c r="F26" s="5" t="n">
        <v>8348000</v>
      </c>
    </row>
    <row r="27">
      <c r="A27" s="4" t="inlineStr">
        <is>
          <t>Variable Interest Senior Convertible Debt | 7.5% Variable Interest Senior Convertible Notes due 2019</t>
        </is>
      </c>
    </row>
    <row r="28">
      <c r="A28" s="3" t="inlineStr">
        <is>
          <t>Debt Instrument [Line Items]</t>
        </is>
      </c>
    </row>
    <row r="29">
      <c r="A29" s="4" t="inlineStr">
        <is>
          <t>Interest rate</t>
        </is>
      </c>
      <c r="G29" s="4" t="inlineStr">
        <is>
          <t>7.50%</t>
        </is>
      </c>
      <c r="K29" s="4" t="inlineStr">
        <is>
          <t>7.50%</t>
        </is>
      </c>
    </row>
    <row r="30">
      <c r="A30" s="4" t="inlineStr">
        <is>
          <t>Principal amount</t>
        </is>
      </c>
      <c r="J30" s="5" t="n">
        <v>230000000</v>
      </c>
    </row>
    <row r="31">
      <c r="A31" s="4" t="inlineStr">
        <is>
          <t>Partial interest rate of convertible debt</t>
        </is>
      </c>
      <c r="E31" s="4" t="inlineStr">
        <is>
          <t>2.50%</t>
        </is>
      </c>
    </row>
    <row r="32">
      <c r="A32" s="4" t="inlineStr">
        <is>
          <t>Variable Interest Senior Convertible Debt | 5.5% Variable Interest Senior Convertible Notes due 2020</t>
        </is>
      </c>
    </row>
    <row r="33">
      <c r="A33" s="3" t="inlineStr">
        <is>
          <t>Debt Instrument [Line Items]</t>
        </is>
      </c>
    </row>
    <row r="34">
      <c r="A34" s="4" t="inlineStr">
        <is>
          <t>Interest rate</t>
        </is>
      </c>
      <c r="G34" s="4" t="inlineStr">
        <is>
          <t>5.50%</t>
        </is>
      </c>
    </row>
    <row r="35">
      <c r="A35" s="4" t="inlineStr">
        <is>
          <t>Principal amount</t>
        </is>
      </c>
      <c r="E35" s="5" t="n">
        <v>258750000</v>
      </c>
    </row>
    <row r="36">
      <c r="A36" s="4" t="inlineStr">
        <is>
          <t>Other costs and non-cash interest expense</t>
        </is>
      </c>
      <c r="G36" s="5" t="n">
        <v>0</v>
      </c>
      <c r="H36" s="5" t="n">
        <v>5276000</v>
      </c>
    </row>
    <row r="37">
      <c r="A37" s="4" t="inlineStr">
        <is>
          <t>Notes payable, long-term debt and other obligations, less current portion</t>
        </is>
      </c>
      <c r="G37" s="5" t="n">
        <v>169610000</v>
      </c>
    </row>
    <row r="38">
      <c r="A38" s="4" t="inlineStr">
        <is>
          <t>Partial interest rate of convertible debt</t>
        </is>
      </c>
      <c r="E38" s="4" t="inlineStr">
        <is>
          <t>1.75%</t>
        </is>
      </c>
    </row>
    <row r="39">
      <c r="A39" s="4" t="inlineStr">
        <is>
          <t>Douglas Elliman Realty, LLC | Senior Notes | 10.5% Senior Notes due 2026</t>
        </is>
      </c>
    </row>
    <row r="40">
      <c r="A40" s="3" t="inlineStr">
        <is>
          <t>Debt Instrument [Line Items]</t>
        </is>
      </c>
    </row>
    <row r="41">
      <c r="A41" s="4" t="inlineStr">
        <is>
          <t>Equity method ownership percentage</t>
        </is>
      </c>
      <c r="D41" s="4" t="inlineStr">
        <is>
          <t>1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s Payable, Long-Term Debt and Other Obligations (Conversion Rates on Convertible Debt) (Details) - Variable Interest Senior Convertible Debt - 5.5% Variable Interest Senior Convertible Notes due 2020</t>
        </is>
      </c>
      <c r="B1" s="2" t="inlineStr">
        <is>
          <t>12 Months Ended</t>
        </is>
      </c>
    </row>
    <row r="2">
      <c r="B2" s="2" t="inlineStr">
        <is>
          <t>Dec. 31, 2020$ / shares</t>
        </is>
      </c>
      <c r="C2" s="2" t="inlineStr">
        <is>
          <t>Dec. 31, 2019$ / shares</t>
        </is>
      </c>
    </row>
    <row r="3">
      <c r="A3" s="3" t="inlineStr">
        <is>
          <t>Debt Instrument [Line Items]</t>
        </is>
      </c>
    </row>
    <row r="4">
      <c r="A4" s="4" t="inlineStr">
        <is>
          <t>Conversion price (in dollars per share)</t>
        </is>
      </c>
      <c r="B4" s="5" t="n">
        <v>0</v>
      </c>
      <c r="C4" s="8" t="n">
        <v>20.27</v>
      </c>
    </row>
    <row r="5">
      <c r="A5" s="4" t="inlineStr">
        <is>
          <t>Conversion ratio</t>
        </is>
      </c>
      <c r="B5" s="6" t="n">
        <v>0</v>
      </c>
      <c r="C5" s="9" t="n">
        <v>49.336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Long-Term Debt and Other Obligations (Other Schedul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associated with embedded derivatives</t>
        </is>
      </c>
      <c r="B4" s="5" t="n">
        <v>4053</v>
      </c>
      <c r="C4" s="5" t="n">
        <v>18512</v>
      </c>
      <c r="D4" s="5" t="n">
        <v>55769</v>
      </c>
    </row>
    <row r="5">
      <c r="A5" s="3" t="inlineStr">
        <is>
          <t>Fair Value Of Derivatives [Roll Forward]</t>
        </is>
      </c>
    </row>
    <row r="6">
      <c r="A6" s="4" t="inlineStr">
        <is>
          <t>Loss (gain) from changes in fair value of embedded derivatives</t>
        </is>
      </c>
      <c r="B6" s="6" t="n">
        <v>-4999</v>
      </c>
      <c r="C6" s="6" t="n">
        <v>-26425</v>
      </c>
      <c r="D6" s="6" t="n">
        <v>-44989</v>
      </c>
    </row>
    <row r="7">
      <c r="A7" s="3" t="inlineStr">
        <is>
          <t>Unamortized Debt Discount Reconciliation [Roll Forward]</t>
        </is>
      </c>
    </row>
    <row r="8">
      <c r="A8" s="4" t="inlineStr">
        <is>
          <t>Amortization of beneficial conversion feature</t>
        </is>
      </c>
      <c r="B8" s="6" t="n">
        <v>-1223</v>
      </c>
      <c r="C8" s="6" t="n">
        <v>-6301</v>
      </c>
      <c r="D8" s="6" t="n">
        <v>-30854</v>
      </c>
    </row>
    <row r="9">
      <c r="A9" s="4" t="inlineStr">
        <is>
          <t>Variable Interest Senior Convertible Debt</t>
        </is>
      </c>
    </row>
    <row r="10">
      <c r="A10" s="3" t="inlineStr">
        <is>
          <t>Unamortized Debt Discount Reconciliation [Roll Forward]</t>
        </is>
      </c>
    </row>
    <row r="11">
      <c r="A11" s="4" t="inlineStr">
        <is>
          <t>Beginning balance of unamortized discount</t>
        </is>
      </c>
      <c r="B11" s="6" t="n">
        <v>5276</v>
      </c>
      <c r="C11" s="6" t="n">
        <v>32824</v>
      </c>
      <c r="D11" s="6" t="n">
        <v>122940</v>
      </c>
    </row>
    <row r="12">
      <c r="A12" s="4" t="inlineStr">
        <is>
          <t>Amortization of embedded derivatives</t>
        </is>
      </c>
      <c r="B12" s="6" t="n">
        <v>-4053</v>
      </c>
      <c r="C12" s="6" t="n">
        <v>-18512</v>
      </c>
      <c r="D12" s="6" t="n">
        <v>-55769</v>
      </c>
    </row>
    <row r="13">
      <c r="A13" s="4" t="inlineStr">
        <is>
          <t>Amortization of beneficial conversion feature</t>
        </is>
      </c>
      <c r="B13" s="6" t="n">
        <v>-1223</v>
      </c>
      <c r="C13" s="6" t="n">
        <v>-6301</v>
      </c>
      <c r="D13" s="6" t="n">
        <v>-30854</v>
      </c>
    </row>
    <row r="14">
      <c r="A14" s="4" t="inlineStr">
        <is>
          <t>Ending balance of unamortized discount</t>
        </is>
      </c>
      <c r="B14" s="6" t="n">
        <v>0</v>
      </c>
      <c r="C14" s="6" t="n">
        <v>5276</v>
      </c>
      <c r="D14" s="6" t="n">
        <v>32824</v>
      </c>
    </row>
    <row r="15">
      <c r="A15" s="4" t="inlineStr">
        <is>
          <t>Variable Interest Senior Convertible Debt | Embedded Derivatives</t>
        </is>
      </c>
    </row>
    <row r="16">
      <c r="A16" s="3" t="inlineStr">
        <is>
          <t>Fair Value Of Derivatives [Roll Forward]</t>
        </is>
      </c>
    </row>
    <row r="17">
      <c r="A17" s="4" t="inlineStr">
        <is>
          <t>Beginning balance of derivative liability fair value</t>
        </is>
      </c>
      <c r="B17" s="6" t="n">
        <v>4999</v>
      </c>
      <c r="C17" s="6" t="n">
        <v>31424</v>
      </c>
      <c r="D17" s="6" t="n">
        <v>76413</v>
      </c>
    </row>
    <row r="18">
      <c r="A18" s="4" t="inlineStr">
        <is>
          <t>Loss (gain) from changes in fair value of embedded derivatives</t>
        </is>
      </c>
      <c r="B18" s="6" t="n">
        <v>-4999</v>
      </c>
      <c r="C18" s="6" t="n">
        <v>-26425</v>
      </c>
      <c r="D18" s="6" t="n">
        <v>-44989</v>
      </c>
    </row>
    <row r="19">
      <c r="A19" s="4" t="inlineStr">
        <is>
          <t>Beginning balance of derivative liability fair value</t>
        </is>
      </c>
      <c r="B19" s="6" t="n">
        <v>0</v>
      </c>
      <c r="C19" s="6" t="n">
        <v>4999</v>
      </c>
      <c r="D19" s="6" t="n">
        <v>31424</v>
      </c>
    </row>
    <row r="20">
      <c r="A20" s="4" t="inlineStr">
        <is>
          <t>Variable Interest Senior Convertible Debt | 7.5% Variable Interest Senior Convertible Notes due 2019</t>
        </is>
      </c>
    </row>
    <row r="21">
      <c r="A21" s="3" t="inlineStr">
        <is>
          <t>Debt Instrument [Line Items]</t>
        </is>
      </c>
    </row>
    <row r="22">
      <c r="A22" s="4" t="inlineStr">
        <is>
          <t>Interest expense associated with embedded derivatives</t>
        </is>
      </c>
      <c r="B22" s="6" t="n">
        <v>0</v>
      </c>
      <c r="C22" s="6" t="n">
        <v>2031</v>
      </c>
      <c r="D22" s="6" t="n">
        <v>39845</v>
      </c>
    </row>
    <row r="23">
      <c r="A23" s="3" t="inlineStr">
        <is>
          <t>Fair Value Of Derivatives [Roll Forward]</t>
        </is>
      </c>
    </row>
    <row r="24">
      <c r="A24" s="4" t="inlineStr">
        <is>
          <t>Loss (gain) from changes in fair value of embedded derivatives</t>
        </is>
      </c>
      <c r="B24" s="6" t="n">
        <v>0</v>
      </c>
      <c r="C24" s="6" t="n">
        <v>-6635</v>
      </c>
      <c r="D24" s="6" t="n">
        <v>-24530</v>
      </c>
    </row>
    <row r="25">
      <c r="A25" s="3" t="inlineStr">
        <is>
          <t>Unamortized Debt Discount Reconciliation [Roll Forward]</t>
        </is>
      </c>
    </row>
    <row r="26">
      <c r="A26" s="4" t="inlineStr">
        <is>
          <t>Beginning balance of unamortized discount</t>
        </is>
      </c>
      <c r="B26" s="6" t="n">
        <v>0</v>
      </c>
      <c r="C26" s="6" t="n">
        <v>3359</v>
      </c>
      <c r="D26" s="6" t="n">
        <v>69253</v>
      </c>
    </row>
    <row r="27">
      <c r="A27" s="4" t="inlineStr">
        <is>
          <t>Amortization of embedded derivatives</t>
        </is>
      </c>
      <c r="B27" s="6" t="n">
        <v>0</v>
      </c>
      <c r="C27" s="6" t="n">
        <v>-2031</v>
      </c>
      <c r="D27" s="6" t="n">
        <v>-39845</v>
      </c>
    </row>
    <row r="28">
      <c r="A28" s="4" t="inlineStr">
        <is>
          <t>Amortization of beneficial conversion feature</t>
        </is>
      </c>
      <c r="B28" s="6" t="n">
        <v>0</v>
      </c>
      <c r="C28" s="6" t="n">
        <v>-1328</v>
      </c>
      <c r="D28" s="6" t="n">
        <v>-26049</v>
      </c>
    </row>
    <row r="29">
      <c r="A29" s="4" t="inlineStr">
        <is>
          <t>Ending balance of unamortized discount</t>
        </is>
      </c>
      <c r="B29" s="6" t="n">
        <v>0</v>
      </c>
      <c r="C29" s="6" t="n">
        <v>0</v>
      </c>
      <c r="D29" s="6" t="n">
        <v>3359</v>
      </c>
    </row>
    <row r="30">
      <c r="A30" s="4" t="inlineStr">
        <is>
          <t>Variable Interest Senior Convertible Debt | 7.5% Variable Interest Senior Convertible Notes due 2019 | Embedded Derivatives</t>
        </is>
      </c>
    </row>
    <row r="31">
      <c r="A31" s="3" t="inlineStr">
        <is>
          <t>Fair Value Of Derivatives [Roll Forward]</t>
        </is>
      </c>
    </row>
    <row r="32">
      <c r="A32" s="4" t="inlineStr">
        <is>
          <t>Beginning balance of derivative liability fair value</t>
        </is>
      </c>
      <c r="B32" s="6" t="n">
        <v>0</v>
      </c>
      <c r="C32" s="6" t="n">
        <v>6635</v>
      </c>
      <c r="D32" s="6" t="n">
        <v>31165</v>
      </c>
    </row>
    <row r="33">
      <c r="A33" s="4" t="inlineStr">
        <is>
          <t>Loss (gain) from changes in fair value of embedded derivatives</t>
        </is>
      </c>
      <c r="B33" s="6" t="n">
        <v>0</v>
      </c>
      <c r="C33" s="6" t="n">
        <v>-6635</v>
      </c>
      <c r="D33" s="6" t="n">
        <v>-24530</v>
      </c>
    </row>
    <row r="34">
      <c r="A34" s="4" t="inlineStr">
        <is>
          <t>Beginning balance of derivative liability fair value</t>
        </is>
      </c>
      <c r="B34" s="6" t="n">
        <v>0</v>
      </c>
      <c r="C34" s="6" t="n">
        <v>0</v>
      </c>
      <c r="D34" s="6" t="n">
        <v>6635</v>
      </c>
    </row>
    <row r="35">
      <c r="A35" s="4" t="inlineStr">
        <is>
          <t>Variable Interest Senior Convertible Debt | 5.5% Variable Interest Senior Convertible Notes due 2020</t>
        </is>
      </c>
    </row>
    <row r="36">
      <c r="A36" s="3" t="inlineStr">
        <is>
          <t>Debt Instrument [Line Items]</t>
        </is>
      </c>
    </row>
    <row r="37">
      <c r="A37" s="4" t="inlineStr">
        <is>
          <t>Interest expense associated with embedded derivatives</t>
        </is>
      </c>
      <c r="B37" s="6" t="n">
        <v>4053</v>
      </c>
      <c r="C37" s="6" t="n">
        <v>16481</v>
      </c>
      <c r="D37" s="6" t="n">
        <v>15924</v>
      </c>
    </row>
    <row r="38">
      <c r="A38" s="3" t="inlineStr">
        <is>
          <t>Fair Value Of Derivatives [Roll Forward]</t>
        </is>
      </c>
    </row>
    <row r="39">
      <c r="A39" s="4" t="inlineStr">
        <is>
          <t>Loss (gain) from changes in fair value of embedded derivatives</t>
        </is>
      </c>
      <c r="B39" s="6" t="n">
        <v>-4999</v>
      </c>
      <c r="C39" s="6" t="n">
        <v>-19790</v>
      </c>
      <c r="D39" s="6" t="n">
        <v>-20459</v>
      </c>
    </row>
    <row r="40">
      <c r="A40" s="3" t="inlineStr">
        <is>
          <t>Unamortized Debt Discount Reconciliation [Roll Forward]</t>
        </is>
      </c>
    </row>
    <row r="41">
      <c r="A41" s="4" t="inlineStr">
        <is>
          <t>Beginning balance of unamortized discount</t>
        </is>
      </c>
      <c r="B41" s="6" t="n">
        <v>5276</v>
      </c>
      <c r="C41" s="6" t="n">
        <v>29465</v>
      </c>
      <c r="D41" s="6" t="n">
        <v>53687</v>
      </c>
    </row>
    <row r="42">
      <c r="A42" s="4" t="inlineStr">
        <is>
          <t>Amortization of embedded derivatives</t>
        </is>
      </c>
      <c r="B42" s="6" t="n">
        <v>-4053</v>
      </c>
      <c r="C42" s="6" t="n">
        <v>-16481</v>
      </c>
      <c r="D42" s="6" t="n">
        <v>-15924</v>
      </c>
    </row>
    <row r="43">
      <c r="A43" s="4" t="inlineStr">
        <is>
          <t>Amortization of beneficial conversion feature</t>
        </is>
      </c>
      <c r="B43" s="6" t="n">
        <v>-1223</v>
      </c>
      <c r="C43" s="6" t="n">
        <v>-4973</v>
      </c>
      <c r="D43" s="6" t="n">
        <v>-4805</v>
      </c>
    </row>
    <row r="44">
      <c r="A44" s="4" t="inlineStr">
        <is>
          <t>Ending balance of unamortized discount</t>
        </is>
      </c>
      <c r="B44" s="6" t="n">
        <v>0</v>
      </c>
      <c r="C44" s="6" t="n">
        <v>5276</v>
      </c>
      <c r="D44" s="6" t="n">
        <v>29465</v>
      </c>
    </row>
    <row r="45">
      <c r="A45" s="4" t="inlineStr">
        <is>
          <t>Variable Interest Senior Convertible Debt | 5.5% Variable Interest Senior Convertible Notes due 2020 | Interest Rate Risk</t>
        </is>
      </c>
    </row>
    <row r="46">
      <c r="A46" s="3" t="inlineStr">
        <is>
          <t>Unamortized Debt Discount Reconciliation [Roll Forward]</t>
        </is>
      </c>
    </row>
    <row r="47">
      <c r="A47" s="4" t="inlineStr">
        <is>
          <t>Partial redemption of 5.5% convertible notes</t>
        </is>
      </c>
      <c r="C47" s="6" t="n">
        <v>-2735</v>
      </c>
      <c r="D47" s="6" t="n">
        <v>-3493</v>
      </c>
    </row>
    <row r="48">
      <c r="A48" s="4" t="inlineStr">
        <is>
          <t>Variable Interest Senior Convertible Debt | 5.5% Variable Interest Senior Convertible Notes due 2020 | Embedded Derivatives</t>
        </is>
      </c>
    </row>
    <row r="49">
      <c r="A49" s="3" t="inlineStr">
        <is>
          <t>Fair Value Of Derivatives [Roll Forward]</t>
        </is>
      </c>
    </row>
    <row r="50">
      <c r="A50" s="4" t="inlineStr">
        <is>
          <t>Beginning balance of derivative liability fair value</t>
        </is>
      </c>
      <c r="B50" s="6" t="n">
        <v>4999</v>
      </c>
      <c r="C50" s="6" t="n">
        <v>24789</v>
      </c>
      <c r="D50" s="6" t="n">
        <v>45248</v>
      </c>
    </row>
    <row r="51">
      <c r="A51" s="4" t="inlineStr">
        <is>
          <t>Loss (gain) from changes in fair value of embedded derivatives</t>
        </is>
      </c>
      <c r="B51" s="6" t="n">
        <v>-4999</v>
      </c>
      <c r="C51" s="6" t="n">
        <v>-19790</v>
      </c>
      <c r="D51" s="6" t="n">
        <v>-20459</v>
      </c>
    </row>
    <row r="52">
      <c r="A52" s="4" t="inlineStr">
        <is>
          <t>Beginning balance of derivative liability fair value</t>
        </is>
      </c>
      <c r="B52" s="5" t="n">
        <v>0</v>
      </c>
      <c r="C52" s="5" t="n">
        <v>4999</v>
      </c>
      <c r="D52" s="5" t="n">
        <v>247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s Payable, Long-Term Debt and Other Obligations (Revolving Credit and Other Narrative) (Details) - USD ($)</t>
        </is>
      </c>
      <c r="B1" s="2" t="inlineStr">
        <is>
          <t>Oct. 31, 2019</t>
        </is>
      </c>
      <c r="C1" s="2" t="inlineStr">
        <is>
          <t>Dec. 31, 2018</t>
        </is>
      </c>
      <c r="D1" s="2" t="inlineStr">
        <is>
          <t>Jan. 14, 2015</t>
        </is>
      </c>
      <c r="E1" s="2" t="inlineStr">
        <is>
          <t>Dec. 31, 2020</t>
        </is>
      </c>
      <c r="F1" s="2" t="inlineStr">
        <is>
          <t>Dec. 31, 2019</t>
        </is>
      </c>
      <c r="G1" s="2" t="inlineStr">
        <is>
          <t>Dec. 31, 2018</t>
        </is>
      </c>
      <c r="H1" s="2" t="inlineStr">
        <is>
          <t>Nov. 18, 2019</t>
        </is>
      </c>
      <c r="I1" s="2" t="inlineStr">
        <is>
          <t>Nov. 02, 2018</t>
        </is>
      </c>
      <c r="J1" s="2" t="inlineStr">
        <is>
          <t>Jan. 27, 2017</t>
        </is>
      </c>
      <c r="K1" s="2" t="inlineStr">
        <is>
          <t>Jan. 31, 2015</t>
        </is>
      </c>
    </row>
    <row r="2">
      <c r="A2" s="3" t="inlineStr">
        <is>
          <t>Debt Instrument [Line Items]</t>
        </is>
      </c>
    </row>
    <row r="3">
      <c r="A3" s="4" t="inlineStr">
        <is>
          <t>Notes payable, long-term debt and other obligations</t>
        </is>
      </c>
      <c r="E3" s="5" t="n">
        <v>1427533000</v>
      </c>
      <c r="F3" s="5" t="n">
        <v>1631387000</v>
      </c>
    </row>
    <row r="4">
      <c r="A4" s="4" t="inlineStr">
        <is>
          <t>Purchase of subsidiaries</t>
        </is>
      </c>
      <c r="E4" s="6" t="n">
        <v>722000</v>
      </c>
      <c r="F4" s="6" t="n">
        <v>380000</v>
      </c>
      <c r="G4" s="5" t="n">
        <v>10404000</v>
      </c>
    </row>
    <row r="5">
      <c r="A5" s="4" t="inlineStr">
        <is>
          <t>Liggett</t>
        </is>
      </c>
    </row>
    <row r="6">
      <c r="A6" s="3" t="inlineStr">
        <is>
          <t>Debt Instrument [Line Items]</t>
        </is>
      </c>
    </row>
    <row r="7">
      <c r="A7" s="4" t="inlineStr">
        <is>
          <t>Required minimum borrowing availability 30 days prior to payment of dividend</t>
        </is>
      </c>
      <c r="E7" s="5" t="n">
        <v>5000000</v>
      </c>
    </row>
    <row r="8">
      <c r="A8" s="4" t="inlineStr">
        <is>
          <t>Line of Credit | Liggett</t>
        </is>
      </c>
    </row>
    <row r="9">
      <c r="A9" s="3" t="inlineStr">
        <is>
          <t>Debt Instrument [Line Items]</t>
        </is>
      </c>
    </row>
    <row r="10">
      <c r="A10" s="4" t="inlineStr">
        <is>
          <t>Credit facility, maximum borrowing capacity</t>
        </is>
      </c>
      <c r="K10" s="5" t="n">
        <v>60000000</v>
      </c>
    </row>
    <row r="11">
      <c r="A11" s="4" t="inlineStr">
        <is>
          <t>Eligible trade receivables percent</t>
        </is>
      </c>
      <c r="B11" s="4" t="inlineStr">
        <is>
          <t>85.00%</t>
        </is>
      </c>
    </row>
    <row r="12">
      <c r="A12" s="4" t="inlineStr">
        <is>
          <t>Eligible inventory percent</t>
        </is>
      </c>
      <c r="B12" s="4" t="inlineStr">
        <is>
          <t>80.00%</t>
        </is>
      </c>
    </row>
    <row r="13">
      <c r="A13" s="4" t="inlineStr">
        <is>
          <t>Inventory multiplier percent</t>
        </is>
      </c>
      <c r="B13" s="4" t="inlineStr">
        <is>
          <t>65.00%</t>
        </is>
      </c>
    </row>
    <row r="14">
      <c r="A14" s="4" t="inlineStr">
        <is>
          <t>Appraised liquidation of inventory percent</t>
        </is>
      </c>
      <c r="B14" s="4" t="inlineStr">
        <is>
          <t>85.00%</t>
        </is>
      </c>
    </row>
    <row r="15">
      <c r="A15" s="4" t="inlineStr">
        <is>
          <t>Fair market value of eligible real property percent</t>
        </is>
      </c>
      <c r="B15" s="4" t="inlineStr">
        <is>
          <t>60.00%</t>
        </is>
      </c>
    </row>
    <row r="16">
      <c r="A16" s="4" t="inlineStr">
        <is>
          <t>Interest rate at end of period</t>
        </is>
      </c>
      <c r="E16" s="4" t="inlineStr">
        <is>
          <t>2.39%</t>
        </is>
      </c>
    </row>
    <row r="17">
      <c r="A17" s="4" t="inlineStr">
        <is>
          <t>Minimum EBITDA ratio on trailing 12-month basis if excess availability is less than $20,000</t>
        </is>
      </c>
      <c r="D17" s="5" t="n">
        <v>100000000</v>
      </c>
    </row>
    <row r="18">
      <c r="A18" s="4" t="inlineStr">
        <is>
          <t>Covenant, excess availability in credit facility threshold</t>
        </is>
      </c>
      <c r="D18" s="6" t="n">
        <v>20000000</v>
      </c>
    </row>
    <row r="19">
      <c r="A19" s="4" t="inlineStr">
        <is>
          <t>Covenant, capital expenditure requirement, maximum carryover amount</t>
        </is>
      </c>
      <c r="B19" s="5" t="n">
        <v>10000000</v>
      </c>
      <c r="D19" s="6" t="n">
        <v>10000000</v>
      </c>
    </row>
    <row r="20">
      <c r="A20" s="4" t="inlineStr">
        <is>
          <t>Maximum capital expenditures allowed before maximum carryover amount of $10,000</t>
        </is>
      </c>
      <c r="D20" s="5" t="n">
        <v>20000000</v>
      </c>
    </row>
    <row r="21">
      <c r="A21" s="4" t="inlineStr">
        <is>
          <t>Amount outstanding</t>
        </is>
      </c>
      <c r="E21" s="5" t="n">
        <v>0</v>
      </c>
    </row>
    <row r="22">
      <c r="A22" s="4" t="inlineStr">
        <is>
          <t>Current borrowing capacity</t>
        </is>
      </c>
      <c r="E22" s="6" t="n">
        <v>58635000</v>
      </c>
    </row>
    <row r="23">
      <c r="A23" s="4" t="inlineStr">
        <is>
          <t>Line of Credit | Liggett | LIBOR</t>
        </is>
      </c>
    </row>
    <row r="24">
      <c r="A24" s="3" t="inlineStr">
        <is>
          <t>Debt Instrument [Line Items]</t>
        </is>
      </c>
    </row>
    <row r="25">
      <c r="A25" s="4" t="inlineStr">
        <is>
          <t>Basis spread on variable rate</t>
        </is>
      </c>
      <c r="D25" s="4" t="inlineStr">
        <is>
          <t>2.25%</t>
        </is>
      </c>
    </row>
    <row r="26">
      <c r="A26" s="4" t="inlineStr">
        <is>
          <t>Equipment loans | Liggett</t>
        </is>
      </c>
    </row>
    <row r="27">
      <c r="A27" s="3" t="inlineStr">
        <is>
          <t>Debt Instrument [Line Items]</t>
        </is>
      </c>
    </row>
    <row r="28">
      <c r="A28" s="4" t="inlineStr">
        <is>
          <t>Notes payable, long-term debt and other obligations</t>
        </is>
      </c>
      <c r="E28" s="5" t="n">
        <v>89000</v>
      </c>
      <c r="F28" s="5" t="n">
        <v>347000</v>
      </c>
    </row>
    <row r="29">
      <c r="A29" s="4" t="inlineStr">
        <is>
          <t>Douglas Elliman</t>
        </is>
      </c>
    </row>
    <row r="30">
      <c r="A30" s="3" t="inlineStr">
        <is>
          <t>Debt Instrument [Line Items]</t>
        </is>
      </c>
    </row>
    <row r="31">
      <c r="A31" s="4" t="inlineStr">
        <is>
          <t>Liabilities incurred</t>
        </is>
      </c>
      <c r="C31" s="5" t="n">
        <v>30000000</v>
      </c>
    </row>
    <row r="32">
      <c r="A32" s="4" t="inlineStr">
        <is>
          <t>Voting interest acquired</t>
        </is>
      </c>
      <c r="C32" s="4" t="inlineStr">
        <is>
          <t>29.41%</t>
        </is>
      </c>
      <c r="G32" s="4" t="inlineStr">
        <is>
          <t>29.41%</t>
        </is>
      </c>
    </row>
    <row r="33">
      <c r="A33" s="4" t="inlineStr">
        <is>
          <t>Consideration</t>
        </is>
      </c>
      <c r="C33" s="5" t="n">
        <v>40000000</v>
      </c>
    </row>
    <row r="34">
      <c r="A34" s="4" t="inlineStr">
        <is>
          <t>Purchase of subsidiaries</t>
        </is>
      </c>
      <c r="C34" s="5" t="n">
        <v>10000000</v>
      </c>
    </row>
    <row r="35">
      <c r="A35" s="4" t="inlineStr">
        <is>
          <t>Term loan under credit facility | Line of Credit | Liggett</t>
        </is>
      </c>
    </row>
    <row r="36">
      <c r="A36" s="3" t="inlineStr">
        <is>
          <t>Debt Instrument [Line Items]</t>
        </is>
      </c>
    </row>
    <row r="37">
      <c r="A37" s="4" t="inlineStr">
        <is>
          <t>Credit facility, maximum borrowing capacity</t>
        </is>
      </c>
      <c r="K37" s="5" t="n">
        <v>3600000</v>
      </c>
    </row>
    <row r="38">
      <c r="A38" s="4" t="inlineStr">
        <is>
          <t>6.125% Senior Secured Notes due 2025 | Senior Notes</t>
        </is>
      </c>
    </row>
    <row r="39">
      <c r="A39" s="3" t="inlineStr">
        <is>
          <t>Debt Instrument [Line Items]</t>
        </is>
      </c>
    </row>
    <row r="40">
      <c r="A40" s="4" t="inlineStr">
        <is>
          <t>Principal amount</t>
        </is>
      </c>
      <c r="J40" s="5" t="n">
        <v>850000000</v>
      </c>
    </row>
    <row r="41">
      <c r="A41" s="4" t="inlineStr">
        <is>
          <t>Interest rate</t>
        </is>
      </c>
      <c r="E41" s="4" t="inlineStr">
        <is>
          <t>6.125%</t>
        </is>
      </c>
    </row>
    <row r="42">
      <c r="A42" s="4" t="inlineStr">
        <is>
          <t>10.5% Senior Notes due 2026 | Senior Notes</t>
        </is>
      </c>
    </row>
    <row r="43">
      <c r="A43" s="3" t="inlineStr">
        <is>
          <t>Debt Instrument [Line Items]</t>
        </is>
      </c>
    </row>
    <row r="44">
      <c r="A44" s="4" t="inlineStr">
        <is>
          <t>Principal amount</t>
        </is>
      </c>
      <c r="H44" s="5" t="n">
        <v>230000000</v>
      </c>
      <c r="I44" s="5" t="n">
        <v>325000000</v>
      </c>
    </row>
    <row r="45">
      <c r="A45" s="4" t="inlineStr">
        <is>
          <t>Interest rate</t>
        </is>
      </c>
      <c r="E45" s="4" t="inlineStr">
        <is>
          <t>10.50%</t>
        </is>
      </c>
    </row>
    <row r="46">
      <c r="A46" s="4" t="inlineStr">
        <is>
          <t>Notes Payable Issued by New Valley | Senior Notes</t>
        </is>
      </c>
    </row>
    <row r="47">
      <c r="A47" s="3" t="inlineStr">
        <is>
          <t>Debt Instrument [Line Items]</t>
        </is>
      </c>
    </row>
    <row r="48">
      <c r="A48" s="4" t="inlineStr">
        <is>
          <t>Notes payable, long-term debt and other obligations</t>
        </is>
      </c>
      <c r="E48" s="5" t="n">
        <v>25000000</v>
      </c>
    </row>
    <row r="49">
      <c r="A49" s="4" t="inlineStr">
        <is>
          <t>Repaid principal</t>
        </is>
      </c>
      <c r="E49" s="6" t="n">
        <v>5000000</v>
      </c>
    </row>
    <row r="50">
      <c r="A50" s="4" t="inlineStr">
        <is>
          <t>Remaining principal due in 2021</t>
        </is>
      </c>
      <c r="E50" s="6" t="n">
        <v>12500000</v>
      </c>
    </row>
    <row r="51">
      <c r="A51" s="4" t="inlineStr">
        <is>
          <t>Remaining principal due in 2022</t>
        </is>
      </c>
      <c r="E51" s="5" t="n">
        <v>12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Dec. 31, 2020</t>
        </is>
      </c>
      <c r="C1" s="2" t="inlineStr">
        <is>
          <t>Dec. 31, 2019</t>
        </is>
      </c>
    </row>
    <row r="2">
      <c r="A2" s="3" t="inlineStr">
        <is>
          <t>Fair Value, Balance Sheet Grouping, Financial Statement Captions [Line Items]</t>
        </is>
      </c>
    </row>
    <row r="3">
      <c r="A3" s="4" t="inlineStr">
        <is>
          <t>Notes payable and long-term debt</t>
        </is>
      </c>
      <c r="B3" s="5" t="n">
        <v>1489789</v>
      </c>
      <c r="C3" s="5" t="n">
        <v>1651665</v>
      </c>
    </row>
    <row r="4">
      <c r="A4" s="4" t="inlineStr">
        <is>
          <t>Carrying Value</t>
        </is>
      </c>
    </row>
    <row r="5">
      <c r="A5" s="3" t="inlineStr">
        <is>
          <t>Fair Value, Balance Sheet Grouping, Financial Statement Captions [Line Items]</t>
        </is>
      </c>
    </row>
    <row r="6">
      <c r="A6" s="4" t="inlineStr">
        <is>
          <t>Notes payable and long-term debt</t>
        </is>
      </c>
      <c r="B6" s="6" t="n">
        <v>1427533</v>
      </c>
      <c r="C6" s="6" t="n">
        <v>1631387</v>
      </c>
    </row>
    <row r="7">
      <c r="A7" s="4" t="inlineStr">
        <is>
          <t>Senior Notes | Carrying Value</t>
        </is>
      </c>
    </row>
    <row r="8">
      <c r="A8" s="3" t="inlineStr">
        <is>
          <t>Fair Value, Balance Sheet Grouping, Financial Statement Captions [Line Items]</t>
        </is>
      </c>
    </row>
    <row r="9">
      <c r="A9" s="4" t="inlineStr">
        <is>
          <t>Notes payable and long-term debt</t>
        </is>
      </c>
      <c r="B9" s="6" t="n">
        <v>1401960</v>
      </c>
      <c r="C9" s="6" t="n">
        <v>1401608</v>
      </c>
    </row>
    <row r="10">
      <c r="A10" s="4" t="inlineStr">
        <is>
          <t>Senior Notes | Fair Value</t>
        </is>
      </c>
    </row>
    <row r="11">
      <c r="A11" s="3" t="inlineStr">
        <is>
          <t>Fair Value, Balance Sheet Grouping, Financial Statement Captions [Line Items]</t>
        </is>
      </c>
    </row>
    <row r="12">
      <c r="A12" s="4" t="inlineStr">
        <is>
          <t>Notes payable and long-term debt</t>
        </is>
      </c>
      <c r="B12" s="6" t="n">
        <v>1464208</v>
      </c>
      <c r="C12" s="6" t="n">
        <v>1409920</v>
      </c>
    </row>
    <row r="13">
      <c r="A13" s="4" t="inlineStr">
        <is>
          <t>Variable Interest Senior Convertible Debt | Carrying Value</t>
        </is>
      </c>
    </row>
    <row r="14">
      <c r="A14" s="3" t="inlineStr">
        <is>
          <t>Fair Value, Balance Sheet Grouping, Financial Statement Captions [Line Items]</t>
        </is>
      </c>
    </row>
    <row r="15">
      <c r="A15" s="4" t="inlineStr">
        <is>
          <t>Notes payable and long-term debt</t>
        </is>
      </c>
      <c r="B15" s="6" t="n">
        <v>0</v>
      </c>
      <c r="C15" s="6" t="n">
        <v>164334</v>
      </c>
    </row>
    <row r="16">
      <c r="A16" s="4" t="inlineStr">
        <is>
          <t>Variable Interest Senior Convertible Debt | Fair Value</t>
        </is>
      </c>
    </row>
    <row r="17">
      <c r="A17" s="3" t="inlineStr">
        <is>
          <t>Fair Value, Balance Sheet Grouping, Financial Statement Captions [Line Items]</t>
        </is>
      </c>
    </row>
    <row r="18">
      <c r="A18" s="4" t="inlineStr">
        <is>
          <t>Notes payable and long-term debt</t>
        </is>
      </c>
      <c r="B18" s="6" t="n">
        <v>0</v>
      </c>
      <c r="C18" s="6" t="n">
        <v>176289</v>
      </c>
    </row>
    <row r="19">
      <c r="A19" s="4" t="inlineStr">
        <is>
          <t>Liggett and other | Carrying Value</t>
        </is>
      </c>
    </row>
    <row r="20">
      <c r="A20" s="3" t="inlineStr">
        <is>
          <t>Fair Value, Balance Sheet Grouping, Financial Statement Captions [Line Items]</t>
        </is>
      </c>
    </row>
    <row r="21">
      <c r="A21" s="4" t="inlineStr">
        <is>
          <t>Notes payable and long-term debt</t>
        </is>
      </c>
      <c r="B21" s="6" t="n">
        <v>25573</v>
      </c>
      <c r="C21" s="6" t="n">
        <v>65445</v>
      </c>
    </row>
    <row r="22">
      <c r="A22" s="4" t="inlineStr">
        <is>
          <t>Liggett and other | Fair Value</t>
        </is>
      </c>
    </row>
    <row r="23">
      <c r="A23" s="3" t="inlineStr">
        <is>
          <t>Fair Value, Balance Sheet Grouping, Financial Statement Captions [Line Items]</t>
        </is>
      </c>
    </row>
    <row r="24">
      <c r="A24" s="4" t="inlineStr">
        <is>
          <t>Notes payable and long-term debt</t>
        </is>
      </c>
      <c r="B24" s="5" t="n">
        <v>25581</v>
      </c>
      <c r="C24" s="5" t="n">
        <v>654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Schedule of Maturities) (Details) - USD ($) $ in Thousands</t>
        </is>
      </c>
      <c r="B1" s="2" t="inlineStr">
        <is>
          <t>Dec. 31, 2020</t>
        </is>
      </c>
      <c r="C1" s="2" t="inlineStr">
        <is>
          <t>Dec. 31, 2019</t>
        </is>
      </c>
    </row>
    <row r="2">
      <c r="A2" s="3" t="inlineStr">
        <is>
          <t>Debt Disclosure [Abstract]</t>
        </is>
      </c>
    </row>
    <row r="3">
      <c r="A3" s="4" t="inlineStr">
        <is>
          <t>2021 Principal</t>
        </is>
      </c>
      <c r="B3" s="5" t="n">
        <v>12557</v>
      </c>
    </row>
    <row r="4">
      <c r="A4" s="4" t="inlineStr">
        <is>
          <t>2021 Unamortized Discount</t>
        </is>
      </c>
      <c r="B4" s="6" t="n">
        <v>0</v>
      </c>
    </row>
    <row r="5">
      <c r="A5" s="4" t="inlineStr">
        <is>
          <t>2021 Net</t>
        </is>
      </c>
      <c r="B5" s="6" t="n">
        <v>12557</v>
      </c>
    </row>
    <row r="6">
      <c r="A6" s="4" t="inlineStr">
        <is>
          <t>2022 Principal</t>
        </is>
      </c>
      <c r="B6" s="6" t="n">
        <v>12954</v>
      </c>
    </row>
    <row r="7">
      <c r="A7" s="4" t="inlineStr">
        <is>
          <t>2022 Unamortized Discount</t>
        </is>
      </c>
      <c r="B7" s="6" t="n">
        <v>0</v>
      </c>
    </row>
    <row r="8">
      <c r="A8" s="4" t="inlineStr">
        <is>
          <t>2022 Net</t>
        </is>
      </c>
      <c r="B8" s="6" t="n">
        <v>12954</v>
      </c>
    </row>
    <row r="9">
      <c r="A9" s="4" t="inlineStr">
        <is>
          <t>2023 Principal</t>
        </is>
      </c>
      <c r="B9" s="6" t="n">
        <v>54</v>
      </c>
    </row>
    <row r="10">
      <c r="A10" s="4" t="inlineStr">
        <is>
          <t>2023 Unamortized Discount</t>
        </is>
      </c>
      <c r="B10" s="6" t="n">
        <v>0</v>
      </c>
    </row>
    <row r="11">
      <c r="A11" s="4" t="inlineStr">
        <is>
          <t>2023 Net</t>
        </is>
      </c>
      <c r="B11" s="6" t="n">
        <v>54</v>
      </c>
    </row>
    <row r="12">
      <c r="A12" s="4" t="inlineStr">
        <is>
          <t>2024 Principal</t>
        </is>
      </c>
      <c r="B12" s="6" t="n">
        <v>8</v>
      </c>
    </row>
    <row r="13">
      <c r="A13" s="4" t="inlineStr">
        <is>
          <t>2024 Unamortized Discount</t>
        </is>
      </c>
      <c r="B13" s="6" t="n">
        <v>0</v>
      </c>
    </row>
    <row r="14">
      <c r="A14" s="4" t="inlineStr">
        <is>
          <t>2024 Net</t>
        </is>
      </c>
      <c r="B14" s="6" t="n">
        <v>8</v>
      </c>
    </row>
    <row r="15">
      <c r="A15" s="4" t="inlineStr">
        <is>
          <t>2025 Principal</t>
        </is>
      </c>
      <c r="B15" s="6" t="n">
        <v>850000</v>
      </c>
    </row>
    <row r="16">
      <c r="A16" s="4" t="inlineStr">
        <is>
          <t>2025 Unamortized Discount</t>
        </is>
      </c>
      <c r="B16" s="6" t="n">
        <v>0</v>
      </c>
    </row>
    <row r="17">
      <c r="A17" s="4" t="inlineStr">
        <is>
          <t>2025 Net</t>
        </is>
      </c>
      <c r="B17" s="6" t="n">
        <v>850000</v>
      </c>
    </row>
    <row r="18">
      <c r="A18" s="4" t="inlineStr">
        <is>
          <t>Thereafter Principal</t>
        </is>
      </c>
      <c r="B18" s="6" t="n">
        <v>555000</v>
      </c>
    </row>
    <row r="19">
      <c r="A19" s="4" t="inlineStr">
        <is>
          <t>Thereafter Unamortized Discount</t>
        </is>
      </c>
      <c r="B19" s="6" t="n">
        <v>3040</v>
      </c>
    </row>
    <row r="20">
      <c r="A20" s="4" t="inlineStr">
        <is>
          <t>Thereafter Net</t>
        </is>
      </c>
      <c r="B20" s="6" t="n">
        <v>551960</v>
      </c>
    </row>
    <row r="21">
      <c r="A21" s="4" t="inlineStr">
        <is>
          <t>Notes payable, long-term debt and other obligations</t>
        </is>
      </c>
      <c r="B21" s="6" t="n">
        <v>1430573</v>
      </c>
    </row>
    <row r="22">
      <c r="A22" s="4" t="inlineStr">
        <is>
          <t>Unamortized Discount/ (Premium)</t>
        </is>
      </c>
      <c r="B22" s="6" t="n">
        <v>3040</v>
      </c>
    </row>
    <row r="23">
      <c r="A23" s="4" t="inlineStr">
        <is>
          <t>Total notes payable, long-term debt and other obligations</t>
        </is>
      </c>
      <c r="B23" s="5" t="n">
        <v>1427533</v>
      </c>
      <c r="C23" s="5" t="n">
        <v>16313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s>
  <sheetData>
    <row r="1">
      <c r="A1" s="1" t="inlineStr">
        <is>
          <t>Employee Benefit Plans (Narrative) (Details)</t>
        </is>
      </c>
      <c r="B1" s="2" t="inlineStr">
        <is>
          <t>12 Months Ended</t>
        </is>
      </c>
    </row>
    <row r="2">
      <c r="B2" s="2" t="inlineStr">
        <is>
          <t>Dec. 31, 2020USD ($)planemployee</t>
        </is>
      </c>
      <c r="C2" s="2" t="inlineStr">
        <is>
          <t>Dec. 31, 2019USD ($)</t>
        </is>
      </c>
      <c r="D2" s="2" t="inlineStr">
        <is>
          <t>Dec. 31, 2018USD ($)</t>
        </is>
      </c>
    </row>
    <row r="3">
      <c r="A3" s="3" t="inlineStr">
        <is>
          <t>Defined Benefit Plan Disclosure [Line Items]</t>
        </is>
      </c>
    </row>
    <row r="4">
      <c r="A4" s="4" t="inlineStr">
        <is>
          <t>Number of defined benefit plans | plan</t>
        </is>
      </c>
      <c r="B4" s="6" t="n">
        <v>4</v>
      </c>
    </row>
    <row r="5">
      <c r="A5" s="4" t="inlineStr">
        <is>
          <t>401 (k) plan cost recognized</t>
        </is>
      </c>
      <c r="B5" s="5" t="n">
        <v>1834000</v>
      </c>
      <c r="C5" s="5" t="n">
        <v>1933000</v>
      </c>
      <c r="D5" s="5" t="n">
        <v>1793000</v>
      </c>
    </row>
    <row r="6">
      <c r="A6" s="4" t="inlineStr">
        <is>
          <t>Hourly Pension Plan</t>
        </is>
      </c>
    </row>
    <row r="7">
      <c r="A7" s="3" t="inlineStr">
        <is>
          <t>Defined Benefit Plan Disclosure [Line Items]</t>
        </is>
      </c>
    </row>
    <row r="8">
      <c r="A8" s="4" t="inlineStr">
        <is>
          <t>Period for amortization of benefit plan gains and losses</t>
        </is>
      </c>
      <c r="B8" s="4" t="inlineStr">
        <is>
          <t>12 years 7 months 20 days</t>
        </is>
      </c>
    </row>
    <row r="9">
      <c r="A9" s="4" t="inlineStr">
        <is>
          <t>Salaried Pension Plan</t>
        </is>
      </c>
    </row>
    <row r="10">
      <c r="A10" s="3" t="inlineStr">
        <is>
          <t>Defined Benefit Plan Disclosure [Line Items]</t>
        </is>
      </c>
    </row>
    <row r="11">
      <c r="A11" s="4" t="inlineStr">
        <is>
          <t>Period for amortization of benefit plan gains and losses</t>
        </is>
      </c>
      <c r="B11" s="4" t="inlineStr">
        <is>
          <t>11 years 10 months 24 days</t>
        </is>
      </c>
    </row>
    <row r="12">
      <c r="A12" s="4" t="inlineStr">
        <is>
          <t>Pension Benefits</t>
        </is>
      </c>
    </row>
    <row r="13">
      <c r="A13" s="3" t="inlineStr">
        <is>
          <t>Defined Benefit Plan Disclosure [Line Items]</t>
        </is>
      </c>
    </row>
    <row r="14">
      <c r="A14" s="4" t="inlineStr">
        <is>
          <t>Number of defined benefit plans | plan</t>
        </is>
      </c>
      <c r="B14" s="6" t="n">
        <v>4</v>
      </c>
    </row>
    <row r="15">
      <c r="A15" s="4" t="inlineStr">
        <is>
          <t>2021</t>
        </is>
      </c>
      <c r="B15" s="5" t="n">
        <v>6938000</v>
      </c>
    </row>
    <row r="16">
      <c r="A16" s="4" t="inlineStr">
        <is>
          <t>2022</t>
        </is>
      </c>
      <c r="B16" s="6" t="n">
        <v>6516000</v>
      </c>
    </row>
    <row r="17">
      <c r="A17" s="4" t="inlineStr">
        <is>
          <t>2023</t>
        </is>
      </c>
      <c r="B17" s="6" t="n">
        <v>6123000</v>
      </c>
    </row>
    <row r="18">
      <c r="A18" s="4" t="inlineStr">
        <is>
          <t>2024</t>
        </is>
      </c>
      <c r="B18" s="6" t="n">
        <v>5744000</v>
      </c>
    </row>
    <row r="19">
      <c r="A19" s="4" t="inlineStr">
        <is>
          <t>2025</t>
        </is>
      </c>
      <c r="B19" s="6" t="n">
        <v>60349000</v>
      </c>
    </row>
    <row r="20">
      <c r="A20" s="4" t="inlineStr">
        <is>
          <t>2026 - 2030</t>
        </is>
      </c>
      <c r="B20" s="5" t="n">
        <v>28378000</v>
      </c>
    </row>
    <row r="21">
      <c r="A21" s="4" t="inlineStr">
        <is>
          <t>Ten-year rate of return</t>
        </is>
      </c>
      <c r="B21" s="4" t="inlineStr">
        <is>
          <t>6.91%</t>
        </is>
      </c>
      <c r="C21" s="4" t="inlineStr">
        <is>
          <t>7.59%</t>
        </is>
      </c>
      <c r="D21" s="4" t="inlineStr">
        <is>
          <t>8.26%</t>
        </is>
      </c>
    </row>
    <row r="22">
      <c r="A22" s="4" t="inlineStr">
        <is>
          <t>Five-year rate of return</t>
        </is>
      </c>
      <c r="B22" s="4" t="inlineStr">
        <is>
          <t>7.51%</t>
        </is>
      </c>
      <c r="C22" s="4" t="inlineStr">
        <is>
          <t>5.41%</t>
        </is>
      </c>
      <c r="D22" s="4" t="inlineStr">
        <is>
          <t>3.19%</t>
        </is>
      </c>
    </row>
    <row r="23">
      <c r="A23" s="4" t="inlineStr">
        <is>
          <t>Pension Benefits | Qualified Plan</t>
        </is>
      </c>
    </row>
    <row r="24">
      <c r="A24" s="3" t="inlineStr">
        <is>
          <t>Defined Benefit Plan Disclosure [Line Items]</t>
        </is>
      </c>
    </row>
    <row r="25">
      <c r="A25" s="4" t="inlineStr">
        <is>
          <t>Number of defined benefit plans | plan</t>
        </is>
      </c>
      <c r="B25" s="6" t="n">
        <v>2</v>
      </c>
    </row>
    <row r="26">
      <c r="A26" s="4" t="inlineStr">
        <is>
          <t>Pension Benefits | Nonqualified Plan</t>
        </is>
      </c>
    </row>
    <row r="27">
      <c r="A27" s="3" t="inlineStr">
        <is>
          <t>Defined Benefit Plan Disclosure [Line Items]</t>
        </is>
      </c>
    </row>
    <row r="28">
      <c r="A28" s="4" t="inlineStr">
        <is>
          <t>Number of defined benefit plans | plan</t>
        </is>
      </c>
      <c r="B28" s="6" t="n">
        <v>2</v>
      </c>
    </row>
    <row r="29">
      <c r="A29" s="4" t="inlineStr">
        <is>
          <t>Supplemental Employee Retirement Plan</t>
        </is>
      </c>
    </row>
    <row r="30">
      <c r="A30" s="3" t="inlineStr">
        <is>
          <t>Defined Benefit Plan Disclosure [Line Items]</t>
        </is>
      </c>
    </row>
    <row r="31">
      <c r="A31" s="4" t="inlineStr">
        <is>
          <t>Age requirement for participant</t>
        </is>
      </c>
      <c r="B31" s="4" t="inlineStr">
        <is>
          <t>60 years</t>
        </is>
      </c>
    </row>
    <row r="32">
      <c r="A32" s="4" t="inlineStr">
        <is>
          <t>Required employment period</t>
        </is>
      </c>
      <c r="B32" s="4" t="inlineStr">
        <is>
          <t>8 years</t>
        </is>
      </c>
    </row>
    <row r="33">
      <c r="A33" s="4" t="inlineStr">
        <is>
          <t>2021</t>
        </is>
      </c>
      <c r="B33" s="5" t="n">
        <v>0</v>
      </c>
    </row>
    <row r="34">
      <c r="A34" s="4" t="inlineStr">
        <is>
          <t>2022</t>
        </is>
      </c>
      <c r="B34" s="6" t="n">
        <v>0</v>
      </c>
    </row>
    <row r="35">
      <c r="A35" s="4" t="inlineStr">
        <is>
          <t>2023</t>
        </is>
      </c>
      <c r="B35" s="6" t="n">
        <v>0</v>
      </c>
    </row>
    <row r="36">
      <c r="A36" s="4" t="inlineStr">
        <is>
          <t>2024</t>
        </is>
      </c>
      <c r="B36" s="6" t="n">
        <v>0</v>
      </c>
    </row>
    <row r="37">
      <c r="A37" s="4" t="inlineStr">
        <is>
          <t>2025</t>
        </is>
      </c>
      <c r="B37" s="6" t="n">
        <v>54992000</v>
      </c>
    </row>
    <row r="38">
      <c r="A38" s="4" t="inlineStr">
        <is>
          <t>2026 - 2030</t>
        </is>
      </c>
      <c r="B38" s="6" t="n">
        <v>6866000</v>
      </c>
    </row>
    <row r="39">
      <c r="A39" s="4" t="inlineStr">
        <is>
          <t>Supplemental Employee Retirement Plan | President and Chief Executive Officer</t>
        </is>
      </c>
    </row>
    <row r="40">
      <c r="A40" s="3" t="inlineStr">
        <is>
          <t>Defined Benefit Plan Disclosure [Line Items]</t>
        </is>
      </c>
    </row>
    <row r="41">
      <c r="A41" s="4" t="inlineStr">
        <is>
          <t>Additional benefit</t>
        </is>
      </c>
      <c r="B41" s="5" t="n">
        <v>1788000</v>
      </c>
    </row>
    <row r="42">
      <c r="A42" s="4" t="inlineStr">
        <is>
          <t>Service period credit upon termination</t>
        </is>
      </c>
      <c r="B42" s="4" t="inlineStr">
        <is>
          <t>36 months</t>
        </is>
      </c>
    </row>
    <row r="43">
      <c r="A43" s="4" t="inlineStr">
        <is>
          <t>Postretirement Life Insurance</t>
        </is>
      </c>
    </row>
    <row r="44">
      <c r="A44" s="3" t="inlineStr">
        <is>
          <t>Defined Benefit Plan Disclosure [Line Items]</t>
        </is>
      </c>
    </row>
    <row r="45">
      <c r="A45" s="4" t="inlineStr">
        <is>
          <t>Number of retired employees | employee</t>
        </is>
      </c>
      <c r="B45" s="6" t="n">
        <v>365</v>
      </c>
    </row>
    <row r="46">
      <c r="A46" s="4" t="inlineStr">
        <is>
          <t>Number of active employees | employee</t>
        </is>
      </c>
      <c r="B46" s="6" t="n">
        <v>97</v>
      </c>
    </row>
    <row r="47">
      <c r="A47" s="4" t="inlineStr">
        <is>
          <t>Postretirement Medical</t>
        </is>
      </c>
    </row>
    <row r="48">
      <c r="A48" s="3" t="inlineStr">
        <is>
          <t>Defined Benefit Plan Disclosure [Line Items]</t>
        </is>
      </c>
    </row>
    <row r="49">
      <c r="A49" s="4" t="inlineStr">
        <is>
          <t>2021</t>
        </is>
      </c>
      <c r="B49" s="5" t="n">
        <v>624000</v>
      </c>
    </row>
    <row r="50">
      <c r="A50" s="4" t="inlineStr">
        <is>
          <t>2022</t>
        </is>
      </c>
      <c r="B50" s="6" t="n">
        <v>623000</v>
      </c>
    </row>
    <row r="51">
      <c r="A51" s="4" t="inlineStr">
        <is>
          <t>2023</t>
        </is>
      </c>
      <c r="B51" s="6" t="n">
        <v>623000</v>
      </c>
    </row>
    <row r="52">
      <c r="A52" s="4" t="inlineStr">
        <is>
          <t>2024</t>
        </is>
      </c>
      <c r="B52" s="6" t="n">
        <v>616000</v>
      </c>
    </row>
    <row r="53">
      <c r="A53" s="4" t="inlineStr">
        <is>
          <t>2025</t>
        </is>
      </c>
      <c r="B53" s="6" t="n">
        <v>602000</v>
      </c>
    </row>
    <row r="54">
      <c r="A54" s="4" t="inlineStr">
        <is>
          <t>2026 - 2030</t>
        </is>
      </c>
      <c r="B54" s="5" t="n">
        <v>2698000</v>
      </c>
    </row>
    <row r="55">
      <c r="A55" s="4" t="inlineStr">
        <is>
          <t>Employee contribution percentage</t>
        </is>
      </c>
      <c r="B55" s="4" t="inlineStr">
        <is>
          <t>100.00%</t>
        </is>
      </c>
    </row>
    <row r="56">
      <c r="A56" s="4" t="inlineStr">
        <is>
          <t>Number of retired employees | employee</t>
        </is>
      </c>
      <c r="B56" s="6" t="n">
        <v>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02:54Z</dcterms:created>
  <dcterms:modified xmlns:dcterms="http://purl.org/dc/terms/" xmlns:xsi="http://www.w3.org/2001/XMLSchema-instance" xsi:type="dcterms:W3CDTF">2021-03-01T13:02:54Z</dcterms:modified>
</cp:coreProperties>
</file>